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Descr" sheetId="11" state="visible" r:id="rId11"/>
    <sheet xmlns:r="http://schemas.openxmlformats.org/officeDocument/2006/relationships" name="Summary Of Significant Accounti" sheetId="12" state="visible" r:id="rId12"/>
    <sheet xmlns:r="http://schemas.openxmlformats.org/officeDocument/2006/relationships" name="Green Plains Partners LP" sheetId="13" state="visible" r:id="rId13"/>
    <sheet xmlns:r="http://schemas.openxmlformats.org/officeDocument/2006/relationships" name="Revenue" sheetId="14" state="visible" r:id="rId14"/>
    <sheet xmlns:r="http://schemas.openxmlformats.org/officeDocument/2006/relationships" name="Acquisitions, Dispositions And " sheetId="15" state="visible" r:id="rId15"/>
    <sheet xmlns:r="http://schemas.openxmlformats.org/officeDocument/2006/relationships" name="Fair Value Disclosures" sheetId="16" state="visible" r:id="rId16"/>
    <sheet xmlns:r="http://schemas.openxmlformats.org/officeDocument/2006/relationships" name="Segment Information" sheetId="17" state="visible" r:id="rId17"/>
    <sheet xmlns:r="http://schemas.openxmlformats.org/officeDocument/2006/relationships" name="Inventories"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Derivative Financial Instrument" sheetId="21" state="visible" r:id="rId21"/>
    <sheet xmlns:r="http://schemas.openxmlformats.org/officeDocument/2006/relationships" name="Debt"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Stockholders' Equity" sheetId="25" state="visible" r:id="rId25"/>
    <sheet xmlns:r="http://schemas.openxmlformats.org/officeDocument/2006/relationships" name="Restructuring Activitie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Employee Benefit Plans" sheetId="29" state="visible" r:id="rId29"/>
    <sheet xmlns:r="http://schemas.openxmlformats.org/officeDocument/2006/relationships" name="Related Party Transactions" sheetId="30" state="visible" r:id="rId30"/>
    <sheet xmlns:r="http://schemas.openxmlformats.org/officeDocument/2006/relationships" name="Equity Method Investments" sheetId="31" state="visible" r:id="rId31"/>
    <sheet xmlns:r="http://schemas.openxmlformats.org/officeDocument/2006/relationships" name="Quarterly Financial Data" sheetId="32" state="visible" r:id="rId32"/>
    <sheet xmlns:r="http://schemas.openxmlformats.org/officeDocument/2006/relationships" name="Subsequent Events" sheetId="33" state="visible" r:id="rId33"/>
    <sheet xmlns:r="http://schemas.openxmlformats.org/officeDocument/2006/relationships" name="Basis Of Presentation And Des_2"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Tables)" sheetId="37" state="visible" r:id="rId37"/>
    <sheet xmlns:r="http://schemas.openxmlformats.org/officeDocument/2006/relationships" name="Acquisitions, Dispositions An_2" sheetId="38" state="visible" r:id="rId38"/>
    <sheet xmlns:r="http://schemas.openxmlformats.org/officeDocument/2006/relationships" name="Fair Value Disclosures (Tables)" sheetId="39" state="visible" r:id="rId39"/>
    <sheet xmlns:r="http://schemas.openxmlformats.org/officeDocument/2006/relationships" name="Segment Information (Tables)" sheetId="40" state="visible" r:id="rId40"/>
    <sheet xmlns:r="http://schemas.openxmlformats.org/officeDocument/2006/relationships" name="Inventories (Tables)" sheetId="41" state="visible" r:id="rId41"/>
    <sheet xmlns:r="http://schemas.openxmlformats.org/officeDocument/2006/relationships" name="Property And Equipment (Tables)" sheetId="42" state="visible" r:id="rId42"/>
    <sheet xmlns:r="http://schemas.openxmlformats.org/officeDocument/2006/relationships" name="Goodwill And Intangible Assets " sheetId="43" state="visible" r:id="rId43"/>
    <sheet xmlns:r="http://schemas.openxmlformats.org/officeDocument/2006/relationships" name="Derivative Financial Instrume_2" sheetId="44" state="visible" r:id="rId44"/>
    <sheet xmlns:r="http://schemas.openxmlformats.org/officeDocument/2006/relationships" name="Debt (Tables)"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Stockholders' Equity (Tables)"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Equity Method Investments (Tabl" sheetId="51" state="visible" r:id="rId51"/>
    <sheet xmlns:r="http://schemas.openxmlformats.org/officeDocument/2006/relationships" name="Quarterly Financial Data (Table" sheetId="52" state="visible" r:id="rId52"/>
    <sheet xmlns:r="http://schemas.openxmlformats.org/officeDocument/2006/relationships" name="Basis Of Presentation And Des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Green Plains Partners LP (Narra" sheetId="56" state="visible" r:id="rId56"/>
    <sheet xmlns:r="http://schemas.openxmlformats.org/officeDocument/2006/relationships" name="Revenue (Narrative) (Details)" sheetId="57" state="visible" r:id="rId57"/>
    <sheet xmlns:r="http://schemas.openxmlformats.org/officeDocument/2006/relationships" name="Revenue (Disaggregation Of Reve" sheetId="58" state="visible" r:id="rId58"/>
    <sheet xmlns:r="http://schemas.openxmlformats.org/officeDocument/2006/relationships" name="Acquisitions, Dispositions An_3" sheetId="59" state="visible" r:id="rId59"/>
    <sheet xmlns:r="http://schemas.openxmlformats.org/officeDocument/2006/relationships" name="Acquisitions, Dispositions An_4" sheetId="60" state="visible" r:id="rId60"/>
    <sheet xmlns:r="http://schemas.openxmlformats.org/officeDocument/2006/relationships" name="Acquisitions, Dispositions An_5" sheetId="61" state="visible" r:id="rId61"/>
    <sheet xmlns:r="http://schemas.openxmlformats.org/officeDocument/2006/relationships" name="Acquisitions, Dispositions An_6" sheetId="62" state="visible" r:id="rId62"/>
    <sheet xmlns:r="http://schemas.openxmlformats.org/officeDocument/2006/relationships" name="Fair Value Disclosures (Narrati" sheetId="63" state="visible" r:id="rId63"/>
    <sheet xmlns:r="http://schemas.openxmlformats.org/officeDocument/2006/relationships" name="Fair Value Disclosures (Schedul" sheetId="64" state="visible" r:id="rId64"/>
    <sheet xmlns:r="http://schemas.openxmlformats.org/officeDocument/2006/relationships" name="Segment Information (Narrative)" sheetId="65" state="visible" r:id="rId65"/>
    <sheet xmlns:r="http://schemas.openxmlformats.org/officeDocument/2006/relationships" name="Segment Information (Summary Of" sheetId="66" state="visible" r:id="rId66"/>
    <sheet xmlns:r="http://schemas.openxmlformats.org/officeDocument/2006/relationships" name="Segment Information (Summary _2" sheetId="67" state="visible" r:id="rId67"/>
    <sheet xmlns:r="http://schemas.openxmlformats.org/officeDocument/2006/relationships" name="Inventories (Narrative) (Detail" sheetId="68" state="visible" r:id="rId68"/>
    <sheet xmlns:r="http://schemas.openxmlformats.org/officeDocument/2006/relationships" name="Inventories (Schedule Of Invent" sheetId="69" state="visible" r:id="rId69"/>
    <sheet xmlns:r="http://schemas.openxmlformats.org/officeDocument/2006/relationships" name="Property And Equipment (Schedul"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ebt (Narrative - Corporate Act" sheetId="77" state="visible" r:id="rId77"/>
    <sheet xmlns:r="http://schemas.openxmlformats.org/officeDocument/2006/relationships" name="Debt (Narrative - Agribusiness " sheetId="78" state="visible" r:id="rId78"/>
    <sheet xmlns:r="http://schemas.openxmlformats.org/officeDocument/2006/relationships" name="Debt (Narrative - Ethanol Produ" sheetId="79" state="visible" r:id="rId79"/>
    <sheet xmlns:r="http://schemas.openxmlformats.org/officeDocument/2006/relationships" name="Debt (Schedule Of The Component" sheetId="80" state="visible" r:id="rId80"/>
    <sheet xmlns:r="http://schemas.openxmlformats.org/officeDocument/2006/relationships" name="Debt (Schedule Of Maturities Of" sheetId="81" state="visible" r:id="rId81"/>
    <sheet xmlns:r="http://schemas.openxmlformats.org/officeDocument/2006/relationships" name="Debt (Schedule Of Short-term No" sheetId="82" state="visible" r:id="rId82"/>
    <sheet xmlns:r="http://schemas.openxmlformats.org/officeDocument/2006/relationships" name="Stock-Based Compensation (Narra" sheetId="83" state="visible" r:id="rId83"/>
    <sheet xmlns:r="http://schemas.openxmlformats.org/officeDocument/2006/relationships" name="Stock-Based Compensation (Sched" sheetId="84" state="visible" r:id="rId84"/>
    <sheet xmlns:r="http://schemas.openxmlformats.org/officeDocument/2006/relationships" name="Stock-Based Compensation (The W" sheetId="85" state="visible" r:id="rId85"/>
    <sheet xmlns:r="http://schemas.openxmlformats.org/officeDocument/2006/relationships" name="Stock-Based Compensation (Sch_2" sheetId="86" state="visible" r:id="rId86"/>
    <sheet xmlns:r="http://schemas.openxmlformats.org/officeDocument/2006/relationships" name="Stock-Based Compensation (Sch_3" sheetId="87" state="visible" r:id="rId87"/>
    <sheet xmlns:r="http://schemas.openxmlformats.org/officeDocument/2006/relationships" name="Earnings Per Share (Schedule Of" sheetId="88" state="visible" r:id="rId88"/>
    <sheet xmlns:r="http://schemas.openxmlformats.org/officeDocument/2006/relationships" name="Stockholders' Equity (Narrative" sheetId="89" state="visible" r:id="rId89"/>
    <sheet xmlns:r="http://schemas.openxmlformats.org/officeDocument/2006/relationships" name="Stockholders' Equity (Reclassif" sheetId="90" state="visible" r:id="rId90"/>
    <sheet xmlns:r="http://schemas.openxmlformats.org/officeDocument/2006/relationships" name="Restructuring Activities (Detai" sheetId="91" state="visible" r:id="rId91"/>
    <sheet xmlns:r="http://schemas.openxmlformats.org/officeDocument/2006/relationships" name="Income Taxes (Narrative) (Detai" sheetId="92" state="visible" r:id="rId92"/>
    <sheet xmlns:r="http://schemas.openxmlformats.org/officeDocument/2006/relationships" name="Income Taxes (Schedule Of Incom" sheetId="93" state="visible" r:id="rId93"/>
    <sheet xmlns:r="http://schemas.openxmlformats.org/officeDocument/2006/relationships" name="Income Taxes (Schedule Of Diffe" sheetId="94" state="visible" r:id="rId94"/>
    <sheet xmlns:r="http://schemas.openxmlformats.org/officeDocument/2006/relationships" name="Income Taxes (Schedule Of Signi" sheetId="95" state="visible" r:id="rId95"/>
    <sheet xmlns:r="http://schemas.openxmlformats.org/officeDocument/2006/relationships" name="Income Taxes (Reconciliation Of"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Commitments And Contingencies_5" sheetId="100" state="visible" r:id="rId100"/>
    <sheet xmlns:r="http://schemas.openxmlformats.org/officeDocument/2006/relationships" name="Commitments And Contingencies_6" sheetId="101" state="visible" r:id="rId101"/>
    <sheet xmlns:r="http://schemas.openxmlformats.org/officeDocument/2006/relationships" name="Employee Benefit Plans (Narrati" sheetId="102" state="visible" r:id="rId102"/>
    <sheet xmlns:r="http://schemas.openxmlformats.org/officeDocument/2006/relationships" name="Related Party Transactions (Nar" sheetId="103" state="visible" r:id="rId103"/>
    <sheet xmlns:r="http://schemas.openxmlformats.org/officeDocument/2006/relationships" name="Equity Method Investments (Narr" sheetId="104" state="visible" r:id="rId104"/>
    <sheet xmlns:r="http://schemas.openxmlformats.org/officeDocument/2006/relationships" name="Equity Method Investments (Summ" sheetId="105" state="visible" r:id="rId105"/>
    <sheet xmlns:r="http://schemas.openxmlformats.org/officeDocument/2006/relationships" name="Equity Method Investments (Earn" sheetId="106" state="visible" r:id="rId106"/>
    <sheet xmlns:r="http://schemas.openxmlformats.org/officeDocument/2006/relationships" name="Equity Method Investments (Su_2" sheetId="107" state="visible" r:id="rId107"/>
    <sheet xmlns:r="http://schemas.openxmlformats.org/officeDocument/2006/relationships" name="Equity Method Investments (Su_3" sheetId="108" state="visible" r:id="rId108"/>
    <sheet xmlns:r="http://schemas.openxmlformats.org/officeDocument/2006/relationships" name="Quarterly Financial Data (Sched" sheetId="109" state="visible" r:id="rId109"/>
    <sheet xmlns:r="http://schemas.openxmlformats.org/officeDocument/2006/relationships" name="Subsequent Events (Details)" sheetId="110" state="visible" r:id="rId110"/>
    <sheet xmlns:r="http://schemas.openxmlformats.org/officeDocument/2006/relationships" name="Uncategorized Items - gpre-2020"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1,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Document Fiscal Period Focus</t>
        </is>
      </c>
      <c r="B8" s="4" t="inlineStr">
        <is>
          <t>FY</t>
        </is>
      </c>
    </row>
    <row r="9">
      <c r="A9" s="4" t="inlineStr">
        <is>
          <t>Document Fiscal Year Focus</t>
        </is>
      </c>
      <c r="B9" s="4" t="inlineStr">
        <is>
          <t>2020</t>
        </is>
      </c>
    </row>
    <row r="10">
      <c r="A10" s="4" t="inlineStr">
        <is>
          <t>Entity File Number</t>
        </is>
      </c>
      <c r="B10" s="4" t="inlineStr">
        <is>
          <t>001-32924</t>
        </is>
      </c>
    </row>
    <row r="11">
      <c r="A11" s="4" t="inlineStr">
        <is>
          <t>Entity Registrant Name</t>
        </is>
      </c>
      <c r="B11" s="4" t="inlineStr">
        <is>
          <t>Green Plains Inc.</t>
        </is>
      </c>
    </row>
    <row r="12">
      <c r="A12" s="4" t="inlineStr">
        <is>
          <t>Entity Central Index Key</t>
        </is>
      </c>
      <c r="B12" s="4" t="inlineStr">
        <is>
          <t>0001309402</t>
        </is>
      </c>
    </row>
    <row r="13">
      <c r="A13" s="4" t="inlineStr">
        <is>
          <t>Entity Incorporation, State or Country Code</t>
        </is>
      </c>
      <c r="B13" s="4" t="inlineStr">
        <is>
          <t>IA</t>
        </is>
      </c>
    </row>
    <row r="14">
      <c r="A14" s="4" t="inlineStr">
        <is>
          <t>Entity Tax Identification Number</t>
        </is>
      </c>
      <c r="B14" s="4" t="inlineStr">
        <is>
          <t>84-1652107</t>
        </is>
      </c>
    </row>
    <row r="15">
      <c r="A15" s="4" t="inlineStr">
        <is>
          <t>Current Fiscal Year End Date</t>
        </is>
      </c>
      <c r="B15" s="4" t="inlineStr">
        <is>
          <t>--12-31</t>
        </is>
      </c>
    </row>
    <row r="16">
      <c r="A16" s="4" t="inlineStr">
        <is>
          <t>Entity Common Stock, Shares Outstanding</t>
        </is>
      </c>
      <c r="C16" s="5" t="n">
        <v>35651123</v>
      </c>
    </row>
    <row r="17">
      <c r="A17" s="4" t="inlineStr">
        <is>
          <t>Entity Public Float</t>
        </is>
      </c>
      <c r="D17" s="6" t="n">
        <v>344</v>
      </c>
    </row>
    <row r="18">
      <c r="A18" s="4" t="inlineStr">
        <is>
          <t>Entity Small Business</t>
        </is>
      </c>
      <c r="B18" s="4" t="inlineStr">
        <is>
          <t>false</t>
        </is>
      </c>
    </row>
    <row r="19">
      <c r="A19" s="4" t="inlineStr">
        <is>
          <t>Entity Emerging Growth Company</t>
        </is>
      </c>
      <c r="B19" s="4" t="inlineStr">
        <is>
          <t>false</t>
        </is>
      </c>
    </row>
    <row r="20">
      <c r="A20" s="4" t="inlineStr">
        <is>
          <t>Title of 12(b) Security</t>
        </is>
      </c>
      <c r="B20" s="4" t="inlineStr">
        <is>
          <t>Common Stock, par value $0.001 per share</t>
        </is>
      </c>
    </row>
    <row r="21">
      <c r="A21" s="4" t="inlineStr">
        <is>
          <t>Trading Symbol</t>
        </is>
      </c>
      <c r="B21" s="4" t="inlineStr">
        <is>
          <t>GPRE</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ICFR Auditor Attestation Flag</t>
        </is>
      </c>
      <c r="B28" s="4" t="inlineStr">
        <is>
          <t>true</t>
        </is>
      </c>
    </row>
    <row r="29">
      <c r="A29" s="4" t="inlineStr">
        <is>
          <t>Amendment Flag</t>
        </is>
      </c>
      <c r="B29" s="4" t="inlineStr">
        <is>
          <t>false</t>
        </is>
      </c>
    </row>
    <row r="30">
      <c r="A30" s="4" t="inlineStr">
        <is>
          <t>Entity Address, Address Line One</t>
        </is>
      </c>
      <c r="B30" s="4" t="inlineStr">
        <is>
          <t>1811 Aksarben Drive</t>
        </is>
      </c>
    </row>
    <row r="31">
      <c r="A31" s="4" t="inlineStr">
        <is>
          <t>Entity Address, City or Town</t>
        </is>
      </c>
      <c r="B31" s="4" t="inlineStr">
        <is>
          <t>Omaha</t>
        </is>
      </c>
    </row>
    <row r="32">
      <c r="A32" s="4" t="inlineStr">
        <is>
          <t>Entity Address, State or Province</t>
        </is>
      </c>
      <c r="B32" s="4" t="inlineStr">
        <is>
          <t>NE</t>
        </is>
      </c>
    </row>
    <row r="33">
      <c r="A33" s="4" t="inlineStr">
        <is>
          <t>Entity Address, Postal Zip Code</t>
        </is>
      </c>
      <c r="B33" s="4" t="inlineStr">
        <is>
          <t>68106</t>
        </is>
      </c>
    </row>
    <row r="34">
      <c r="A34" s="4" t="inlineStr">
        <is>
          <t>City Area Code</t>
        </is>
      </c>
      <c r="B34" s="4" t="inlineStr">
        <is>
          <t>402</t>
        </is>
      </c>
    </row>
    <row r="35">
      <c r="A35" s="4" t="inlineStr">
        <is>
          <t>Local Phone Number</t>
        </is>
      </c>
      <c r="B35" s="4" t="inlineStr">
        <is>
          <t>884-8700</t>
        </is>
      </c>
    </row>
    <row r="36">
      <c r="A36" s="4" t="inlineStr">
        <is>
          <t>Entity Shell Company</t>
        </is>
      </c>
      <c r="B36" s="4" t="inlineStr">
        <is>
          <t>false</t>
        </is>
      </c>
    </row>
    <row r="37">
      <c r="A37" s="4" t="inlineStr">
        <is>
          <t>Documents Incorporated by Reference [Text Block]</t>
        </is>
      </c>
      <c r="B37" s="4" t="inlineStr">
        <is>
          <t>DOCUMENTS INCORPORATED BY REFERENCE Portions of the registrant’s definitive Proxy Statement for the 2021 Annual Meeting of Shareholders are incorporated by reference in Part III herein. The company intends to file such Proxy Statement with the Securities and Exchange Commission no later than 120 days after the end of the period covered by this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Convertible Notes [Member]</t>
        </is>
      </c>
      <c r="B1" s="2" t="inlineStr">
        <is>
          <t>Dec. 31, 2019</t>
        </is>
      </c>
      <c r="C1" s="2" t="inlineStr">
        <is>
          <t>Dec. 31, 2018</t>
        </is>
      </c>
    </row>
    <row r="2">
      <c r="A2" s="4" t="inlineStr">
        <is>
          <t>3.25% Convertible Notes Due 2019 [Member]</t>
        </is>
      </c>
    </row>
    <row r="3">
      <c r="A3" s="3" t="inlineStr">
        <is>
          <t>Debt Instrument [Line Items]</t>
        </is>
      </c>
    </row>
    <row r="4">
      <c r="A4" s="4" t="inlineStr">
        <is>
          <t>Interest rate, stated percentage</t>
        </is>
      </c>
      <c r="B4" s="4" t="inlineStr">
        <is>
          <t>3.25%</t>
        </is>
      </c>
      <c r="C4" s="4" t="inlineStr">
        <is>
          <t>3.25%</t>
        </is>
      </c>
    </row>
    <row r="5">
      <c r="A5" s="4" t="inlineStr">
        <is>
          <t>3.25% Convertible Notes Due 2018 [Member]</t>
        </is>
      </c>
    </row>
    <row r="6">
      <c r="A6" s="3" t="inlineStr">
        <is>
          <t>Debt Instrument [Line Items]</t>
        </is>
      </c>
    </row>
    <row r="7">
      <c r="A7" s="4" t="inlineStr">
        <is>
          <t>Interest rate, stated percentage</t>
        </is>
      </c>
      <c r="C7" s="4" t="inlineStr">
        <is>
          <t>3.25%</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Supplemental Balance Sheet Information Related To Operating Leases) (Details)</t>
        </is>
      </c>
      <c r="B1" s="2" t="inlineStr">
        <is>
          <t>Dec. 31, 2020</t>
        </is>
      </c>
      <c r="C1" s="2" t="inlineStr">
        <is>
          <t>Dec. 31, 2019</t>
        </is>
      </c>
    </row>
    <row r="2">
      <c r="A2" s="3" t="inlineStr">
        <is>
          <t>Commitments And Contingencies [Abstract]</t>
        </is>
      </c>
    </row>
    <row r="3">
      <c r="A3" s="4" t="inlineStr">
        <is>
          <t>Weighted average remaining lease term</t>
        </is>
      </c>
      <c r="B3" s="4" t="inlineStr">
        <is>
          <t>6 years 2 months 12 days</t>
        </is>
      </c>
      <c r="C3" s="4" t="inlineStr">
        <is>
          <t>6 years 7 months 6 days</t>
        </is>
      </c>
    </row>
    <row r="4">
      <c r="A4" s="4" t="inlineStr">
        <is>
          <t>Weighted average discount rate</t>
        </is>
      </c>
      <c r="B4" s="4" t="inlineStr">
        <is>
          <t>4.55%</t>
        </is>
      </c>
      <c r="C4" s="4" t="inlineStr">
        <is>
          <t>5.46%</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Aggregate Minimum Lease Payments) (Details) $ in Thousands</t>
        </is>
      </c>
      <c r="B1" s="2" t="inlineStr">
        <is>
          <t>Dec. 31, 2020USD ($)</t>
        </is>
      </c>
    </row>
    <row r="2">
      <c r="A2" s="3" t="inlineStr">
        <is>
          <t>Commitments And Contingencies [Abstract]</t>
        </is>
      </c>
    </row>
    <row r="3">
      <c r="A3" s="4" t="inlineStr">
        <is>
          <t>2021</t>
        </is>
      </c>
      <c r="B3" s="6" t="n">
        <v>17303</v>
      </c>
    </row>
    <row r="4">
      <c r="A4" s="4" t="inlineStr">
        <is>
          <t>2022</t>
        </is>
      </c>
      <c r="B4" s="5" t="n">
        <v>15289</v>
      </c>
    </row>
    <row r="5">
      <c r="A5" s="4" t="inlineStr">
        <is>
          <t>2023</t>
        </is>
      </c>
      <c r="B5" s="5" t="n">
        <v>11711</v>
      </c>
    </row>
    <row r="6">
      <c r="A6" s="4" t="inlineStr">
        <is>
          <t>2024</t>
        </is>
      </c>
      <c r="B6" s="5" t="n">
        <v>9902</v>
      </c>
    </row>
    <row r="7">
      <c r="A7" s="4" t="inlineStr">
        <is>
          <t>2025</t>
        </is>
      </c>
      <c r="B7" s="5" t="n">
        <v>6441</v>
      </c>
    </row>
    <row r="8">
      <c r="A8" s="4" t="inlineStr">
        <is>
          <t>Thereafter</t>
        </is>
      </c>
      <c r="B8" s="5" t="n">
        <v>15350</v>
      </c>
    </row>
    <row r="9">
      <c r="A9" s="4" t="inlineStr">
        <is>
          <t>Total</t>
        </is>
      </c>
      <c r="B9" s="5" t="n">
        <v>75996</v>
      </c>
    </row>
    <row r="10">
      <c r="A10" s="4" t="inlineStr">
        <is>
          <t>Less: Present value discount</t>
        </is>
      </c>
      <c r="B10" s="5" t="n">
        <v>-11545</v>
      </c>
    </row>
    <row r="11">
      <c r="A11" s="4" t="inlineStr">
        <is>
          <t>Lease liabilities</t>
        </is>
      </c>
      <c r="B11" s="6" t="n">
        <v>6445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0</t>
        </is>
      </c>
      <c r="C2" s="2" t="inlineStr">
        <is>
          <t>Dec. 31, 2019</t>
        </is>
      </c>
      <c r="D2" s="2" t="inlineStr">
        <is>
          <t>Dec. 31, 2018</t>
        </is>
      </c>
    </row>
    <row r="3">
      <c r="A3" s="3" t="inlineStr">
        <is>
          <t>Employee Benefit Plans [Abstract]</t>
        </is>
      </c>
    </row>
    <row r="4">
      <c r="A4" s="4" t="inlineStr">
        <is>
          <t>Defined contribution plan, employer matching contribution, percent</t>
        </is>
      </c>
      <c r="B4" s="4" t="inlineStr">
        <is>
          <t>4.00%</t>
        </is>
      </c>
    </row>
    <row r="5">
      <c r="A5" s="4" t="inlineStr">
        <is>
          <t>Defined contribution plan, vesting percentage</t>
        </is>
      </c>
      <c r="B5" s="4" t="inlineStr">
        <is>
          <t>100.00%</t>
        </is>
      </c>
    </row>
    <row r="6">
      <c r="A6" s="4" t="inlineStr">
        <is>
          <t>Employer contributions to 401(k) plan</t>
        </is>
      </c>
      <c r="B6" s="11" t="n">
        <v>1.5</v>
      </c>
      <c r="C6" s="11" t="n">
        <v>1.6</v>
      </c>
      <c r="D6" s="6" t="n">
        <v>2</v>
      </c>
    </row>
    <row r="7">
      <c r="A7" s="4" t="inlineStr">
        <is>
          <t>Defined benefit pension plan, assets</t>
        </is>
      </c>
      <c r="B7" s="10" t="n">
        <v>5.6</v>
      </c>
    </row>
    <row r="8">
      <c r="A8" s="4" t="inlineStr">
        <is>
          <t>Defined benefit pension plan, liabilities</t>
        </is>
      </c>
      <c r="B8" s="10" t="n">
        <v>6.8</v>
      </c>
    </row>
    <row r="9">
      <c r="A9" s="4" t="inlineStr">
        <is>
          <t>Net liabilities included on the balance sheet</t>
        </is>
      </c>
      <c r="B9" s="11" t="n">
        <v>-1.2</v>
      </c>
      <c r="C9" s="11" t="n">
        <v>-1.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5" customWidth="1" min="5" max="5"/>
    <col width="21" customWidth="1" min="6" max="6"/>
    <col width="21" customWidth="1" min="7" max="7"/>
  </cols>
  <sheetData>
    <row r="1">
      <c r="A1" s="1" t="inlineStr">
        <is>
          <t>Related Party Transactions (Narrative) (Details)</t>
        </is>
      </c>
      <c r="B1" s="2" t="inlineStr">
        <is>
          <t>Oct. 01, 2020</t>
        </is>
      </c>
      <c r="C1" s="2" t="inlineStr">
        <is>
          <t>Sep. 01, 2019</t>
        </is>
      </c>
      <c r="D1" s="2" t="inlineStr">
        <is>
          <t>Dec. 31, 2020USD ($)</t>
        </is>
      </c>
      <c r="E1" s="2" t="inlineStr">
        <is>
          <t>Dec. 31, 2020USD ($)item</t>
        </is>
      </c>
      <c r="F1" s="2" t="inlineStr">
        <is>
          <t>Dec. 31, 2019USD ($)</t>
        </is>
      </c>
      <c r="G1" s="2" t="inlineStr">
        <is>
          <t>Dec. 31, 2018USD ($)</t>
        </is>
      </c>
    </row>
    <row r="2">
      <c r="A2" s="3" t="inlineStr">
        <is>
          <t>Related Party Transaction [Line Items]</t>
        </is>
      </c>
    </row>
    <row r="3">
      <c r="A3" s="4" t="inlineStr">
        <is>
          <t>Noncontrolling interests</t>
        </is>
      </c>
      <c r="D3" s="6" t="n">
        <v>129812000</v>
      </c>
      <c r="E3" s="6" t="n">
        <v>129812000</v>
      </c>
      <c r="F3" s="6" t="n">
        <v>113381000</v>
      </c>
    </row>
    <row r="4">
      <c r="A4" s="4" t="inlineStr">
        <is>
          <t>Outstanding accounts payable</t>
        </is>
      </c>
      <c r="D4" s="5" t="n">
        <v>140058000</v>
      </c>
      <c r="E4" s="5" t="n">
        <v>140058000</v>
      </c>
      <c r="F4" s="5" t="n">
        <v>156693000</v>
      </c>
    </row>
    <row r="5">
      <c r="A5" s="4" t="inlineStr">
        <is>
          <t>Green Plains Cattle [Member]</t>
        </is>
      </c>
    </row>
    <row r="6">
      <c r="A6" s="3" t="inlineStr">
        <is>
          <t>Related Party Transaction [Line Items]</t>
        </is>
      </c>
    </row>
    <row r="7">
      <c r="A7" s="4" t="inlineStr">
        <is>
          <t>Amount paid on behalf of third party</t>
        </is>
      </c>
      <c r="F7" s="5" t="n">
        <v>2200000</v>
      </c>
    </row>
    <row r="8">
      <c r="A8" s="4" t="inlineStr">
        <is>
          <t>Reduction in selling, general and administrative expenses</t>
        </is>
      </c>
      <c r="E8" s="5" t="n">
        <v>1200000</v>
      </c>
      <c r="F8" s="5" t="n">
        <v>500000</v>
      </c>
    </row>
    <row r="9">
      <c r="A9" s="4" t="inlineStr">
        <is>
          <t>Revenues and cost of goods sold subsequent to disposition</t>
        </is>
      </c>
      <c r="E9" s="5" t="n">
        <v>8200000</v>
      </c>
      <c r="F9" s="5" t="n">
        <v>4000000</v>
      </c>
    </row>
    <row r="10">
      <c r="A10" s="4" t="inlineStr">
        <is>
          <t>Green Plains Cattle [Member] | Mr. Ejnar Knudsen [Member]</t>
        </is>
      </c>
    </row>
    <row r="11">
      <c r="A11" s="3" t="inlineStr">
        <is>
          <t>Related Party Transaction [Line Items]</t>
        </is>
      </c>
    </row>
    <row r="12">
      <c r="A12" s="4" t="inlineStr">
        <is>
          <t>Noncontrolling interests</t>
        </is>
      </c>
      <c r="D12" s="6" t="n">
        <v>100000</v>
      </c>
      <c r="E12" s="6" t="n">
        <v>100000</v>
      </c>
    </row>
    <row r="13">
      <c r="A13" s="4" t="inlineStr">
        <is>
          <t>Green Plains Cattle [Member] | Mr. Ejnar Knudsen [Member] | Indirect Interest By Mr. Ejnar Knudsen [Member]</t>
        </is>
      </c>
    </row>
    <row r="14">
      <c r="A14" s="3" t="inlineStr">
        <is>
          <t>Related Party Transaction [Line Items]</t>
        </is>
      </c>
    </row>
    <row r="15">
      <c r="A15" s="4" t="inlineStr">
        <is>
          <t>Indirect ownership interest percentage</t>
        </is>
      </c>
      <c r="D15" s="4" t="inlineStr">
        <is>
          <t>0.0736%</t>
        </is>
      </c>
      <c r="E15" s="4" t="inlineStr">
        <is>
          <t>0.0736%</t>
        </is>
      </c>
    </row>
    <row r="16">
      <c r="A16" s="4" t="inlineStr">
        <is>
          <t>Board of Directors Chairman [Member] | Aircraft Lease [Member]</t>
        </is>
      </c>
    </row>
    <row r="17">
      <c r="A17" s="3" t="inlineStr">
        <is>
          <t>Related Party Transaction [Line Items]</t>
        </is>
      </c>
    </row>
    <row r="18">
      <c r="A18" s="4" t="inlineStr">
        <is>
          <t>Number of related party transaction agreements | item</t>
        </is>
      </c>
      <c r="E18" s="5" t="n">
        <v>2</v>
      </c>
    </row>
    <row r="19">
      <c r="A19" s="4" t="inlineStr">
        <is>
          <t>Number of leased aircrafts | item</t>
        </is>
      </c>
      <c r="E19" s="5" t="n">
        <v>2</v>
      </c>
    </row>
    <row r="20">
      <c r="A20" s="4" t="inlineStr">
        <is>
          <t>Aircraft lease amount payable, per month</t>
        </is>
      </c>
      <c r="E20" s="6" t="n">
        <v>11588</v>
      </c>
    </row>
    <row r="21">
      <c r="A21" s="4" t="inlineStr">
        <is>
          <t>Aircraft hours available</t>
        </is>
      </c>
      <c r="E21" s="4" t="inlineStr">
        <is>
          <t>61 hours</t>
        </is>
      </c>
    </row>
    <row r="22">
      <c r="A22" s="4" t="inlineStr">
        <is>
          <t>Aircraft hours agreed per year</t>
        </is>
      </c>
      <c r="E22" s="4" t="inlineStr">
        <is>
          <t>125 hours</t>
        </is>
      </c>
    </row>
    <row r="23">
      <c r="A23" s="4" t="inlineStr">
        <is>
          <t>Cash payments</t>
        </is>
      </c>
      <c r="E23" s="6" t="n">
        <v>56000</v>
      </c>
      <c r="F23" s="5" t="n">
        <v>129000</v>
      </c>
      <c r="G23" s="6" t="n">
        <v>159000</v>
      </c>
    </row>
    <row r="24">
      <c r="A24" s="4" t="inlineStr">
        <is>
          <t>Outstanding accounts payable</t>
        </is>
      </c>
      <c r="D24" s="6" t="n">
        <v>0</v>
      </c>
      <c r="E24" s="6" t="n">
        <v>0</v>
      </c>
      <c r="F24" s="6" t="n">
        <v>17000</v>
      </c>
    </row>
    <row r="25">
      <c r="A25" s="4" t="inlineStr">
        <is>
          <t>Green Plains Cattle Company LLC [Member]</t>
        </is>
      </c>
    </row>
    <row r="26">
      <c r="A26" s="3" t="inlineStr">
        <is>
          <t>Related Party Transaction [Line Items]</t>
        </is>
      </c>
    </row>
    <row r="27">
      <c r="A27" s="4" t="inlineStr">
        <is>
          <t>Percent membership interest sold</t>
        </is>
      </c>
      <c r="B27" s="4" t="inlineStr">
        <is>
          <t>50.00%</t>
        </is>
      </c>
      <c r="C27" s="4" t="inlineStr">
        <is>
          <t>50.00%</t>
        </is>
      </c>
      <c r="D27" s="4" t="inlineStr">
        <is>
          <t>5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21" customWidth="1" min="2" max="2"/>
    <col width="14" customWidth="1" min="3" max="3"/>
    <col width="14" customWidth="1" min="4" max="4"/>
    <col width="18" customWidth="1" min="5" max="5"/>
  </cols>
  <sheetData>
    <row r="1">
      <c r="A1" s="1" t="inlineStr">
        <is>
          <t>Equity Method Investments (Narrative) (Details) $ in Millions</t>
        </is>
      </c>
      <c r="B1" s="2" t="inlineStr">
        <is>
          <t>Oct. 01, 2020USD ($)</t>
        </is>
      </c>
      <c r="C1" s="2" t="inlineStr">
        <is>
          <t>Sep. 01, 2019</t>
        </is>
      </c>
      <c r="D1" s="2" t="inlineStr">
        <is>
          <t>Dec. 31, 2020</t>
        </is>
      </c>
      <c r="E1" s="2" t="inlineStr">
        <is>
          <t>Dec. 31, 2020item</t>
        </is>
      </c>
    </row>
    <row r="2">
      <c r="A2" s="3" t="inlineStr">
        <is>
          <t>Schedule of Equity Method Investments [Line Items]</t>
        </is>
      </c>
    </row>
    <row r="3">
      <c r="A3" s="4" t="inlineStr">
        <is>
          <t>Reduction in other assets</t>
        </is>
      </c>
      <c r="B3" s="11" t="n">
        <v>-69.7</v>
      </c>
    </row>
    <row r="4">
      <c r="A4" s="4" t="inlineStr">
        <is>
          <t>Reduction in accumulated other comprehensive income</t>
        </is>
      </c>
      <c r="B4" s="11" t="n">
        <v>-10.7</v>
      </c>
    </row>
    <row r="5">
      <c r="A5" s="4" t="inlineStr">
        <is>
          <t>Green Plains Cattle Company LLC [Member]</t>
        </is>
      </c>
    </row>
    <row r="6">
      <c r="A6" s="3" t="inlineStr">
        <is>
          <t>Schedule of Equity Method Investments [Line Items]</t>
        </is>
      </c>
    </row>
    <row r="7">
      <c r="A7" s="4" t="inlineStr">
        <is>
          <t>Disposal Groups Including Discontinued Operations, Percent Sold</t>
        </is>
      </c>
      <c r="C7" s="4" t="inlineStr">
        <is>
          <t>50.00%</t>
        </is>
      </c>
    </row>
    <row r="8">
      <c r="A8" s="4" t="inlineStr">
        <is>
          <t>Number of cattle capacity to support | item</t>
        </is>
      </c>
      <c r="E8" s="5" t="n">
        <v>355000</v>
      </c>
    </row>
    <row r="9">
      <c r="A9" s="4" t="inlineStr">
        <is>
          <t>Percent membership interest sold</t>
        </is>
      </c>
      <c r="C9" s="4" t="inlineStr">
        <is>
          <t>50.00%</t>
        </is>
      </c>
    </row>
    <row r="10">
      <c r="A10" s="4" t="inlineStr">
        <is>
          <t>Number of bushels of grain storage capacity | item</t>
        </is>
      </c>
      <c r="E10" s="5" t="n">
        <v>24100000</v>
      </c>
    </row>
    <row r="11">
      <c r="A11" s="4" t="inlineStr">
        <is>
          <t>Green Plains Cattle Company LLC [Member]</t>
        </is>
      </c>
    </row>
    <row r="12">
      <c r="A12" s="3" t="inlineStr">
        <is>
          <t>Schedule of Equity Method Investments [Line Items]</t>
        </is>
      </c>
    </row>
    <row r="13">
      <c r="A13" s="4" t="inlineStr">
        <is>
          <t>Disposal Groups Including Discontinued Operations, Percent Sold</t>
        </is>
      </c>
      <c r="B13" s="4" t="inlineStr">
        <is>
          <t>50.00%</t>
        </is>
      </c>
      <c r="C13" s="4" t="inlineStr">
        <is>
          <t>50.00%</t>
        </is>
      </c>
      <c r="D13" s="4" t="inlineStr">
        <is>
          <t>50.00%</t>
        </is>
      </c>
    </row>
    <row r="14">
      <c r="A14" s="4" t="inlineStr">
        <is>
          <t>Percent membership interest sold</t>
        </is>
      </c>
      <c r="B14" s="4" t="inlineStr">
        <is>
          <t>50.00%</t>
        </is>
      </c>
      <c r="C14" s="4" t="inlineStr">
        <is>
          <t>50.00%</t>
        </is>
      </c>
      <c r="D14" s="4" t="inlineStr">
        <is>
          <t>50.00%</t>
        </is>
      </c>
    </row>
    <row r="15">
      <c r="A15" s="4" t="inlineStr">
        <is>
          <t>Assets to be disposed of in the sale</t>
        </is>
      </c>
      <c r="B15" s="11" t="n">
        <v>80.5</v>
      </c>
    </row>
    <row r="16">
      <c r="A16" s="4" t="inlineStr">
        <is>
          <t>Reduction in other assets</t>
        </is>
      </c>
      <c r="B16" s="11" t="n">
        <v>-69.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Method Investments (Summary Of Equity Method Investments) (Details) - USD ($) $ in Thousands</t>
        </is>
      </c>
      <c r="C1" s="2" t="inlineStr">
        <is>
          <t>Dec. 31, 2020</t>
        </is>
      </c>
      <c r="D1" s="2" t="inlineStr">
        <is>
          <t>Dec. 31, 2019</t>
        </is>
      </c>
    </row>
    <row r="2">
      <c r="A2" s="3" t="inlineStr">
        <is>
          <t>Schedule of Equity Method Investments [Line Items]</t>
        </is>
      </c>
    </row>
    <row r="3">
      <c r="A3" s="4" t="inlineStr">
        <is>
          <t>Investment balance in joint venture</t>
        </is>
      </c>
      <c r="C3" s="6" t="n">
        <v>3994</v>
      </c>
      <c r="D3" s="6" t="n">
        <v>68998</v>
      </c>
    </row>
    <row r="4">
      <c r="A4" s="4" t="inlineStr">
        <is>
          <t>Green Plains Cattle Company LLC [Member]</t>
        </is>
      </c>
    </row>
    <row r="5">
      <c r="A5" s="3" t="inlineStr">
        <is>
          <t>Schedule of Equity Method Investments [Line Items]</t>
        </is>
      </c>
    </row>
    <row r="6">
      <c r="A6" s="4" t="inlineStr">
        <is>
          <t>Investment balance in joint venture</t>
        </is>
      </c>
      <c r="B6" s="4" t="inlineStr">
        <is>
          <t>[1]</t>
        </is>
      </c>
      <c r="D6" s="5" t="n">
        <v>64161</v>
      </c>
    </row>
    <row r="7">
      <c r="A7" s="4" t="inlineStr">
        <is>
          <t>Equity method investment, ownership interest</t>
        </is>
      </c>
      <c r="B7" s="4" t="inlineStr">
        <is>
          <t>[1]</t>
        </is>
      </c>
      <c r="C7" s="4" t="inlineStr">
        <is>
          <t>0.00%</t>
        </is>
      </c>
    </row>
    <row r="8">
      <c r="A8" s="4" t="inlineStr">
        <is>
          <t>Pretax accumulated other comprehensive income</t>
        </is>
      </c>
      <c r="D8" s="5" t="n">
        <v>16200</v>
      </c>
    </row>
    <row r="9">
      <c r="A9" s="4" t="inlineStr">
        <is>
          <t>All Others [Member]</t>
        </is>
      </c>
    </row>
    <row r="10">
      <c r="A10" s="3" t="inlineStr">
        <is>
          <t>Schedule of Equity Method Investments [Line Items]</t>
        </is>
      </c>
    </row>
    <row r="11">
      <c r="A11" s="4" t="inlineStr">
        <is>
          <t>Investment balance in joint venture</t>
        </is>
      </c>
      <c r="C11" s="6" t="n">
        <v>3994</v>
      </c>
      <c r="D11" s="6" t="n">
        <v>4837</v>
      </c>
    </row>
    <row r="12"/>
    <row r="13">
      <c r="A13" s="4" t="inlineStr">
        <is>
          <t>[1]</t>
        </is>
      </c>
      <c r="B13" s="4" t="inlineStr">
        <is>
          <t>The equity method investment in GPCC is impacted by the effect of deferred gains or losses on cattle sale contracts designated in a cash flow hedge relationship. Pretax accumulated other comprehensive loss for GPCC was $ 16.2 million as of December 31, 2019.</t>
        </is>
      </c>
    </row>
  </sheetData>
  <mergeCells count="3">
    <mergeCell ref="A1:B1"/>
    <mergeCell ref="A12:C12"/>
    <mergeCell ref="B13:C1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Method Investments (Earnings From Equity Method Investments) (Details) - USD ($) $ in Thousands</t>
        </is>
      </c>
      <c r="C1" s="2" t="inlineStr">
        <is>
          <t>12 Months Ended</t>
        </is>
      </c>
    </row>
    <row r="2">
      <c r="C2" s="2" t="inlineStr">
        <is>
          <t>Dec. 31, 2020</t>
        </is>
      </c>
      <c r="D2" s="2" t="inlineStr">
        <is>
          <t>Dec. 31, 2019</t>
        </is>
      </c>
      <c r="E2" s="2" t="inlineStr">
        <is>
          <t>Dec. 31, 2018</t>
        </is>
      </c>
    </row>
    <row r="3">
      <c r="A3" s="3" t="inlineStr">
        <is>
          <t>Schedule of Equity Method Investments [Line Items]</t>
        </is>
      </c>
    </row>
    <row r="4">
      <c r="A4" s="4" t="inlineStr">
        <is>
          <t>Total income from equity method investments, net of income taxes</t>
        </is>
      </c>
      <c r="C4" s="6" t="n">
        <v>21093</v>
      </c>
      <c r="D4" s="6" t="n">
        <v>2797</v>
      </c>
      <c r="E4" s="6" t="n">
        <v>-596</v>
      </c>
    </row>
    <row r="5">
      <c r="A5" s="4" t="inlineStr">
        <is>
          <t>Distributions from equity method investments</t>
        </is>
      </c>
      <c r="C5" s="5" t="n">
        <v>27910</v>
      </c>
      <c r="D5" s="5" t="n">
        <v>320</v>
      </c>
    </row>
    <row r="6">
      <c r="A6" s="4" t="inlineStr">
        <is>
          <t>Earnings from equity method investments, net of distributions</t>
        </is>
      </c>
      <c r="C6" s="5" t="n">
        <v>-6817</v>
      </c>
      <c r="D6" s="5" t="n">
        <v>2477</v>
      </c>
      <c r="E6" s="5" t="n">
        <v>-596</v>
      </c>
    </row>
    <row r="7">
      <c r="A7" s="4" t="inlineStr">
        <is>
          <t>Green Plains Cattle Company LLC [Member]</t>
        </is>
      </c>
    </row>
    <row r="8">
      <c r="A8" s="3" t="inlineStr">
        <is>
          <t>Schedule of Equity Method Investments [Line Items]</t>
        </is>
      </c>
    </row>
    <row r="9">
      <c r="A9" s="4" t="inlineStr">
        <is>
          <t>Total income from equity method investments, net of income taxes</t>
        </is>
      </c>
      <c r="B9" s="4" t="inlineStr">
        <is>
          <t>[1]</t>
        </is>
      </c>
      <c r="C9" s="5" t="n">
        <v>20531</v>
      </c>
      <c r="D9" s="5" t="n">
        <v>2839</v>
      </c>
    </row>
    <row r="10">
      <c r="A10" s="4" t="inlineStr">
        <is>
          <t>Pretax equity method earnings</t>
        </is>
      </c>
      <c r="C10" s="5" t="n">
        <v>27000</v>
      </c>
      <c r="D10" s="5" t="n">
        <v>3800</v>
      </c>
    </row>
    <row r="11">
      <c r="A11" s="4" t="inlineStr">
        <is>
          <t>All Others [Member]</t>
        </is>
      </c>
    </row>
    <row r="12">
      <c r="A12" s="3" t="inlineStr">
        <is>
          <t>Schedule of Equity Method Investments [Line Items]</t>
        </is>
      </c>
    </row>
    <row r="13">
      <c r="A13" s="4" t="inlineStr">
        <is>
          <t>Total income from equity method investments, net of income taxes</t>
        </is>
      </c>
      <c r="C13" s="6" t="n">
        <v>562</v>
      </c>
      <c r="D13" s="6" t="n">
        <v>-42</v>
      </c>
      <c r="E13" s="6" t="n">
        <v>-596</v>
      </c>
    </row>
    <row r="14"/>
    <row r="15">
      <c r="A15" s="4" t="inlineStr">
        <is>
          <t>[1]</t>
        </is>
      </c>
      <c r="B15" s="4" t="inlineStr">
        <is>
          <t>Pretax equity method earnings of GPCC were $ 27.0 and $ 3.8 million for the years ended December 31, 2020 and 2019.</t>
        </is>
      </c>
    </row>
  </sheetData>
  <mergeCells count="4">
    <mergeCell ref="A1:B2"/>
    <mergeCell ref="C1:E1"/>
    <mergeCell ref="A14:D14"/>
    <mergeCell ref="B15:D1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Equity Method Investments (Summary Of Statement Of Operations Data Of Equity Method Investee) (Details) - USD ($) $ in Thousands</t>
        </is>
      </c>
      <c r="C1" s="2" t="inlineStr">
        <is>
          <t>3 Months Ended</t>
        </is>
      </c>
      <c r="L1" s="2" t="inlineStr">
        <is>
          <t>12 Months Ended</t>
        </is>
      </c>
    </row>
    <row r="2">
      <c r="C2" s="2" t="inlineStr">
        <is>
          <t>Dec. 31, 2020</t>
        </is>
      </c>
      <c r="D2" s="2" t="inlineStr">
        <is>
          <t>Sep. 30, 2020</t>
        </is>
      </c>
      <c r="E2" s="2" t="inlineStr">
        <is>
          <t>Jun. 30, 2020</t>
        </is>
      </c>
      <c r="F2" s="2" t="inlineStr">
        <is>
          <t>[1]</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Dec. 31, 2018</t>
        </is>
      </c>
    </row>
    <row r="3">
      <c r="A3" s="3" t="inlineStr">
        <is>
          <t>Schedule of Equity Method Investments [Line Items]</t>
        </is>
      </c>
    </row>
    <row r="4">
      <c r="A4" s="4" t="inlineStr">
        <is>
          <t>Revenues</t>
        </is>
      </c>
      <c r="C4" s="6" t="n">
        <v>478764</v>
      </c>
      <c r="D4" s="6" t="n">
        <v>424062</v>
      </c>
      <c r="E4" s="6" t="n">
        <v>388024</v>
      </c>
      <c r="G4" s="6" t="n">
        <v>632869</v>
      </c>
      <c r="H4" s="6" t="n">
        <v>715677</v>
      </c>
      <c r="I4" s="6" t="n">
        <v>632350</v>
      </c>
      <c r="J4" s="6" t="n">
        <v>630570</v>
      </c>
      <c r="K4" s="6" t="n">
        <v>438641</v>
      </c>
      <c r="L4" s="6" t="n">
        <v>1923719</v>
      </c>
      <c r="M4" s="6" t="n">
        <v>2417238</v>
      </c>
      <c r="N4" s="6" t="n">
        <v>2983932</v>
      </c>
    </row>
    <row r="5">
      <c r="A5" s="4" t="inlineStr">
        <is>
          <t>Total operating expenses</t>
        </is>
      </c>
      <c r="L5" s="5" t="n">
        <v>2046415</v>
      </c>
      <c r="M5" s="5" t="n">
        <v>2559808</v>
      </c>
      <c r="N5" s="5" t="n">
        <v>2893978</v>
      </c>
    </row>
    <row r="6">
      <c r="A6" s="4" t="inlineStr">
        <is>
          <t>Net income (loss)</t>
        </is>
      </c>
      <c r="L6" s="5" t="n">
        <v>-89654</v>
      </c>
      <c r="M6" s="5" t="n">
        <v>-148000</v>
      </c>
      <c r="N6" s="6" t="n">
        <v>36734</v>
      </c>
    </row>
    <row r="7">
      <c r="A7" s="4" t="inlineStr">
        <is>
          <t>Green Plains Cattle Company LLC [Member]</t>
        </is>
      </c>
    </row>
    <row r="8">
      <c r="A8" s="3" t="inlineStr">
        <is>
          <t>Schedule of Equity Method Investments [Line Items]</t>
        </is>
      </c>
    </row>
    <row r="9">
      <c r="A9" s="4" t="inlineStr">
        <is>
          <t>Revenues</t>
        </is>
      </c>
      <c r="B9" s="4" t="inlineStr">
        <is>
          <t>[2]</t>
        </is>
      </c>
      <c r="L9" s="5" t="n">
        <v>747824</v>
      </c>
      <c r="M9" s="5" t="n">
        <v>370383</v>
      </c>
    </row>
    <row r="10">
      <c r="A10" s="4" t="inlineStr">
        <is>
          <t>Total operating expenses</t>
        </is>
      </c>
      <c r="B10" s="4" t="inlineStr">
        <is>
          <t>[2]</t>
        </is>
      </c>
      <c r="L10" s="5" t="n">
        <v>693753</v>
      </c>
      <c r="M10" s="5" t="n">
        <v>362878</v>
      </c>
    </row>
    <row r="11">
      <c r="A11" s="4" t="inlineStr">
        <is>
          <t>Net income (loss)</t>
        </is>
      </c>
      <c r="B11" s="4" t="inlineStr">
        <is>
          <t>[2]</t>
        </is>
      </c>
      <c r="L11" s="6" t="n">
        <v>54071</v>
      </c>
      <c r="M11" s="6" t="n">
        <v>7505</v>
      </c>
    </row>
    <row r="12"/>
    <row r="13">
      <c r="A13" s="4" t="inlineStr">
        <is>
          <t>[1]</t>
        </is>
      </c>
      <c r="B13" s="4" t="inlineStr">
        <is>
          <t>During the third quarter of 2020, the company identified an immaterial issue which resulted in the overstatement of both revenues and cost of goods sold within the agribusiness and energy services segment as previously reported for the three and six months ended June 30, 2020. The second quarter revenues and cost of goods sold reflected in the quarterly financial data have been revised to correct these amounts.</t>
        </is>
      </c>
    </row>
    <row r="14">
      <c r="A14" s="4" t="inlineStr">
        <is>
          <t>[2]</t>
        </is>
      </c>
      <c r="B14" s="4" t="inlineStr">
        <is>
          <t>GPCC equity method treatment began on September 1, 2019 and ended on October 1, 2020. As such, fiscal year 2020 includes nine months of GPCC operations while fiscal year 2019 includes four months of GPCC operations.</t>
        </is>
      </c>
    </row>
  </sheetData>
  <mergeCells count="15">
    <mergeCell ref="A1:B2"/>
    <mergeCell ref="C1:K1"/>
    <mergeCell ref="L1:N1"/>
    <mergeCell ref="E3:F3"/>
    <mergeCell ref="E4:F4"/>
    <mergeCell ref="E5:F5"/>
    <mergeCell ref="E6:F6"/>
    <mergeCell ref="E7:F7"/>
    <mergeCell ref="E8:F8"/>
    <mergeCell ref="E9:F9"/>
    <mergeCell ref="E10:F10"/>
    <mergeCell ref="E11:F11"/>
    <mergeCell ref="A12:M12"/>
    <mergeCell ref="B13:M13"/>
    <mergeCell ref="B14:M1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Summary Of Balance Sheet Of Equity Method Investment) (Details) - USD ($) $ in Thousands</t>
        </is>
      </c>
      <c r="B1" s="2" t="inlineStr">
        <is>
          <t>Dec. 31, 2020</t>
        </is>
      </c>
      <c r="C1" s="2" t="inlineStr">
        <is>
          <t>Dec. 31, 2019</t>
        </is>
      </c>
    </row>
    <row r="2">
      <c r="A2" s="3" t="inlineStr">
        <is>
          <t>Schedule of Equity Method Investments [Line Items]</t>
        </is>
      </c>
    </row>
    <row r="3">
      <c r="A3" s="4" t="inlineStr">
        <is>
          <t>Current assets</t>
        </is>
      </c>
      <c r="B3" s="6" t="n">
        <v>642353</v>
      </c>
      <c r="C3" s="6" t="n">
        <v>667913</v>
      </c>
    </row>
    <row r="4">
      <c r="A4" s="4" t="inlineStr">
        <is>
          <t>Current liabilities</t>
        </is>
      </c>
      <c r="B4" s="6" t="n">
        <v>452556</v>
      </c>
      <c r="C4" s="5" t="n">
        <v>541791</v>
      </c>
    </row>
    <row r="5">
      <c r="A5" s="4" t="inlineStr">
        <is>
          <t>Green Plains Cattle Company LLC [Member]</t>
        </is>
      </c>
    </row>
    <row r="6">
      <c r="A6" s="3" t="inlineStr">
        <is>
          <t>Schedule of Equity Method Investments [Line Items]</t>
        </is>
      </c>
    </row>
    <row r="7">
      <c r="A7" s="4" t="inlineStr">
        <is>
          <t>Current assets</t>
        </is>
      </c>
      <c r="C7" s="5" t="n">
        <v>516324</v>
      </c>
    </row>
    <row r="8">
      <c r="A8" s="4" t="inlineStr">
        <is>
          <t>Noncurrent assets</t>
        </is>
      </c>
      <c r="C8" s="5" t="n">
        <v>73922</v>
      </c>
    </row>
    <row r="9">
      <c r="A9" s="4" t="inlineStr">
        <is>
          <t>Current liabilities</t>
        </is>
      </c>
      <c r="C9" s="5" t="n">
        <v>461534</v>
      </c>
    </row>
    <row r="10">
      <c r="A10" s="4" t="inlineStr">
        <is>
          <t>Noncurrent liabilities</t>
        </is>
      </c>
      <c r="C10" s="5" t="n">
        <v>390</v>
      </c>
    </row>
    <row r="11">
      <c r="A11" s="4" t="inlineStr">
        <is>
          <t>Net assets</t>
        </is>
      </c>
      <c r="C11" s="6" t="n">
        <v>12832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5" customWidth="1" min="21" max="21"/>
    <col width="15" customWidth="1" min="22" max="22"/>
    <col width="15" customWidth="1" min="23" max="23"/>
  </cols>
  <sheetData>
    <row r="1">
      <c r="A1" s="1" t="inlineStr">
        <is>
          <t>Quarterly Financial Data (Schedule Of Quarterly Financial Information) (Details) - USD ($)</t>
        </is>
      </c>
      <c r="B1" s="2" t="inlineStr">
        <is>
          <t>Dec. 28, 2020</t>
        </is>
      </c>
      <c r="C1" s="2" t="inlineStr">
        <is>
          <t>Sep. 01, 2019</t>
        </is>
      </c>
      <c r="D1" s="2" t="inlineStr">
        <is>
          <t>Dec. 31, 2020</t>
        </is>
      </c>
      <c r="F1" s="2" t="inlineStr">
        <is>
          <t>Sep. 30, 2020</t>
        </is>
      </c>
      <c r="H1" s="2" t="inlineStr">
        <is>
          <t>Jun. 30, 2020</t>
        </is>
      </c>
      <c r="I1" s="2" t="inlineStr">
        <is>
          <t>[1]</t>
        </is>
      </c>
      <c r="J1" s="2" t="inlineStr">
        <is>
          <t>Mar. 31, 2020</t>
        </is>
      </c>
      <c r="L1" s="2" t="inlineStr">
        <is>
          <t>Dec. 31, 2019</t>
        </is>
      </c>
      <c r="N1" s="2" t="inlineStr">
        <is>
          <t>Sep. 30, 2019</t>
        </is>
      </c>
      <c r="P1" s="2" t="inlineStr">
        <is>
          <t>Jun. 30, 2019</t>
        </is>
      </c>
      <c r="R1" s="2" t="inlineStr">
        <is>
          <t>Mar. 31, 2019</t>
        </is>
      </c>
      <c r="T1" s="2" t="inlineStr">
        <is>
          <t>Sep. 30, 2020</t>
        </is>
      </c>
      <c r="U1" s="2" t="inlineStr">
        <is>
          <t>Dec. 31, 2020</t>
        </is>
      </c>
      <c r="V1" s="2" t="inlineStr">
        <is>
          <t>Dec. 31, 2019</t>
        </is>
      </c>
      <c r="W1" s="2" t="inlineStr">
        <is>
          <t>Dec. 31, 2018</t>
        </is>
      </c>
    </row>
    <row r="2">
      <c r="A2" s="3" t="inlineStr">
        <is>
          <t>Income Statement, Balance Sheet and Additional Disclosures by Disposal Groups, Including Discontinued Operations [Line Items]</t>
        </is>
      </c>
    </row>
    <row r="3">
      <c r="A3" s="4" t="inlineStr">
        <is>
          <t>Revenues</t>
        </is>
      </c>
      <c r="D3" s="6" t="n">
        <v>478764000</v>
      </c>
      <c r="F3" s="6" t="n">
        <v>424062000</v>
      </c>
      <c r="H3" s="6" t="n">
        <v>388024000</v>
      </c>
      <c r="J3" s="6" t="n">
        <v>632869000</v>
      </c>
      <c r="L3" s="6" t="n">
        <v>715677000</v>
      </c>
      <c r="N3" s="6" t="n">
        <v>632350000</v>
      </c>
      <c r="P3" s="6" t="n">
        <v>630570000</v>
      </c>
      <c r="R3" s="6" t="n">
        <v>438641000</v>
      </c>
      <c r="U3" s="6" t="n">
        <v>1923719000</v>
      </c>
      <c r="V3" s="6" t="n">
        <v>2417238000</v>
      </c>
      <c r="W3" s="6" t="n">
        <v>2983932000</v>
      </c>
    </row>
    <row r="4">
      <c r="A4" s="4" t="inlineStr">
        <is>
          <t>Cost of goods sold</t>
        </is>
      </c>
      <c r="D4" s="5" t="n">
        <v>513559000</v>
      </c>
      <c r="E4" s="4" t="inlineStr">
        <is>
          <t>[2]</t>
        </is>
      </c>
      <c r="F4" s="5" t="n">
        <v>438267000</v>
      </c>
      <c r="G4" s="4" t="inlineStr">
        <is>
          <t>[2]</t>
        </is>
      </c>
      <c r="H4" s="5" t="n">
        <v>407392000</v>
      </c>
      <c r="I4" s="4" t="inlineStr">
        <is>
          <t>[2]</t>
        </is>
      </c>
      <c r="J4" s="5" t="n">
        <v>687197000</v>
      </c>
      <c r="K4" s="4" t="inlineStr">
        <is>
          <t>[2]</t>
        </is>
      </c>
      <c r="L4" s="5" t="n">
        <v>730599000</v>
      </c>
      <c r="N4" s="5" t="n">
        <v>674715000</v>
      </c>
      <c r="P4" s="5" t="n">
        <v>677215000</v>
      </c>
      <c r="R4" s="5" t="n">
        <v>477279000</v>
      </c>
    </row>
    <row r="5">
      <c r="A5" s="4" t="inlineStr">
        <is>
          <t>Operating income (loss)</t>
        </is>
      </c>
      <c r="D5" s="5" t="n">
        <v>-34795000</v>
      </c>
      <c r="F5" s="5" t="n">
        <v>-14205000</v>
      </c>
      <c r="H5" s="5" t="n">
        <v>-19368000</v>
      </c>
      <c r="J5" s="5" t="n">
        <v>-54328000</v>
      </c>
      <c r="L5" s="5" t="n">
        <v>-14922000</v>
      </c>
      <c r="N5" s="5" t="n">
        <v>-42365000</v>
      </c>
      <c r="P5" s="5" t="n">
        <v>-46645000</v>
      </c>
      <c r="R5" s="5" t="n">
        <v>-38638000</v>
      </c>
      <c r="U5" s="5" t="n">
        <v>-122696000</v>
      </c>
      <c r="V5" s="5" t="n">
        <v>-142570000</v>
      </c>
      <c r="W5" s="5" t="n">
        <v>89954000</v>
      </c>
    </row>
    <row r="6">
      <c r="A6" s="4" t="inlineStr">
        <is>
          <t>Other expense</t>
        </is>
      </c>
      <c r="D6" s="5" t="n">
        <v>-10403000</v>
      </c>
      <c r="F6" s="5" t="n">
        <v>-10154000</v>
      </c>
      <c r="H6" s="5" t="n">
        <v>-9609000</v>
      </c>
      <c r="J6" s="5" t="n">
        <v>-8268000</v>
      </c>
      <c r="L6" s="5" t="n">
        <v>-2286000</v>
      </c>
      <c r="N6" s="5" t="n">
        <v>-9694000</v>
      </c>
      <c r="P6" s="5" t="n">
        <v>-10759000</v>
      </c>
      <c r="R6" s="5" t="n">
        <v>-7633000</v>
      </c>
      <c r="U6" s="5" t="n">
        <v>-38434000</v>
      </c>
      <c r="V6" s="5" t="n">
        <v>-30372000</v>
      </c>
      <c r="W6" s="5" t="n">
        <v>-84310000</v>
      </c>
    </row>
    <row r="7">
      <c r="A7" s="4" t="inlineStr">
        <is>
          <t>Income tax benefit (expense)</t>
        </is>
      </c>
      <c r="D7" s="5" t="n">
        <v>1922000</v>
      </c>
      <c r="E7" s="4" t="inlineStr">
        <is>
          <t>[3]</t>
        </is>
      </c>
      <c r="F7" s="5" t="n">
        <v>-7280000</v>
      </c>
      <c r="G7" s="4" t="inlineStr">
        <is>
          <t>[3]</t>
        </is>
      </c>
      <c r="H7" s="5" t="n">
        <v>11458000</v>
      </c>
      <c r="I7" s="4" t="inlineStr">
        <is>
          <t>[3]</t>
        </is>
      </c>
      <c r="J7" s="5" t="n">
        <v>44283000</v>
      </c>
      <c r="K7" s="4" t="inlineStr">
        <is>
          <t>[3]</t>
        </is>
      </c>
      <c r="L7" s="5" t="n">
        <v>-19514000</v>
      </c>
      <c r="M7" s="4" t="inlineStr">
        <is>
          <t>[4]</t>
        </is>
      </c>
      <c r="N7" s="5" t="n">
        <v>12565000</v>
      </c>
      <c r="O7" s="4" t="inlineStr">
        <is>
          <t>[4]</t>
        </is>
      </c>
      <c r="P7" s="5" t="n">
        <v>15322000</v>
      </c>
      <c r="Q7" s="4" t="inlineStr">
        <is>
          <t>[4]</t>
        </is>
      </c>
      <c r="R7" s="5" t="n">
        <v>12943000</v>
      </c>
      <c r="S7" s="4" t="inlineStr">
        <is>
          <t>[4]</t>
        </is>
      </c>
      <c r="U7" s="5" t="n">
        <v>50383000</v>
      </c>
      <c r="V7" s="5" t="n">
        <v>21316000</v>
      </c>
      <c r="W7" s="5" t="n">
        <v>20147000</v>
      </c>
    </row>
    <row r="8">
      <c r="A8" s="4" t="inlineStr">
        <is>
          <t>Net income (loss) from continuing operations including noncontrolling interest</t>
        </is>
      </c>
      <c r="D8" s="5" t="n">
        <v>-43100000</v>
      </c>
      <c r="F8" s="5" t="n">
        <v>-30733000</v>
      </c>
      <c r="H8" s="5" t="n">
        <v>-5474000</v>
      </c>
      <c r="J8" s="5" t="n">
        <v>-10347000</v>
      </c>
      <c r="L8" s="5" t="n">
        <v>-34459000</v>
      </c>
      <c r="N8" s="5" t="n">
        <v>-38850000</v>
      </c>
      <c r="P8" s="5" t="n">
        <v>-42118000</v>
      </c>
      <c r="R8" s="5" t="n">
        <v>-33402000</v>
      </c>
      <c r="U8" s="5" t="n">
        <v>-89654000</v>
      </c>
      <c r="V8" s="5" t="n">
        <v>-148829000</v>
      </c>
      <c r="W8" s="5" t="n">
        <v>25195000</v>
      </c>
    </row>
    <row r="9">
      <c r="A9" s="4" t="inlineStr">
        <is>
          <t>Net income from discontinued operations, net of income taxes</t>
        </is>
      </c>
      <c r="N9" s="5" t="n">
        <v>3359000</v>
      </c>
      <c r="P9" s="5" t="n">
        <v>1939000</v>
      </c>
      <c r="R9" s="5" t="n">
        <v>-4469000</v>
      </c>
      <c r="V9" s="5" t="n">
        <v>829000</v>
      </c>
      <c r="W9" s="5" t="n">
        <v>11539000</v>
      </c>
    </row>
    <row r="10">
      <c r="A10" s="4" t="inlineStr">
        <is>
          <t>Net loss attributable to Green Plains</t>
        </is>
      </c>
      <c r="D10" s="6" t="n">
        <v>-49630000</v>
      </c>
      <c r="F10" s="6" t="n">
        <v>-34486000</v>
      </c>
      <c r="H10" s="6" t="n">
        <v>-8214000</v>
      </c>
      <c r="J10" s="6" t="n">
        <v>-16445000</v>
      </c>
      <c r="L10" s="6" t="n">
        <v>-39749000</v>
      </c>
      <c r="N10" s="6" t="n">
        <v>-38970000</v>
      </c>
      <c r="P10" s="6" t="n">
        <v>-45342000</v>
      </c>
      <c r="R10" s="6" t="n">
        <v>-42799000</v>
      </c>
      <c r="U10" s="6" t="n">
        <v>-108775000</v>
      </c>
      <c r="V10" s="6" t="n">
        <v>-166860000</v>
      </c>
      <c r="W10" s="6" t="n">
        <v>15923000</v>
      </c>
    </row>
    <row r="11">
      <c r="A11" s="4" t="inlineStr">
        <is>
          <t>Basic and diluted earnings per share attributable to Green Plains</t>
        </is>
      </c>
      <c r="D11" s="8" t="n">
        <v>-1.43</v>
      </c>
      <c r="E11" s="4" t="inlineStr">
        <is>
          <t>[3]</t>
        </is>
      </c>
      <c r="F11" s="6" t="n">
        <v>-1</v>
      </c>
      <c r="G11" s="4" t="inlineStr">
        <is>
          <t>[3]</t>
        </is>
      </c>
      <c r="H11" s="8" t="n">
        <v>-0.24</v>
      </c>
      <c r="I11" s="4" t="inlineStr">
        <is>
          <t>[3]</t>
        </is>
      </c>
      <c r="J11" s="8" t="n">
        <v>-0.47</v>
      </c>
      <c r="K11" s="4" t="inlineStr">
        <is>
          <t>[3]</t>
        </is>
      </c>
      <c r="U11" s="8" t="n">
        <v>-3.14</v>
      </c>
      <c r="V11" s="8" t="n">
        <v>-4.38</v>
      </c>
      <c r="W11" s="8" t="n">
        <v>0.39</v>
      </c>
    </row>
    <row r="12">
      <c r="A12" s="4" t="inlineStr">
        <is>
          <t>Net income (loss) continuing operations - basic</t>
        </is>
      </c>
      <c r="L12" s="8" t="n">
        <v>-1.13</v>
      </c>
      <c r="M12" s="4" t="inlineStr">
        <is>
          <t>[5]</t>
        </is>
      </c>
      <c r="N12" s="8" t="n">
        <v>-1.15</v>
      </c>
      <c r="O12" s="4" t="inlineStr">
        <is>
          <t>[5]</t>
        </is>
      </c>
      <c r="P12" s="8" t="n">
        <v>-1.18</v>
      </c>
      <c r="Q12" s="4" t="inlineStr">
        <is>
          <t>[5]</t>
        </is>
      </c>
      <c r="R12" s="8" t="n">
        <v>-0.95</v>
      </c>
      <c r="S12" s="4" t="inlineStr">
        <is>
          <t>[5]</t>
        </is>
      </c>
      <c r="U12" s="9" t="n">
        <v>-3.14</v>
      </c>
      <c r="V12" s="9" t="n">
        <v>-4.4</v>
      </c>
      <c r="W12" s="9" t="n">
        <v>0.11</v>
      </c>
    </row>
    <row r="13">
      <c r="A13" s="4" t="inlineStr">
        <is>
          <t>Net income from discontinued operations - basic</t>
        </is>
      </c>
      <c r="N13" s="9" t="n">
        <v>0.09</v>
      </c>
      <c r="O13" s="4" t="inlineStr">
        <is>
          <t>[5]</t>
        </is>
      </c>
      <c r="P13" s="9" t="n">
        <v>0.05</v>
      </c>
      <c r="Q13" s="4" t="inlineStr">
        <is>
          <t>[5]</t>
        </is>
      </c>
      <c r="R13" s="9" t="n">
        <v>-0.11</v>
      </c>
      <c r="S13" s="4" t="inlineStr">
        <is>
          <t>[5]</t>
        </is>
      </c>
      <c r="V13" s="9" t="n">
        <v>0.02</v>
      </c>
      <c r="W13" s="9" t="n">
        <v>0.28</v>
      </c>
    </row>
    <row r="14">
      <c r="A14" s="4" t="inlineStr">
        <is>
          <t>Net loss attributable to Green Plains - basic</t>
        </is>
      </c>
      <c r="L14" s="8" t="n">
        <v>-1.13</v>
      </c>
      <c r="M14" s="4" t="inlineStr">
        <is>
          <t>[5]</t>
        </is>
      </c>
      <c r="N14" s="8" t="n">
        <v>-1.06</v>
      </c>
      <c r="O14" s="4" t="inlineStr">
        <is>
          <t>[5]</t>
        </is>
      </c>
      <c r="P14" s="8" t="n">
        <v>-1.13</v>
      </c>
      <c r="Q14" s="4" t="inlineStr">
        <is>
          <t>[5]</t>
        </is>
      </c>
      <c r="R14" s="8" t="n">
        <v>-1.06</v>
      </c>
      <c r="S14" s="4" t="inlineStr">
        <is>
          <t>[5]</t>
        </is>
      </c>
      <c r="U14" s="8" t="n">
        <v>-3.14</v>
      </c>
      <c r="V14" s="8" t="n">
        <v>-4.38</v>
      </c>
      <c r="W14" s="8" t="n">
        <v>0.39</v>
      </c>
    </row>
    <row r="15">
      <c r="A15" s="4" t="inlineStr">
        <is>
          <t>Gain (loss) on disposal of assets</t>
        </is>
      </c>
      <c r="F15" s="6" t="n">
        <v>2000000</v>
      </c>
      <c r="T15" s="6" t="n">
        <v>2000000</v>
      </c>
      <c r="U15" s="6" t="n">
        <v>-20860000</v>
      </c>
      <c r="W15" s="6" t="n">
        <v>150351000</v>
      </c>
    </row>
    <row r="16">
      <c r="A16" s="4" t="inlineStr">
        <is>
          <t>Goodwill, Impairment Loss</t>
        </is>
      </c>
      <c r="F16" s="5" t="n">
        <v>0</v>
      </c>
      <c r="U16" s="6" t="n">
        <v>24091000</v>
      </c>
    </row>
    <row r="17">
      <c r="A17" s="4" t="inlineStr">
        <is>
          <t>Recognition of valuation allowance</t>
        </is>
      </c>
      <c r="D17" s="6" t="n">
        <v>8500000</v>
      </c>
      <c r="L17" s="6" t="n">
        <v>25900000</v>
      </c>
    </row>
    <row r="18">
      <c r="A18" s="4" t="inlineStr">
        <is>
          <t>Hereford Ethanol Plant [Member]</t>
        </is>
      </c>
    </row>
    <row r="19">
      <c r="A19" s="3" t="inlineStr">
        <is>
          <t>Income Statement, Balance Sheet and Additional Disclosures by Disposal Groups, Including Discontinued Operations [Line Items]</t>
        </is>
      </c>
    </row>
    <row r="20">
      <c r="A20" s="4" t="inlineStr">
        <is>
          <t>Gain (loss) on disposal of assets</t>
        </is>
      </c>
      <c r="B20" s="6" t="n">
        <v>22400000</v>
      </c>
      <c r="D20" s="5" t="n">
        <v>-22400000</v>
      </c>
    </row>
    <row r="21">
      <c r="A21" s="4" t="inlineStr">
        <is>
          <t>Green Plains Cattle Company LLC [Member]</t>
        </is>
      </c>
    </row>
    <row r="22">
      <c r="A22" s="3" t="inlineStr">
        <is>
          <t>Income Statement, Balance Sheet and Additional Disclosures by Disposal Groups, Including Discontinued Operations [Line Items]</t>
        </is>
      </c>
    </row>
    <row r="23">
      <c r="A23" s="4" t="inlineStr">
        <is>
          <t>Gain (loss) on disposal of assets</t>
        </is>
      </c>
      <c r="C23" s="6" t="n">
        <v>0</v>
      </c>
      <c r="D23" s="6" t="n">
        <v>-500000</v>
      </c>
      <c r="F23" s="6" t="n">
        <v>2000000</v>
      </c>
    </row>
    <row r="24"/>
    <row r="25">
      <c r="A25" s="4" t="inlineStr">
        <is>
          <t>[1]</t>
        </is>
      </c>
      <c r="B25" s="4" t="inlineStr">
        <is>
          <t>During the third quarter of 2020, the company identified an immaterial issue which resulted in the overstatement of both revenues and cost of goods sold within the agribusiness and energy services segment as previously reported for the three and six months ended June 30, 2020. The second quarter revenues and cost of goods sold reflected in the quarterly financial data have been revised to correct these amounts.</t>
        </is>
      </c>
    </row>
    <row r="26">
      <c r="A26" s="4" t="inlineStr">
        <is>
          <t>[2]</t>
        </is>
      </c>
      <c r="B26" s="4" t="inlineStr">
        <is>
          <t>The fourth quarter of 2020 includes a pretax loss on sale of assets, net of $ 22.4 million related to the sale of the Hereford, Texas ethanol plant and a loss related to GPCC of $ 0.5 million. The third quarter of 2020 includes a gain of $ 2.0 million related to GPCC. The first quarter of 2020 includes a goodwill impairment charge of $ 24.1 million.</t>
        </is>
      </c>
    </row>
    <row r="27">
      <c r="A27" s="4" t="inlineStr">
        <is>
          <t>[3]</t>
        </is>
      </c>
      <c r="B27" s="4" t="inlineStr">
        <is>
          <t>The fourth quarter of 2020 includes the recognition of a $ 8.5 million valuation allowance which impacted income tax expense.</t>
        </is>
      </c>
    </row>
    <row r="28">
      <c r="A28" s="4" t="inlineStr">
        <is>
          <t>[4]</t>
        </is>
      </c>
      <c r="B28" s="4" t="inlineStr">
        <is>
          <t>The fourth quarter of 2019 includes the recognition of a $ 25.9 million valuation allowance which impacted income tax expense.</t>
        </is>
      </c>
    </row>
    <row r="29">
      <c r="A29" s="4" t="inlineStr">
        <is>
          <t>[5]</t>
        </is>
      </c>
      <c r="B29" s="4" t="inlineStr">
        <is>
          <t>Basic and diluted earnings per share are calculated independently for each of the quarters presented. Accordingly, the sum of the quarterly earnings per share amounts may not agree with the total year.</t>
        </is>
      </c>
    </row>
  </sheetData>
  <mergeCells count="13">
    <mergeCell ref="D1:E1"/>
    <mergeCell ref="F1:G1"/>
    <mergeCell ref="J1:K1"/>
    <mergeCell ref="L1:M1"/>
    <mergeCell ref="N1:O1"/>
    <mergeCell ref="P1:Q1"/>
    <mergeCell ref="R1:S1"/>
    <mergeCell ref="A24:W24"/>
    <mergeCell ref="B25:W25"/>
    <mergeCell ref="B26:W26"/>
    <mergeCell ref="B27:W27"/>
    <mergeCell ref="B28:W28"/>
    <mergeCell ref="B29:W2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Description Of Business</t>
        </is>
      </c>
      <c r="B1" s="2" t="inlineStr">
        <is>
          <t>12 Months Ended</t>
        </is>
      </c>
    </row>
    <row r="2">
      <c r="B2" s="2" t="inlineStr">
        <is>
          <t>Dec. 31, 2020</t>
        </is>
      </c>
    </row>
    <row r="3">
      <c r="A3" s="3" t="inlineStr">
        <is>
          <t>Basis Of Presentation And Description Of Business [Abstract]</t>
        </is>
      </c>
    </row>
    <row r="4">
      <c r="A4" s="4" t="inlineStr">
        <is>
          <t>Basis Of Presentation And Description Of Business</t>
        </is>
      </c>
      <c r="B4" s="4" t="inlineStr">
        <is>
          <t>GRE EN PLAINS INC. AND SUBSIDIARIES NOTES TO CONSOLIDATED FINANCIAL STATEMENTS 1. BASIS OF PRESENTATION and DESCRIPTION OF BUSINESS References to the Company References to “Green Plains” or the “company” in the consolidated financial statements and in these notes to the consolidated financial statements refer to Green Plains Inc., an Iowa corporation, and its subsidiaries. Consolidated Financial Statements The consolidated financial statements include the company’s accounts and all significant intercompany balances and transactions are eliminated. Unconsolidated entities are included in the financial statements on an equity basis. As of December 31, 2020, the company owns a 48.9 % limited partner interest and a 2.0 % general partner interest in Green Plains Partners LP. Public investors own the remaining 49.1 %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December 31, 2020 and 2019, excluding intercompany balances, are $ 91.2 million and $ 90.0 million, respectively, and primarily consist of property and equipment, operating lease right-of-use assets and goodwill. The partnership’s consolidated total liabilities as of December 31, 2020 and 2019, excluding intercompany balances, are $ 151.2 million and $ 180.9 million, respectively, which primarily consist of current maturities of long-term debt as discussed in Note 12 – Debt and operating lease liabilities. The liabilities recognized as a result of consolidating the partnership do not represent additional claims on our general assets. GPCC, previously a wholly owned subsidiary of Green Plains, was disposed of during the third quarter of 2019. After closing, GPCC was no longer consolidated in the company’s consolidated financial statements and the GPCC investment was accounted for using the equity method of accounting. Additionally, the company concluded that the disposition of GPCC met the requirements under ASC 205-20 Presentation of Financial Statements – Discontinued Operations (“ASC 205-20”) to be presented as discontinued operations. As such, GPCC results prior to its disposition are classified as discontinued operations in prior period consolidated financial statements. Additionally, on October 1, 2020, pursuant to the Securities Purchase Agreement, the company sold its remaining 50 % joint venture interest in GPCC to AGR, TGAM Agribusiness Fund LP and StepStone. The transaction resulted in a reduction in investment in equity method investees of $ 69.7 million as a result of removal of the equity method investment in GPCC, and a reduction in accumulated other comprehensive income (loss) of $ 10.7 million as a result of the removal of the company’s share of equity method investees accumulated other comprehensive loss. See Note 5 - Acquisitions, Dispositions and Discontinued Operations and Note 21 – Equity Method Investments for further details. The company also owns a 90.0 % interest in BioProcess Algae, a joint venture formed in 2008, as well as a majority interest in Fluid Quip Technologies, LLC with their results being consolidated in our consolidated financial statements. 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carrying value of intangible assets, operating lease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Description of Business The company operates within four business segments: (1) ethanol production, which includes the production of ethanol, including industrial-grade alcohol, distillers grains, Ultra-High Protein and corn oil, (2) agribusiness and energy services, which includes grain handling and storage, commodity marketing and merchant trading for company-produced and third-party ethanol, distillers grains, corn oil, natural gas and other commodities, (3) food and ingredients, which includes food-grade corn oil and included vinegar production until the sale of Fleischmann’s Vinegar during the fourth quarter of 2018 and (4) partnership, which includes fuel storage and transportation services. Ethanol Production Segment Green Plains is one of the largest ethanol producers in North America. The company operates 12 ethanol plants in six states through separate wholly owned operating subsidiaries. The company’s ethanol plants use a dry mill process to produce ethanol and co-products such as wet, modified wet or dried distillers grains, as well as corn oil. The corn oil systems are designed to extract non-edible corn oil from the whole stillage immediately prior to production of distillers grains. At capacity, the company expects to process approximately 354 million bushels of corn and produce approximately 1.0 billion gallons of ethanol, 2.5 million tons of distillers grains and 276 million pounds of industrial grade corn oil annually. Agribusiness and Energy Services Segment The company owns and operates grain handling and storage assets through its agribusiness and energy services segment, which has grain storage capacity of approximately 38.1 million bushels, with 30.5 million bushels of storage capacity at the company’s ethanol plants and 7.6 million bushels of total storage capacity at its three grain elevators. The company’s agribusiness operations provide synergies with the ethanol production segment as it supplies a portion of the feedstock needed to produce ethanol. The company has an in-house marketing business that is responsible for the sale, marketing and distribution of all ethanol, distillers grains and corn oil produced at its ethanol plants. The company also purchases and sells ethanol, distillers grains, corn oil, grain, natural gas and other commodities and participates in other merchant trading activities in various markets. Food and Ingredients Segment The company has food-grade corn oil operations which focus on shipping corn oil from facilities across the Midwest by rail or barge to terminal facilities located in the southern United States. Until its sale on November 27, 2018, the company also owned Fleischmann’s Vinegar, which is one of the world’s largest producers of food-grade industrial vinegar. Partnership Segment The company’s partnership segment provides fuel storage and transportation services by owning, operating, developing and acquiring ethanol and fuel storage tanks, terminals, transportation assets and other related assets and businesses. As of December 31, 2020, the partnership owns (i) 31 ethanol storage facilities located at or near the company’s 12 operational ethanol production plants and one non-operational ethanol production plant, which have the ability to efficiently and effectively store and load railcars and tanker trucks with all of the ethanol produced at the company’s ethanol production plants, (ii) six fuel terminal facilities, located near major rail lines, which enable the partnership to receive, store and deliver fuels from and to markets that seek access to renewable fuels, and (iii) transportation assets, including a leased railcar fleet of approximately 2,480 railcars which is utilized to transport ethanol from the company’s ethanol production plants to refineries throughout the United States and international export termina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24" customWidth="1" min="3" max="3"/>
  </cols>
  <sheetData>
    <row r="1">
      <c r="A1" s="1" t="inlineStr">
        <is>
          <t>Subsequent Events (Details) - Subsequent Event [Member] gal in Millions, $ in Millions</t>
        </is>
      </c>
      <c r="B1" s="2" t="inlineStr">
        <is>
          <t>Feb. 09, 2021USD ($)$ / sharesshares</t>
        </is>
      </c>
      <c r="C1" s="2" t="inlineStr">
        <is>
          <t>Jan. 25, 2021USD ($)gal</t>
        </is>
      </c>
    </row>
    <row r="2">
      <c r="A2" s="4" t="inlineStr">
        <is>
          <t>BlackRock Note Facility [Member]</t>
        </is>
      </c>
    </row>
    <row r="3">
      <c r="A3" s="3" t="inlineStr">
        <is>
          <t>Subsequent Event [Line Items]</t>
        </is>
      </c>
    </row>
    <row r="4">
      <c r="A4" s="4" t="inlineStr">
        <is>
          <t>Debt instrument, face amount</t>
        </is>
      </c>
      <c r="B4" s="6" t="n">
        <v>125</v>
      </c>
    </row>
    <row r="5">
      <c r="A5" s="4" t="inlineStr">
        <is>
          <t>Debt maturity dates</t>
        </is>
      </c>
      <c r="B5" s="4" t="inlineStr">
        <is>
          <t>Feb. 9,
		2026</t>
        </is>
      </c>
    </row>
    <row r="6">
      <c r="A6" s="4" t="inlineStr">
        <is>
          <t>Debt instrument, term</t>
        </is>
      </c>
      <c r="B6" s="4" t="inlineStr">
        <is>
          <t>5 years</t>
        </is>
      </c>
    </row>
    <row r="7">
      <c r="A7" s="4" t="inlineStr">
        <is>
          <t>Interest rate, effective percentage</t>
        </is>
      </c>
      <c r="B7" s="4" t="inlineStr">
        <is>
          <t>11.75%</t>
        </is>
      </c>
    </row>
    <row r="8">
      <c r="A8" s="4" t="inlineStr">
        <is>
          <t>Interest rate effective percentage, cash</t>
        </is>
      </c>
      <c r="B8" s="4" t="inlineStr">
        <is>
          <t>6.00%</t>
        </is>
      </c>
    </row>
    <row r="9">
      <c r="A9" s="4" t="inlineStr">
        <is>
          <t>Interest rate effective percentage, paid in kind</t>
        </is>
      </c>
      <c r="B9" s="4" t="inlineStr">
        <is>
          <t>6.75%</t>
        </is>
      </c>
    </row>
    <row r="10">
      <c r="A10" s="4" t="inlineStr">
        <is>
          <t>Months after which note can be retired or refinanced</t>
        </is>
      </c>
      <c r="B10" s="4" t="inlineStr">
        <is>
          <t>42 months</t>
        </is>
      </c>
    </row>
    <row r="11">
      <c r="A11" s="4" t="inlineStr">
        <is>
          <t>Number of warrants acquired | shares</t>
        </is>
      </c>
      <c r="B11" s="5" t="n">
        <v>2000000</v>
      </c>
    </row>
    <row r="12">
      <c r="A12" s="4" t="inlineStr">
        <is>
          <t>Number of stock equal to each warrant | shares</t>
        </is>
      </c>
      <c r="B12" s="5" t="n">
        <v>1</v>
      </c>
    </row>
    <row r="13">
      <c r="A13" s="4" t="inlineStr">
        <is>
          <t>Warrant strike price | $ / shares</t>
        </is>
      </c>
      <c r="B13" s="5" t="n">
        <v>22</v>
      </c>
    </row>
    <row r="14">
      <c r="A14" s="4" t="inlineStr">
        <is>
          <t>Ord Ethanol Plant [Member]</t>
        </is>
      </c>
    </row>
    <row r="15">
      <c r="A15" s="3" t="inlineStr">
        <is>
          <t>Subsequent Event [Line Items]</t>
        </is>
      </c>
    </row>
    <row r="16">
      <c r="A16" s="4" t="inlineStr">
        <is>
          <t>Disposition of gallons, nameplate capacity | gal</t>
        </is>
      </c>
      <c r="C16" s="5" t="n">
        <v>65</v>
      </c>
    </row>
    <row r="17">
      <c r="A17" s="4" t="inlineStr">
        <is>
          <t>Amount received from disposition</t>
        </is>
      </c>
      <c r="C17" s="6" t="n">
        <v>64</v>
      </c>
    </row>
    <row r="18">
      <c r="A18" s="4" t="inlineStr">
        <is>
          <t>Disposition, working capital</t>
        </is>
      </c>
      <c r="C18" s="5" t="n">
        <v>6</v>
      </c>
    </row>
    <row r="19">
      <c r="A19" s="4" t="inlineStr">
        <is>
          <t>Asset purchase agreement amount</t>
        </is>
      </c>
      <c r="C19" s="6" t="n">
        <v>27</v>
      </c>
    </row>
    <row r="20">
      <c r="A20" s="4" t="inlineStr">
        <is>
          <t>Quarterly storage and throughput minimum volume commitment | gal</t>
        </is>
      </c>
      <c r="C20" s="10" t="n">
        <v>217.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7" customWidth="1" min="2" max="2"/>
    <col width="14"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6" t="n">
        <v>66512000</v>
      </c>
    </row>
    <row r="3">
      <c r="A3" s="4" t="inlineStr">
        <is>
          <t>Restricted Cash and Cash Equivalents, Current</t>
        </is>
      </c>
      <c r="B3" s="4" t="inlineStr">
        <is>
          <t>us-gaap_RestrictedCashAndCashEquivalentsAtCarryingValue</t>
        </is>
      </c>
      <c r="C3" s="5" t="n">
        <v>40950000</v>
      </c>
    </row>
    <row r="4">
      <c r="A4" s="4" t="inlineStr">
        <is>
          <t>Restricted Cash and Cash Equivalents, Current</t>
        </is>
      </c>
      <c r="B4" s="4" t="inlineStr">
        <is>
          <t>us-gaap_RestrictedCashAndCashEquivalentsAtCarryingValue</t>
        </is>
      </c>
      <c r="C4" s="5" t="n">
        <v>23919000</v>
      </c>
    </row>
    <row r="5">
      <c r="A5" s="4" t="inlineStr">
        <is>
          <t>Cash and Cash Equivalents, at Carrying Value, Including Discontinued Operations</t>
        </is>
      </c>
      <c r="B5" s="4" t="inlineStr">
        <is>
          <t>us-gaap_CashAndCashEquivalentsAtCarryingValueIncludingDiscontinuedOperations</t>
        </is>
      </c>
      <c r="C5" s="5" t="n">
        <v>251683000</v>
      </c>
    </row>
    <row r="6">
      <c r="A6" s="4" t="inlineStr">
        <is>
          <t>Cash and Cash Equivalents, at Carrying Value, Including Discontinued Operations</t>
        </is>
      </c>
      <c r="B6" s="4" t="inlineStr">
        <is>
          <t>us-gaap_CashAndCashEquivalentsAtCarryingValueIncludingDiscontinuedOperations</t>
        </is>
      </c>
      <c r="C6" s="5" t="n">
        <v>233860000</v>
      </c>
    </row>
    <row r="7">
      <c r="A7" s="4" t="inlineStr">
        <is>
          <t>Cash and Cash Equivalents, at Carrying Value, Including Discontinued Operations</t>
        </is>
      </c>
      <c r="B7" s="4" t="inlineStr">
        <is>
          <t>us-gaap_CashAndCashEquivalentsAtCarryingValueIncludingDiscontinuedOperations</t>
        </is>
      </c>
      <c r="C7" s="6" t="n">
        <v>245977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2. SUMMARY OF SIGNIFICANT accounting POLICIES Cash and Cash Equivalents Cash and cash equivalents includes bank deposits as well as short-term, highly liquid investments with original maturities of three months or less. Restricted Cash The company has restricted cash, which can only be used for funding letters of credit or for payment towards a credit agreement.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balance sheets. 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over time as the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Cost of Goods Sold Cost of goods sold includes direct labor, materials, shipping and plant overhead costs. Direct labor includes all compensation and related benefits of non-management personnel involved in ethanol production and vinegar production until the sale of Fleischmann’s Vinegar during the fourth quarter of 2018. Grain purchasing and receiving costs, excluding labor costs for grain buyers and scale operators, are also included in cost of goods sold.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utilities, repairs and maintenance and outbound freight charges. Shipping costs incurred by the company, including railcar costs, are also reflected in cost of goods sold.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basis differences, primarily in transportation, between the exchange-traded market and local market where the terms of the contract is based. Changes in forward purchase contracts and exchange-traded futures and options contracts are recognized as a component of cost of goods sold. 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 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 At times, the company hedges its exposure to changes in inventory values and designates qualifying derivatives as fair value hedges. The carrying amount of the hedged inventory is adjusted in the current period for changes in fair value. Estimated fair values carried at market are based on exchange-quoted prices, adjusted as appropriate for regional location basis values which represent differences in local markets including transportation as well as quality or grade differences. Basis values are generally determined using inputs from broker quotations or other market transactions. However a portion of the value may be derived using unobservable inputs. Ineffectiveness of the hedges is recognized in the current period to the extent the change in fair value of the inventory is not offset by the change in fair value of the derivative. Concentrations of Credit Risk The company is exposed to credit risk resulting from the possibility that another party may fail to perform according to the terms of the company’s contract. The company sells ethanol, corn oil and distillers grains and markets products for third parties, which can result in concentrations of credit risk from a variety of customers, including major integrated oil companies, large independent refiners, petroleum wholesalers and other marketers. The company also sells grain to large commercial buyers, including other ethanol plants. Although payments are typically received within fifteen days of the sale, the company continually monitors its exposure. The company is also exposed to credit risk on prepayments of undelivered inventories with a few major suppliers of petroleum products and agricultural inputs. The company has master netting arrangements with various counterparties. On the consolidated balance sheets, the associated net amount for each counterparty is reflected as either an accounts receivable or accounts payable. If the amount for each counterparty were reflected on a gross basis, the company’s accounts receivable and accounts payable would increase by $ 1.1 million and $ 1.2 million at December 31, 2020 and 2019, respectively. Inventories Corn held for ethanol production, ethanol, corn oil and distillers grains inventories are recorded at the lower of average cost or net realizable value. Other grain inventories include readily marketable grain, forward contracts to buy and sell grain, and exchange traded futures and option contracts, which are all stated at market value. All grain inventories held for sale are marked to market. Changes are reflected in cost of goods sold. The forward contracts require performance in future periods. Contracts to purchase grain generally relate to current or future crop years for delivery periods quoted by regulated commodity exchanges. Contracts for the sale of grain to processors or other consumers generally do not extend beyond one year. The terms of the purchase and sale agreements for grain are consistent with industry standards. Raw materials and finished goods inventories are valued at the lower of average cost or net realizable value. Property and Equipment Property and equipment are stated at cost less accumulated depreciation. Depreciation is generally calculated using the straight-line method over the following estimated useful life of the assets: Years Plant, buildings and improvements 10 - 40 Production equipment 15 - 40 Other machinery and equipment 5 - 7 Land improvements 20 Railroad track and equipment 20 Computer hardware and software 3 - 5 Office furniture and equipment 5 - 7 Property and equipment is capitalized at cost. Land improvements and other property improvements are capitalized and depreciated. Costs of repairs and maintenance are charged to expense when incurred. The company periodically evaluates whether events and circumstances have occurred that warrant a revision of the estimated useful life of its fixed assets. Intangible Assets Our intangible assets consist primarily of customer relationships, intellectual property, research and development technology and licenses. These intangible assets were capitalized at fair market value and are being amortized over their estimated useful lives. Impairment of Long-Lived Assets The company reviews its long-lived assets, currently consisting of property and equipment, operating lease right-of-use assets, intangible assets and equity method investments, for impairment whenever events or changes in circumstances indicate the carrying amount of the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to determine the fair value of our long-lived assets and measure impairment, which includes projected cash flows. Fair value is determined by using various valuation techniques, including discounted cash flow models, sales of comparable properties and third-party independent appraisals. Changes in estimated fair value could result in an impairment of the asset. There were no material impairment charges recorded for the periods reported. Goodwill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company’s goodwill is related to certain acquisitions within our ethanol production and partnership segments. On January 1, 2018, the company early adopted the amended guidance in ASC 350, Intangibles – Goodwill and Other: Simplifying the Test for Goodwill Impairment , which simplifies the measurement of goodwill by eliminating Step 2 from the goodwill impairment test. Under the amended guidance, an entity may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The company is required to perform impairment tests related to goodwill annually, which it performs as of October 1, or sooner if an indicator of impairment occurs. Circumstances that may indicate impairment include a decline in the company’s future projected cash flows, a decision to suspend plant operations for an extended period of time, sustained decline in the company’s market capitalization or market prices for similar assets or businesses, or a significant adverse change in legal or regulatory matters or business climate. Significant management judgment is required to determine the fair value of goodwill and measure impairment, which include, but are not limited to, market capitalization, prospective financial information, growth rates, discount rates, inflationary factors, and cost of capital. Fair value is determined by using various valuation techniques, including discounted cash flow models, sales of comparable properties and third-party independent appraisals. Changes in estimated fair value could result in a write-down of the asset. Near term industry outlook due to the significant decrease in crude oil prices, lower gasoline demand, general uncertainty due to the COVID-19 outbreak and the subsequent decline in our stock price caused a decline in the company’s market capitalization during the three months ended March 31, 2020. As such, the company determined a triggering event had occurred that required an interim impairment assessment for its ethanol production reporting unit and as such we evaluated our goodwill as of March 31, 2020. Significant assumptions inherent in the valuation methodologies for goodwill were employed and included, but were not limited to, prospective financial information, growth rates, discount rates, inflationary factors, and cost of capital. Based on our quantitative evaluation, we determined that the fair value of the ethanol production reporting unit did not exceed its carrying value. As a result, we concluded that the goodwill assigned to the ethanol production reporting unit was impaired and recorded a non-cash impairment charge of $ 24.1 million. The company also identified triggering events due to decreases in the partnership’s stock price and as a result, its market capitalization, and performed interim quantitative goodwill assessments as of March 31, 2020 and June 30, 2020. The company performed its annual goodwill assessment as of October 1, 2020, using a qualitative assessment. Each of the goodwill assessments resulted in no goodwill impairment. For additional information, please refer to Note 10 – Goodwill and Intangible Assets. Leases On January 1, 2019, the company adopted the amended guidance in ASC 842, Leases , and all related amendments and applied it to all leases using the optional transition method which requires the amended guidance to be applied at the date of adoption. The standard does not require the guidance to be applied to the earliest comparative period presented in the financial statements. As such, comparative information has not been restated and continues to be reported under the accounting standards in effect for those periods. The company leases certain facilities, parcels of land, and equipment.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company records operating lease right-of-use assets and corresponding operating lease liabilities. Leases with an initial term of 12 months or less are not recorded on the consolidated balance sheet. The company did not incur any material short-term lease expense for the years ended December 31, 2020 or 2019.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company’s leases do not provide an implicit rate, the incremental borrowing rate is used based on information available at commencement date to determine the present value of future payments. The company elected to utiliz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From a lessee perspective, the company combines both the lease and non-lease components and accounts for them as one lease. Certain of the company’s railcar agreements provide for maintenance costs to be the responsibility of the company as incurred or charged by the lessor. This maintenance cost is a non-lease component that the company combines with the monthly rental payment and accounts for the total cost as operating lease expense. In addition, the company has a land lease that contains a non-lease component for the handling and unloading services the landlord provides. The company combines the cost of services with the land lease cost and accounts for the total as operating lease expense. The partnership segment records the majority of it operating lease revenue from its storage and throughput services, rail transportation services and certain terminal services agreements with Green Plains Trade. In addition, the partnership may sublease certain of its railcars to third parties on a short-term basis. These subleases are classified as operating leases, with the associated sublease revenue recognized on a straight-line basis over the lease term. Please refer to Note 18 – Commitments and Contingencies to the consolidated financial statements for further details on operating lease expense and revenue. Investments in Equity Method Investees The company accounts for investments in which the company exercises significant influence using the equity method so long as the company (i) does not control the investee and (ii) is not the primary beneficiary of the entity. The company recognizes these investments as a separate line item in the consolidated balance sheets and its proportionate share of earnings on a separate line item in the consolidated statements of operations. The company’s share of equity method investees other comprehensive income arising during the period is included in accumulated other comprehensive loss in the consolidated balance sheet. The company recognizes losses in the value of equity method investments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company evaluates equity method investments for impairment if there is evidence an investment may be impaired. We use the nature of distribution approach to classify distributions from equity method investments on the statements of cash flows. Discontinued Operations In determining whether a disposal group should be presented as discontinued operations, the company makes a determination of whether such a group being disposed of comprises a component of the entity, or a group of components of the entity, that represents a strategic shift that has, or will have, a major effect on the company's operations and financial results. If these determinations are made affirmatively, the results of operations of the group being disposed of are aggregated for separate presentation apart from the continuing operations of the company for all periods presented in the consolidated financial statements. General corporate overhead is not allocated to discontinued operations. Net income from discontinued operations, net of income taxes, relates to the operations of GPCC, which was previously a wholly owned subsidiary of Green Plains until the formation of the GPCC joint venture and partial sale during the third quarter of 2019. The assets and liabilities of GPCC have been reclassified as assets and liabilities of discontinued operations in the prior year. The company entered into a shared service agreement whereby they continued to provide certain administrative services to GPCC and received $ 400 thousand on a quarterly basis through December 31, 2020, at which time administrative services began to unwind as a result of the disposition of the GPCC joint venture on October 1, 2020. Associated services are not expected to be material in the future. See Note 5 - Acquisitions, Dispositions and Discontinued Operations for further details. Financing Costs Fees and costs related to securing debt are recorded as financing costs. Debt issuance costs are stated at cost and are amortized using the effective interest method for term loans and the straight-line basis over the life of the agreements for revolving credit arrangements and convertible notes. During periods of construction, interest is capitalized in construction-in-progress. Selling, General and Administrative Expenses Selling, general and administrative expenses consist of various expenses including employee salaries, incentives and benefits; office expenses; director compensation; professional fees for accounting, legal, consulting, and investor relations activities. Stock-Based Compensation The company recognizes compensation cost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The company used the Monte Carlo valuation model to estimate the fair value of performance shares issued to employees. Stock issued for compensation is valued using the market price of the stock on the date of the related agreement. Income Taxes The provision for income taxes is computed using the asset and liability method, under which deferred tax assets and liabilities are recognized for the expected future tax consequences attributable to temporary differences between the financial reporting carrying amount of existing assets and liabilities and their respective tax bases. Deferred tax assets and liabilities are measured using enacted tax rates expected to apply to taxable income in years in which those temporary differences are expected to be recovered or settled. The effect on deferred tax assets and liabilities of a change in tax rates is recognized in operating results in the period of enactment. Deferred tax assets are reduced by a valuation allowance when it is more likely than not that some portion or all of the deferred tax assets will not be realized. The company recognizes uncertainties in income taxes within the financial statements under a process by which the likelihood of a tax position is gauged based upon the technical merits of the position, and then a subsequent measurement relates the maximum benefit and the degree of likelihood to determine the amount of benefit recognized in the financial statements. Recent Accounting Pronouncements Effective January 1, 2020, the company adopted the amended guidance in ASC 326, Financial Instruments - Credit Losses , which replaces the current incurred loss impairment method with a method that reflects expected credit losses on financial instruments. The new standard is effective for fiscal years and interim periods within those years, beginning after December 15, 2019, and allows for early adoption. The adoption of the new guidance did not have a material impact on the company’s consolidated financial statements. In December 2019, the FASB issued amended guidance in ASC 740, Income Taxes - Simplifying the Accounting for Income Taxes, which simplifies the accounting for income taxes by removing certain exceptions to the general principles in ASC 74 0. The amendments also improve consistent application of and simplify U.S. GAAP for other areas of ASC 740 by clarifying and amending existing guidance. The amendments are effective for fiscal years beginning after December 15, 2021, and interim periods within fiscal years beginning after December 15, 2022. Early adoption of the amendments is permitted. The company is evaluating the impact of this standard on its consolidated financial statements. In March 2020, the FASB issued amended guidance in ASC 848, Reference Rate Reform - Facilitation of the Effects of Reference Rate Reform on Financial Reporting, which provides optional expedients and exceptions to U.S. GAAP guidance on contract modifications and hedge accounting to ease the financial reporting burden related to the expected market transition from the LIBOR and other interbank offered rates to alternative reference rates. The expedients and exceptions provided by the amended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guidance is effective upon issuance and to be applied prospectively from any date beginning March 12, 2020 through December 31, 2022. The amended guidance is not expected to have a material impact on the company’s consolidated financial statements. In August 2020, the FASB issued amended guidance in ASC 470-20 , Debt - Debt with Conversion and Other Options and ASC 815-40, Derivatives and Hedging - Contracts in Entity’s Own Equity - Accounting for Convertible Instruments and Contracts in an Equity’s Own Equity . The amended guidance simplifies the accounting for convertible debt instruments by reducing the number of accounting models and the number of embedded conversion features that could be recognized separately from the primary contract. The amended guidance also enhances transparency and improves disclosures for convertible instruments and earnings per share guidance. The amended guidance is effective for fiscal periods beginning after December 15, 2021, including interim periods within those fiscal periods. Early adoption is permitted, but no earlier than fiscal periods beginning after December 15, 2020. The amended guidance permits the use of either the modified retrospective or fully retrospective method of transition. The company intends on adopting the amended guidance on January 1, 2022 using the modified retrospective method of transition. The company is evaluating the impact of this standard on its consolidated financial statements and anticipates it will result in an increase to long-term debt and a decrease in additional paid-in-capital as well as a reduction of non-cash interest expense related to the company’s convertible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reen Plains Partners LP</t>
        </is>
      </c>
      <c r="B1" s="2" t="inlineStr">
        <is>
          <t>12 Months Ended</t>
        </is>
      </c>
    </row>
    <row r="2">
      <c r="B2" s="2" t="inlineStr">
        <is>
          <t>Dec. 31, 2020</t>
        </is>
      </c>
    </row>
    <row r="3">
      <c r="A3" s="3" t="inlineStr">
        <is>
          <t>Green Plains Partners LP [Abstract]</t>
        </is>
      </c>
    </row>
    <row r="4">
      <c r="A4" s="4" t="inlineStr">
        <is>
          <t>Green Plains Partners LP</t>
        </is>
      </c>
      <c r="B4" s="4" t="inlineStr">
        <is>
          <t>3. GREEN PLAINS PARTNERS LP The partnership is a fee-based master limited partnership formed by Green Plains to provide fuel storage and transportation services by owning, operating, developing and acquiring ethanol and fuel storage tanks, terminals, transportation assets and other related assets and businesses. The partnership’s assets currently include (i) 31 ethanol storage facilities, located at or near the company’s 12 operational ethanol production plants, which have the ability to efficiently and effectively store and load railcars and tanker trucks with all of the ethanol produced at the company’s ethanol production plants, (ii) six fuel terminal facilities, located near major rail lines, which enable the partnership to receive, store and deliver fuels from and to markets that seek access to renewable fuels, and (iii) transportation assets, including a leased railcar fleet of approximately 2,480 railcars, which are contracted to transport ethanol from the company’s ethanol production plants to refineries throughout the United States and international export terminals. The partnership is the company’s primary downstream logistics provider to support its approximately 1.0 bgy ethanol marketing and distribution business since the partnership’s assets are the principal method of storing and delivering the ethanol the company produces. As of December 31, 2020, the company owns a 48.9 % limited partner interest, consisting of 11,586,548 common units, and a 2.0 % general partner interest in the partnership. The public owns the remaining 49.1 % limited partner interest in the partnership. The partnership is consolidated in the company’s financial statements. A substantial portion of the partnership’s revenues are derived from long-term, fee-based commercial agreements with Green Plains Trade, a subsidiary of the company. The partnership’s agreements with Green Plains Trade include the following:  10 -year storage and throughput agreement, expiring on June 30, 2028;  10 -year rail transportation services agreement, expiring on June 30, 2025;  1 -year trucking transportation agreement, expiring on May 31, 2021;  Terminal services agreement for the Birmingham, Alabama unit train terminal, expiring December 31, 2022; and  Various other terminal services agreements for other fuel terminal facilities, each with Green Plains Trade. The partnership’s storage and throughput agreement, and certain terminal services agreements, including the terminal services agreement for the Birmingham facility, are supported by minimum volume commitments. The partnership’s rail transportation services agreement is supported by minimum take-or-pay capacity commitments. The company also has agreements which establish fees for general and administrative, and operational and maintenance services it provides. These transactions are eliminated when the company consolidates its financial results. The company consolidates the financial results of the partnership and records a noncontrolling interest in the partnership held by public common unitholders. Noncontrolling interest on the consolidated statements of operations includes the portion of net income attributable to the economic interest held by the partnership’s public common unitholders. Noncontrolling interest on the consolidated balance sheets includes the portion of net assets attributable to the partnership’s public common unit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4. REVENUE Revenue Recognition Revenue is recognized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Revenue by Source The following tables disaggregate revenue by major source (in thousands): Twelve Months Ended December 31, 2020 Ethanol Production Agribusiness &amp; Energy Services Food &amp; Ingredients Partnership Eliminations Total Revenues: Revenues from contracts with customers under ASC 606: Ethanol $ - $ - $ - $ - $ - $ - Distillers grains 32,032 - - - - 32,032 Corn oil - 2,938 - - - 2,938 Service revenues - - - 4,434 - 4,434 Other 4,306 6,423 - - - 10,729 Intersegment revenues 100 4,463 - 8,411 ( 12,974 ) - Total revenues from contracts with customers 36,438 13,824 - 12,845 ( 12,974 ) 50,133 Revenues from contracts accounted for as derivatives under ASC 815 (1) : Ethanol 1,150,018 287,261 - - - 1,437,279 Distillers grains 261,554 41,184 - - - 302,738 Corn oil 49,666 33,563 - - - 83,229 Grain 42 32,833 - - - 32,875 Other 4,863 12,201 - - - 17,064 Intersegment revenues - 23,005 - - ( 23,005 ) - Total revenues from contracts accounted for as derivatives 1,466,143 430,047 - - ( 23,005 ) 1,873,185 Leasing revenues under ASC 842 (2) - - - 70,500 ( 70,099 ) 401 Total Revenues $ 1,502,581 $ 443,871 $ - $ 83,345 $ ( 106,078 ) $ 1,923,719 Twelve Months Ended December 31, 2019 Ethanol Production Agribusiness &amp; Energy Services Food &amp; Ingredients Partnership Eliminations Total Revenues: Revenues from contracts with customers under ASC 606: Ethanol $ 620 $ - $ - $ - $ - $ 620 Distillers grains 70,729 - - - - 70,729 Service revenues - - - 6,422 - 6,422 Other 2,589 3,684 - - - 6,273 Intersegment revenues 100 - - 7,126 ( 7,226 ) - Total revenues from contracts with customers 74,038 3,684 - 13,548 ( 7,226 ) 84,044 Revenues from contracts accounted for as derivatives under ASC 815 (1) : Ethanol 1,338,093 522,572 - - - 1,860,665 Distillers grains 228,849 42,445 - - - 271,294 Corn oil 50,290 28,034 1,451 - - 79,775 Grain 175 63,233 - - - 63,408 Other 9,270 48,348 - - - 57,618 Intersegment revenues - 27,184 - - ( 27,184 ) - Total revenues from contracts accounted for as derivatives 1,626,677 731,816 1,451 - ( 27,184 ) 2,332,760 Leasing revenues under ASC 842 (2) - - - 68,839 ( 68,405 ) 434 Total Revenues $ 1,700,715 $ 735,500 $ 1,451 $ 82,387 $ ( 102,815 ) $ 2,417,238 Twelve Months Ended December 31, 2018 Ethanol Production Agribusiness &amp; Energy Services Food &amp; Ingredients Partnership Eliminations Total Revenues: Revenues from contracts with customers under ASC 606: Ethanol $ 3,803 $ - $ - $ - $ - $ 3,803 Distillers grains 206,905 - - - - 206,905 Vinegar - - 108,011 - - 108,011 Service revenues - - - 5,180 - 5,180 Other 5,369 3,014 - - - 8,383 Intersegment revenues 186 24 - 9,030 ( 9,240 ) - Total revenues from contracts with customers 216,263 3,038 108,011 14,210 ( 9,240 ) 332,282 Revenues from contracts accounted for as derivatives under ASC 815 (1) : Ethanol 1,618,319 418,956 - - - 2,037,275 Distillers grains 198,738 141,140 - - - 339,878 Corn oil 66,567 22,623 13,110 - - 102,300 Grain 520 81,742 - - - 82,262 Other 20,254 68,380 - - - 88,634 Intersegment revenues - 33,077 - - ( 33,077 ) - Total revenues from contracts accounted for as derivatives 1,904,398 765,918 13,110 - ( 33,077 ) 2,650,349 Leasing revenues under ASC 840 (2) - - - 86,538 ( 85,237 ) 1,301 Total Revenues $ 2,120,661 $ 768,956 $ 121,121 $ 100,748 $ ( 127,554 ) $ 2,983,932 (1) 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 . (2) Leasing revenues do not represent revenues recognized from contracts with customers under ASC 606, and are accounted for under ASC 842, Leases for 2020 and 2019 and ASC 840, Leases for 2018. Major Customer Revenues from Customer A represented 16 % and 11 % of total revenues for the year ended December 31, 20 20 and 2019 , respectively and are reported in the ethanol production segment. There were no third party customers that accounted for more than 10 % of total revenues for the year ended December 31, 2018. Payment Terms The company has standard payment terms, which vary depending upon the nature of the services provided, with the majority falling within 10 to 30 days after transfer of control or completion of services. In instances where the timing of revenue recognition differs from the timing of invoicing, the company has determined that contracts generally do not include a significant financing component. Contract Liabilities The company records unearned revenue when consideration is received, or such consideration is unconditionally due, from a customer prior to transferring goods or services to the customer under the terms of service and lease agreements. Unearned revenue from service agreements, which represents a contract liability, is recorded for fees that have been charged to the customer prior to the completion of performance obligations. Unearned revenue is generally recognized in the subsequent quarter and is not material to the company. The company expects to recognize all of the unearned revenue associated with service agreements as of December 31, 2020, in the subsequent quarter when the inventory is withdrawn from the partnership’s tank stora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Dispositions And Discontinued Operations</t>
        </is>
      </c>
      <c r="B1" s="2" t="inlineStr">
        <is>
          <t>12 Months Ended</t>
        </is>
      </c>
    </row>
    <row r="2">
      <c r="B2" s="2" t="inlineStr">
        <is>
          <t>Dec. 31, 2020</t>
        </is>
      </c>
    </row>
    <row r="3">
      <c r="A3" s="3" t="inlineStr">
        <is>
          <t>Acquisitions, Dispositions And Discontinued Operations [Abstract]</t>
        </is>
      </c>
    </row>
    <row r="4">
      <c r="A4" s="4" t="inlineStr">
        <is>
          <t>Acquisitions, Dispositions And Discontinued Operations</t>
        </is>
      </c>
      <c r="B4" s="4" t="inlineStr">
        <is>
          <t xml:space="preserve">5. ACQUISITIONS, DISPOSITIONS AND DISCONTINUED OPERATIONS ACQUISITIONS Acquisition of a Majority Interest in Fluid Quip Technologies, LLC On December 9, 2020, the company acquired a majority interest in Fluid Quip Technologies, LLC. The acquisition capitalizes on the core strengths of each company to develop and implement proven, value-added agriculture, food and industrial biotechnology systems and rapidly expand installation and production of Ultra-High Protein across Green Plains facilities, as well as offer these technologies to partnering biofuel facilities. The agreement contains certain earn-out provisions to be received from the company if certain future results are met, including but not limited to, results of implementation and execution of technology. We will record the obligation related to the earn-out provision as compensation within selling, general and administrative expenses as the earn-out becomes probable. The purchase price allocation is based on the preliminary results of an external valuation. The purchase price and purchase price allocation are preliminary until contractual post-closing working capital adjustments and valuations are finalized. The company paid $ 29.1 million for its interests in Fluid Quip Technologies, of which $ 2.4 million settled liabilities assumed in conjunction with the acquisition, and recognized $ 6.7 million of noncontrolling interest as part of the FQT acquisition. The following is a summary of the preliminary purchase price of assets acquired and liabilities assumed (in thousands): Amounts of Identifiable Assets Acquired and Liabilities Assumed Cash and restricted cash $ 8,911 Accounts receivable (1) 5,446 Inventory 3,037 Intangible assets 30,803 Other assets 2,059 Current liabilities (1) ( 13,708 ) Other long term liabilities ( 743 ) Total identifiable net assets $ 35,805 (1) Accounts receivable contain $ 3.4 million of pre-existing receivables owed by the company, and current liabilities contain $ 5.8 million in deferred revenues associated with services to be performed for the company. These net to $ 2.4 million in liabilities assumed that were effectively settled at the time of acquisition of FQT. Acquisition of Cattle Feeding Operations – Bartlett Cattle Company, L.P. On August 1, 2018, the company acquired two cattle-feeding operations from Bartlett Cattle Company, L.P. for $ 16.2 million, plus working capital of approximately $ 106.6 million primarily consisting of work-in-process inventory. The transaction included the feed yards located in Sublette, Kansas and Tulia, Texas, which added combined feedlot capacity of 97,000 head of cattle to the company’s operations. The transaction was financed using cash on hand and proceeds from the Green Plains Cattle senior secured asset-based revolving credit facility. There were no material acquisition costs recorded for the acquisition. The following is a summary of the assets acquired and liabilities assumed (in thousands): Amounts of Identifiable Assets Acquired and Liabilities Assumed Accounts receivable $ 1,897 Inventory 104,809 Property and equipment, net 16,190 Current liabilities ( 118 ) Total identifiable net assets $ 122,778 The amounts above reflect the final purchase price allocation, which included working capital true-up payments by the company of $ 0.9 million made during 2018. After the disposition of GPCC, the assets and liabilities of the acquired feedlots were reclassified as discontinued operations. See Disposition of Equity Interest in Green Plains Cattle Company LLC and Disposition of Green Plains Cattle Company LLC described below. DISPOSITIONS Disposition of Hereford Ethanol Plant On December 28, 2020, the company completed the sale of the ethanol plant located in Hereford, Texas, and certain related assets, to Hereford Ethanol Partners, L.P. for the sale price of $ 39.0 million, plus working capital. Correspondingly, the partnership’s ethanol storage assets located adjacent to such plants were sold to the company for $ 10.0 million, and certain railcar operating leases were assigned to Hereford Ethanol Partners, L.P. The divested assets were reported within the company’s ethanol production, agribusiness and energy and partnership segments. The company recorded a pretax loss on the sale of the ethanol plant of $ 22.4 million, of which a loss of $ 18.5 million was recorded within corporate activities and a loss of $ 3.9 million was recorded within the ethanol production segment. Transaction fees related to the disposal were not material. The agreement contains certain earn-out provisions to be received from the buyers if certain provisions are met. The company will record any contingent amounts in the consolidated financial statements when the amount is reasonably determinable or the consideration is realized. The asset and liabilities of the Hereford ethanol plant at closing on December 28, 2020 were as follows: (in thousands): Amounts of Identifiable Assets Disposed and Liabilities Relinquished Inventory $ 8,140 Prepaid expenses and other 196 Property and equipment 54,279 Operating lease right-of-use-assets 5,096 Accrued and other liabilities ( 870 ) Operating lease current liabilities ( 977 ) Operating lease long-term liabilities ( 4,201 ) Long-term liabilities ( 186 ) Total identifiable net assets disposed $ 61,477 The amounts reflected above represent working capital estimates which are considered preliminary until contractual post-closing working capital adjustments are finalized. Disposition of Equity Interest in Green Plains Cattle Company LLC On October 1, 2020, pursuant to the Securities Purchase Agreement, the company sold its remaining 50 % joint venture interest in GPCC to AGR, TGAM Agribusiness Fund LP and StepStone (the “Buyers”) for $ 80.5 million in cash, plus closing adjustments. The transaction resulted in a reduction in other assets of $ 69.7 million as a result of the removal of the equity method investment in GPCC, and a reduction in accumulated other comprehensive income (loss) of $ 10.7 million as a result of the removal of the company’s share of equity method investees accumulated other comprehensive loss. Transaction fees related to the disposal were not material. There was no material gain or loss recorded as part of this transaction. The Securities Purchase Agreement contains certain earn-out provisions to be paid to or received from the Buyers if certain EBITDA thresholds are met. The company will record any contingent amounts associated with the earn-out provision in the consolidated financial statements when the amount is probable and reasonably determinable or the consideration is realized. See Note 21 – Equity Method Investments for further details. Disposition of Fleischmann’s Vinegar On November 27, 2018, the company and Green Plains II LLC, an indirect wholly-owned subsidiary of the company, completed the sale of Fleischmann’s Vinegar Company, Inc. to Kerry Holding Co. (“Kerry”). The company received as net consideration from Kerry $ 354.0 million in cash and restricted cash, excluding net working capital adjustments. The divested assets were reported within the company’s food and ingredients segment. The company recorded a pretax gain on the sale of Fleischmann’s Vinegar of $ 58.2 million, including offsetting related transaction costs of $ 7.4 million within corporate activities. The assets and liabilities of Fleischmann’s Vinegar at closing on November 27, 2018 were as follows (in thousands): Amounts of Identifiable Assets Disposed and Liabilities Relinquished Cash $ 2,107 Accounts receivable, net 16,142 Inventory 15,167 Prepaid expenses and other 853 Property and equipment 64,552 Other assets 79,389 Current liabilities ( 8,837 ) Deferred tax liabilities ( 26,617 ) Total identifiable net assets 142,756 Goodwill 142,002 Net assets disposed $ 284,758 The amounts above reflect the final purchase price allocation, including a working capital payment made to and received from Kerry of $ 0.3 million and $ 0.3 million during the first and third quarters of 2019, respectively. Disposition of Bluffton, Lakota and Riga Ethanol Plants On November 15, 2018, the company completed the sale of three ethanol plants located in Bluffton, Indiana, Lakota, Iowa, and Riga, Michigan, and certain related assets from subsidiaries, to Valero Renewable Fuels Company, LLC (“Valero”) for the sale price of $ 323.2 million, including net working capital and other adjustments. Correspondingly, the partnership’s storage assets located adjacent to such plants were sold to Green Plains Inc. for $ 120.9 million. The company received as consideration from Valero approximately $ 323.2 million, while the partnership received as consideration from the company 8.7 million partnership units and a portion of the general partner interest equating to 0.2 million equivalent limited partner units to maintain the general partner’s 2 % interest. In addition, the partnership also received additional consideration of approximately $ 2.7 million from Valero for the assignment of certain railcar operating leases. The divested assets were reported within the company’s ethanol production, agribusiness and energy services and partnership segments. The company recorded a pretax gain on the sale of the three ethanol plants of $ 92.2 million, of which $ 89.5 million was recorded within corporate activities and $ 2.7 million was recorded within the partnership segment, including offsetting transaction costs of $ 4.2 million, of which $ 3.7 million were recorded within corporate activities and $ 0.5 million were recorded within the partnership segment. The assets and liabilities of the Bluffton, Lakota and Riga ethanol plants at closing on November 15, 2018 were as follows (in thousands): Amounts of Identifiable Assets Disposed and Liabilities Relinquished Inventory $ 36,812 Prepaid expenses and other 189 Property and equipment 184,970 Other assets 1,717 Current liabilities ( 746 ) Other liabilities ( 4,706 ) Total identifiable net assets 218,236 Goodwill 6,188 Net assets disposed $ 224,424 The amounts above reflect the final working capital true-up payments by Valero of $ 3.4 million received during the first quarter of 2019. The company determined that the dispositions noted above did not meet the criteria for discontinued operations presentation as the disposition of these businesses did not represent a strategic shift that will have a major effect on its operations and financial results. Disposition of Green Plains Cattle Company LLC On September 1, 2019, the company, TGAM and StepStone formed a joint venture and entered into the LLC Agreement. GPCC was previously a wholly owned subsidiary of Green Plains. Green Plains also entered into a Securities Purchase Agreement with TGAM and StepStone, whereby TGAM and StepStone purchased an aggregate of 50 % of the membership interests of GPCC from Green Plains for approximately $ 76.9 million in cash. There was no gain or loss recorded as part of this transaction. The LLC Agreement contains certain earn-out or bonus provisions to be paid by or received from GPCC if certain EBITDA thresholds are met. Pursuant to the bonus provision, on August 31, 2020, Green Plains earned $ 2.0 million which has been recorded within loss (gain) on sale of assets, net on the consolidated statements of operations for the year ended December 31, 2020. The assets and liabilities of the GPCC at closing on September 1, 2019 were as follows (in thousands): Amounts of Identifiable Assets Disposed and Liabilities Relinquished Cash $ 2 Accounts receivable, net 17,920 Inventory 387,534 Derivative financial instruments 48,189 Property and equipment 71,678 Other assets 2,291 Current liabilities ( 49,297 ) Short-term notes payable and other borrowings ( 38 ) Current maturities of long-term debt ( 324,028 ) Long-term debt ( 80 ) Other liabilities ( 403 ) Total identifiable net assets disposed $ 153,768 DISCONTINUED OPERATIONS After closing on September 1, 2019, GPCC is no longer consolidated in the company’s consolidated financial statements and the GPCC investment was accounted for using the equity method of accounting. Additionally, the company concluded that the disposition of GPCC met the requirements under ASC 205-20 . As such, GPCC results prior to its disposition are classified as discontinued operations for the years ended December 31, 2019 and 2018. Financial results of GPCC were previously recorded within the food and ingredients segment. Summarized Results of Discontinued Operations The following table presents the results of our discontinued operations for the periods presented. GPCC was disposed of on September 1, 2019, and as such, operational results through August 31, 2019 are included in the fiscal year 2019 amounts presented below (in thousands). Year Ended December 31, 2019 (1) 2018 (1) Product revenues $ 638,122 $ 884,072 Costs and expenses Cost of goods sold (excluding depreciation and amortization expenses reflected below) 614,671 845,160 Selling, general and administrative expenses 5,931 7,775 Depreciation and amortization expenses 4,198 5,361 Total costs and expenses 624,800 858,296 Operating income 13,322 25,776 Other income (expense) Interest income 182 147 Interest expense ( 12,417 ) ( 13,576 ) Other, net - 2,613 Total other expense ( 12,235 ) ( 10,816 ) Income before income taxes 1,087 14,960 Income tax expense ( 258 ) ( 3,421 ) Net income $ 829 $ 11,539 (1) 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 14.5 million and $ 24.6 million for the years ended December 31, 2019 and 201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6. FAIR VALUE DISCLOSURES The following methods, assumptions and valuation techniques were used in estimating the fair value of the company’s financial instruments: Level 1 – unadjusted quoted prices in active markets for identical assets or liabilities the company can access at the measurement date.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and energy services segment are valued at nearby futures values, plus or minus nearby basis values, which represent differences in local markets including transportation or commodity quality or grade differences. Level 3 – unobservable inputs that are supported by little or no market activity and comprise a significant component of the fair value of the assets or liabilities. The company currently does not have any recurring Level 3 financial instruments. Derivative contracts include exchange-traded commodity futures and options contracts and forward commodity purchase and sale contracts. Exchange-traded futures and options contracts are valued based on unadjusted quoted prices in active markets and are classified in Level 1. The majority of the company’s exchange-traded futures and options contracts are cash-settled on a daily basis. There have been no changes in valuation techniques and inputs used in measuring fair value. The company’s assets and liabilities by level are as follows (in thousands): Fair Value Measurements at December 31, 2020 Quoted Prices in Active Markets for Identical Assets Significant Other Observable Inputs (Level 1) (Level 2) Total Assets: Cash and cash equivalents $ 233,860 $ - $ 233,860 Restricted cash 40,950 - 40,950 Inventories carried at market - 77,900 77,900 Unrealized gains on derivatives - 21,956 21,956 Other assets 112 29 141 Total assets measured at fair value $ 274,922 $ 99,885 $ 374,807 Liabilities: Accounts payable (1) $ - $ 19,355 $ 19,355 Unrealized losses on derivatives - 10,997 10,997 Total liabilities measured at fair value $ - $ 30,352 $ 30,352 Fair Value Measurements at December 31, 2019 Quoted Prices in Active Markets for Identical Assets Significant Other Observable Inputs (Level 1) (Level 2) Total Assets: Cash and cash equivalents $ 245,977 $ - $ 245,977 Restricted cash 23,919 - 23,919 Inventories carried at market - 73,318 73,318 Unrealized gains on derivatives - 14,515 14,515 Other assets 113 - 113 Total assets measured at fair value $ 270,009 $ 87,833 $ 357,842 Liabilities: Accounts payable (1) $ - $ 37,294 $ 37,294 Unrealized losses on derivatives - 7,771 7,771 Total liabilities measured at fair value $ - $ 45,065 $ 45,065 (1) Accounts payable is generally stated at historical amounts with the exception of $ 19.4 . million and $ 37.3 million at December 31, 2020 and 2019, respectively, related to certain delivered inventory for which the payable fluctuates based on changes in commodity prices. These payables are hybrid financial instruments for which the company has elected the fair value option. The fair value of the company’s debt was approximately $ 535.9 million compared with a book value of $ 526.2 million at December 31, 2020. The fair value of the company’s debt approximated book value, which was $ 564.4 million at December 31, 2019. The company estimated the fair value of its outstanding debt using Level 2 inputs. The company believes the fair values of its accounts receivable approximated book value, which was $ 55.6 million and $ 107.2 million, respectively, at December 31, 2020 and 2019. Although the company currently does not have any recurring Level 3 financial measurements, the fair values of tangible assets and goodwill acquired and the equity component of convertible debt represent Level 3 measurements which were derived using a combination of the income approach, market approach and cost approach for the specific assets or liabilities being val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 xml:space="preserve">7. SEGMENT INFORMATION The company reports the financial and operating performance for the following four operating segments: (1) ethanol production, which includes the production of ethanol, including industrial-grade alcohol, distillers grains, Ultra-High Protein and corn oil, (2) agribusiness and energy services, which includes grain handling and storage, commodity marketing and merchant trading for company-produced and third-party ethanol, distillers grains, corn oil, natural gas and other commodities, (3) food and ingredients, which includes food-grade corn oil and included vinegar production until the sale of Fleischmann’s Vinegar during the fourth quarter of 2018 and (4) partnership, which includes fuel storage and transportation services. Corporate activities include selling , general and administrative expenses, consisting primarily of compensation, professional fees and overhead costs not directly related to a specific operating segment. During the normal course of business, the operating segments conduct business with each other. For example, the agribusiness and energy services segment procures grain and natural gas and sells products, including ethanol, distillers grains and corn oil for the ethanol production segment. The partnership segment provides fuel storage and transportation services for the ethanol production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The following tables set forth certain financial data for the company’s operating segments, excluding amounts related to discontinued operations (in thousands): Year Ended December 31, 2020 2019 2018 Revenues: Ethanol production: Revenues from external customers $ 1,502,481 $ 1,700,615 $ 2,120,475 Intersegment revenues 100 100 186 Total segment revenues 1,502,581 1,700,715 2,120,661 Agribusiness and energy services: Revenues from external customers 416,403 708,316 735,855 Intersegment revenues 27,468 27,184 33,101 Total segment revenues 443,871 735,500 768,956 Food and ingredients: Revenues from external customers - 1,451 121,121 Intersegment revenues - - - Total segment revenues - 1,451 121,121 Partnership: Revenues from external customers 4,835 6,856 6,481 Intersegment revenues 78,510 75,531 94,267 Total segment revenues 83,345 82,387 100,748 Revenues including intersegment activity 2,029,797 2,520,053 3,111,486 Intersegment eliminations ( 106,078 ) ( 102,815 ) ( 127,554 ) Revenues as reported $ 1,923,719 $ 2,417,238 $ 2,983,932 Refer to Note 4 – Revenue , for further disaggregation of revenue by operating segment. Year Ended December 31, 2020 2019 2018 Cost of goods sold: Ethanol production $ 1,507,335 $ 1,791,099 $ 2,118,787 Agribusiness and energy services 409,407 696,226 717,772 Food and ingredients - 1,526 94,679 Partnership - - - Intersegment eliminations ( 104,579 ) ( 103,904 ) ( 124,270 ) $ 1,812,163 $ 2,384,947 $ 2,806,968 Year Ended December 31, 2020 2019 2018 Operating income (loss): Ethanol production (1) $ ( 129,618 ) $ ( 178,575 ) $ ( 111,823 ) Agribusiness and energy services 15,773 22,777 29,076 Food and ingredients - ( 76 ) 14,354 Partnership 50,437 50,635 64,770 Intersegment eliminations ( 1,400 ) 1,188 ( 3,110 ) Corporate activities (2) ( 57,888 ) ( 38,519 ) 96,687 $ ( 122,696 ) $ ( 142,570 ) $ 89,954 (1) O perating loss for the ethanol production segment for fiscal year 2020 includes a goodwill impairment charge of $ 24.1 million and $ 3.9 million pretax loss on sale of assets from the sale of the Hereford, Texas ethanol plant. (2) Corporate activities for fiscal year 2020 include a goodwill impairment charge of $ 24.1 million, $ 18.5 million pretax loss on sale of assets from the sale of the Hereford, Texas ethanol plant and a $ 1.5 million net gain from sale of GPCC. Fiscal year 2018 includes a $ 150.4 million gain on the sale of the Bluffton, Indiana, Lakota, Iowa, and Riga, Michigan ethanol plants, as well as Fleischmann’s Vinegar during the fourth quarter. Year Ended December 31, 2020 2019 2018 Depreciation and amortization: Ethanol production $ 67,956 $ 63,073 $ 80,227 Agribusiness and energy services 2,512 2,222 2,470 Food and ingredients - - 7,553 Partnership 3,806 3,441 4,442 Corporate activities 3,970 3,391 3,566 $ 78,244 $ 72,127 $ 98,258 Year Ended December 31, 2020 2019 2018 Capital expenditures: Ethanol production $ 109,970 $ 72,374 $ 27,322 Agribusiness and energy services 1,195 2,251 277 Food and ingredients - - 9,025 Partnership 162 305 1,268 Corporate activities 472 1,542 451 $ 111,799 $ 76,472 $ 38,343 The following table sets forth total assets by operating segment (in thousands): Year Ended December 31, 2020 2019 Total assets (1) : Ethanol production $ 852,959 $ 884,293 Agribusiness and energy services 426,724 410,400 Partnership 91,205 90,011 Corporate assets 228,074 324,280 Intersegment eliminations ( 20,045 ) ( 10,766 ) $ 1,578,917 $ 1,698,218 (1) Asset balances by segment exclude intercompany payable and receivable balance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8. INVENTORIES Inventories are carried at the lower of cost or net realizable value, except grain held for sale and fair-value hedged inventories. Commodities held for sale are reported at market value. As of December 31, 2020, there was no lower cost of market inventory adjustment recorded. The company recorded a $ 6.6 million lower of cost or market inventory adjustment reflected in cost of goods sold within the ethanol production segment as of December 31, 2019. The components of inventories are as follows (in thousands): December 31, 2020 2019 Finished goods $ 89,223 $ 85,975 Commodities held for sale 40,147 42,836 Raw materials 90,800 77,900 Work-in-process 13,201 13,523 Supplies and parts 36,120 32,758 $ 269,491 $ 252,9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9. PROPERTY AND EQUIPMENT The components of property and equipment are as follows (in thousands): December 31, 2020 2019 Plant equipment $ 940,363 $ 911,097 Buildings and improvements 170,813 168,309 Land and improvements 86,909 92,321 Railroad track and equipment 34,637 34,404 Construction-in-progress 48,378 60,262 Computer hardware and software 20,477 19,368 Office furniture and equipment 3,797 3,716 Leasehold improvements and other 26,510 24,471 Total property and equipment 1,331,884 1,313,948 Less: accumulated depreciation and amortization ( 530,194 ) ( 486,677 ) Property and equipment, net $ 801,690 $ 827,2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6" t="n">
        <v>233860</v>
      </c>
      <c r="D3" s="6" t="n">
        <v>245977</v>
      </c>
    </row>
    <row r="4">
      <c r="A4" s="4" t="inlineStr">
        <is>
          <t>Restricted cash</t>
        </is>
      </c>
      <c r="C4" s="5" t="n">
        <v>40950</v>
      </c>
      <c r="D4" s="5" t="n">
        <v>23919</v>
      </c>
    </row>
    <row r="5">
      <c r="A5" s="4" t="inlineStr">
        <is>
          <t>Accounts receivable, net of allowances of $143 and $166, respectively</t>
        </is>
      </c>
      <c r="C5" s="5" t="n">
        <v>55568</v>
      </c>
      <c r="D5" s="5" t="n">
        <v>107183</v>
      </c>
    </row>
    <row r="6">
      <c r="A6" s="4" t="inlineStr">
        <is>
          <t>Income taxes receivable</t>
        </is>
      </c>
      <c r="C6" s="5" t="n">
        <v>661</v>
      </c>
      <c r="D6" s="5" t="n">
        <v>6216</v>
      </c>
    </row>
    <row r="7">
      <c r="A7" s="4" t="inlineStr">
        <is>
          <t>Inventories</t>
        </is>
      </c>
      <c r="C7" s="5" t="n">
        <v>269491</v>
      </c>
      <c r="D7" s="5" t="n">
        <v>252992</v>
      </c>
    </row>
    <row r="8">
      <c r="A8" s="4" t="inlineStr">
        <is>
          <t>Prepaid expenses and other</t>
        </is>
      </c>
      <c r="C8" s="5" t="n">
        <v>16531</v>
      </c>
      <c r="D8" s="5" t="n">
        <v>13685</v>
      </c>
    </row>
    <row r="9">
      <c r="A9" s="4" t="inlineStr">
        <is>
          <t>Derivative financial instruments</t>
        </is>
      </c>
      <c r="C9" s="5" t="n">
        <v>25292</v>
      </c>
      <c r="D9" s="5" t="n">
        <v>17941</v>
      </c>
    </row>
    <row r="10">
      <c r="A10" s="4" t="inlineStr">
        <is>
          <t>Total current assets</t>
        </is>
      </c>
      <c r="C10" s="5" t="n">
        <v>642353</v>
      </c>
      <c r="D10" s="5" t="n">
        <v>667913</v>
      </c>
    </row>
    <row r="11">
      <c r="A11" s="4" t="inlineStr">
        <is>
          <t>Property and equipment, net</t>
        </is>
      </c>
      <c r="C11" s="5" t="n">
        <v>801690</v>
      </c>
      <c r="D11" s="5" t="n">
        <v>827271</v>
      </c>
    </row>
    <row r="12">
      <c r="A12" s="4" t="inlineStr">
        <is>
          <t>Operating lease right-of-use assets</t>
        </is>
      </c>
      <c r="C12" s="5" t="n">
        <v>61883</v>
      </c>
      <c r="D12" s="5" t="n">
        <v>52476</v>
      </c>
    </row>
    <row r="13">
      <c r="A13" s="4" t="inlineStr">
        <is>
          <t>Investment in equity method investees</t>
        </is>
      </c>
      <c r="C13" s="5" t="n">
        <v>3994</v>
      </c>
      <c r="D13" s="5" t="n">
        <v>68998</v>
      </c>
    </row>
    <row r="14">
      <c r="A14" s="4" t="inlineStr">
        <is>
          <t>Other assets</t>
        </is>
      </c>
      <c r="C14" s="5" t="n">
        <v>68997</v>
      </c>
      <c r="D14" s="5" t="n">
        <v>81560</v>
      </c>
    </row>
    <row r="15">
      <c r="A15" s="4" t="inlineStr">
        <is>
          <t>Total assets</t>
        </is>
      </c>
      <c r="B15" s="4" t="inlineStr">
        <is>
          <t>[1]</t>
        </is>
      </c>
      <c r="C15" s="5" t="n">
        <v>1578917</v>
      </c>
      <c r="D15" s="5" t="n">
        <v>1698218</v>
      </c>
    </row>
    <row r="16">
      <c r="A16" s="3" t="inlineStr">
        <is>
          <t>Current liabilities</t>
        </is>
      </c>
    </row>
    <row r="17">
      <c r="A17" s="4" t="inlineStr">
        <is>
          <t>Accounts payable</t>
        </is>
      </c>
      <c r="C17" s="5" t="n">
        <v>140058</v>
      </c>
      <c r="D17" s="5" t="n">
        <v>156693</v>
      </c>
    </row>
    <row r="18">
      <c r="A18" s="4" t="inlineStr">
        <is>
          <t>Accrued and other liabilities</t>
        </is>
      </c>
      <c r="C18" s="5" t="n">
        <v>38471</v>
      </c>
      <c r="D18" s="5" t="n">
        <v>39384</v>
      </c>
    </row>
    <row r="19">
      <c r="A19" s="4" t="inlineStr">
        <is>
          <t>Derivative financial instruments</t>
        </is>
      </c>
      <c r="C19" s="5" t="n">
        <v>20265</v>
      </c>
      <c r="D19" s="5" t="n">
        <v>8721</v>
      </c>
    </row>
    <row r="20">
      <c r="A20" s="4" t="inlineStr">
        <is>
          <t>Operating lease current liabilities</t>
        </is>
      </c>
      <c r="C20" s="5" t="n">
        <v>14902</v>
      </c>
      <c r="D20" s="5" t="n">
        <v>16626</v>
      </c>
    </row>
    <row r="21">
      <c r="A21" s="4" t="inlineStr">
        <is>
          <t>Short-term notes payable and other borrowings</t>
        </is>
      </c>
      <c r="C21" s="5" t="n">
        <v>140808</v>
      </c>
      <c r="D21" s="5" t="n">
        <v>187812</v>
      </c>
    </row>
    <row r="22">
      <c r="A22" s="4" t="inlineStr">
        <is>
          <t>Current maturities of long-term debt</t>
        </is>
      </c>
      <c r="C22" s="5" t="n">
        <v>98052</v>
      </c>
      <c r="D22" s="5" t="n">
        <v>132555</v>
      </c>
    </row>
    <row r="23">
      <c r="A23" s="4" t="inlineStr">
        <is>
          <t>Total current liabilities</t>
        </is>
      </c>
      <c r="C23" s="5" t="n">
        <v>452556</v>
      </c>
      <c r="D23" s="5" t="n">
        <v>541791</v>
      </c>
    </row>
    <row r="24">
      <c r="A24" s="4" t="inlineStr">
        <is>
          <t>Long-term debt</t>
        </is>
      </c>
      <c r="C24" s="5" t="n">
        <v>287299</v>
      </c>
      <c r="D24" s="5" t="n">
        <v>243990</v>
      </c>
    </row>
    <row r="25">
      <c r="A25" s="4" t="inlineStr">
        <is>
          <t>Operating lease long-term liabilities</t>
        </is>
      </c>
      <c r="C25" s="5" t="n">
        <v>49549</v>
      </c>
      <c r="D25" s="5" t="n">
        <v>38314</v>
      </c>
    </row>
    <row r="26">
      <c r="A26" s="4" t="inlineStr">
        <is>
          <t>Other liabilities</t>
        </is>
      </c>
      <c r="C26" s="5" t="n">
        <v>12849</v>
      </c>
      <c r="D26" s="5" t="n">
        <v>8837</v>
      </c>
    </row>
    <row r="27">
      <c r="A27" s="4" t="inlineStr">
        <is>
          <t>Total liabilities</t>
        </is>
      </c>
      <c r="C27" s="5" t="n">
        <v>802253</v>
      </c>
      <c r="D27" s="5" t="n">
        <v>832932</v>
      </c>
    </row>
    <row r="28">
      <c r="A28" s="4" t="inlineStr">
        <is>
          <t>Commitments and contingencies (Note 18)</t>
        </is>
      </c>
      <c r="C28" s="4" t="inlineStr">
        <is>
          <t xml:space="preserve"> </t>
        </is>
      </c>
      <c r="D28" s="4" t="inlineStr">
        <is>
          <t xml:space="preserve"> </t>
        </is>
      </c>
    </row>
    <row r="29">
      <c r="A29" s="3" t="inlineStr">
        <is>
          <t>Stockholders’ equity</t>
        </is>
      </c>
    </row>
    <row r="30">
      <c r="A30" s="4" t="inlineStr">
        <is>
          <t>Common stock, $0.001 par value; 75,000,000 shares authorized; 47,470,505 and 46,964,115 shares issued, and 35,657,344 and 36,031,933 shares outstanding, respectively</t>
        </is>
      </c>
      <c r="C30" s="5" t="n">
        <v>47</v>
      </c>
      <c r="D30" s="5" t="n">
        <v>47</v>
      </c>
    </row>
    <row r="31">
      <c r="A31" s="4" t="inlineStr">
        <is>
          <t>Additional paid-in capital</t>
        </is>
      </c>
      <c r="C31" s="5" t="n">
        <v>740889</v>
      </c>
      <c r="D31" s="5" t="n">
        <v>734580</v>
      </c>
    </row>
    <row r="32">
      <c r="A32" s="4" t="inlineStr">
        <is>
          <t>Retained earnings</t>
        </is>
      </c>
      <c r="C32" s="5" t="n">
        <v>39375</v>
      </c>
      <c r="D32" s="5" t="n">
        <v>148150</v>
      </c>
    </row>
    <row r="33">
      <c r="A33" s="4" t="inlineStr">
        <is>
          <t>Accumulated other comprehensive loss</t>
        </is>
      </c>
      <c r="C33" s="5" t="n">
        <v>-2172</v>
      </c>
      <c r="D33" s="5" t="n">
        <v>-11064</v>
      </c>
    </row>
    <row r="34">
      <c r="A34" s="4" t="inlineStr">
        <is>
          <t>Treasury stock, 11,813,161 and 10,932,182 shares, respectively</t>
        </is>
      </c>
      <c r="C34" s="5" t="n">
        <v>-131287</v>
      </c>
      <c r="D34" s="5" t="n">
        <v>-119808</v>
      </c>
    </row>
    <row r="35">
      <c r="A35" s="4" t="inlineStr">
        <is>
          <t>Total Green Plains stockholders’ equity</t>
        </is>
      </c>
      <c r="C35" s="5" t="n">
        <v>646852</v>
      </c>
      <c r="D35" s="5" t="n">
        <v>751905</v>
      </c>
    </row>
    <row r="36">
      <c r="A36" s="4" t="inlineStr">
        <is>
          <t>Noncontrolling interests</t>
        </is>
      </c>
      <c r="C36" s="5" t="n">
        <v>129812</v>
      </c>
      <c r="D36" s="5" t="n">
        <v>113381</v>
      </c>
    </row>
    <row r="37">
      <c r="A37" s="4" t="inlineStr">
        <is>
          <t>Total stockholders’ equity</t>
        </is>
      </c>
      <c r="C37" s="5" t="n">
        <v>776664</v>
      </c>
      <c r="D37" s="5" t="n">
        <v>865286</v>
      </c>
    </row>
    <row r="38">
      <c r="A38" s="4" t="inlineStr">
        <is>
          <t>Total liabilities and stockholders’ equity</t>
        </is>
      </c>
      <c r="C38" s="6" t="n">
        <v>1578917</v>
      </c>
      <c r="D38" s="6" t="n">
        <v>1698218</v>
      </c>
    </row>
    <row r="39"/>
    <row r="40">
      <c r="A40" s="4" t="inlineStr">
        <is>
          <t>[1]</t>
        </is>
      </c>
      <c r="B40" s="4" t="inlineStr">
        <is>
          <t>Asset balances by segment exclude intercompany payable and receivable balances</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Abstract]</t>
        </is>
      </c>
    </row>
    <row r="4">
      <c r="A4" s="4" t="inlineStr">
        <is>
          <t>Goodwill And Intangible Assets</t>
        </is>
      </c>
      <c r="B4" s="4" t="inlineStr">
        <is>
          <t>10. GOODWILL AND INTANGIBLE ASSETS Goodwill The company had two reporting units, to which goodwill was assigned. We are required to perform impairment tests related to our goodwill annually, which we perform as of October 1, or sooner if an indicator of impairment occurs. Near term industry outlook due to the significant decrease in crude oil prices, lower gasoline demand, general uncertainty due to the COVID-19 outbreak and the subsequent decline in our stock price caused a decline in the company’s market capitalization during the three months ended March 31, 2020. As such, the company determined a triggering event had occurred that required an interim impairment assessment for its ethanol production reporting unit. Due to the impairment indicators noted as a result of these triggering events, we evaluated our goodwill as of March 31, 2020. Significant assumptions inherent in the valuation methodologies for goodwill were employed and included, but were not limited to, prospective financial information, growth rates, discount rates, inflationary factors, and cost of capital. Based on our quantitative evaluation, we determined that the fair value of the ethanol production reporting unit did not exceed its carrying value. As a result, we concluded that the goodwill assigned to the ethanol production reporting unit was impaired and recorded a non-cash impairment charge of $ 24.1 million. During the first half of 2020, a decline in the partnership’s stock price resulted in a decrease in the partnership’s market capitalization. As such, the company determined a triggering event had occurred that required an interim impairment assessment as of March 31, 2020 and June 30, 2020. Significant assumptions inherent in the valuation methodologies for goodwill impairment testing were employed and include market capitalization, prospective financial information, growth rates, discount rates, inflationary factors, and cost of capital. Based on the partnership’s quantitative evaluation as of March 31, 2020 and June 30, 2020, it was determined that the fair value of the partnership reporting unit substantially exceeded its carrying value, and the partnership concluded that the goodwill was not impaired. During the three months ended September 30, 2020, the company did not identify any triggering events, and as such, no impairment assessment was deemed necessary. The company performed the annual goodwill assessment as of October 1, 2020, and given the quantitative work performed during previous quarters as described above, the partnership used a qualitative assessment, which resulted in no goodwill impairment. Changes in the carrying amount of goodwill attributable to each business segment during the years ended December 31, 2020 and 2019 were as follows (in thousands): Ethanol Production Partnership Total Balance, December 31, 2018 $ 24,091 $ 10,598 $ 34,689 Balance, December 31, 2019 (1) $ 24,091 $ 10,598 $ 34,689 Impairment charge ( 24,091 ) - ( 24,091 ) Balance, December 31, 2020 (1) $ - $ 10,598 $ 10,598 (1) The company records goodwill within other assets on the consolidated balance sheets. Intangible Assets The company recognized certain customer relationships, intellectual property and trade names in connection with the FQT acquisition during the fourth quarter 2020. As of December 31, 2020, the company’s intangible asset balance related to FQT was $ 30.6 million, which primarily consisted of $ 18.8 million of customer relationship and backlog assets, $ 10.4 million of intellectual property and $ 1.4 million of trade name assets, net of $ 0.2 million of accumulated amortization, and has a remaining 12 -year weighted-average amortization period. The company recognized $ 0.2 million of amortization expense associated with amortization of these intangible assets during fiscal year 2020, and expects estimated amortization expense of $ 5.9 million, $ 5.1 million, $ 3.1 million, $ 2.7 million and $ 2.4 million, respectively for the years ended December 31, 2021, 2022, 2023, 2024 and 2025, as well as $ 11.4 million thereafter . The company’s intangible assets are recorded within other assets on the consolidated balance sheets. As of November 27, 2018, the company’s customer relationship intangible asset recognized in connection with the Fleischmann’s Vinegar acquisition of $ 68.9 million, net of $ 11.1 million of amortization, was disposed of in connection with the Fleischmann’s Vinegar sale. As of November 27, 2018, the company’s indefinite-lived trade name intangible asset of $ 10.5 million was disposed of as part of the Fleischmann’s Vinegar sale. Prior to its disposition, the company recognized $ 4.4 million of amortization expense associated with amortizing the customer relationship intangible asset during the year ended December 31,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 [Abstract]</t>
        </is>
      </c>
    </row>
    <row r="4">
      <c r="A4" s="4" t="inlineStr">
        <is>
          <t>Derivative Financial Instruments</t>
        </is>
      </c>
      <c r="B4" s="4" t="inlineStr">
        <is>
          <t xml:space="preserve">11. DERIVATIVE FINANCIAL INSTRUMENTS At December 31, 2020, the company’s consolidated balance sheet reflected unrealized losses of $ 2.2 million, net of tax, in accumulated other comprehensive loss. The company expects these items will be reclassified as operating income over the next 12 months as a result of hedged transactions that are forecasted to occur. The amount realized in operating income will differ as commodity prices change. Fair Values of Derivative Instruments The fair values of the company’s derivative financial instruments and the line items on the consolidated balance sheets where they are reported are as follows (in thousands): Asset Derivatives' Liability Derivatives' Fair Value at December 31, Fair Value at December 31, 2020 2019 2020 2019 Derivative financial instruments $ 21,956 (1) $ 14,515 (2) $ 10,997 (3) $ 7,771 Other assets 29 - - - Total $ 21,985 $ 14,515 $ 10,997 $ 7,771 (1) At December 31, 2020, derivative financial instruments, as reflected on the balance sheet, includes net unrealized gains on exchange traded futures and options contracts of $ 3.3 million, which include $ 2.8 million of net unrealized gains on derivative financial instruments designated as cash flow hedging instruments. (2) At December 31, 2019, derivative financial instruments, as reflected on the balance sheet, includes net unrealized gains on exchange traded futures and options contracts of $ 3.4 million, which include $ 0.1 million of net unrealized gains on derivative financial instruments designated as cash flow hedging instruments. (3) At December 31, 2020, derivative financial instruments, as reflected on the balance sheet, includes net unrealized losses on exchange traded futures and options contracts of $ 9.3 million, none of which were designated as cash flow hedging instruments. Refer to Note 6 - Fair Value Disclosures , which contains fair value information related to derivative financial instruments. 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Year Ended December 31, Accumulated Other Comprehensive Income into Income 2020 2019 2018 Revenues $ 5,538 $ - $ 3,648 Cost of goods sold ( 2,115 ) - 1,258 Net income (loss) from discontinued operations, net of income taxes - 48,797 ( 14,462 ) Net gain (loss) recognized in loss before tax $ 3,423 $ 48,797 $ ( 9,556 ) Amount of Gain (Loss) Recognized in Other Comprehensive Income on Derivatives Gain (Loss) Recognized in Year Ended December 31, Other Comprehensive Income on Derivatives 2020 2019 2018 Commodity Contracts $ ( 1,025 ) $ 70,404 $ ( 9,642 ) Location of Gain (Loss) Amount of Gain (Loss) Recognized in Income on Derivatives Derivatives Not Designated Recognized in Year Ended December 31, as Hedging Instruments Income on Derivatives 2020 2019 2018 Commodity contracts Revenues $ ( 10,813 ) $ ( 10,202 ) $ 11,565 Commodity contracts Costs of goods sold 32,914 ( 2,442 ) 21,101 Commodity contracts Net income (loss) from discontinued operations, net of income taxes - ( 2,470 ) ( 3,607 ) $ 22,101 $ ( 15,114 ) $ 29,059 The following amounts were recorded on the consolidated balance sheets related to cumulative basis adjustments for the fair value hedged items (in thousands): December 31, 2020 December 31, 2019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53,963 $ 9,041 $ 55,021 $ ( 2,808 ) Effect of Cash Flow and Fair Value Hedge Accounting on the Statements of Operations Location and Amount of Gain (Loss) Recognized in Income on Cash Flow and Fair Value Hedging Relationships for the Year Ended December 31, 2020 Revenue Cost of Goods Sold Net Income from Discontinued Operations, Net of Income Taxes Gain (loss) on cash flow hedging relationships: Commodity contracts: Amount of gain (loss) reclassified from accumulated other comprehensive income into income $ 5,538 $ ( 2,115 ) $ - Gain (loss) on fair value hedging relationships: Commodity contracts: Hedged item - 5,098 - Derivatives designated as hedging instruments - ( 3,752 ) - Total amounts of income and expense line items presented in the consolidated statement of operations in which the effects of cash flow or fair value hedges are recorded $ 5,538 $ ( 769 ) $ - Location and Amount of Gain Recognized in Income on Cash Flow and Fair Value Hedging Relationships for the Year Ended December 31, 2019 Revenue Cost of Goods Sold Net Income from Discontinued Operations, Net of Income Taxes Gain on cash flow hedging relationships: Commodity contracts: Amount of gain reclassified from accumulated other comprehensive income into income $ - $ - $ 48,797 Gain (loss) on fair value hedging relationships: Commodity contracts: Hedged item - ( 844 ) - Derivatives designated as hedging instruments - 4,254 - Total amounts of income and expense line items presented in the consolidated statement of operations in which the effects of cash flow or fair value hedges are recorded $ - $ 3,410 $ 48,797 Location and Amount of Gain (Loss) Recognized in Income on Cash Flow and Fair Value Hedging Relationships for the Year Ended December 31, 2018 Revenue Cost of Goods Sold Net Income from Discontinued Operations, Net of Income Taxes Gain (loss) on cash flow hedging relationships: Commodity contracts: Amount of gain (loss) reclassified from accumulated other comprehensive income into income $ 3,648 $ 1,258 $ ( 14,462 ) Gain (loss) on fair value hedging relationships: Commodity contracts: Hedged item - 13,681 - Derivatives designated as hedging instruments - ( 12,304 ) - Total amounts of income and expense line items presented in the consolidated statement of operations in which the effects of cash flow or fair value hedges are recorded $ 3,648 $ 2,635 $ ( 14,462 ) There were no gains or losses from discontinuing cash flow or fair value hedge treatment during the years ended December 31, 2020, 2019 and 2018. The open commodity derivative positions as of December 31, 2020, are as follows (in thousands): December 31, 2020 Exchange Traded Non-Exchange Traded Derivative Instruments Net Long &amp; (Short) (1) Long (2) (Short) (2) Unit of Measure Commodity Futures ( 27,245 ) Bushels Corn and Soybeans Futures 45,520 (3) Bushels Corn Futures ( 7,430 ) (4) Bushels Corn Futures ( 161,070 ) Gallons Ethanol Futures ( 134,946 ) (3) Gallons Ethanol Futures ( 14,200 ) mmBTU Natural Gas Futures ( 6,888 ) (4) mmBTU Natural Gas Futures 69 Tons Soybean Meal Options 130 Tons Soybean Meal Options 73,973 Pounds Soybean Oil Options 6,168 Bushels Corn Options 105 Gallons Ethanol Options 238 mmBTU Natural Gas Forwards 41,357 ( 302 ) Bushels Corn and Soybeans Forwards - ( 147,432 ) Gallons Ethanol Forwards 156 ( 343 ) Tons Distillers Grains Forwards 528 ( 47,057 ) Pounds Corn Oil Forwards 11,242 ( 931 ) mmBTU Natural Gas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used for fair value hedges. Energy trading contracts that do not involve physical delivery are presented net in revenues on the consolidated statements of operations. Included in revenues are net gains of $ 3.0 million, $ 12.3 million, and $ 23.1 million for the years ended December 31, 2020, 2019, and 2018 respectively, on energy trading contra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12. DEBT The components of long-term debt are as follows (in thousands): December 31, 2020 2019 Corporate: $ 170.0 million convertible notes due 2022 (1) $ 156,441 $ 149,256 $ 115.0 million convertible notes due 2024 (2) 89,125 83,497 Green Plains Partners: $ 135.0 million credit facility (3) 100,000 132,100 Green Plains Wood River and Green Plains Shenandoah: $ 75.0 million delayed draw loan agreement (4) 30,000 - Other 15,936 16,512 Total book value of long-term debt 391,502 381,365 Unamortized debt issuance costs ( 6,151 ) ( 4,820 ) Less: current maturities of long-term debt ( 98,052 ) ( 132,555 ) Total long-term debt $ 287,299 $ 243,990 (1) Includes $ 1.3 million and $ 2.0 million of unamortized debt issuance costs as of December 31, 2020 and 2019, respectively. (2) Includes $ 2.2 million and $ 2.8 million of unamortized debt issuance costs as of December 31, 2020 and 2019, respectively. (3) The Green Plains Partners credit facility was amended on June 4, 2020 and includes $ 2.3 million of unamortized debt issuance costs as of December 31, 2020. Additionally, the credit facility is included in current maturities of long-term debt on the consolidated balance sheet as of December 31, 2020 as its maturity date is December 31, 2021. See below for further discussion. (4) On September 3, 2020, Green Plains Wood River and Green Plains Shenandoah, wholly-owned subsidiaries of the company, entered into a $ 75.0 million delayed draw loan agreement. The delayed draw loan includes $ 0.3 million of unamortized debt issuance costs as of December 31, 2020 . Scheduled long-term debt repayments, including full accretion of the $ 170.0 million convertible notes due 2022 and of the $ 115.0 million convertible notes due 2024 at maturity but excluding the effects of any debt discounts and debt issuance costs, are as follows (in thousands): Year Ending December 31, Amount 2021 $ 100,313 2022 171,831 2023 1,815 2024 116,819 2025 1,804 Thereafter 38,354 Total $ 430,936 The components of short-term notes payable and other borrowings are as follows (in thousands): December 31, 2020 2019 Green Plains Trade: $ 300.0 million revolver $ 79,251 $ 138,204 Green Plains Grain: $ 100.0 million revolver 38,700 40,000 $ 50.0 million inventory financing - - Green Plains Commodity Management: $ 30.0 million hedge line 21,682 9,608 Other 1,175 - Total short-term notes payable and other borrowings $ 140,808 $ 187,812 Corporate Activities During 2019, the company issued an aggregate $ 115.0 million of 4.00 % convertible senior notes due in 2024, or the 4.00 % notes. The 4.00 % notes are senior, unsecured obligations of the company, with interest payable on January 1 and July 1 of each year, beginning January 1, 2020, at a rate of 4.00 % per annum. The 4.00 % notes will mature on July 1, 2024 , unless earlier converted, redeemed or repurchased. The 4.00 % notes will be convertible, at the option of the holders, into consideration consisting of, at the company’s election, cash, shares of the company’s common stock, or a combination of cash and shares of the company’s common stock until the close of business on the scheduled trading day immediately preceding the maturity date. However, before January 1, 2024, the 4.00 % notes will not be convertible unless certain conditions are satisfied. The initial conversion rate is 64.1540 shares of common stock per $ 1,000 of principal, which is equal to a conversion price of approximately $ 15.59 per share. The conversion rate will be subject to adjustment upon the occurrence of certain events. In addition, the company may be obligated to increase the conversion rate for any conversion that occurs in connection with certain corporate events, including the company’s calling the 4.00 % notes for redemption. On and after July 1, 2022, and prior to the maturity date, the company may redeem all, but not less than all, of the 4.00 % notes for cash if the sale price of the company’s common stock equals or exceeds 140 % of the applicable conversion price for a specified time period ending on the trading day immediately prior to the date the company delivers notice of the redemption. The redemption price will equal 100 % of the principal amount of the 4.00 % notes to be redeemed, plus any accrued and unpaid interest to, but excluding, the redemption date. In addition, upon the occurrence of a fundamental change, holders of the 4.00 % notes will have the right, at their option, to require the company to repurchase the 4.00 % notes in cash at a price equal to 100 % of the principal amount of the 4.00 % notes to be repurchased, plus accrued and unpaid interest to, but excluding, the fundamental change repurchase date. In August 2016, the company issued $ 170.0 million of 4.125 % convertible senior notes due in 2022, or the 4.125 % notes. The 4.125 % notes are senior, unsecured obligations of the company, with interest payable on March 1 and September 1 of each year. The company may settle the 4.125 % notes in cash, common stock or a combination of cash and common stock. Prior to March 1, 2022, the 4.125 % notes are not convertible unless certain conditions are satisfied. The initial conversion rate is 35.7143 shares of common stock per $ 1,000 of principal, which is equal to a conversion price of approximately $ 28.00 per share. The conversion rate is subject to adjustment upon the occurrence of certain events, including upon redemption of the 4.125 % notes. The company may redeem all, but not less than all, of the 4.125 % notes at any time on or after September 1, 2020, if the company’s common stock equals or exceeds 140 % of the applicable conversion price for a specified time period ending on the trading day immediately prior to the date the company delivers notice of the redemption. The redemption price will equal 100 % of the principal plus any accrued and unpaid interest. Holders of the 4.125 % notes have the option to require the company to repurchase the 4.125 % notes in cash at a price equal to 100 % of the principal plus accrued and unpaid interest when there is a fundamental change, such as change in control. If an event of default occurs, it could result in the 4.125 % notes being declared due and payable. Agribusiness and Energy Services Segment Green Plains Trade has a $ 300.0 million senior secured asset-based revolving credit facility to finance working capital for marketing and distribution activities based on eligible collateral equal to the sum of percentages of eligible receivables and inventories, less miscellaneous adjustments. The credit facility matures on July 28, 2022 and consists of a $ 285 million credit facility and a $ 15 million first-in-last-out (FILO) credit facility, and includes an accordion feature that enables the credit facility to be increased by up to $ 70.0 million with agent approval. Advances are subject to variable interest rates equal to daily LIBOR plus 2.25 % on the credit facility and daily LIBOR plus 3.25 % on the FILO credit facility. The total unused portion of the revolving credit facility is also subject to a commitment fee of 0.375 % per annum. The terms impose affirmative and negative covenants for Green Plains Trade, including maintaining a minimum fixed charge coverage ratio of 1.15 to 1.00. Capital expenditures are limited to $ 1.5 million per year under the credit facility. The credit facility also restricts distributions related to capital stock, with an exception for distributions up to 50 % of net income if, on a pro forma basis, (a) availability has been greater than $ 10.0 million for the last 30 days and (b) the borrower would be in compliance with the fixed charge coverage ratio on the distribution date. Green Plains Grain has a $ 100.0 million senior secured asset-based revolving credit facility, which matures on June 28, 2022 . The credit facility finances working capital up to the maximum commitment based on eligible collateral equal to the sum of percentages of eligible cash, receivables and inventories, less miscellaneous adjustments. Advances are subject to an interest rate equal to LIBOR plus 3.00 % or the lenders’ base rate plus 2.00 %. The credit facility also includes an accordion feature that enables the facility to be increased by up to $ 75.0 million with agent approval. The credit facility can also be increased by up to $ 50.0 million for seasonal borrowings. Total commitments outstanding cannot exceed $ 225.0 million. Depending on utilization, the total unused portion of the $ 100.0 million revolving credit facility is also subject to a commitment fee ranging from 0.375 % to 0.50 %. Lenders receive a first priority lien on certain cash, inventory, accounts receivable and other assets owned by Green Plains Grain. The terms impose affirmative and negative covenants for Green Plains Grain, including maintaining minimum working capital to be the greater of (i) $ 18,000,000 and (ii) 18 % of the sum of the then total commitment plus the aggregate seasonal line commitments . Minimum tangible net worth is required to be greater than 21 % of the sum of the then total commitment plus the aggregate seasonal line commitments. The credit facility also requires the company to maintain a maximum annual leverage of 6.00 to 1.00. Capital expenditures are limited to $ 8.0 million per year under the credit facility, plus equity contributions from the company and unused amounts of up to $ 8.0 million from the previous year. In addition, if the company has long-term indebtedness on the date of calculation of greater than $ 10.0 million, the credit facility requires the company to maintain a minimum fixed charge coverage ratio of 1.25 to 1.00 and a maximum long term debt capitalization of 40 %. Green Plains Grain has entered into short-term inventory financing agreements with a financial institution. The company has accounted for the agreements as short-term notes, rather than sales, and has elected the fair value option to offset fluctuations in market prices of the inventory. The company had no short-term notes payable related to these inventory financing agreements as of December 31, 2020. Green Plains Commodity Management has an uncommitted $ 30.0 million revolving credit facility, which matures April 30, 2023 , is used to finance margins related to its hedging programs. Advances are subject to variable interest rates equal to LIBOR plus 1.75 %. Ethanol Production Segment On September 3, 2020, Green Plains Wood River and Green Plains Shenandoah, wholly-owned subsidiaries of the company, entered into a delayed draw loan agreement with MetLife Real Estate Lending LLC. The $ 75.0 million delayed draw loan matures on September 1, 2035 and is secured by substantially all of the assets of the Wood River and Shenandoah facilities. The proceeds from the loan will be used to add high protein processing systems at the Wood River and Shenandoah facilities as well as other capital expenditures. The delayed draw loan bears interest at a fixed rate of 5.02 %, plus an interest rate premium of 1.5 % until the loan is fully drawn, which must occur within the 18 month draw period. After the earlier of the 18 month draw period or the loan being fully drawn, the interest rate premium may be adjusted quarterly from 0.00 % to 1.50 % based on the leverage ratio of total funded debt to EBITDA of Wood River and Shenandoah. Principal payments of $ 1.5 million per year begin 24 months from the closing date. Prepayments are prohibited until September 2024. Financial covenants of the delayed draw loan agreement include a minimum loan to value ratio of 50 %, a minimum fixed charge coverage ratio of 1.25 x commencing on June 30, 2021, a total debt service reserve of six months of future principal and interest payments and a minimum working capital requirement at Green Plains of not less than $ 0.10 per gallon of nameplate capacity or $ 102.3 million. The loan is guaranteed by the company and has certain limitations on distributions, dividends or loans to Green Plains by Wood River and Shenandoah unless immediately after giving effect to such action, there will not exist any event of default. The company also has small equipment financing loans, finance leases on equipment or facilities, and other forms of debt financing. Partnership Segment Green Plains Partners, through a wholly owned subsidiary, has a $ 135.0 million credit facility to fund working capital, capital expenditures and other general partnership purposes. The credit facility was amended on June 4, 2020, decreasing the size of the facility from $ 200.0 million to $ 135.0 million. The amended credit facility consists of a $ 130.0 million term loan and a $ 5.0 million revolver, and matures on December 31, 2021 . The partnership made $ 30.0 million in principal payments on the term loan during fiscal year 2020 including $ 10.0 million related to the sale of the Hereford, Texas ethanol plant. A s o f D ec e m b e r 3 1, 2 020 , no a d diti o n a l p r e p a y m e n t s o n t h e t e r m l o an w e re re qu i re d or p a i d . Monthly principal payments of $ 2.5 million are required October 15, 2020 through April 15, 2021, with a step up to monthly payments of $ 3.2 million beginning May 15, 2021 through maturity. In certain situations we are required to make prepayments on the outstanding principal balance on the credit facility. If at any time our cash balance exceeds $ 2.5 million for more than five consecutive business days, prepayments of outstanding principal are required in an amount equal to the excess cash. The partnership is also required to prepay outstanding principal on the credit facility with 100 % of net cash proceeds from any asset disposition or recovery event. Any prepayments on the term loan are applied to the remaining principal balance in inverse order of maturity, including the final payment. The term loan balance, and any advances on the revolver, are subject to a floating interest rate based on a 1.0% LIBOR floor plus 4.50 % to 5.25 % dependent upon the preceding fiscal quarter’s consolidated leverage ratio. However, if less than $ 40.0 million of prepayments in excess of the scheduled monthly payments have been made prior to April 1, 2021, the term loan balance and any advances on the revolver will be subject to a floating rate based on a 1.00% Libor floor plus 5.00 % to 5.75 % dependent upon the preceding fiscal quarter’s consolidated leverage ratio. The unused portion of the revolver is also subject to a commitment fee of 0.50 %. The credit facility also allows for swing line loans subject to the revolver availability. Swing line loans are subject to a floating interest rate based on the Prime Rate plus 3.5 % to 4.25 % dependent upon the preceding fiscal quarter’s consolidated leverage ratio. Under the terms of the credit facility, swing line loans must be repaid within 10 days of the date of the advance. As of December 31, 2020, the term loan had a balance of $ 100.0 million and an interest rate of 6.00% and there were no outstanding swing line loans. The partnership’s obligations under the credit facility are secured by a first priority lien on (i) the equity interests of the partnership’s present and future subsidiaries, (ii) all of the partnership’s present and future personal property, such as investment property, general intangibles and contract rights, including rights under any agreements with Green Plains Trade, and (iii) all proceeds and products of the equity interests of the partnership’s present and future subsidiaries and its personal property and (iv) substantially all of the partnership’s real property and material leases of real property. The terms impose affirmative and negative covenants, including restrictions on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leverage ratio, as of the end of any fiscal quarter, of no more than 3.0 x that decreases 0.25 x each quarter to 1.50 x by December 31, 2021, and a minimum consolidated debt service coverage ratio of 1.1 x , each of which is calculated on a pro forma basis with respect to acquisitions and divestitures occurring during the applicable period. The consolidated leverage ratio is calculated by dividing total funded indebtedness by the sum of the four preceding fiscal quarters’ consolidated EBITDA. The consolidated debt service coverage ratio is calculated by taking the sum of the four preceding fiscal quarters’ consolidated EBITDA minus income taxes and consolidated capital expenditures for such period divided by the sum of the four preceding fiscal quarters’ consolidated interest charges plus consolidated scheduled funded debt payments for such period. Under the amended terms of the credit facility, the partnership may make quarterly distribution payments in an aggregate amount not to exceed $ 0.12 per outstanding unit, so long as (i) no default has occurred and is continuing, or would result from payment of the distribution, and (ii) the partnership and its subsidiaries are in compliance with its financial covenants and remain in compliance after payment of the distribution. The credit facility is not guaranteed by the company. The facility, which is supported by a group of financial institutions, will mature on December 31, 2021 unless extended by agreement of the lenders or replaced by another funding source. While the partnership has not yet renegotiated the credit facility or secured additional funding necessary to repay the loan, the partnership believes it is probable that it will source appropriate funding given the partnership’s consistent and stable fee-based cash flows, ongoing profitability, low debt leverage and history of obtaining financing on reasonable commercial terms. In the unlikely scenario that the partnership is unable to refinance its debt with the lenders prior to its maturity, the partnership will consider other financing sources, including but not limited to, the restructuring or issuance of new debt with a different lending group, the issuance of additional partnership units, other strategic actions to extinguish the debt, or support from the company. In June 2013, the partnership, through a wholly owned subsidiary, Birmingham BioEnergy , was a recipient of qualified low income community investment notes in conjunction with New Markets Tax Credits financing related to the Birmingham, Alabama terminal. Two promissory notes payable of $ 1.9 million and $ 8.1 million, and a note receivable of $ 8.1 million, were issued in connection with this transaction. On December 31, 2019, the parties to the transaction executed certain provisions under the agreements whereby the promissory notes payable totaling $ 10.0 million were assigned to BlendStar in satisfaction of the $ 8.1 million note receivable. The partnership previously accounted for the $ 1.9 million promissory note payable as grant revenue, which was reflected as a reduction in the carrying value of the property and equipment at Birmingham BioEnergy and recognized in earnings as a decrease in depreciation expense over the useful life of the assets. The remaining $ 8.1 million promissory note payable and note receivable between Birmingham BioEnergy and BlendStar were forgiven in conjunction with the closing on December 31, 2019. Covenant Compliance The company was in compliance with its debt covenants as of December 31, 2020 and 2019. Restricted Net Assets At December 31, 2020, there were approximately $ 77.7 million of net assets at the company’s subsidiaries that could not be transferred to the parent company in the form of dividends, loans or advances due to restrictions contained in the credit facilities of these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 xml:space="preserve">13. STOCK-BASED COMPENSATION On May 6, 2020, the shareholders of the company approved the 2019 Equity Incentive Plan which granted an additional 1.6 million shares of common stock for stock-based compensation. All shares remaining under the 2009 Equity Incentive Plan rolled into the 2019 Equity Incentive Plan effective May 6, 2020. The 2019 Equity Inventive Plan reserves 5.7 million shares of common stock for issuance to its directors and employees. The plan provides for shares, including options to purchase shares of common stock, stock appreciation rights tied to the value of common stock, restricted stock, performance share awards, and restricted and deferred stock unit awards, to be granted to eligible employees, non-employee directors and consultants. The company measures stock-based compensation at fair value on the grant date, with no adjustments for estimated forfeitures. The company records noncash compensation expense related to equity awards in its consolidated financial statements over the requisite period on a straight-line basis. Grants under the equity incentive plans may include stock options, stock awards, performance share awards or deferred stock units:  Restricted Stock Awards – Restricted stock awards may be granted to directors and employees that vest immediately or over a period of time as determined by the compensation committee. Stock awards granted to date vested immediately and over a period of time, and included sale restrictions. Compensation expense is recognized on the grant date if fully vested or over the requisite vesting period.  Deferred Stock Units – Deferred stock units may be granted to directors and employees that vest immediately or over a period of time as determined by the compensation committee. Deferred stock units granted to date vest over a period of time with underlying shares of common stock that are issuable after the vesting date. Compensation expense is recognized on the grant date if fully vested, or over the requisite vesting period.  Performance Share Awards – Performance share awards may be granted to directors and employees that cliff-vest after a period of time as determined by the compensation committee. Performance share awards granted to date cliff-vest after a period of time, and included sale restrictions. Compensation expense is recognized over the requisite vesting period.  Stock Options – Stock options may be granted that can be exercised immediately in installments or at a fixed future date. Certain options are exercisable regardless of employment status while others expire following termination. Options issued to date could have been exercised immediately or at future vesting dates, and expired five to eight years after the grant date. Compensation expense for stock options that vest over time is recognized on a straight-line basis over the requisite service period. Restricted Stock Awards and Deferred Stock Units The non-vested restricted stock award and deferred stock unit activity for the year ended December 31, 2020, are as follows: Non-Vested Shares and Deferred Stock Units Weighted- Average Grant- Date Fair Value Weighted-Average Remaining Vesting Term (in years) Non-Vested at December 31, 2019 751,315 $ 17.48 Granted 650,745 9.79 Forfeited ( 21,241 ) 16.01 Vested ( 352,080 ) 18.83 Non-Vested at December 31, 2020 1,028,739 $ 12.18 1.7 Performance Share Awards On March 18, 2020, the board of directors granted performance shares to be awarded in the form of common stock to certain participants of the plan. These performance shares vest based on the level of achievement of certain performance goals, including the incremental value achieved from the company’s high-protein initiatives, annual production levels and return on investment (ROI). Performance shares granted in 2020 do not contain market based factors requiring a Monte Carlo valuation model. The performance shares were granted at a target of 100 %, but each performance share will reduce or increase depending on results for the performance period. If the company achieves the maximum performance goals, the maximum amount of shares available to be issued pursuant to the 2020 awards are 641,823 performance shares which represents approximately 276 % of the 232,566 performance shares which remain outstanding. The actual number of performance shares that will ultimately vest is based on the actual performance targets achieved at the end of the performance period. On February 19, 2019 and March 19, 2018, the board of directors granted performance shares to be awarded in the form of common stock to certain participants of the plan. These performance shares vest based on the company’s average return on net assets (RONA) and the company’s total shareholder return (TSR), as further described herein. The performance shares vest on the third anniversary of the grant, if the RONA and TSR criteria are achieved and the participant is then employed by the company. Fifty percent of the performance shares vest based upon the company’s ability to achieve a predetermined RONA during the three year performance period. The remaining fifty percent of the performance shares vest based upon the company’s total TSR during the three year performance period relative to that of the company’s performance peer group. The performance shares were granted at a target of 100 %, but each performance share will reduce or increase depending on results for the performance period for the company's RONA, and the company’s TSR relative to that of the performance peer group. If the company’s RONA and TSR achieve the maximum goals, the maximum amount of shares available to be issued pursuant to the 2018 and 2019 awards are 428,104 performance shares or 150 % of the 285,403 performance shares which remain outstanding. The actual number of performance shares that will ultimately vest is based on the actual percentile ranking of the company’s RONA, and the company’s TSR compared to the peer performance at the end of the performance period. For performance shares which include market based factors, the company uses the Monte Carlo valuation model to estimate the fair value of the performance shares on the date of the grant. The weighted average assumptions used by the company in applying the Monte Carlo valuation model for performance share grants and related valuation are illustrated in the following table: FY 2019 Performance Awards FY 2018 Performance Awards Risk-free interest rate 2.45 % 2.44 % Dividend yield 3.13 % 2.64 % Expected volatility 41.69 % 45.11 % Monte Carlo valuation 99.62 % 97.39 % Closing stock price on the date of grant $ 15.34 $ 18.15 The non-vested performance share award activity for the year ended December 31, 2020, is as follows: Performance Shares Weighted- Average Grant- Date Fair Value Weighted-Average Remaining Vesting Term (in years) Non-Vested at December 31, 2019 285,403 $ 16.38 Granted 232,566 10.64 Non-Vested at December 31, 2020 517,969 $ 13.80 1.8 Stock Options The fair value of the stock options is estimated on the date of the grant using the Black - Scholes option - pricing model, a pricing model acceptable under GAAP. The expected life of the options is the period of time the options are expected to be outstanding. The company did no t grant any stock option awards during the years ended December 31, 2020, 2019 and 2018. The activity related to the exercisable stock options for the year ended December 31, 2020, is as follows: Shares Weighted- Average Exercise Price Weighted-Average Remaining Contractual Term (in years) Aggregate Intrinsic Value (in thousands) Outstanding at December 31, 2019 10,000 $ 16.95 0.2 $ - Expired ( 10,000 ) 16.95 - - Outstanding at December 31, 2020 - $ - - $ - Exercisable at December 31, 2020 - $ - - $ - Green Plains Partners Green Plains Partners has a long-term incentive plan (LTIP) intended to promote the interests of the partnership, its general partner and affiliates by providing unit-based incentive compensation awards to employees, consultants and directors to encourage superior performance. The LTIP reserves 2,500,000 common limited partner units for issuance in the form of options, restricted units, phantom units, distribution equivalent rights, substitute awards, unit appreciation rights, unit awards, profit interest units or other unit-based awards. The partnership measures unit-based compensation related to equity awards in its consolidated financial statements over the requisite service period on a straight-line basis. The non-vested unit-based awards activity for the year ended December 31, 2020, are as follows: Non-Vested Shares and Deferred Stock Units Weighted- Average Grant-Date Fair Value Weighted-Average Remaining Vesting Term (in years) Non-Vested at December 31, 2019 22,856 $ 14.00 Granted 47,620 6.72 Vested ( 22,856 ) 14.00 Non-Vested at December 31, 2020 47,620 $ 6.72 0.5 Stock-Based and Unit-Based Compensation Expense Compensation costs for stock-based and unit-based payment plans during the years ended December 31, 2020, 2019 and 2018, were approximately $ 7.9 million, $ 9.7 million and $ 11.4 million, respectively. At December 31, 2020, there were $ 9.6 million of unrecognized compensation costs from stock-based and unit-based compensation related to non-vested awards. This compensation is expected to be recognized over a weighted-average period of approximately 1.7 years. The potential tax benefit related to stock-based payment is approximately 24.0 % of these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4. EARNINGS PER SHARE Basic earnings per share, or EPS, is calculated by dividing net income available to common stockholders by the weighted average number of common shares outstanding during the period. The company computed diluted EPS by dividing net income on an if-converted basis, adjusted to add back net interest expense related to the convertible debt instruments, by the weighted average number of common shares outstanding during the period, adjusted to include the shares that would be issued if the convertible debt instruments were converted to common shares and the effect of any outstanding dilutive securities. In addition, due to the presentation of GPCC as discontinued operations, the company has presented basic and diluted earnings per share from both continuing operations and from discontinued operations. The basic and diluted EPS are calculated as follows (in thousands): Year Ended December 31, 2020 2019 2018 Basic EPS: Net income (loss) from continuing operations (1) $ ( 108,775 ) $ ( 167,689 ) $ 4,384 Net income from discontinued operations - 829 11,539 Net income (loss) attributable to Green Plains $ ( 108,775 ) $ ( 166,860 ) $ 15,923 Weighted average shares outstanding - basic 34,631 38,111 40,320 EPS from continuing operations - basic $ ( 3.14 ) $ ( 4.40 ) $ 0.11 EPS from discontinued operations - basic - 0.02 0.28 EPS - basic $ ( 3.14 ) $ ( 4.38 ) $ 0.39 Diluted EPS: (2) Net income (loss) from continuing operations (1) $ ( 108,775 ) $ ( 167,689 ) $ 4,384 Net income from discontinued operations - 829 11,539 Net income (loss) attributable to Green Plains $ ( 108,775 ) $ ( 166,860 ) $ 15,923 Weighted average shares outstanding - basic 34,631 38,111 40,320 Effect of dilutive convertible debt: Effect of dilutive stock-based compensation awards - - 934 Weighted average shares outstanding - diluted 34,631 38,111 41,254 EPS from continuing operations - diluted $ ( 3.14 ) $ ( 4.40 ) $ 0.11 EPS from discontinued operations - diluted - 0.02 0.28 EPS - diluted $ ( 3.14 ) $ ( 4.38 ) $ 0.39 Anti-dilutive weighted-average convertible debt and stock-based compensation (3) 14,089 10,560 7,283 (1) Net income (loss) from continuing operations can be recalculated from the consolidated statements of operations by taking the net income (loss) from continuing operations including noncontrolling interest less net income attributable to noncontrolling interests. (2) The effect related to interest and amortization on convertible debt on an if converted basis has been excluded from diluted EPS for the periods presented as the inclusion of these effects would have been antidilutive. (3) The effect related to the company’s convertible debt and certain stock-based compensation awards has been excluded from diluted EPS for the periods presented as the inclusion of these shares would have been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15. STOCKHOLDERS’ EQUITY Treasury Stock The company holds 11.8 million shares of its common stock at a cost of $ 131.3 million. Treasury stock is recorded at cost and reduces stockholders’ equity in the consolidated balance sheets. When shares are reissued, the company will use the weighted average cost method for determining the cost basis. The difference between the cost and the issuance price is added or deducted from additional paid-in capital. Share Repurchase Program The company’s board of directors authorized a share repurchase program of up to $ 200.0 million. Under the program, the company may repurchase shares in open market transactions, privately negotiated transactions, accelerated share buyback programs, tender offers or by other means. The timing and amount of repurchase transactions are determined by its management based on market conditions, share price, legal requirements and other factors. The program may be suspended, modified or discontinued at any time without prior notice. The company repurchased 880,979 shares of common stock for approximately $ 11.5 million during 2020. Since inception, the company has repurchased 7,396,936 shares of common stock for approximately $ 92.8 million under the program. Dividends On June 18, 2019, the company announced that its board of directors decided to suspend its future quarterly cash dividend following the June 14, 2019 dividend payment, in order to retain and redirect cash flow to the company’s Project 24 operating expense equalization plan, the deployment of high-protein technology and its stock repurchase program. For each calendar quarter commencing with the quarter ended September 30, 2015, the partnership agreement provides for a quarterly distribution to be paid within 45 days after the end of the quarter, provided the partnership has sufficient available cash. Available cash generally means, all cash and cash equivalents on hand at the end of that quarter less cash reserves established by the general partner of the partnership plus all or any portion of the cash on hand resulting from working capital borrowings made subsequent to the end of that quarter. On January 21, 2021, the board of directors of the general partner of the partnership declared a cash distribution of $ 0.12 per unit on outstanding common units. The distribution is payable on February 12, 2021, to unitholders of record at the close of business on February 5, 2021. Accumulated Other Comprehensive Income Changes in accumulated other comprehensive income are associated primarily with gains and losses on derivative financial instruments. Amounts reclassified from accumulated other comprehensive income are as follows (in thousands): Year Ended December 31, Statements of Operations 2020 2019 2018 Classification Gains (losses) on cash flow hedges: Commodity derivatives $ 5,538 $ - $ 3,648 (1) Commodity derivatives ( 2,115 ) - 1,258 (2) Total gains on cash flow hedges from continuing operations 3,423 - 4,906 (3) Gains (losses) on cash flow hedges from discontinued operations, net of income taxes - 38,795 ( 10,092 ) (4) Income tax expense 857 - 1,483 (5) Amounts reclassified from accumulated other comprehensive income (loss) $ 2,566 $ 38,795 $ ( 6,669 ) (1) Revenues (2) Costs of goods sold (3) Income (loss) from continuing operations before income taxes and income (loss) from equity method investees (4) Net income from discontinued operations, net of income taxes (5) Income tax benefit At December 31, 2020 and 2019, the company’s consolidated balance sheets reflected unrealized losses of $ 2.2 million and $ 11.1 million, net of tax, in accumulated other comprehensive los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12 Months Ended</t>
        </is>
      </c>
    </row>
    <row r="2">
      <c r="B2" s="2" t="inlineStr">
        <is>
          <t>Dec. 31, 2020</t>
        </is>
      </c>
    </row>
    <row r="3">
      <c r="A3" s="3" t="inlineStr">
        <is>
          <t>Restructuring Activities [Abstract]</t>
        </is>
      </c>
    </row>
    <row r="4">
      <c r="A4" s="4" t="inlineStr">
        <is>
          <t>Restructuring Activities</t>
        </is>
      </c>
      <c r="B4" s="4" t="inlineStr">
        <is>
          <t>1 6. RESTRUCTURING ACTIVITIES In the second quarter of 2018, the company announced its portfolio optimization program of which one of the five strategic objectives was to reduce controllable expenses. As part of the program, the company implemented a workforce reduction at certain of its facilities, including its corporate location. The associated severance costs were recognized at the time both the employee and employer were irrevocably committed to the terms of the separation. As of December 31, 2018, the company recognized a $ 4.2 million charge for such workforce reductions it had implemented through that date with $ 3.8 million classified as selling, general and administrative expense and $ 0.4 million classified as costs of goods sold. Of the $ 4.2 million charge, $ 3.1 million was recorded in corporate activities, $ 0.7 million was recorded in the agribusiness and energy services segment, $ 0.4 million was recorded in the ethanol production segment. Approximately $ 2.7 million of the total charge was included in accrued liabilities as of December 31, 2018 and paid in full during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7. INCOME TAX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net operating loss and tax credit carry-forwards. Deferred tax assets and liabilities are measured using enacted rates expected to be applicable to taxable income in the years those temporary differences are recovered or settled. The effect on deferred tax assets and liabilities from a change in tax rates is recognized in income during the period that includes the enactment date. A valuation allowance is recorded by the company when it is more likely than not that some portion or all of a deferred tax asset will not be realized. The CARES Act was signed into law on March 27, 2020. The CARES Act includes several significant business tax provisions including elimination of the taxable limit for certain net operating losses (“NOL”), allowing businesses to carry back NOLs arising in 2018, 2019 and 2020 to the five prior tax years, accelerating refunds of previously generated corporate AMT credits , and loosening the business interest limitation under §163(j) from 30% to 50%. The CARES Act also contains an employee retention credit to encourage employers to maintain headcounts even if employees cannot report to work because of issues related to COVID-19. In the second quarter of 2020, the company filed its preliminary 2019 federal income tax return, as well as a refund claim with the IRS to carry back our 2019 NOL to prior years. In the fourth quarter of 2020 the company filed its final 2019 federal income tax return and trued-up our 2019 NOL. The company recorded an income tax benefit of approximately $ 41.6 million related to the CARES Act including adjustments to certain valuation allowances. Green Plains Partners is a limited partnership, which is treated as a flow-through entity for federal income tax purposes and is not subject to federal income taxes. As a result, the consolidated financial statements do not reflect such income taxes on pretax income or loss attributable to the noncontrolling interest in the partnership. Income tax expense (benefit) consists of the following (in thousands): Year Ended December 31, 2020 2019 2018 Current $ ( 37,047 ) $ ( 2,177 ) $ 7,758 Deferred ( 13,336 ) ( 18,881 ) ( 24,484 ) Total ( 50,383 ) ( 21,058 ) ( 16,726 ) Less: Income tax expense - discontinued operations - 258 3,421 Income tax benefit - continuing operations $ ( 50,383 ) $ ( 21,316 ) $ ( 20,147 ) Differences between income tax expense from continuing operations at the statutory federal income tax rate and as presented on the consolidated statements of operations are summarized as follows (in thousands): Year Ended December 31, 2020 2019 2018 Tax expense at federal statutory rate $ ( 33,698 ) $ ( 36,317 ) $ 1,060 State income tax expense, net of federal benefit ( 802 ) ( 7,839 ) 702 Nondeductible compensation 421 762 921 Noncontrolling interests ( 4,015 ) ( 3,961 ) ( 4,370 ) Unrecognized tax benefits ( 28 ) 36 15,148 R&amp;D credits - ( 323 ) ( 34,979 ) Increase in valuation allowance 6,279 25,314 - Disposition of subsidiary - ( 373 ) ( 1,022 ) Tax Cuts and Jobs Act impact - - 278 Stock compensation 721 369 993 Audit adjustments - - 559 Amended return adjustments ( 19,786 ) - 374 Other 525 1,016 189 Income tax benefit $ ( 50,383 ) $ ( 21,316 ) $ ( 20,147 ) Significant components of deferred tax assets and liabilities are as follows (in thousands): December 31, 2020 2019 Deferred tax assets: Net operating loss carryforwards - Federal $ 11,670 $ 27,935 Net operating loss carryforwards - State 10,875 8,788 Tax credit carryforwards - Federal 64,081 49,937 Tax credit carryforwards - State 7,369 7,750 Derivative financial instruments - 342 Deferred revenue 149 795 Interest expense carryforward 6,609 5,539 Investment in partnerships 45,519 46,774 Inventory valuation 290 1,560 Stock-based compensation 1,439 1,347 Accrued expenses 5,351 4,325 Leases 7,958 6,993 Organizational and start-up costs 1,047 - Other 337 51 Total 162,694 162,136 Valuation allowance ( 43,336 ) ( 33,337 ) Total deferred tax assets 119,358 128,799 Deferred tax liabilities: Convertible debt ( 9,154 ) ( 12,266 ) Fixed assets ( 104,364 ) ( 107,909 ) Derivative financial instruments ( 724 ) - Organizational and start-up costs - ( 4,484 ) Right-of-use assets ( 5,116 ) ( 4,140 ) Total deferred tax liabilities ( 119,358 ) ( 128,799 ) Deferred income taxes $ - $ - At December 31, 2020, the company has federal R&amp;D credits of $ 67.8 million which will begin to expire in 2033. The company also has $ 7.4 million of state credits which will expire beginning in 2021. The company has federal net operating losses of $ 11.7 million which do not have an expiration date. The company increased the valuation allowance associated with its net deferred tax assets due to uncertainty that it will realize these assets in the future. The valuation allowance on deferred tax assets was recognized as a result of negative evidence, including cumulative losses in recent years, outweighing the more subjective positive evidence. M anagement considers whether it is more likely than not that some or all of the deferred tax assets will be realized, which is dependent on the generation of future taxable income and other tax attributes during the periods those temporary differences become deductible. Scheduled reversals of deferred tax liabilities, projected future taxable income, and tax planning strategies are considered to make this assessment. The company will continue to regularly assess the realizability of deferred tax assets. Changes in earnings performance and future earnings projections, among other factors, may cause the company to adjust its valuation allowance on deferred tax assets, which would impact the company’s results of operations in the period it is determined that these factors have changed. The company’s federal income tax returns for the tax years ended December 31, 2014 and 2017 are currently under audit. The company’s federal returns for the tax years ended December 31, 2015, 2016, 2018 and 2019 are still subject to audit. A reconciliation of unrecognized tax benefits is as follows (in thousands): Unrecognized Tax Benefits Balance at January 1, 2020 $ 51,596 Additions for prior year tax positions 27 Additions for current year tax positions ( 54 ) Balance at December 31, 2020 $ 51,569 Recognition of these tax benefits would favorably impact the company’s effective tax rate. Unrecognized tax benefits of $ 51.6 million include $ 51.4 million recorded as a reduction of the deferred asset associated with the federal tax credit carryforwards. Interest and penalties associated with uncertain tax positions are accrued as part of income taxes payable. As a result of delays due to the COVID-19 pandemic, the progress of our ongoing 2014 federal audit has been significantly impacted. While progress has been slow, we believe it is reasonably possible that approximately $ 23.0 million in unrecognized tax benefits related to R&amp;D credits may be settled within the coming year as a result of the ongoing federal audit. In addition, the results of the current audit may cause the company to significantly increase or decrease the unrecognized tax benefits associated with R&amp;D credits for periods not under audit. At this time, the company does not have enough information to be able to reasonably estimate the potential imp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18. COMMITMENTS AND CONTINGENCIES Adoption of ASC 842 On January 1, 2019, the company adopted the amended guidance in ASC 842, Leases , and all related amendments (“new lease standard”) and applied it to all leases using the optional transition method which requires the amended guidance to be applied at the date of adoption. The new lease standard had a material impact on the company’s consolidated balance sheets, increasing total assets and total liabilities for continuing operations by $ 60.2 million upon adoption. It did not have an impact on the consolidated statement of operations for the year ended December 31, 2019. The company’s leases do not specify an implicit interest rate. Therefore, the incremental borrowing rate was used based on information available at commencement date to determine the present value of future payments. Lease Expense The company leases certain facilities, parcels of land, and equipment, with remaining terms ranging from less than one year to 16.9 years. The land and facility leases include renewal options. The renewal options are included in the lease term only for those sites or locations in which they are reasonably certain to be renewed. Equipment renewals are not considered reasonably certain to be exercised as they typically renew with significantly different underlying terms. The company may sublease certain of its railcars to third parties on a short-term basis. The subleases are classified as operating leases, with the associated sublease income being recognized on a straight-line basis over the lease term. The components of lease expense are as follows (in thousands): Year Ended December 31, 2020 2019 Lease expense Operating lease expense $ 20,771 $ 20,806 Variable lease expense (1) 1,681 824 Total lease expense $ 22,452 $ 21,630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 Supplemental cash flow information related to operating leases is as follows (in thousands): Year Ended December 31, 2020 2019 Cash paid for amounts included in the measurement of lease liabilities: Operating cash flows from operating leases $ 20,864 $ 21,459 Right-of-use assets obtained in exchange for lease obligations: Operating leases 32,713 11,176 Right-of-use assets and lease obligations derecognized due to lease modifications: Operating leases 5,176 1,726 Supplemental balance sheet information related to operating leases is as follows: 2020 2019 Weighted average remaining lease term 6.2 years 6.6 years Weighted average discount rate 4.55 % 5.46 % Aggregate minimum lease payments under the operating lease agreements for future fiscal years as of December 31, 2020 are as follows (in thousands): Year Ending December 31, Amount 2021 $ 17,303 2022 15,289 2023 11,711 2024 9,902 2025 6,441 Thereafter 15,350 Total 75,996 Less: Present value discount ( 11,545 ) Lease liabilities $ 64,451 Lease Revenue As described in Note 4 – Revenue , the majority of the partnership’s segment revenue is generated though their storage and throughput services and rail transportation services agreements with Green Plains Trade and are accounted for as lease revenue. Leasing revenues do not represent revenues recognized from contracts with customers under ASC 606, and are accounted for under ASC 842, Leases . Lease revenue associated with agreements with Green Plains Trade are eliminated upon consolidation. The remaining lease revenue is not material to the company. Refer to Note 4 – Revenue for further discussion on lease revenue. Commodities As of December 31, 2020, the company had contracted future purchases of grain, corn oil, natural gas, ethanol and distillers grains, valued at approximately $ 302.8 million. Legal The company is currently involved in litigation that has arisen in the ordinary course of business, but does not believe any pending litigation will have a material adverse effect on it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 xml:space="preserve">19. EMPLOYEE BENEFIT PLANS The company offers eligible employees a comprehensive employee benefits plan that includes health, dental, vision, life and accidental death, short-term disability and long-term disability insurance, and flexible spending accounts. The company also offers a 401(k) plan enabling eligible employees to save for retirement on a tax-deferred basis up to the limits allowed under the Internal Revenue Code and matches up to 4 % of eligible employee contributions. Employee and employer contributions are 100 % vested immediately. Employer contributions to the 401(k) plan for the years ended December 31, 2020, 2019 and 2018 were $ 1.5 million, $ 1.6 million and $ 2.0 million, respectively. The company contributes to a defined benefit pension plan. Since January of 2009, the benefits under the plan were frozen; however, the company remains obligated to ensure the plan is funded according to its requirements. As of December 31, 2020, the plan’s assets were $ 5.6 million and liabilities were $ 6.8 million. At December 31, 2020 and 2019, net liabilities of $ 1.2 million were included in other liabilities on the consolidated balance sheets,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 [Abstract]</t>
        </is>
      </c>
    </row>
    <row r="3">
      <c r="A3" s="4" t="inlineStr">
        <is>
          <t>Accounts receivable, allowances</t>
        </is>
      </c>
      <c r="B3" s="6" t="n">
        <v>143</v>
      </c>
      <c r="C3" s="6" t="n">
        <v>166</v>
      </c>
    </row>
    <row r="4">
      <c r="A4" s="4" t="inlineStr">
        <is>
          <t>Common stock, par value</t>
        </is>
      </c>
      <c r="B4" s="7" t="n">
        <v>0.001</v>
      </c>
      <c r="C4" s="7" t="n">
        <v>0.001</v>
      </c>
    </row>
    <row r="5">
      <c r="A5" s="4" t="inlineStr">
        <is>
          <t>Common stock, shares authorized</t>
        </is>
      </c>
      <c r="B5" s="5" t="n">
        <v>75000000</v>
      </c>
      <c r="C5" s="5" t="n">
        <v>75000000</v>
      </c>
    </row>
    <row r="6">
      <c r="A6" s="4" t="inlineStr">
        <is>
          <t>Common stock, shares issued</t>
        </is>
      </c>
      <c r="B6" s="5" t="n">
        <v>47470505</v>
      </c>
      <c r="C6" s="5" t="n">
        <v>46964115</v>
      </c>
    </row>
    <row r="7">
      <c r="A7" s="4" t="inlineStr">
        <is>
          <t>Common stock, shares outstanding</t>
        </is>
      </c>
      <c r="B7" s="5" t="n">
        <v>35657344</v>
      </c>
      <c r="C7" s="5" t="n">
        <v>36031933</v>
      </c>
    </row>
    <row r="8">
      <c r="A8" s="4" t="inlineStr">
        <is>
          <t>Treasury stock, shares</t>
        </is>
      </c>
      <c r="B8" s="5" t="n">
        <v>11813161</v>
      </c>
      <c r="C8" s="5" t="n">
        <v>10932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0. RELATED PARTY TRANSACTIONS Green Plains Cattle Company LLC The company engaged in certain related party transactions with GPCC, which was considered a related party until the fourth quarter of 2020 at which time the company’s remaining 50 % interest was sold. The company provided a variety of shared services to GPCC, including accounting and finance, payroll and human resources, information technology, legal, communications and treasury activities. The company reduced selling, general and administrative expenses by $ 1.2 million and $ 0.5 million related to shared services provided for the years ended December 31, 2020 and 2019, respectively. The company had $ 2.2 million outstanding receivables related to the shared service agreement and expenses paid on behalf of GPCC as of December 31, 2019. Green Plains Trade Group, a subsidiary of the company, enters into certain sale contracts with GPCC during the normal course of business. Related party revenues associated with GPCC were $ 8.2 million and $ 4.0 million for the years ended December 31, 2020 and 2019, respectively. Mr. Ejnar Knudsen, a member of the company’s board of directors, has an indirect ownership interest in GPCC of 0.0736 % by reason of his ownership in TGAM Agribusiness Fund LP. Based on the purchase price, the value of that ownership interest is approximately $ 0.1 million. Mr. Knudsen also is the CEO and partial owner of AGR Partners LLC (AGR) which provides investment advisory services to TGAM Agribusiness Fund LP pursuant to a sub-advisory agreement between AGR Partners LLC and Nuveen Alternative Advisors LLC, which is the investment manager for TGAM Agribusiness Fund LP. Aircraft Leases The company entered into two agreements with an entity controlled by Wayne Hoovestol for the lease of two aircrafts. Mr. Hoovestol is chairman of the company’s board of directors. Given the limited amount of travel during fiscal year 2020, the companies have agreed to defer the monthly payment until excess carryover hours are used. As of December 31, 2020, the company has approximately 61 hours of flight time available to be used. Once used, the company agreed to pay $ 11,588 per month for the combined use of up to 125 hours per year of the aircrafts. Flight time in excess of 125 hours per year will incur additional hourly charges. During the years ended December 31, 2020, 2019 and 2018, payments related to these leases totaled $ 56 thousand, $ 129 thousand and $ 159 thousand, respectively. The company had no outstanding payables related to these agreements at December 31, 2020 and $ 17 outstanding payables related to these agreements at December 31,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bstract]</t>
        </is>
      </c>
    </row>
    <row r="4">
      <c r="A4" s="4" t="inlineStr">
        <is>
          <t>Equity Method Investments</t>
        </is>
      </c>
      <c r="B4" s="4" t="inlineStr">
        <is>
          <t>21. EQUITY METHOD INVESTMENTS Green Plains Cattle Company LLC On September 1, 2019, the company formed a joint venture with TGAM and StepStone. Such parties entered into the Second Amended and Restated Limited Liability Company Agreement of GPCC effective as of September 1, 2019. GPCC was previously a wholly owned subsidiary of Green Plains. Green Plains also entered into a Securities Purchase Agreement with TGAM and StepStone, whereby TGAM and StepStone purchased an aggregate of 50 % of the membership interests of GPCC from Green Plains. After closing, GPCC was no longer consolidated in the company’s consolidated financial statements and the GPCC investment was accounted for using the equity method of accounting. GPCC results prior to its disposition are classified as discontinued operations in our current and prior period financials. GPCC conducts the business of the joint venture, including (i) owning and operating the cattle feeding operations (as defined below), and (ii) any other activities approved by GPCC’s board of managers. GPCC continues to have the capacity to support 355,000 head of cattle and has approximately 24.1 million bushels of grain storage capacity. The company did not consolidate any part of the assets or liabilities or operating results of its equity method investee. The company’s share of net income or loss in the investee increased or decreased, as applicable, the carrying value of the investment. With respect to GPCC, the company determined that this entity did not represent a variable interest entity and consolidation was not required. In addition, although the company had the ability to exercise significant influence over the joint venture through board representation and voting rights, all significant decisions required the consent of the other investors without regard to economic interest. On October 1, 2020, the company sold its remaining 50 % joint venture interest in GPCC to AGR, TGAM Agribusiness Fund LP and StepStone for $ 80.5 million in cash, plus closing adjustments. The transaction resulted in a reduction in other assets of $ 69.7 million as a result of removal of the equity method investment in GPCC, and a reduction in accumulated other comprehensive income (loss) of $ 10.7 million as a result of the removal of the company’s share of equity method investees accumulated other comprehensive loss. Summarized Financial Information Our equity method investments are summarized in the following table (in thousands): Ownership as of Year Ended December 31, December 31, 2020 2020 2019 Green Plains Cattle Company LLC (1) 0 % $ - $ 64,161 Other Various 3,994 4,837 Total $ 3,994 $ 68,998 (1) The equity method investment in GPCC is impacted by the effect of deferred gains or losses on cattle sale contracts designated in a cash flow hedge relationship. Pretax accumulated other comprehensive loss for GPCC was $ 16.2 million as of December 31, 2019. Earnings from equity method investments, net of income taxes, were as follows (in thousands): Year Ended December 31, 2020 2019 2018 Green Plains Cattle Company LLC (1) $ 20,531 $ 2,839 $ - All others 562 ( 42 ) ( 596 ) Total income (loss) from equity method investments, net of income taxes $ 21,093 $ 2,797 $ ( 596 ) Distributions from equity method investments $ 27,910 $ 320 $ - Earnings from equity method investments, net of distributions $ ( 6,817 ) $ 2,477 $ ( 596 ) (1) Pretax equity method earnings of GPCC were $ 27.0 and $ 3.8 million for the years ended December 31, 2020 and 2019. The company reports its proportional share of equity method investment income (loss) in the consolidated statements of operations. The company’s share of equity method investees other comprehensive income arising during the period is included in accumulated other comprehensive loss in the consolidated balance sheet. The following table present summarized information of GPCC. December 31, 2020 (1) December 31, 2019 (1) Total revenues $ 747,824 $ 370,383 Total operating expenses 693,753 362,878 Net income $ 54,071 $ 7,505 (1) GPCC equity method treatment began on September 1, 2019 and ended on October 1, 2020. As such, fiscal year 2020 includes nine months of GPCC operations while fiscal year 2019 includes four months of GPCC operations. December 31, 2019 Balance sheet: Current assets $ 516,324 Noncurrent assets 73,922 Current liabilities 461,534 Noncurrent liabilities 390 Net assets $ 128,3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Data [Abstract]</t>
        </is>
      </c>
    </row>
    <row r="4">
      <c r="A4" s="4" t="inlineStr">
        <is>
          <t>Quarterly Financial Information</t>
        </is>
      </c>
      <c r="B4" s="4" t="inlineStr">
        <is>
          <t>22. QUARTERLY FINANCIAL DATA (Unaudited) The following table includes unaudited financial data for each of the quarters within the years ended December 31, 2020 and 2019 (in thousands, except per share amounts), which is derived from the company’s consolidated financial statements. In management’s opinion, the financial data reflects all of the adjustments necessary for a fair presentation of the quarters presented. The operating results for any quarter are not necessarily indicative of results for any future period. Three Months Ended December 31, 2020 September 30, 2020 June 30, 2020 (1) March 31, 2020 Revenues $ 478,764 $ 424,062 $ 388,024 $ 632,869 Costs and expenses (2) 513,559 438,267 407,392 687,197 Operating loss ( 34,795 ) ( 14,205 ) ( 19,368 ) ( 54,328 ) Other expense ( 10,403 ) ( 10,154 ) ( 9,609 ) ( 8,268 ) Income tax benefit (expense) (3) 1,922 ( 7,280 ) 11,458 44,283 Net loss from continuing operations including noncontrolling interest ( 43,100 ) ( 30,733 ) ( 5,474 ) ( 10,347 ) Net loss attributable to Green Plains $ ( 49,630 ) $ ( 34,486 ) $ ( 8,214 ) $ ( 16,445 ) Basic and diluted earnings per share attributable to Green Plains (3) : $ ( 1.43 ) $ ( 1.00 ) $ ( 0.24 ) $ ( 0.47 ) Three Months Ended December 31, 2019 September 30, 2019 June 30, 2019 March 31, 2019 Revenues $ 715,677 $ 632,350 $ 630,570 $ 438,641 Costs and expenses 730,599 674,715 677,215 477,279 Operating loss ( 14,922 ) ( 42,365 ) ( 46,645 ) ( 38,638 ) Other expense ( 2,286 ) ( 9,694 ) ( 10,759 ) ( 7,633 ) Income tax benefit (expense) (4) ( 19,514 ) 12,565 15,322 12,943 Net income (loss) from continuing operations including noncontrolling interest ( 34,459 ) ( 38,850 ) ( 42,118 ) ( 33,402 ) Net income (loss) from discontinued operations, net of income taxes - 3,359 1,939 ( 4,469 ) Net income (loss) attributable to Green Plains $ ( 39,749 ) $ ( 38,970 ) $ ( 45,342 ) $ ( 42,799 ) Basic and diluted earnings per share (5) : Loss per share from continuing operations $ ( 1.13 ) $ ( 1.15 ) $ ( 1.18 ) $ ( 0.95 ) Income (loss) per share from discontinued operations - 0.09 0.05 ( 0.11 ) Loss per share attributable to Green Plains $ ( 1.13 ) $ ( 1.06 ) $ ( 1.13 ) $ ( 1.06 ) (1) During the third quarter of 2020, the company identified an immaterial issue which resulted in the overstatement of both revenues and cost of goods sold within the agribusiness and energy services segment as previously reported for the three and six months ended June 30, 2020. The second quarter revenues and cost of goods sold reflected in the quarterly financial data have been revised to correct these amounts. (2) The fourth quarter of 2020 includes a pretax loss on sale of assets, net of $ 22.4 million related to the sale of the Hereford, Texas ethanol plant and a loss related to GPCC of $ 0.5 million. The third quarter of 2020 includes a gain of $ 2.0 million related to GPCC. The first quarter of 2020 includes a goodwill impairment charge of $ 24.1 million. (3) The fourth quarter of 2020 includes the recognition of a $ 8.5 million valuation allowance which impacted income tax expense. (4) The fourth quarter of 2019 includes the recognition of a $ 25.9 million valuation allowance which impacted income tax expense. (5) Basic and diluted earnings per share are calculated independently for each of the quarters presented. Accordingly, the sum of the quarterly earnings per share amounts may not agree with the total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 23. SUBSEQUENT EVENTS BlackRock Note Facility On February 9, 2021, Green Plains SPE LLC, a wholly owned subsidiary of the company and a special purpose entity (the Issuer) completed a $ 125.0 million, 5 -year mezzanine note facility with funds and accounts managed by BlackRock. The proceeds will be used initially to support the construction and deployment of Ultra-High Protein technology and production at the Obion, Tennessee and Mount Vernon, Indiana facilities. The junior secured mezzanine notes will mature on February 9, 2026 and are secured via first lien in the membership interests and real property of Green Plains Obion LLC and Green Plains Mount Vernon LLC. The Notes accrue interest at an annual rate of 11.75 %. The Issuer may elect to pay an amount in cash equal to interest accruing at a rate of 6.00 % per annum plus an amount equal to interest accruing at a rate of 6.75 % per annum to be paid in kind. The entire outstanding principal balance, plus any accrued and unpaid interest is due upon maturity. Pursuant to the Indenture, the Issuer is required to comply with certain financial covenants regarding minimum liquidity and a maximum aggregate loan to value. The Notes can be retired or refinanced after 42 months with no prepayment premium. The Notes are guaranteed by the Company and have certain limitations on distributions, dividends or loans to Green Plains unless there will not exist any event of default. The Indenture provides for customary events of default. Additionally, as part of the transaction, BlackRock acquired 2,000,000 warrants for Green Plains stock (each warrant equal to one share of stock) with a strike price of $ 22.00 per share, which expire on February 9, 2026. Disposition of Ord Ethanol Plant On January 25, 2021, the company entered into an Asset Purchase Agreement to sell its ethanol plant located in Ord, Nebraska to GreenAmerica Biofuels Ord LLC. The transaction involves the disposition of 65 million gallons of nameplate capacity, and is being sold for $ 64.0 million, plus an estimated $ 6.0 million of related working capital. Correspondingly, the partnership entered into an Asset Purchase Agreement to sell its storage assets located adjacent to the Ord plant to the company for $ 27.0 million, which will be used to pay down debt, along with the transfer of associated railcar operating leases . As part of this transaction, upon closing, the quarterly storage and throughput minimum volume commitment with Green Plains Trade will be reduced to 217.7 mmg per quarter and the storage and throughput agreement with Green Plains Trade will be extended an additional year to June 30, 2029. The transaction is anticipated to close within 45 days, subject to customary closing condi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Description Of Business (Policy)</t>
        </is>
      </c>
      <c r="B1" s="2" t="inlineStr">
        <is>
          <t>12 Months Ended</t>
        </is>
      </c>
    </row>
    <row r="2">
      <c r="B2" s="2" t="inlineStr">
        <is>
          <t>Dec. 31, 2020</t>
        </is>
      </c>
    </row>
    <row r="3">
      <c r="A3" s="3" t="inlineStr">
        <is>
          <t>Basis Of Presentation And Description Of Business [Abstract]</t>
        </is>
      </c>
    </row>
    <row r="4">
      <c r="A4" s="4" t="inlineStr">
        <is>
          <t>Consolidated Financial Statements</t>
        </is>
      </c>
      <c r="B4" s="4" t="inlineStr">
        <is>
          <t xml:space="preserve">Consolidated Financial Statements The consolidated financial statements include the company’s accounts and all significant intercompany balances and transactions are eliminated. Unconsolidated entities are included in the financial statements on an equity basis. As of December 31, 2020, the company owns a 48.9 % limited partner interest and a 2.0 % general partner interest in Green Plains Partners LP. Public investors own the remaining 49.1 %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December 31, 2020 and 2019, excluding intercompany balances, are $ 91.2 million and $ 90.0 million, respectively, and primarily consist of property and equipment, operating lease right-of-use assets and goodwill. The partnership’s consolidated total liabilities as of December 31, 2020 and 2019, excluding intercompany balances, are $ 151.2 million and $ 180.9 million, respectively, which primarily consist of current maturities of long-term debt as discussed in Note 12 – Debt and operating lease liabilities. The liabilities recognized as a result of consolidating the partnership do not represent additional claims on our general assets. GPCC, previously a wholly owned subsidiary of Green Plains, was disposed of during the third quarter of 2019. After closing, GPCC was no longer consolidated in the company’s consolidated financial statements and the GPCC investment was accounted for using the equity method of accounting. Additionally, the company concluded that the disposition of GPCC met the requirements under ASC 205-20 Presentation of Financial Statements – Discontinued Operations (“ASC 205-20”) to be presented as discontinued operations. As such, GPCC results prior to its disposition are classified as discontinued operations in prior period consolidated financial statements. Additionally, on October 1, 2020, pursuant to the Securities Purchase Agreement, the company sold its remaining 50 % joint venture interest in GPCC to AGR, TGAM Agribusiness Fund LP and StepStone. The transaction resulted in a reduction in investment in equity method investees of $ 69.7 million as a result of removal of the equity method investment in GPCC, and a reduction in accumulated other comprehensive income (loss) of $ 10.7 million as a result of the removal of the company’s share of equity method investees accumulated other comprehensive loss. See Note 5 - Acquisitions, Dispositions and Discontinued Operations and Note 21 – Equity Method Investments for further details. The company also owns a 90.0 % interest in BioProcess Algae, a joint venture formed in 2008, as well as a majority interest in Fluid Quip Technologies, LLC with their results being consolidated in our consolidated financial statements. </t>
        </is>
      </c>
    </row>
    <row r="5">
      <c r="A5" s="4" t="inlineStr">
        <is>
          <t>Use of Estimates in the Preparation of Consolidated Financial Statements</t>
        </is>
      </c>
      <c r="B5" s="4" t="inlineStr">
        <is>
          <t xml:space="preserve"> 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carrying value of intangible assets, operating lease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t>
        </is>
      </c>
    </row>
    <row r="6">
      <c r="A6" s="4" t="inlineStr">
        <is>
          <t>Description of Business</t>
        </is>
      </c>
      <c r="B6" s="4" t="inlineStr">
        <is>
          <t xml:space="preserve">Description of Business The company operates within four business segments: (1) ethanol production, which includes the production of ethanol, including industrial-grade alcohol, distillers grains, Ultra-High Protein and corn oil, (2) agribusiness and energy services, which includes grain handling and storage, commodity marketing and merchant trading for company-produced and third-party ethanol, distillers grains, corn oil, natural gas and other commodities, (3) food and ingredients, which includes food-grade corn oil and included vinegar production until the sale of Fleischmann’s Vinegar during the fourth quarter of 2018 and (4) partnership, which includes fuel storage and transportation servic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Summary Of Significant Accounting Policies [Abstract]</t>
        </is>
      </c>
    </row>
    <row r="4">
      <c r="A4" s="4" t="inlineStr">
        <is>
          <t>Cash and Cash Equivalents</t>
        </is>
      </c>
      <c r="B4" s="4" t="inlineStr">
        <is>
          <t>Cash and Cash Equivalents Cash and cash equivalents includes bank deposits as well as short-term, highly liquid investments with original maturities of three months or less.</t>
        </is>
      </c>
    </row>
    <row r="5">
      <c r="A5" s="4" t="inlineStr">
        <is>
          <t>Restricted Cash</t>
        </is>
      </c>
      <c r="B5" s="4" t="inlineStr">
        <is>
          <t>Restricted Cash The company has restricted cash, which can only be used for funding letters of credit or for payment towards a credit agreement.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balance sheets.</t>
        </is>
      </c>
    </row>
    <row r="6">
      <c r="A6" s="4" t="inlineStr">
        <is>
          <t>Revenue Recognition</t>
        </is>
      </c>
      <c r="B6" s="4" t="inlineStr">
        <is>
          <t>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over time as the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t>
        </is>
      </c>
    </row>
    <row r="7">
      <c r="A7" s="4" t="inlineStr">
        <is>
          <t>Shipping and Handling Costs</t>
        </is>
      </c>
      <c r="B7" s="4" t="inlineStr">
        <is>
          <t>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t>
        </is>
      </c>
    </row>
    <row r="8">
      <c r="A8" s="4" t="inlineStr">
        <is>
          <t>Cost of Goods Sold</t>
        </is>
      </c>
      <c r="B8" s="4" t="inlineStr">
        <is>
          <t>Cost of Goods Sold Cost of goods sold includes direct labor, materials, shipping and plant overhead costs. Direct labor includes all compensation and related benefits of non-management personnel involved in ethanol production and vinegar production until the sale of Fleischmann’s Vinegar during the fourth quarter of 2018. Grain purchasing and receiving costs, excluding labor costs for grain buyers and scale operators, are also included in cost of goods sold.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utilities, repairs and maintenance and outbound freight charges. Shipping costs incurred by the company, including railcar costs, are also reflected in cost of goods sold.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basis differences, primarily in transportation, between the exchange-traded market and local market where the terms of the contract is based. Changes in forward purchase contracts and exchange-traded futures and options contracts are recognized as a component of cost of goods sold.</t>
        </is>
      </c>
    </row>
    <row r="9">
      <c r="A9" s="4" t="inlineStr">
        <is>
          <t>Operations and Maintenance Expenses</t>
        </is>
      </c>
      <c r="B9" s="4" t="inlineStr">
        <is>
          <t>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t>
        </is>
      </c>
    </row>
    <row r="10">
      <c r="A10" s="4" t="inlineStr">
        <is>
          <t>Derivative Financial Instruments</t>
        </is>
      </c>
      <c r="B10" s="4" t="inlineStr">
        <is>
          <t xml:space="preserve">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 At times, the company hedges its exposure to changes in inventory values and designates qualifying derivatives as fair value hedges. The carrying amount of the hedged inventory is adjusted in the current period for changes in fair value. Estimated fair values carried at market are based on exchange-quoted prices, adjusted as appropriate for regional location basis values which represent differences in local markets including transportation as well as quality or grade differences. Basis values are generally determined using inputs from broker quotations or other market transactions. However a portion of the value may be derived using unobservable inputs. Ineffectiveness of the hedges is recognized in the current period to the extent the change in fair value of the inventory is not offset by the change in fair value of the derivative. </t>
        </is>
      </c>
    </row>
    <row r="11">
      <c r="A11" s="4" t="inlineStr">
        <is>
          <t>Concentrations of Credit Risk</t>
        </is>
      </c>
      <c r="B11" s="4" t="inlineStr">
        <is>
          <t xml:space="preserve"> Concentrations of Credit Risk The company is exposed to credit risk resulting from the possibility that another party may fail to perform according to the terms of the company’s contract. The company sells ethanol, corn oil and distillers grains and markets products for third parties, which can result in concentrations of credit risk from a variety of customers, including major integrated oil companies, large independent refiners, petroleum wholesalers and other marketers. The company also sells grain to large commercial buyers, including other ethanol plants. Although payments are typically received within fifteen days of the sale, the company continually monitors its exposure. The company is also exposed to credit risk on prepayments of undelivered inventories with a few major suppliers of petroleum products and agricultural inputs. The company has master netting arrangements with various counterparties. On the consolidated balance sheets, the associated net amount for each counterparty is reflected as either an accounts receivable or accounts payable. If the amount for each counterparty were reflected on a gross basis, the company’s accounts receivable and accounts payable would increase by $ 1.1 million and $ 1.2 million at December 31, 2020 and 2019, respectively.</t>
        </is>
      </c>
    </row>
    <row r="12">
      <c r="A12" s="4" t="inlineStr">
        <is>
          <t>Inventories</t>
        </is>
      </c>
      <c r="B12" s="4" t="inlineStr">
        <is>
          <t xml:space="preserve"> Inventories Corn held for ethanol production, ethanol, corn oil and distillers grains inventories are recorded at the lower of average cost or net realizable value. Other grain inventories include readily marketable grain, forward contracts to buy and sell grain, and exchange traded futures and option contracts, which are all stated at market value. All grain inventories held for sale are marked to market. Changes are reflected in cost of goods sold. The forward contracts require performance in future periods. Contracts to purchase grain generally relate to current or future crop years for delivery periods quoted by regulated commodity exchanges. Contracts for the sale of grain to processors or other consumers generally do not extend beyond one year. The terms of the purchase and sale agreements for grain are consistent with industry standards. Raw materials and finished goods inventories are valued at the lower of average cost or net realizable value.</t>
        </is>
      </c>
    </row>
    <row r="13">
      <c r="A13" s="4" t="inlineStr">
        <is>
          <t>Property and Equipment</t>
        </is>
      </c>
      <c r="B13" s="4" t="inlineStr">
        <is>
          <t xml:space="preserve">Property and Equipment Property and equipment are stated at cost less accumulated depreciation. Depreciation is generally calculated using the straight-line method over the following estimated useful life of the assets: Years Plant, buildings and improvements 10 - 40 Production equipment 15 - 40 Other machinery and equipment 5 - 7 Land improvements 20 Railroad track and equipment 20 Computer hardware and software 3 - 5 Office furniture and equipment 5 - 7 Property and equipment is capitalized at cost. Land improvements and other property improvements are capitalized and depreciated. Costs of repairs and maintenance are charged to expense when incurred. The company periodically evaluates whether events and circumstances have occurred that warrant a revision of the estimated useful life of its fixed assets. </t>
        </is>
      </c>
    </row>
    <row r="14">
      <c r="A14" s="4" t="inlineStr">
        <is>
          <t>Intangible Assets</t>
        </is>
      </c>
      <c r="B14" s="4" t="inlineStr">
        <is>
          <t>Intangible Assets Our intangible assets consist primarily of customer relationships, intellectual property, research and development technology and licenses. These intangible assets were capitalized at fair market value and are being amortized over their estimated useful lives.</t>
        </is>
      </c>
    </row>
    <row r="15">
      <c r="A15" s="4" t="inlineStr">
        <is>
          <t>Impairment of Long-Lived Assets</t>
        </is>
      </c>
      <c r="B15" s="4" t="inlineStr">
        <is>
          <t>Impairment of Long-Lived Assets The company reviews its long-lived assets, currently consisting of property and equipment, operating lease right-of-use assets, intangible assets and equity method investments, for impairment whenever events or changes in circumstances indicate the carrying amount of the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to determine the fair value of our long-lived assets and measure impairment, which includes projected cash flows. Fair value is determined by using various valuation techniques, including discounted cash flow models, sales of comparable properties and third-party independent appraisals. Changes in estimated fair value could result in an impairment of the asset. There were no material impairment charges recorded for the periods reported.</t>
        </is>
      </c>
    </row>
    <row r="16">
      <c r="A16" s="4" t="inlineStr">
        <is>
          <t>Goodwill</t>
        </is>
      </c>
      <c r="B16" s="4" t="inlineStr">
        <is>
          <t xml:space="preserve">Goodwill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company’s goodwill is related to certain acquisitions within our ethanol production and partnership segments. On January 1, 2018, the company early adopted the amended guidance in ASC 350, Intangibles – Goodwill and Other: Simplifying the Test for Goodwill Impairment , which simplifies the measurement of goodwill by eliminating Step 2 from the goodwill impairment test. Under the amended guidance, an entity may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The company is required to perform impairment tests related to goodwill annually, which it performs as of October 1, or sooner if an indicator of impairment occurs. Circumstances that may indicate impairment include a decline in the company’s future projected cash flows, a decision to suspend plant operations for an extended period of time, sustained decline in the company’s market capitalization or market prices for similar assets or businesses, or a significant adverse change in legal or regulatory matters or business climate. Significant management judgment is required to determine the fair value of goodwill and measure impairment, which include, but are not limited to, market capitalization, prospective financial information, growth rates, discount rates, inflationary factors, and cost of capital. Fair value is determined by using various valuation techniques, including discounted cash flow models, sales of comparable properties and third-party independent appraisals. Changes in estimated fair value could result in a write-down of the asset. Near term industry outlook due to the significant decrease in crude oil prices, lower gasoline demand, general uncertainty due to the COVID-19 outbreak and the subsequent decline in our stock price caused a decline in the company’s market capitalization during the three months ended March 31, 2020. As such, the company determined a triggering event had occurred that required an interim impairment assessment for its ethanol production reporting unit and as such we evaluated our goodwill as of March 31, 2020. Significant assumptions inherent in the valuation methodologies for goodwill were employed and included, but were not limited to, prospective financial information, growth rates, discount rates, inflationary factors, and cost of capital. Based on our quantitative evaluation, we determined that the fair value of the ethanol production reporting unit did not exceed its carrying value. As a result, we concluded that the goodwill assigned to the ethanol production reporting unit was impaired and recorded a non-cash impairment charge of $ 24.1 million. The company also identified triggering events due to decreases in the partnership’s stock price and as a result, its market capitalization, and performed interim quantitative goodwill assessments as of March 31, 2020 and June 30, 2020. The company performed its annual goodwill assessment as of October 1, 2020, using a qualitative assessment. Each of the goodwill assessments resulted in no goodwill impairment. For additional information, please refer to Note 10 – Goodwill and Intangible Assets. Leases On January 1, 2019, the company adopted the amended guidance in ASC 842, Leases , and all related amendments and applied it to all leases using the optional transition method which requires the amended guidance to be applied at the date of adoption. The standard does not require the guidance to be applied to the earliest comparative period presented in the financial statements. As such, comparative information has not been restated and continues to be reported under the accounting standards in effect for those periods. The company leases certain facilities, parcels of land, and equipment.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company records operating lease right-of-use assets and corresponding operating lease liabilities. Leases with an initial term of 12 months or less are not recorded on the consolidated balance sheet. The company did not incur any material short-term lease expense for the years ended December 31, 2020 or 2019.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company’s leases do not provide an implicit rate, the incremental borrowing rate is used based on information available at commencement date to determine the present value of future payments. The company elected to utiliz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From a lessee perspective, the company combines both the lease and non-lease components and accounts for them as one lease. Certain of the company’s railcar agreements provide for maintenance costs to be the responsibility of the company as incurred or charged by the lessor. This maintenance cost is a non-lease component that the company combines with the monthly rental payment and accounts for the total cost as operating lease expense. In addition, the company has a land lease that contains a non-lease component for the handling and unloading services the landlord provides. The company combines the cost of services with the land lease cost and accounts for the total as operating lease expense. The partnership segment records the majority of it operating lease revenue from its storage and throughput services, rail transportation services and certain terminal services agreements with Green Plains Trade. In addition, the partnership may sublease certain of its railcars to third parties on a short-term basis. These subleases are classified as operating leases, with the associated sublease revenue recognized on a straight-line basis over the lease term. Please refer to Note 18 – Commitments and Contingencies to the consolidated financial statements for further details on operating lease expense and revenue. Investments in Equity Method Investees The company accounts for investments in which the company exercises significant influence using the equity method so long as the company (i) does not control the investee and (ii) is not the primary beneficiary of the entity. The company recognizes these investments as a separate line item in the consolidated balance sheets and its proportionate share of earnings on a separate line item in the consolidated statements of operations. The company’s share of equity method investees other comprehensive income arising during the period is included in accumulated other comprehensive loss in the consolidated balance sheet. The company recognizes losses in the value of equity method investments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company evaluates equity method investments for impairment if there is evidence an investment may be impaired. We use the nature of distribution approach to classify distributions from equity method investments on the statements of cash flows. </t>
        </is>
      </c>
    </row>
    <row r="17">
      <c r="A17" s="4" t="inlineStr">
        <is>
          <t>Leases</t>
        </is>
      </c>
      <c r="B17" s="4" t="inlineStr">
        <is>
          <t xml:space="preserve">Leases On January 1, 2019, the company adopted the amended guidance in ASC 842, Leases , and all related amendments and applied it to all leases using the optional transition method which requires the amended guidance to be applied at the date of adoption. The standard does not require the guidance to be applied to the earliest comparative period presented in the financial statements. As such, comparative information has not been restated and continues to be reported under the accounting standards in effect for those periods. The company leases certain facilities, parcels of land, and equipment.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company records operating lease right-of-use assets and corresponding operating lease liabilities. Leases with an initial term of 12 months or less are not recorded on the consolidated balance sheet. The company did not incur any material short-term lease expense for the years ended December 31, 2020 or 2019.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company’s leases do not provide an implicit rate, the incremental borrowing rate is used based on information available at commencement date to determine the present value of future payments. The company elected to utiliz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From a lessee perspective, the company combines both the lease and non-lease components and accounts for them as one lease. Certain of the company’s railcar agreements provide for maintenance costs to be the responsibility of the company as incurred or charged by the lessor. This maintenance cost is a non-lease component that the company combines with the monthly rental payment and accounts for the total cost as operating lease expense. In addition, the company has a land lease that contains a non-lease component for the handling and unloading services the landlord provides. The company combines the cost of services with the land lease cost and accounts for the total as operating lease expense. The partnership segment records the majority of it operating lease revenue from its storage and throughput services, rail transportation services and certain terminal services agreements with Green Plains Trade. In addition, the partnership may sublease certain of its railcars to third parties on a short-term basis. These subleases are classified as operating leases, with the associated sublease revenue recognized on a straight-line basis over the lease term. Please refer to Note 18 – Commitments and Contingencies to the consolidated financial statements for further details on operating lease expense and revenue. </t>
        </is>
      </c>
    </row>
    <row r="18">
      <c r="A18" s="4" t="inlineStr">
        <is>
          <t>Investments in Equity Method Investees</t>
        </is>
      </c>
      <c r="B18" s="4" t="inlineStr">
        <is>
          <t xml:space="preserve"> Investments in Equity Method Investees The company accounts for investments in which the company exercises significant influence using the equity method so long as the company (i) does not control the investee and (ii) is not the primary beneficiary of the entity. The company recognizes these investments as a separate line item in the consolidated balance sheets and its proportionate share of earnings on a separate line item in the consolidated statements of operations. The company’s share of equity method investees other comprehensive income arising during the period is included in accumulated other comprehensive loss in the consolidated balance sheet. The company recognizes losses in the value of equity method investments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company evaluates equity method investments for impairment if there is evidence an investment may be impaired. We use the nature of distribution approach to classify distributions from equity method investments on the statements of cash flows. </t>
        </is>
      </c>
    </row>
    <row r="19">
      <c r="A19" s="4" t="inlineStr">
        <is>
          <t>Discontinued Operations</t>
        </is>
      </c>
      <c r="B19" s="4" t="inlineStr">
        <is>
          <t xml:space="preserve">Discontinued Operations In determining whether a disposal group should be presented as discontinued operations, the company makes a determination of whether such a group being disposed of comprises a component of the entity, or a group of components of the entity, that represents a strategic shift that has, or will have, a major effect on the company's operations and financial results. If these determinations are made affirmatively, the results of operations of the group being disposed of are aggregated for separate presentation apart from the continuing operations of the company for all periods presented in the consolidated financial statements. General corporate overhead is not allocated to discontinued operations. Net income from discontinued operations, net of income taxes, relates to the operations of GPCC, which was previously a wholly owned subsidiary of Green Plains until the formation of the GPCC joint venture and partial sale during the third quarter of 2019. The assets and liabilities of GPCC have been reclassified as assets and liabilities of discontinued operations in the prior year. The company entered into a shared service agreement whereby they continued to provide certain administrative services to GPCC and received $ 400 thousand on a quarterly basis through December 31, 2020, at which time administrative services began to unwind as a result of the disposition of the GPCC joint venture on October 1, 2020. Associated services are not expected to be material in the future. </t>
        </is>
      </c>
    </row>
    <row r="20">
      <c r="A20" s="4" t="inlineStr">
        <is>
          <t>Financing Costs</t>
        </is>
      </c>
      <c r="B20" s="4" t="inlineStr">
        <is>
          <t xml:space="preserve"> Financing Costs Fees and costs related to securing debt are recorded as financing costs. Debt issuance costs are stated at cost and are amortized using the effective interest method for term loans and the straight-line basis over the life of the agreements for revolving credit arrangements and convertible notes. During periods of construction, interest is capitalized in construction-in-progress. </t>
        </is>
      </c>
    </row>
    <row r="21">
      <c r="A21" s="4" t="inlineStr">
        <is>
          <t>Selling, General and Administrative Expenses</t>
        </is>
      </c>
      <c r="B21" s="4" t="inlineStr">
        <is>
          <t xml:space="preserve"> Selling, General and Administrative Expenses Selling, general and administrative expenses consist of various expenses including employee salaries, incentives and benefits; office expenses; director compensation; professional fees for accounting, legal, consulting, and investor relations activities.</t>
        </is>
      </c>
    </row>
    <row r="22">
      <c r="A22" s="4" t="inlineStr">
        <is>
          <t>Stock-Based Compensation</t>
        </is>
      </c>
      <c r="B22" s="4" t="inlineStr">
        <is>
          <t>Stock-Based Compensation The company recognizes compensation cost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The company used the Monte Carlo valuation model to estimate the fair value of performance shares issued to employees. Stock issued for compensation is valued using the market price of the stock on the date of the related agreement.</t>
        </is>
      </c>
    </row>
    <row r="23">
      <c r="A23" s="4" t="inlineStr">
        <is>
          <t>Income Taxes</t>
        </is>
      </c>
      <c r="B23" s="4" t="inlineStr">
        <is>
          <t xml:space="preserve">Income Taxes </t>
        </is>
      </c>
    </row>
    <row r="24">
      <c r="A24" s="4" t="inlineStr">
        <is>
          <t>Recent Accounting Pronouncements</t>
        </is>
      </c>
      <c r="B24" s="4" t="inlineStr">
        <is>
          <t>Recent Accounting Pronouncements Effective January 1, 2020, the company adopted the amended guidance in ASC 326, Financial Instruments - Credit Losses , which replaces the current incurred loss impairment method with a method that reflects expected credit losses on financial instruments. The new standard is effective for fiscal years and interim periods within those years, beginning after December 15, 2019, and allows for early adoption. The adoption of the new guidance did not have a material impact on the company’s consolidated financial statements. In December 2019, the FASB issued amended guidance in ASC 740, Income Taxes - Simplifying the Accounting for Income Taxes, which simplifies the accounting for income taxes by removing certain exceptions to the general principles in ASC 74 0. The amendments also improve consistent application of and simplify U.S. GAAP for other areas of ASC 740 by clarifying and amending existing guidance. The amendments are effective for fiscal years beginning after December 15, 2021, and interim periods within fiscal years beginning after December 15, 2022. Early adoption of the amendments is permitted. The company is evaluating the impact of this standard on its consolidated financial statements. In March 2020, the FASB issued amended guidance in ASC 848, Reference Rate Reform - Facilitation of the Effects of Reference Rate Reform on Financial Reporting, which provides optional expedients and exceptions to U.S. GAAP guidance on contract modifications and hedge accounting to ease the financial reporting burden related to the expected market transition from the LIBOR and other interbank offered rates to alternative reference rates. The expedients and exceptions provided by the amended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guidance is effective upon issuance and to be applied prospectively from any date beginning March 12, 2020 through December 31, 2022. The amended guidance is not expected to have a material impact on the company’s consolidated financial statements. In August 2020, the FASB issued amended guidance in ASC 470-20 , Debt - Debt with Conversion and Other Options and ASC 815-40, Derivatives and Hedging - Contracts in Entity’s Own Equity - Accounting for Convertible Instruments and Contracts in an Equity’s Own Equity . The amended guidance simplifies the accounting for convertible debt instruments by reducing the number of accounting models and the number of embedded conversion features that could be recognized separately from the primary contract. The amended guidance also enhances transparency and improves disclosures for convertible instruments and earnings per share guidance. The amended guidance is effective for fiscal periods beginning after December 15, 2021, including interim periods within those fiscal periods. Early adoption is permitted, but no earlier than fiscal periods beginning after December 15, 2020. The amended guidance permits the use of either the modified retrospective or fully retrospective method of transition. The company intends on adopting the amended guidance on January 1, 2022 using the modified retrospective method of transition. The company is evaluating the impact of this standard on its consolidated financial statements and anticipates it will result in an increase to long-term debt and a decrease in additional paid-in-capital as well as a reduction of non-cash interest expense related to the company’s convertible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Schedule Of Estimated Useful Lives Of Assets</t>
        </is>
      </c>
      <c r="B4" s="4" t="inlineStr">
        <is>
          <t xml:space="preserve"> Years Plant, buildings and improvements 10 - 40 Production equipment 15 - 40 Other machinery and equipment 5 - 7 Land improvements 20 Railroad track and equipment 20 Computer hardware and software 3 - 5 Office furniture and equipment 5 - 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Disaggregation Of Revenue By Major Source</t>
        </is>
      </c>
      <c r="B4" s="4" t="inlineStr">
        <is>
          <t>The following tables disaggregate revenue by major source (in thousands): Twelve Months Ended December 31, 2020 Ethanol Production Agribusiness &amp; Energy Services Food &amp; Ingredients Partnership Eliminations Total Revenues: Revenues from contracts with customers under ASC 606: Ethanol $ - $ - $ - $ - $ - $ - Distillers grains 32,032 - - - - 32,032 Corn oil - 2,938 - - - 2,938 Service revenues - - - 4,434 - 4,434 Other 4,306 6,423 - - - 10,729 Intersegment revenues 100 4,463 - 8,411 ( 12,974 ) - Total revenues from contracts with customers 36,438 13,824 - 12,845 ( 12,974 ) 50,133 Revenues from contracts accounted for as derivatives under ASC 815 (1) : Ethanol 1,150,018 287,261 - - - 1,437,279 Distillers grains 261,554 41,184 - - - 302,738 Corn oil 49,666 33,563 - - - 83,229 Grain 42 32,833 - - - 32,875 Other 4,863 12,201 - - - 17,064 Intersegment revenues - 23,005 - - ( 23,005 ) - Total revenues from contracts accounted for as derivatives 1,466,143 430,047 - - ( 23,005 ) 1,873,185 Leasing revenues under ASC 842 (2) - - - 70,500 ( 70,099 ) 401 Total Revenues $ 1,502,581 $ 443,871 $ - $ 83,345 $ ( 106,078 ) $ 1,923,719 Twelve Months Ended December 31, 2019 Ethanol Production Agribusiness &amp; Energy Services Food &amp; Ingredients Partnership Eliminations Total Revenues: Revenues from contracts with customers under ASC 606: Ethanol $ 620 $ - $ - $ - $ - $ 620 Distillers grains 70,729 - - - - 70,729 Service revenues - - - 6,422 - 6,422 Other 2,589 3,684 - - - 6,273 Intersegment revenues 100 - - 7,126 ( 7,226 ) - Total revenues from contracts with customers 74,038 3,684 - 13,548 ( 7,226 ) 84,044 Revenues from contracts accounted for as derivatives under ASC 815 (1) : Ethanol 1,338,093 522,572 - - - 1,860,665 Distillers grains 228,849 42,445 - - - 271,294 Corn oil 50,290 28,034 1,451 - - 79,775 Grain 175 63,233 - - - 63,408 Other 9,270 48,348 - - - 57,618 Intersegment revenues - 27,184 - - ( 27,184 ) - Total revenues from contracts accounted for as derivatives 1,626,677 731,816 1,451 - ( 27,184 ) 2,332,760 Leasing revenues under ASC 842 (2) - - - 68,839 ( 68,405 ) 434 Total Revenues $ 1,700,715 $ 735,500 $ 1,451 $ 82,387 $ ( 102,815 ) $ 2,417,238 Twelve Months Ended December 31, 2018 Ethanol Production Agribusiness &amp; Energy Services Food &amp; Ingredients Partnership Eliminations Total Revenues: Revenues from contracts with customers under ASC 606: Ethanol $ 3,803 $ - $ - $ - $ - $ 3,803 Distillers grains 206,905 - - - - 206,905 Vinegar - - 108,011 - - 108,011 Service revenues - - - 5,180 - 5,180 Other 5,369 3,014 - - - 8,383 Intersegment revenues 186 24 - 9,030 ( 9,240 ) - Total revenues from contracts with customers 216,263 3,038 108,011 14,210 ( 9,240 ) 332,282 Revenues from contracts accounted for as derivatives under ASC 815 (1) : Ethanol 1,618,319 418,956 - - - 2,037,275 Distillers grains 198,738 141,140 - - - 339,878 Corn oil 66,567 22,623 13,110 - - 102,300 Grain 520 81,742 - - - 82,262 Other 20,254 68,380 - - - 88,634 Intersegment revenues - 33,077 - - ( 33,077 ) - Total revenues from contracts accounted for as derivatives 1,904,398 765,918 13,110 - ( 33,077 ) 2,650,349 Leasing revenues under ASC 840 (2) - - - 86,538 ( 85,237 ) 1,301 Total Revenues $ 2,120,661 $ 768,956 $ 121,121 $ 100,748 $ ( 127,554 ) $ 2,983,932 (1) 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 . (2) Leasing revenues do not represent revenues recognized from contracts with customers under ASC 606, and are accounted for under ASC 842, Leases for 2020 and 2019 and ASC 840, Leases for 20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quisitions, Dispositions And Discontinued Operations (Tables)</t>
        </is>
      </c>
      <c r="B1" s="2" t="inlineStr">
        <is>
          <t>12 Months Ended</t>
        </is>
      </c>
    </row>
    <row r="2">
      <c r="B2" s="2" t="inlineStr">
        <is>
          <t>Dec. 31, 2020</t>
        </is>
      </c>
    </row>
    <row r="3">
      <c r="A3" s="3" t="inlineStr">
        <is>
          <t>Business Acquisition [Line Items]</t>
        </is>
      </c>
    </row>
    <row r="4">
      <c r="A4" s="4" t="inlineStr">
        <is>
          <t>Summarized Results Of Discontinued Operations</t>
        </is>
      </c>
      <c r="B4" s="4" t="inlineStr">
        <is>
          <t xml:space="preserve"> Year Ended December 31, 2019 (1) 2018 (1) Product revenues $ 638,122 $ 884,072 Costs and expenses Cost of goods sold (excluding depreciation and amortization expenses reflected below) 614,671 845,160 Selling, general and administrative expenses 5,931 7,775 Depreciation and amortization expenses 4,198 5,361 Total costs and expenses 624,800 858,296 Operating income 13,322 25,776 Other income (expense) Interest income 182 147 Interest expense ( 12,417 ) ( 13,576 ) Other, net - 2,613 Total other expense ( 12,235 ) ( 10,816 ) Income before income taxes 1,087 14,960 Income tax expense ( 258 ) ( 3,421 ) Net income $ 829 $ 11,539 (1) 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 14.5 million and $ 24.6 million for the years ended December 31, 2019 and 2018, respectively.</t>
        </is>
      </c>
    </row>
    <row r="5">
      <c r="A5" s="4" t="inlineStr">
        <is>
          <t>Disposal Group, Not Discontinued Operations [Member]</t>
        </is>
      </c>
    </row>
    <row r="6">
      <c r="A6" s="3" t="inlineStr">
        <is>
          <t>Business Acquisition [Line Items]</t>
        </is>
      </c>
    </row>
    <row r="7">
      <c r="A7" s="4" t="inlineStr">
        <is>
          <t>Amounts Of Identifiable Assets Disposed And Liabilities Relinquished</t>
        </is>
      </c>
      <c r="B7" s="4" t="inlineStr">
        <is>
          <t xml:space="preserve"> Amounts of Identifiable Assets Disposed and Liabilities Relinquished Cash $ 2,107 Accounts receivable, net 16,142 Inventory 15,167 Prepaid expenses and other 853 Property and equipment 64,552 Other assets 79,389 Current liabilities ( 8,837 ) Deferred tax liabilities ( 26,617 ) Total identifiable net assets 142,756 Goodwill 142,002 Net assets disposed $ 284,758</t>
        </is>
      </c>
    </row>
    <row r="8">
      <c r="A8" s="4" t="inlineStr">
        <is>
          <t>Hereford Ethanol Plant [Member] | Disposal Group, Not Discontinued Operations [Member]</t>
        </is>
      </c>
    </row>
    <row r="9">
      <c r="A9" s="3" t="inlineStr">
        <is>
          <t>Business Acquisition [Line Items]</t>
        </is>
      </c>
    </row>
    <row r="10">
      <c r="A10" s="4" t="inlineStr">
        <is>
          <t>Amounts Of Identifiable Assets Disposed And Liabilities Relinquished</t>
        </is>
      </c>
      <c r="B10" s="4" t="inlineStr">
        <is>
          <t xml:space="preserve"> Amounts of Identifiable Assets Disposed and Liabilities Relinquished Inventory $ 8,140 Prepaid expenses and other 196 Property and equipment 54,279 Operating lease right-of-use-assets 5,096 Accrued and other liabilities ( 870 ) Operating lease current liabilities ( 977 ) Operating lease long-term liabilities ( 4,201 ) Long-term liabilities ( 186 ) Total identifiable net assets disposed $ 61,477</t>
        </is>
      </c>
    </row>
    <row r="11">
      <c r="A11" s="4" t="inlineStr">
        <is>
          <t>Bluffton, Lakota and Riga Ethanol Plants [Member] | Disposal Group, Not Discontinued Operations [Member]</t>
        </is>
      </c>
    </row>
    <row r="12">
      <c r="A12" s="3" t="inlineStr">
        <is>
          <t>Business Acquisition [Line Items]</t>
        </is>
      </c>
    </row>
    <row r="13">
      <c r="A13" s="4" t="inlineStr">
        <is>
          <t>Amounts Of Identifiable Assets Disposed And Liabilities Relinquished</t>
        </is>
      </c>
      <c r="B13" s="4" t="inlineStr">
        <is>
          <t xml:space="preserve"> Amounts of Identifiable Assets Disposed and Liabilities Relinquished Inventory $ 36,812 Prepaid expenses and other 189 Property and equipment 184,970 Other assets 1,717 Current liabilities ( 746 ) Other liabilities ( 4,706 ) Total identifiable net assets 218,236 Goodwill 6,188 Net assets disposed $ 224,424</t>
        </is>
      </c>
    </row>
    <row r="14">
      <c r="A14" s="4" t="inlineStr">
        <is>
          <t>Green Plains Cattle Company LLC [Member] | Disposal Group, Not Discontinued Operations [Member]</t>
        </is>
      </c>
    </row>
    <row r="15">
      <c r="A15" s="3" t="inlineStr">
        <is>
          <t>Business Acquisition [Line Items]</t>
        </is>
      </c>
    </row>
    <row r="16">
      <c r="A16" s="4" t="inlineStr">
        <is>
          <t>Amounts Of Identifiable Assets Disposed And Liabilities Relinquished</t>
        </is>
      </c>
      <c r="B16" s="4" t="inlineStr">
        <is>
          <t xml:space="preserve"> Amounts of Identifiable Assets Disposed and Liabilities Relinquished Cash $ 2 Accounts receivable, net 17,920 Inventory 387,534 Derivative financial instruments 48,189 Property and equipment 71,678 Other assets 2,291 Current liabilities ( 49,297 ) Short-term notes payable and other borrowings ( 38 ) Current maturities of long-term debt ( 324,028 ) Long-term debt ( 80 ) Other liabilities ( 403 ) Total identifiable net assets disposed $ 153,768</t>
        </is>
      </c>
    </row>
    <row r="17">
      <c r="A17" s="4" t="inlineStr">
        <is>
          <t>Asset Purchase Agreement With Bartlett Cattle Company L.P. [Member]</t>
        </is>
      </c>
    </row>
    <row r="18">
      <c r="A18" s="3" t="inlineStr">
        <is>
          <t>Business Acquisition [Line Items]</t>
        </is>
      </c>
    </row>
    <row r="19">
      <c r="A19" s="4" t="inlineStr">
        <is>
          <t>Schedule Of Identifiable Assets Acquired And Liabilities Assumed</t>
        </is>
      </c>
      <c r="B19" s="4" t="inlineStr">
        <is>
          <t xml:space="preserve"> Amounts of Identifiable Assets Acquired and Liabilities Assumed Accounts receivable $ 1,897 Inventory 104,809 Property and equipment, net 16,190 Current liabilities ( 118 ) Total identifiable net assets $ 122,778</t>
        </is>
      </c>
    </row>
    <row r="20">
      <c r="A20" s="4" t="inlineStr">
        <is>
          <t>Fluid Quip Technologies, LLC [Member]</t>
        </is>
      </c>
    </row>
    <row r="21">
      <c r="A21" s="3" t="inlineStr">
        <is>
          <t>Business Acquisition [Line Items]</t>
        </is>
      </c>
    </row>
    <row r="22">
      <c r="A22" s="4" t="inlineStr">
        <is>
          <t>Schedule Of Identifiable Assets Acquired And Liabilities Assumed</t>
        </is>
      </c>
      <c r="B22" s="4" t="inlineStr">
        <is>
          <t xml:space="preserve"> Amounts of Identifiable Assets Acquired and Liabilities Assumed Cash and restricted cash $ 8,911 Accounts receivable (1) 5,446 Inventory 3,037 Intangible assets 30,803 Other assets 2,059 Current liabilities (1) ( 13,708 ) Other long term liabilities ( 743 ) Total identifiable net assets $ 35,805 (1) Accounts receivable contain $ 3.4 million of pre-existing receivables owed by the company, and current liabilities contain $ 5.8 million in deferred revenues associated with services to be performed for the company. These net to $ 2.4 million in liabilities assumed that were effectively settled at the time of acquisition of FQ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Schedule Of Assets And Liabilities Fair Value</t>
        </is>
      </c>
      <c r="B4" s="4" t="inlineStr">
        <is>
          <t xml:space="preserve"> Fair Value Measurements at December 31, 2020 Quoted Prices in Active Markets for Identical Assets Significant Other Observable Inputs (Level 1) (Level 2) Total Assets: Cash and cash equivalents $ 233,860 $ - $ 233,860 Restricted cash 40,950 - 40,950 Inventories carried at market - 77,900 77,900 Unrealized gains on derivatives - 21,956 21,956 Other assets 112 29 141 Total assets measured at fair value $ 274,922 $ 99,885 $ 374,807 Liabilities: Accounts payable (1) $ - $ 19,355 $ 19,355 Unrealized losses on derivatives - 10,997 10,997 Total liabilities measured at fair value $ - $ 30,352 $ 30,352 Fair Value Measurements at December 31, 2019 Quoted Prices in Active Markets for Identical Assets Significant Other Observable Inputs (Level 1) (Level 2) Total Assets: Cash and cash equivalents $ 245,977 $ - $ 245,977 Restricted cash 23,919 - 23,919 Inventories carried at market - 73,318 73,318 Unrealized gains on derivatives - 14,515 14,515 Other assets 113 - 113 Total assets measured at fair value $ 270,009 $ 87,833 $ 357,842 Liabilities: Accounts payable (1) $ - $ 37,294 $ 37,294 Unrealized losses on derivatives - 7,771 7,771 Total liabilities measured at fair value $ - $ 45,065 $ 45,065 (1) Accounts payable is generally stated at historical amounts with the exception of $ 19.4 . million and $ 37.3 million at December 31, 2020 and 2019, respectively, related to certain delivered inventory for which the payable fluctuates based on changes in commodity prices. These payables are hybrid financial instruments for which the company has elected the fair value op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Consolidated Statements Of Operations - USD ($) shares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Revenues</t>
        </is>
      </c>
      <c r="C4" s="6" t="n">
        <v>1923719000</v>
      </c>
      <c r="D4" s="6" t="n">
        <v>2417238000</v>
      </c>
      <c r="E4" s="6" t="n">
        <v>2983932000</v>
      </c>
    </row>
    <row r="5">
      <c r="A5" s="3" t="inlineStr">
        <is>
          <t>Costs and expenses</t>
        </is>
      </c>
    </row>
    <row r="6">
      <c r="A6" s="4" t="inlineStr">
        <is>
          <t>Cost of goods sold (excluding depreciation and amortization expenses reflected below)</t>
        </is>
      </c>
      <c r="C6" s="5" t="n">
        <v>1812163000</v>
      </c>
      <c r="D6" s="5" t="n">
        <v>2384947000</v>
      </c>
      <c r="E6" s="5" t="n">
        <v>2806968000</v>
      </c>
    </row>
    <row r="7">
      <c r="A7" s="4" t="inlineStr">
        <is>
          <t>Operations and maintenance expenses</t>
        </is>
      </c>
      <c r="C7" s="5" t="n">
        <v>26125000</v>
      </c>
      <c r="D7" s="5" t="n">
        <v>25657000</v>
      </c>
      <c r="E7" s="5" t="n">
        <v>30844000</v>
      </c>
    </row>
    <row r="8">
      <c r="A8" s="4" t="inlineStr">
        <is>
          <t>Selling, general and administrative expenses</t>
        </is>
      </c>
      <c r="C8" s="5" t="n">
        <v>84932000</v>
      </c>
      <c r="D8" s="5" t="n">
        <v>77077000</v>
      </c>
      <c r="E8" s="5" t="n">
        <v>108259000</v>
      </c>
    </row>
    <row r="9">
      <c r="A9" s="4" t="inlineStr">
        <is>
          <t>Loss (gain) on sale of assets, net</t>
        </is>
      </c>
      <c r="C9" s="5" t="n">
        <v>20860000</v>
      </c>
      <c r="E9" s="5" t="n">
        <v>-150351000</v>
      </c>
    </row>
    <row r="10">
      <c r="A10" s="4" t="inlineStr">
        <is>
          <t>Goodwill impairment</t>
        </is>
      </c>
      <c r="C10" s="5" t="n">
        <v>24091000</v>
      </c>
    </row>
    <row r="11">
      <c r="A11" s="4" t="inlineStr">
        <is>
          <t>Depreciation and amortization expenses</t>
        </is>
      </c>
      <c r="C11" s="5" t="n">
        <v>78244000</v>
      </c>
      <c r="D11" s="5" t="n">
        <v>72127000</v>
      </c>
      <c r="E11" s="5" t="n">
        <v>98258000</v>
      </c>
    </row>
    <row r="12">
      <c r="A12" s="4" t="inlineStr">
        <is>
          <t>Total costs and expenses</t>
        </is>
      </c>
      <c r="C12" s="5" t="n">
        <v>2046415000</v>
      </c>
      <c r="D12" s="5" t="n">
        <v>2559808000</v>
      </c>
      <c r="E12" s="5" t="n">
        <v>2893978000</v>
      </c>
    </row>
    <row r="13">
      <c r="A13" s="4" t="inlineStr">
        <is>
          <t>Operating income (loss) from continuing operations</t>
        </is>
      </c>
      <c r="C13" s="5" t="n">
        <v>-122696000</v>
      </c>
      <c r="D13" s="5" t="n">
        <v>-142570000</v>
      </c>
      <c r="E13" s="5" t="n">
        <v>89954000</v>
      </c>
    </row>
    <row r="14">
      <c r="A14" s="3" t="inlineStr">
        <is>
          <t>Other income (expense)</t>
        </is>
      </c>
    </row>
    <row r="15">
      <c r="A15" s="4" t="inlineStr">
        <is>
          <t>Interest income</t>
        </is>
      </c>
      <c r="C15" s="5" t="n">
        <v>659000</v>
      </c>
      <c r="D15" s="5" t="n">
        <v>4333000</v>
      </c>
      <c r="E15" s="5" t="n">
        <v>2961000</v>
      </c>
    </row>
    <row r="16">
      <c r="A16" s="4" t="inlineStr">
        <is>
          <t>Interest expense</t>
        </is>
      </c>
      <c r="C16" s="5" t="n">
        <v>-39993000</v>
      </c>
      <c r="D16" s="5" t="n">
        <v>-40200000</v>
      </c>
      <c r="E16" s="5" t="n">
        <v>-87449000</v>
      </c>
    </row>
    <row r="17">
      <c r="A17" s="4" t="inlineStr">
        <is>
          <t>Other, net</t>
        </is>
      </c>
      <c r="C17" s="5" t="n">
        <v>900000</v>
      </c>
      <c r="D17" s="5" t="n">
        <v>5495000</v>
      </c>
      <c r="E17" s="5" t="n">
        <v>178000</v>
      </c>
    </row>
    <row r="18">
      <c r="A18" s="4" t="inlineStr">
        <is>
          <t>Total other expense</t>
        </is>
      </c>
      <c r="C18" s="5" t="n">
        <v>-38434000</v>
      </c>
      <c r="D18" s="5" t="n">
        <v>-30372000</v>
      </c>
      <c r="E18" s="5" t="n">
        <v>-84310000</v>
      </c>
    </row>
    <row r="19">
      <c r="A19" s="4" t="inlineStr">
        <is>
          <t>Income (loss) from continuing operations before income taxes and income (loss) from equity method investees</t>
        </is>
      </c>
      <c r="C19" s="5" t="n">
        <v>-161130000</v>
      </c>
      <c r="D19" s="5" t="n">
        <v>-172942000</v>
      </c>
      <c r="E19" s="5" t="n">
        <v>5644000</v>
      </c>
    </row>
    <row r="20">
      <c r="A20" s="4" t="inlineStr">
        <is>
          <t>Income tax benefit</t>
        </is>
      </c>
      <c r="C20" s="5" t="n">
        <v>50383000</v>
      </c>
      <c r="D20" s="5" t="n">
        <v>21316000</v>
      </c>
      <c r="E20" s="5" t="n">
        <v>20147000</v>
      </c>
    </row>
    <row r="21">
      <c r="A21" s="4" t="inlineStr">
        <is>
          <t>Income (loss) from equity method investees, net of income taxes</t>
        </is>
      </c>
      <c r="C21" s="5" t="n">
        <v>21093000</v>
      </c>
      <c r="D21" s="5" t="n">
        <v>2797000</v>
      </c>
      <c r="E21" s="5" t="n">
        <v>-596000</v>
      </c>
    </row>
    <row r="22">
      <c r="A22" s="4" t="inlineStr">
        <is>
          <t>Net income (loss) from continuing operations including noncontrolling interest</t>
        </is>
      </c>
      <c r="C22" s="5" t="n">
        <v>-89654000</v>
      </c>
      <c r="D22" s="5" t="n">
        <v>-148829000</v>
      </c>
      <c r="E22" s="5" t="n">
        <v>25195000</v>
      </c>
    </row>
    <row r="23">
      <c r="A23" s="4" t="inlineStr">
        <is>
          <t>Net income from discontinued operations, net of income taxes</t>
        </is>
      </c>
      <c r="D23" s="5" t="n">
        <v>829000</v>
      </c>
      <c r="E23" s="5" t="n">
        <v>11539000</v>
      </c>
    </row>
    <row r="24">
      <c r="A24" s="4" t="inlineStr">
        <is>
          <t>Net income (loss)</t>
        </is>
      </c>
      <c r="C24" s="5" t="n">
        <v>-89654000</v>
      </c>
      <c r="D24" s="5" t="n">
        <v>-148000000</v>
      </c>
      <c r="E24" s="5" t="n">
        <v>36734000</v>
      </c>
    </row>
    <row r="25">
      <c r="A25" s="4" t="inlineStr">
        <is>
          <t>Net income attributable to noncontrolling interests</t>
        </is>
      </c>
      <c r="C25" s="5" t="n">
        <v>19121000</v>
      </c>
      <c r="D25" s="5" t="n">
        <v>18860000</v>
      </c>
      <c r="E25" s="5" t="n">
        <v>20811000</v>
      </c>
    </row>
    <row r="26">
      <c r="A26" s="4" t="inlineStr">
        <is>
          <t>Net income (loss) attributable to Green Plains</t>
        </is>
      </c>
      <c r="C26" s="6" t="n">
        <v>-108775000</v>
      </c>
      <c r="D26" s="6" t="n">
        <v>-166860000</v>
      </c>
      <c r="E26" s="6" t="n">
        <v>15923000</v>
      </c>
    </row>
    <row r="27">
      <c r="A27" s="3" t="inlineStr">
        <is>
          <t>Earnings (loss) per share - basic and diluted</t>
        </is>
      </c>
    </row>
    <row r="28">
      <c r="A28" s="4" t="inlineStr">
        <is>
          <t>Net income (loss) from continuing operations</t>
        </is>
      </c>
      <c r="C28" s="8" t="n">
        <v>-3.14</v>
      </c>
      <c r="D28" s="8" t="n">
        <v>-4.4</v>
      </c>
      <c r="E28" s="8" t="n">
        <v>0.11</v>
      </c>
    </row>
    <row r="29">
      <c r="A29" s="4" t="inlineStr">
        <is>
          <t>Net income from discontinued operations</t>
        </is>
      </c>
      <c r="D29" s="9" t="n">
        <v>0.02</v>
      </c>
      <c r="E29" s="9" t="n">
        <v>0.28</v>
      </c>
    </row>
    <row r="30">
      <c r="A30" s="4" t="inlineStr">
        <is>
          <t>Net income (loss) attributable to Green Plains</t>
        </is>
      </c>
      <c r="C30" s="8" t="n">
        <v>-3.14</v>
      </c>
      <c r="D30" s="8" t="n">
        <v>-4.38</v>
      </c>
      <c r="E30" s="8" t="n">
        <v>0.39</v>
      </c>
    </row>
    <row r="31">
      <c r="A31" s="3" t="inlineStr">
        <is>
          <t>Weighted average shares outstanding:</t>
        </is>
      </c>
    </row>
    <row r="32">
      <c r="A32" s="4" t="inlineStr">
        <is>
          <t>Basic</t>
        </is>
      </c>
      <c r="B32" s="4" t="inlineStr">
        <is>
          <t>[1]</t>
        </is>
      </c>
      <c r="C32" s="5" t="n">
        <v>34631</v>
      </c>
      <c r="D32" s="5" t="n">
        <v>38111</v>
      </c>
      <c r="E32" s="5" t="n">
        <v>40320</v>
      </c>
    </row>
    <row r="33">
      <c r="A33" s="4" t="inlineStr">
        <is>
          <t>Diluted</t>
        </is>
      </c>
      <c r="B33" s="4" t="inlineStr">
        <is>
          <t>[1]</t>
        </is>
      </c>
      <c r="C33" s="5" t="n">
        <v>34631</v>
      </c>
      <c r="D33" s="5" t="n">
        <v>38111</v>
      </c>
      <c r="E33" s="5" t="n">
        <v>41254</v>
      </c>
    </row>
    <row r="34">
      <c r="A34" s="4" t="inlineStr">
        <is>
          <t>Product [Member]</t>
        </is>
      </c>
    </row>
    <row r="35">
      <c r="A35" s="3" t="inlineStr">
        <is>
          <t>Revenues</t>
        </is>
      </c>
    </row>
    <row r="36">
      <c r="A36" s="4" t="inlineStr">
        <is>
          <t>Revenues</t>
        </is>
      </c>
      <c r="C36" s="6" t="n">
        <v>1918884000</v>
      </c>
      <c r="D36" s="6" t="n">
        <v>2410382000</v>
      </c>
      <c r="E36" s="6" t="n">
        <v>2977451000</v>
      </c>
    </row>
    <row r="37">
      <c r="A37" s="4" t="inlineStr">
        <is>
          <t>Service [Member]</t>
        </is>
      </c>
    </row>
    <row r="38">
      <c r="A38" s="3" t="inlineStr">
        <is>
          <t>Revenues</t>
        </is>
      </c>
    </row>
    <row r="39">
      <c r="A39" s="4" t="inlineStr">
        <is>
          <t>Revenues</t>
        </is>
      </c>
      <c r="C39" s="6" t="n">
        <v>4835000</v>
      </c>
      <c r="D39" s="6" t="n">
        <v>6856000</v>
      </c>
      <c r="E39" s="6" t="n">
        <v>6481000</v>
      </c>
    </row>
    <row r="40"/>
    <row r="41">
      <c r="A41" s="4" t="inlineStr">
        <is>
          <t>[1]</t>
        </is>
      </c>
      <c r="B41" s="4" t="inlineStr">
        <is>
          <t>The effect related to interest and amortization on convertible debt on an if converted basis has been excluded from diluted EPS for the periods presented as the inclusion of these effects would have been antidilutive.</t>
        </is>
      </c>
    </row>
  </sheetData>
  <mergeCells count="4">
    <mergeCell ref="A1:B2"/>
    <mergeCell ref="C1:E1"/>
    <mergeCell ref="A40:D40"/>
    <mergeCell ref="B41:D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Summary Of Financial Data</t>
        </is>
      </c>
      <c r="B4" s="4" t="inlineStr">
        <is>
          <t xml:space="preserve"> Year Ended December 31, 2020 2019 2018 Revenues: Ethanol production: Revenues from external customers $ 1,502,481 $ 1,700,615 $ 2,120,475 Intersegment revenues 100 100 186 Total segment revenues 1,502,581 1,700,715 2,120,661 Agribusiness and energy services: Revenues from external customers 416,403 708,316 735,855 Intersegment revenues 27,468 27,184 33,101 Total segment revenues 443,871 735,500 768,956 Food and ingredients: Revenues from external customers - 1,451 121,121 Intersegment revenues - - - Total segment revenues - 1,451 121,121 Partnership: Revenues from external customers 4,835 6,856 6,481 Intersegment revenues 78,510 75,531 94,267 Total segment revenues 83,345 82,387 100,748 Revenues including intersegment activity 2,029,797 2,520,053 3,111,486 Intersegment eliminations ( 106,078 ) ( 102,815 ) ( 127,554 ) Revenues as reported $ 1,923,719 $ 2,417,238 $ 2,983,932 Refer to Note 4 – Revenue , for further disaggregation of revenue by operating segment. Year Ended December 31, 2020 2019 2018 Cost of goods sold: Ethanol production $ 1,507,335 $ 1,791,099 $ 2,118,787 Agribusiness and energy services 409,407 696,226 717,772 Food and ingredients - 1,526 94,679 Partnership - - - Intersegment eliminations ( 104,579 ) ( 103,904 ) ( 124,270 ) $ 1,812,163 $ 2,384,947 $ 2,806,968 Year Ended December 31, 2020 2019 2018 Operating income (loss): Ethanol production (1) $ ( 129,618 ) $ ( 178,575 ) $ ( 111,823 ) Agribusiness and energy services 15,773 22,777 29,076 Food and ingredients - ( 76 ) 14,354 Partnership 50,437 50,635 64,770 Intersegment eliminations ( 1,400 ) 1,188 ( 3,110 ) Corporate activities (2) ( 57,888 ) ( 38,519 ) 96,687 $ ( 122,696 ) $ ( 142,570 ) $ 89,954 (1) O perating loss for the ethanol production segment for fiscal year 2020 includes a goodwill impairment charge of $ 24.1 million and $ 3.9 million pretax loss on sale of assets from the sale of the Hereford, Texas ethanol plant. (2) Corporate activities for fiscal year 2020 include a goodwill impairment charge of $ 24.1 million, $ 18.5 million pretax loss on sale of assets from the sale of the Hereford, Texas ethanol plant and a $ 1.5 million net gain from sale of GPCC. Fiscal year 2018 includes a $ 150.4 million gain on the sale of the Bluffton, Indiana, Lakota, Iowa, and Riga, Michigan ethanol plants, as well as Fleischmann’s Vinegar during the fourth quarter. Year Ended December 31, 2020 2019 2018 Depreciation and amortization: Ethanol production $ 67,956 $ 63,073 $ 80,227 Agribusiness and energy services 2,512 2,222 2,470 Food and ingredients - - 7,553 Partnership 3,806 3,441 4,442 Corporate activities 3,970 3,391 3,566 $ 78,244 $ 72,127 $ 98,258 Year Ended December 31, 2020 2019 2018 Capital expenditures: Ethanol production $ 109,970 $ 72,374 $ 27,322 Agribusiness and energy services 1,195 2,251 277 Food and ingredients - - 9,025 Partnership 162 305 1,268 Corporate activities 472 1,542 451 $ 111,799 $ 76,472 $ 38,343</t>
        </is>
      </c>
    </row>
    <row r="5">
      <c r="A5" s="4" t="inlineStr">
        <is>
          <t>Summary Of Total Assets For Operating Segments</t>
        </is>
      </c>
      <c r="B5" s="4" t="inlineStr">
        <is>
          <t xml:space="preserve"> Year Ended December 31, 2020 2019 Total assets (1) : Ethanol production $ 852,959 $ 884,293 Agribusiness and energy services 426,724 410,400 Partnership 91,205 90,011 Corporate assets 228,074 324,280 Intersegment eliminations ( 20,045 ) ( 10,766 ) $ 1,578,917 $ 1,698,218 (1) Asset balances by segment exclude intercompany payable and receivable balances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Schedule of Inventories</t>
        </is>
      </c>
      <c r="B4" s="4" t="inlineStr">
        <is>
          <t xml:space="preserve"> The components of inventories are as follows (in thousands): December 31, 2020 2019 Finished goods $ 89,223 $ 85,975 Commodities held for sale 40,147 42,836 Raw materials 90,800 77,900 Work-in-process 13,201 13,523 Supplies and parts 36,120 32,758 $ 269,491 $ 252,99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Schedule Of Components Of Property And Equipment</t>
        </is>
      </c>
      <c r="B4" s="4" t="inlineStr">
        <is>
          <t>The components of property and equipment are as follows (in thousands): December 31, 2020 2019 Plant equipment $ 940,363 $ 911,097 Buildings and improvements 170,813 168,309 Land and improvements 86,909 92,321 Railroad track and equipment 34,637 34,404 Construction-in-progress 48,378 60,262 Computer hardware and software 20,477 19,368 Office furniture and equipment 3,797 3,716 Leasehold improvements and other 26,510 24,471 Total property and equipment 1,331,884 1,313,948 Less: accumulated depreciation and amortization ( 530,194 ) ( 486,677 ) Property and equipment, net $ 801,690 $ 827,27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Abstract]</t>
        </is>
      </c>
    </row>
    <row r="4">
      <c r="A4" s="4" t="inlineStr">
        <is>
          <t>Schedule of Changes in Carrying Amount of Goodwill Attributable to Each Business Segment</t>
        </is>
      </c>
      <c r="B4" s="4" t="inlineStr">
        <is>
          <t xml:space="preserve"> Ethanol Production Partnership Total Balance, December 31, 2018 $ 24,091 $ 10,598 $ 34,689 Balance, December 31, 2019 (1) $ 24,091 $ 10,598 $ 34,689 Impairment charge ( 24,091 ) - ( 24,091 ) Balance, December 31, 2020 (1) $ - $ 10,598 $ 10,598 (1) The company records goodwill within other assets on the consolidated balance shee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4" t="inlineStr">
        <is>
          <t>Schedule Of Fair Values Of Derivative Financial Instruments</t>
        </is>
      </c>
      <c r="B3" s="4" t="inlineStr">
        <is>
          <t xml:space="preserve"> Asset Derivatives' Liability Derivatives' Fair Value at December 31, Fair Value at December 31, 2020 2019 2020 2019 Derivative financial instruments $ 21,956 (1) $ 14,515 (2) $ 10,997 (3) $ 7,771 Other assets 29 - - - Total $ 21,985 $ 14,515 $ 10,997 $ 7,771 (1) At December 31, 2020, derivative financial instruments, as reflected on the balance sheet, includes net unrealized gains on exchange traded futures and options contracts of $ 3.3 million, which include $ 2.8 million of net unrealized gains on derivative financial instruments designated as cash flow hedging instruments. (2) At December 31, 2019, derivative financial instruments, as reflected on the balance sheet, includes net unrealized gains on exchange traded futures and options contracts of $ 3.4 million, which include $ 0.1 million of net unrealized gains on derivative financial instruments designated as cash flow hedging instruments. (3) At December 31, 2020, derivative financial instruments, as reflected on the balance sheet, includes net unrealized losses on exchange traded futures and options contracts of $ 9.3 million, none of which were designated as cash flow hedging instruments.</t>
        </is>
      </c>
    </row>
    <row r="4">
      <c r="A4" s="4" t="inlineStr">
        <is>
          <t>Schedule of Derivative Instruments, Gain (Loss) in Statement of Financial Performance</t>
        </is>
      </c>
      <c r="B4" s="4" t="inlineStr">
        <is>
          <t xml:space="preserve"> 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Year Ended December 31, Accumulated Other Comprehensive Income into Income 2020 2019 2018 Revenues $ 5,538 $ - $ 3,648 Cost of goods sold ( 2,115 ) - 1,258 Net income (loss) from discontinued operations, net of income taxes - 48,797 ( 14,462 ) Net gain (loss) recognized in loss before tax $ 3,423 $ 48,797 $ ( 9,556 ) Amount of Gain (Loss) Recognized in Other Comprehensive Income on Derivatives Gain (Loss) Recognized in Year Ended December 31, Other Comprehensive Income on Derivatives 2020 2019 2018 Commodity Contracts $ ( 1,025 ) $ 70,404 $ ( 9,642 ) Location of Gain (Loss) Amount of Gain (Loss) Recognized in Income on Derivatives Derivatives Not Designated Recognized in Year Ended December 31, as Hedging Instruments Income on Derivatives 2020 2019 2018 Commodity contracts Revenues $ ( 10,813 ) $ ( 10,202 ) $ 11,565 Commodity contracts Costs of goods sold 32,914 ( 2,442 ) 21,101 Commodity contracts Net income (loss) from discontinued operations, net of income taxes - ( 2,470 ) ( 3,607 ) $ 22,101 $ ( 15,114 ) $ 29,059 The following amounts were recorded on the consolidated balance sheets related to cumulative basis adjustments for the fair value hedged items (in thousands): December 31, 2020 December 31, 2019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53,963 $ 9,041 $ 55,021 $ ( 2,808 ) Effect of Cash Flow and Fair Value Hedge Accounting on the Statements of Operations Location and Amount of Gain (Loss) Recognized in Income on Cash Flow and Fair Value Hedging Relationships for the Year Ended December 31, 2020 Revenue Cost of Goods Sold Net Income from Discontinued Operations, Net of Income Taxes Gain (loss) on cash flow hedging relationships: Commodity contracts: Amount of gain (loss) reclassified from accumulated other comprehensive income into income $ 5,538 $ ( 2,115 ) $ - Gain (loss) on fair value hedging relationships: Commodity contracts: Hedged item - 5,098 - Derivatives designated as hedging instruments - ( 3,752 ) - Total amounts of income and expense line items presented in the consolidated statement of operations in which the effects of cash flow or fair value hedges are recorded $ 5,538 $ ( 769 ) $ - Location and Amount of Gain Recognized in Income on Cash Flow and Fair Value Hedging Relationships for the Year Ended December 31, 2019 Revenue Cost of Goods Sold Net Income from Discontinued Operations, Net of Income Taxes Gain on cash flow hedging relationships: Commodity contracts: Amount of gain reclassified from accumulated other comprehensive income into income $ - $ - $ 48,797 Gain (loss) on fair value hedging relationships: Commodity contracts: Hedged item - ( 844 ) - Derivatives designated as hedging instruments - 4,254 - Total amounts of income and expense line items presented in the consolidated statement of operations in which the effects of cash flow or fair value hedges are recorded $ - $ 3,410 $ 48,797 Location and Amount of Gain (Loss) Recognized in Income on Cash Flow and Fair Value Hedging Relationships for the Year Ended December 31, 2018 Revenue Cost of Goods Sold Net Income from Discontinued Operations, Net of Income Taxes Gain (loss) on cash flow hedging relationships: Commodity contracts: Amount of gain (loss) reclassified from accumulated other comprehensive income into income $ 3,648 $ 1,258 $ ( 14,462 ) Gain (loss) on fair value hedging relationships: Commodity contracts: Hedged item - 13,681 - Derivatives designated as hedging instruments - ( 12,304 ) - Total amounts of income and expense line items presented in the consolidated statement of operations in which the effects of cash flow or fair value hedges are recorded $ 3,648 $ 2,635 $ ( 14,462 ) </t>
        </is>
      </c>
    </row>
    <row r="5">
      <c r="A5" s="4" t="inlineStr">
        <is>
          <t>Schedule Of Volumes of Open Commodity Derivative Positions [Member]</t>
        </is>
      </c>
    </row>
    <row r="6">
      <c r="A6" s="4" t="inlineStr">
        <is>
          <t>Schedule Of Open Position Derivative Financial Instruments</t>
        </is>
      </c>
      <c r="B6" s="4" t="inlineStr">
        <is>
          <t xml:space="preserve"> The open commodity derivative positions as of December 31, 2020, are as follows (in thousands): December 31, 2020 Exchange Traded Non-Exchange Traded Derivative Instruments Net Long &amp; (Short) (1) Long (2) (Short) (2) Unit of Measure Commodity Futures ( 27,245 ) Bushels Corn and Soybeans Futures 45,520 (3) Bushels Corn Futures ( 7,430 ) (4) Bushels Corn Futures ( 161,070 ) Gallons Ethanol Futures ( 134,946 ) (3) Gallons Ethanol Futures ( 14,200 ) mmBTU Natural Gas Futures ( 6,888 ) (4) mmBTU Natural Gas Futures 69 Tons Soybean Meal Options 130 Tons Soybean Meal Options 73,973 Pounds Soybean Oil Options 6,168 Bushels Corn Options 105 Gallons Ethanol Options 238 mmBTU Natural Gas Forwards 41,357 ( 302 ) Bushels Corn and Soybeans Forwards - ( 147,432 ) Gallons Ethanol Forwards 156 ( 343 ) Tons Distillers Grains Forwards 528 ( 47,057 ) Pounds Corn Oil Forwards 11,242 ( 931 ) mmBTU Natural Gas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used for fair value hedg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Schedule Of The Components Of Long-Term Debt</t>
        </is>
      </c>
      <c r="B4" s="4" t="inlineStr">
        <is>
          <t xml:space="preserve"> December 31, 2020 2019 Corporate: $ 170.0 million convertible notes due 2022 (1) $ 156,441 $ 149,256 $ 115.0 million convertible notes due 2024 (2) 89,125 83,497 Green Plains Partners: $ 135.0 million credit facility (3) 100,000 132,100 Green Plains Wood River and Green Plains Shenandoah: $ 75.0 million delayed draw loan agreement (4) 30,000 - Other 15,936 16,512 Total book value of long-term debt 391,502 381,365 Unamortized debt issuance costs ( 6,151 ) ( 4,820 ) Less: current maturities of long-term debt ( 98,052 ) ( 132,555 ) Total long-term debt $ 287,299 $ 243,990 (1) Includes $ 1.3 million and $ 2.0 million of unamortized debt issuance costs as of December 31, 2020 and 2019, respectively. (2) Includes $ 2.2 million and $ 2.8 million of unamortized debt issuance costs as of December 31, 2020 and 2019, respectively. (3) The Green Plains Partners credit facility was amended on June 4, 2020 and includes $ 2.3 million of unamortized debt issuance costs as of December 31, 2020. Additionally, the credit facility is included in current maturities of long-term debt on the consolidated balance sheet as of December 31, 2020 as its maturity date is December 31, 2021. See below for further discussion. (4) On September 3, 2020, Green Plains Wood River and Green Plains Shenandoah, wholly-owned subsidiaries of the company, entered into a $ 75.0 million delayed draw loan agreement. The delayed draw loan includes $ 0.3 million of unamortized debt issuance costs as of December 31, 2020 . </t>
        </is>
      </c>
    </row>
    <row r="5">
      <c r="A5" s="4" t="inlineStr">
        <is>
          <t>Schedule Of Maturities Of Long-Term Debt</t>
        </is>
      </c>
      <c r="B5" s="4" t="inlineStr">
        <is>
          <t xml:space="preserve"> Year Ending December 31, Amount 2021 $ 100,313 2022 171,831 2023 1,815 2024 116,819 2025 1,804 Thereafter 38,354 Total $ 430,936</t>
        </is>
      </c>
    </row>
    <row r="6">
      <c r="A6" s="4" t="inlineStr">
        <is>
          <t>Schedule Of Short-term Notes Payable And Other Borrowings</t>
        </is>
      </c>
      <c r="B6" s="4" t="inlineStr">
        <is>
          <t xml:space="preserve"> December 31, 2020 2019 Green Plains Trade: $ 300.0 million revolver $ 79,251 $ 138,204 Green Plains Grain: $ 100.0 million revolver 38,700 40,000 $ 50.0 million inventory financing - - Green Plains Commodity Management: $ 30.0 million hedge line 21,682 9,608 Other 1,175 - Total short-term notes payable and other borrowings $ 140,808 $ 187,8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Schedule Of Non-Vested Stock Award and DSU Activity</t>
        </is>
      </c>
      <c r="B3" s="4" t="inlineStr">
        <is>
          <t xml:space="preserve"> Non-Vested Shares and Deferred Stock Units Weighted- Average Grant- Date Fair Value Weighted-Average Remaining Vesting Term (in years) Non-Vested at December 31, 2019 751,315 $ 17.48 Granted 650,745 9.79 Forfeited ( 21,241 ) 16.01 Vested ( 352,080 ) 18.83 Non-Vested at December 31, 2020 1,028,739 $ 12.18 1.7</t>
        </is>
      </c>
    </row>
    <row r="4">
      <c r="A4" s="4" t="inlineStr">
        <is>
          <t>The Weighted Average Assumptions Used by the Company in Applying the Monte Carlo Valuation Model for Performance Share Grants</t>
        </is>
      </c>
      <c r="B4" s="4" t="inlineStr">
        <is>
          <t xml:space="preserve"> FY 2019 Performance Awards FY 2018 Performance Awards Risk-free interest rate 2.45 % 2.44 % Dividend yield 3.13 % 2.64 % Expected volatility 41.69 % 45.11 % Monte Carlo valuation 99.62 % 97.39 % Closing stock price on the date of grant $ 15.34 $ 18.15 </t>
        </is>
      </c>
    </row>
    <row r="5">
      <c r="A5" s="4" t="inlineStr">
        <is>
          <t>Schedule Of Non-Vested Performance Share Award Activity</t>
        </is>
      </c>
      <c r="B5" s="4" t="inlineStr">
        <is>
          <t xml:space="preserve"> Performance Shares Weighted- Average Grant- Date Fair Value Weighted-Average Remaining Vesting Term (in years) Non-Vested at December 31, 2019 285,403 $ 16.38 Granted 232,566 10.64 Non-Vested at December 31, 2020 517,969 $ 13.80 1.8</t>
        </is>
      </c>
    </row>
    <row r="6">
      <c r="A6" s="4" t="inlineStr">
        <is>
          <t>Schedule Of Stock Option Activity</t>
        </is>
      </c>
      <c r="B6" s="4" t="inlineStr">
        <is>
          <t xml:space="preserve"> The activity related to the exercisable stock options for the year ended December 31, 2020, is as follows: Shares Weighted- Average Exercise Price Weighted-Average Remaining Contractual Term (in years) Aggregate Intrinsic Value (in thousands) Outstanding at December 31, 2019 10,000 $ 16.95 0.2 $ - Expired ( 10,000 ) 16.95 - - Outstanding at December 31, 2020 - $ - - $ - Exercisable at December 31, 2020 - $ - - $ -</t>
        </is>
      </c>
    </row>
    <row r="7">
      <c r="A7" s="4" t="inlineStr">
        <is>
          <t>Green Plains Partners LP [Member]</t>
        </is>
      </c>
    </row>
    <row r="8">
      <c r="A8" s="4" t="inlineStr">
        <is>
          <t>Schedule Of Non-Vested Performance Share Award Activity</t>
        </is>
      </c>
      <c r="B8" s="4" t="inlineStr">
        <is>
          <t xml:space="preserve"> Non-Vested Shares and Deferred Stock Units Weighted- Average Grant-Date Fair Value Weighted-Average Remaining Vesting Term (in years) Non-Vested at December 31, 2019 22,856 $ 14.00 Granted 47,620 6.72 Vested ( 22,856 ) 14.00 Non-Vested at December 31, 2020 47,620 $ 6.72 0.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 xml:space="preserve"> Year Ended December 31, 2020 2019 2018 Basic EPS: Net income (loss) from continuing operations (1) $ ( 108,775 ) $ ( 167,689 ) $ 4,384 Net income from discontinued operations - 829 11,539 Net income (loss) attributable to Green Plains $ ( 108,775 ) $ ( 166,860 ) $ 15,923 Weighted average shares outstanding - basic 34,631 38,111 40,320 EPS from continuing operations - basic $ ( 3.14 ) $ ( 4.40 ) $ 0.11 EPS from discontinued operations - basic - 0.02 0.28 EPS - basic $ ( 3.14 ) $ ( 4.38 ) $ 0.39 Diluted EPS: (2) Net income (loss) from continuing operations (1) $ ( 108,775 ) $ ( 167,689 ) $ 4,384 Net income from discontinued operations - 829 11,539 Net income (loss) attributable to Green Plains $ ( 108,775 ) $ ( 166,860 ) $ 15,923 Weighted average shares outstanding - basic 34,631 38,111 40,320 Effect of dilutive convertible debt: Effect of dilutive stock-based compensation awards - - 934 Weighted average shares outstanding - diluted 34,631 38,111 41,254 EPS from continuing operations - diluted $ ( 3.14 ) $ ( 4.40 ) $ 0.11 EPS from discontinued operations - diluted - 0.02 0.28 EPS - diluted $ ( 3.14 ) $ ( 4.38 ) $ 0.39 Anti-dilutive weighted-average convertible debt and stock-based compensation (3) 14,089 10,560 7,283 (1) Net income (loss) from continuing operations can be recalculated from the consolidated statements of operations by taking the net income (loss) from continuing operations including noncontrolling interest less net income attributable to noncontrolling interests. (2) The effect related to interest and amortization on convertible debt on an if converted basis has been excluded from diluted EPS for the periods presented as the inclusion of these effects would have been antidilutive. (3) The effect related to the company’s convertible debt and certain stock-based compensation awards has been excluded from diluted EPS for the periods presented as the inclusion of these shares would have been antidiluti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bstract]</t>
        </is>
      </c>
    </row>
    <row r="4">
      <c r="A4" s="4" t="inlineStr">
        <is>
          <t>Reclassification From Accumulated Other Comprehensive Income (Loss)</t>
        </is>
      </c>
      <c r="B4" s="4" t="inlineStr">
        <is>
          <t xml:space="preserve"> Year Ended December 31, Statements of Operations 2020 2019 2018 Classification Gains (losses) on cash flow hedges: Commodity derivatives $ 5,538 $ - $ 3,648 (1) Commodity derivatives ( 2,115 ) - 1,258 (2) Total gains on cash flow hedges from continuing operations 3,423 - 4,906 (3) Gains (losses) on cash flow hedges from discontinued operations, net of income taxes - 38,795 ( 10,092 ) (4) Income tax expense 857 - 1,483 (5) Amounts reclassified from accumulated other comprehensive income (loss) $ 2,566 $ 38,795 $ ( 6,669 ) (1) Revenues (2) Costs of goods sold (3) Income (loss) from continuing operations before income taxes and income (loss) from equity method investees (4) Net income from discontinued operations, net of income taxes (5) Income tax benefi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Income Tax Expense</t>
        </is>
      </c>
      <c r="B4" s="4" t="inlineStr">
        <is>
          <t>Income tax expense (benefit) consists of the following (in thousands): Year Ended December 31, 2020 2019 2018 Current $ ( 37,047 ) $ ( 2,177 ) $ 7,758 Deferred ( 13,336 ) ( 18,881 ) ( 24,484 ) Total ( 50,383 ) ( 21,058 ) ( 16,726 ) Less: Income tax expense - discontinued operations - 258 3,421 Income tax benefit - continuing operations $ ( 50,383 ) $ ( 21,316 ) $ ( 20,147 )</t>
        </is>
      </c>
    </row>
    <row r="5">
      <c r="A5" s="4" t="inlineStr">
        <is>
          <t>Schedule Of Differences Between The Income Tax Expense (Benefit)Computed At The Statutory Federal income Tax Rate And As Presented On The Consolidated Statements Of Operations</t>
        </is>
      </c>
      <c r="B5" s="4" t="inlineStr">
        <is>
          <t xml:space="preserve"> Year Ended December 31, 2020 2019 2018 Tax expense at federal statutory rate $ ( 33,698 ) $ ( 36,317 ) $ 1,060 State income tax expense, net of federal benefit ( 802 ) ( 7,839 ) 702 Nondeductible compensation 421 762 921 Noncontrolling interests ( 4,015 ) ( 3,961 ) ( 4,370 ) Unrecognized tax benefits ( 28 ) 36 15,148 R&amp;D credits - ( 323 ) ( 34,979 ) Increase in valuation allowance 6,279 25,314 - Disposition of subsidiary - ( 373 ) ( 1,022 ) Tax Cuts and Jobs Act impact - - 278 Stock compensation 721 369 993 Audit adjustments - - 559 Amended return adjustments ( 19,786 ) - 374 Other 525 1,016 189 Income tax benefit $ ( 50,383 ) $ ( 21,316 ) $ ( 20,147 )</t>
        </is>
      </c>
    </row>
    <row r="6">
      <c r="A6" s="4" t="inlineStr">
        <is>
          <t>Schedule Of Significant Components Of Deferred Tax Assets And Liabilities</t>
        </is>
      </c>
      <c r="B6" s="4" t="inlineStr">
        <is>
          <t xml:space="preserve"> December 31, 2020 2019 Deferred tax assets: Net operating loss carryforwards - Federal $ 11,670 $ 27,935 Net operating loss carryforwards - State 10,875 8,788 Tax credit carryforwards - Federal 64,081 49,937 Tax credit carryforwards - State 7,369 7,750 Derivative financial instruments - 342 Deferred revenue 149 795 Interest expense carryforward 6,609 5,539 Investment in partnerships 45,519 46,774 Inventory valuation 290 1,560 Stock-based compensation 1,439 1,347 Accrued expenses 5,351 4,325 Leases 7,958 6,993 Organizational and start-up costs 1,047 - Other 337 51 Total 162,694 162,136 Valuation allowance ( 43,336 ) ( 33,337 ) Total deferred tax assets 119,358 128,799 Deferred tax liabilities: Convertible debt ( 9,154 ) ( 12,266 ) Fixed assets ( 104,364 ) ( 107,909 ) Derivative financial instruments ( 724 ) - Organizational and start-up costs - ( 4,484 ) Right-of-use assets ( 5,116 ) ( 4,140 ) Total deferred tax liabilities ( 119,358 ) ( 128,799 ) Deferred income taxes $ - $ - </t>
        </is>
      </c>
    </row>
    <row r="7">
      <c r="A7" s="4" t="inlineStr">
        <is>
          <t>Reconciliation Of The Beginning And Ending Amounts Of Unrecognized Tax Benefits</t>
        </is>
      </c>
      <c r="B7" s="4" t="inlineStr">
        <is>
          <t xml:space="preserve"> Unrecognized Tax Benefits Balance at January 1, 2020 $ 51,596 Additions for prior year tax positions 27 Additions for current year tax positions ( 54 ) Balance at December 31, 2020 $ 51,56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Net income (loss)</t>
        </is>
      </c>
      <c r="B4" s="6" t="n">
        <v>-89654</v>
      </c>
      <c r="C4" s="6" t="n">
        <v>-148000</v>
      </c>
      <c r="D4" s="6" t="n">
        <v>36734</v>
      </c>
    </row>
    <row r="5">
      <c r="A5" s="3" t="inlineStr">
        <is>
          <t>Other comprehensive income (loss), net of tax:</t>
        </is>
      </c>
    </row>
    <row r="6">
      <c r="A6" s="4" t="inlineStr">
        <is>
          <t>Unrealized gains (losses) on derivatives arising during the period, net of tax benefit (expense) of $257, ($14,431), and $2,854, respectively</t>
        </is>
      </c>
      <c r="B6" s="5" t="n">
        <v>-768</v>
      </c>
      <c r="C6" s="5" t="n">
        <v>55973</v>
      </c>
      <c r="D6" s="5" t="n">
        <v>-6788</v>
      </c>
    </row>
    <row r="7">
      <c r="A7" s="4" t="inlineStr">
        <is>
          <t>Reclassification of realized losses (gains) on derivatives, net of tax expense (benefit) of $857, $10,002 and ($2,887), respectively</t>
        </is>
      </c>
      <c r="B7" s="5" t="n">
        <v>-2566</v>
      </c>
      <c r="C7" s="5" t="n">
        <v>-38795</v>
      </c>
      <c r="D7" s="5" t="n">
        <v>6669</v>
      </c>
    </row>
    <row r="8">
      <c r="A8" s="4" t="inlineStr">
        <is>
          <t>Other comprehensive income (loss), net of tax</t>
        </is>
      </c>
      <c r="B8" s="5" t="n">
        <v>-3334</v>
      </c>
      <c r="C8" s="5" t="n">
        <v>17178</v>
      </c>
      <c r="D8" s="5" t="n">
        <v>-119</v>
      </c>
    </row>
    <row r="9">
      <c r="A9" s="4" t="inlineStr">
        <is>
          <t>Share of equity method investees other comprehensive gain (loss) arising during the period, net of tax benefit (expense) of ($3,929), $3,929 and $0, respectively</t>
        </is>
      </c>
      <c r="B9" s="5" t="n">
        <v>12226</v>
      </c>
      <c r="C9" s="5" t="n">
        <v>-12226</v>
      </c>
    </row>
    <row r="10">
      <c r="A10" s="4" t="inlineStr">
        <is>
          <t>Total other comprehensive income (loss), net of tax</t>
        </is>
      </c>
      <c r="B10" s="5" t="n">
        <v>8892</v>
      </c>
      <c r="C10" s="5" t="n">
        <v>4952</v>
      </c>
      <c r="D10" s="5" t="n">
        <v>-119</v>
      </c>
    </row>
    <row r="11">
      <c r="A11" s="4" t="inlineStr">
        <is>
          <t>Comprehensive income (loss)</t>
        </is>
      </c>
      <c r="B11" s="5" t="n">
        <v>-80762</v>
      </c>
      <c r="C11" s="5" t="n">
        <v>-143048</v>
      </c>
      <c r="D11" s="5" t="n">
        <v>36615</v>
      </c>
    </row>
    <row r="12">
      <c r="A12" s="4" t="inlineStr">
        <is>
          <t>Comprehensive income attributable to noncontrolling interests</t>
        </is>
      </c>
      <c r="B12" s="5" t="n">
        <v>19121</v>
      </c>
      <c r="C12" s="5" t="n">
        <v>18860</v>
      </c>
      <c r="D12" s="5" t="n">
        <v>20811</v>
      </c>
    </row>
    <row r="13">
      <c r="A13" s="4" t="inlineStr">
        <is>
          <t>Comprehensive income (loss) attributable to Green Plains</t>
        </is>
      </c>
      <c r="B13" s="6" t="n">
        <v>-99883</v>
      </c>
      <c r="C13" s="6" t="n">
        <v>-161908</v>
      </c>
      <c r="D13" s="6" t="n">
        <v>158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Components Of Lease Expense</t>
        </is>
      </c>
      <c r="B4" s="4" t="inlineStr">
        <is>
          <t xml:space="preserve"> Year Ended December 31, 2020 2019 Lease expense Operating lease expense $ 20,771 $ 20,806 Variable lease expense (1) 1,681 824 Total lease expense $ 22,452 $ 21,630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t>
        </is>
      </c>
    </row>
    <row r="5">
      <c r="A5" s="4" t="inlineStr">
        <is>
          <t>Supplemental Cash Flow Information Related To Operating Leases</t>
        </is>
      </c>
      <c r="B5" s="4" t="inlineStr">
        <is>
          <t xml:space="preserve"> Year Ended December 31, 2020 2019 Cash paid for amounts included in the measurement of lease liabilities: Operating cash flows from operating leases $ 20,864 $ 21,459 Right-of-use assets obtained in exchange for lease obligations: Operating leases 32,713 11,176 Right-of-use assets and lease obligations derecognized due to lease modifications: Operating leases 5,176 1,726 </t>
        </is>
      </c>
    </row>
    <row r="6">
      <c r="A6" s="4" t="inlineStr">
        <is>
          <t>Supplemental Balance Sheet Information Related To Operating Leases</t>
        </is>
      </c>
      <c r="B6" s="4" t="inlineStr">
        <is>
          <t xml:space="preserve"> 2020 2019 Weighted average remaining lease term 6.2 years 6.6 years Weighted average discount rate 4.55 % 5.46 %</t>
        </is>
      </c>
    </row>
    <row r="7">
      <c r="A7" s="4" t="inlineStr">
        <is>
          <t>Schedule of Aggregate Minimum Lease Payments</t>
        </is>
      </c>
      <c r="B7" s="4" t="inlineStr">
        <is>
          <t xml:space="preserve"> Year Ending December 31, Amount 2021 $ 17,303 2022 15,289 2023 11,711 2024 9,902 2025 6,441 Thereafter 15,350 Total 75,996 Less: Present value discount ( 11,545 ) Lease liabilities $ 64,45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bstract]</t>
        </is>
      </c>
    </row>
    <row r="4">
      <c r="A4" s="4" t="inlineStr">
        <is>
          <t>Summary Of Equity Method Investments</t>
        </is>
      </c>
      <c r="B4" s="4" t="inlineStr">
        <is>
          <t xml:space="preserve"> Ownership as of Year Ended December 31, December 31, 2020 2020 2019 Green Plains Cattle Company LLC (1) 0 % $ - $ 64,161 Other Various 3,994 4,837 Total $ 3,994 $ 68,998 (1) The equity method investment in GPCC is impacted by the effect of deferred gains or losses on cattle sale contracts designated in a cash flow hedge relationship. Pretax accumulated other comprehensive loss for GPCC was $ 16.2 million as of December 31, 2019.</t>
        </is>
      </c>
    </row>
    <row r="5">
      <c r="A5" s="4" t="inlineStr">
        <is>
          <t>Earnings From Equity Method Investments</t>
        </is>
      </c>
      <c r="B5" s="4" t="inlineStr">
        <is>
          <t xml:space="preserve"> Year Ended December 31, 2020 2019 2018 Green Plains Cattle Company LLC (1) $ 20,531 $ 2,839 $ - All others 562 ( 42 ) ( 596 ) Total income (loss) from equity method investments, net of income taxes $ 21,093 $ 2,797 $ ( 596 ) Distributions from equity method investments $ 27,910 $ 320 $ - Earnings from equity method investments, net of distributions $ ( 6,817 ) $ 2,477 $ ( 596 ) (1) Pretax equity method earnings of GPCC were $ 27.0 and $ 3.8 million for the years ended December 31, 2020 and 2019. </t>
        </is>
      </c>
    </row>
    <row r="6">
      <c r="A6" s="4" t="inlineStr">
        <is>
          <t>Summary Of Statement Of Operations Data Of Equity Method Investee</t>
        </is>
      </c>
      <c r="B6" s="4" t="inlineStr">
        <is>
          <t xml:space="preserve"> December 31, 2020 (1) December 31, 2019 (1) Total revenues $ 747,824 $ 370,383 Total operating expenses 693,753 362,878 Net income $ 54,071 $ 7,505 (1) GPCC equity method treatment began on September 1, 2019 and ended on October 1, 2020. As such, fiscal year 2020 includes nine months of GPCC operations while fiscal year 2019 includes four months of GPCC operations.</t>
        </is>
      </c>
    </row>
    <row r="7">
      <c r="A7" s="4" t="inlineStr">
        <is>
          <t>Summary Of Balance Sheet Of Equity Method Investment</t>
        </is>
      </c>
      <c r="B7" s="4" t="inlineStr">
        <is>
          <t xml:space="preserve"> December 31, 2019 Balance sheet: Current assets $ 516,324 Noncurrent assets 73,922 Current liabilities 461,534 Noncurrent liabilities 390 Net assets $ 128,3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Data [Abstract]</t>
        </is>
      </c>
    </row>
    <row r="4">
      <c r="A4" s="4" t="inlineStr">
        <is>
          <t>Schedule Of Quarterly Financial Information</t>
        </is>
      </c>
      <c r="B4" s="4" t="inlineStr">
        <is>
          <t xml:space="preserve"> Three Months Ended December 31, 2020 September 30, 2020 June 30, 2020 (1) March 31, 2020 Revenues $ 478,764 $ 424,062 $ 388,024 $ 632,869 Costs and expenses (2) 513,559 438,267 407,392 687,197 Operating loss ( 34,795 ) ( 14,205 ) ( 19,368 ) ( 54,328 ) Other expense ( 10,403 ) ( 10,154 ) ( 9,609 ) ( 8,268 ) Income tax benefit (expense) (3) 1,922 ( 7,280 ) 11,458 44,283 Net loss from continuing operations including noncontrolling interest ( 43,100 ) ( 30,733 ) ( 5,474 ) ( 10,347 ) Net loss attributable to Green Plains $ ( 49,630 ) $ ( 34,486 ) $ ( 8,214 ) $ ( 16,445 ) Basic and diluted earnings per share attributable to Green Plains (3) : $ ( 1.43 ) $ ( 1.00 ) $ ( 0.24 ) $ ( 0.47 ) Three Months Ended December 31, 2019 September 30, 2019 June 30, 2019 March 31, 2019 Revenues $ 715,677 $ 632,350 $ 630,570 $ 438,641 Costs and expenses 730,599 674,715 677,215 477,279 Operating loss ( 14,922 ) ( 42,365 ) ( 46,645 ) ( 38,638 ) Other expense ( 2,286 ) ( 9,694 ) ( 10,759 ) ( 7,633 ) Income tax benefit (expense) (4) ( 19,514 ) 12,565 15,322 12,943 Net income (loss) from continuing operations including noncontrolling interest ( 34,459 ) ( 38,850 ) ( 42,118 ) ( 33,402 ) Net income (loss) from discontinued operations, net of income taxes - 3,359 1,939 ( 4,469 ) Net income (loss) attributable to Green Plains $ ( 39,749 ) $ ( 38,970 ) $ ( 45,342 ) $ ( 42,799 ) Basic and diluted earnings per share (5) : Loss per share from continuing operations $ ( 1.13 ) $ ( 1.15 ) $ ( 1.18 ) $ ( 0.95 ) Income (loss) per share from discontinued operations - 0.09 0.05 ( 0.11 ) Loss per share attributable to Green Plains $ ( 1.13 ) $ ( 1.06 ) $ ( 1.13 ) $ ( 1.06 ) (1) During the third quarter of 2020, the company identified an immaterial issue which resulted in the overstatement of both revenues and cost of goods sold within the agribusiness and energy services segment as previously reported for the three and six months ended June 30, 2020. The second quarter revenues and cost of goods sold reflected in the quarterly financial data have been revised to correct these amounts. (2) The fourth quarter of 2020 includes a pretax loss on sale of assets, net of $ 22.4 million related to the sale of the Hereford, Texas ethanol plant and a loss related to GPCC of $ 0.5 million. The third quarter of 2020 includes a gain of $ 2.0 million related to GPCC. The first quarter of 2020 includes a goodwill impairment charge of $ 24.1 million. (3) The fourth quarter of 2020 includes the recognition of a $ 8.5 million valuation allowance which impacted income tax expense. (4) The fourth quarter of 2019 includes the recognition of a $ 25.9 million valuation allowance which impacted income tax expense. (5) Basic and diluted earnings per share are calculated independently for each of the quarters presented. Accordingly, the sum of the quarterly earnings per share amounts may not agree with the total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30" customWidth="1" min="5" max="5"/>
    <col width="21" customWidth="1" min="6" max="6"/>
    <col width="21" customWidth="1" min="7" max="7"/>
    <col width="13" customWidth="1" min="8" max="8"/>
    <col width="21" customWidth="1" min="9" max="9"/>
    <col width="21" customWidth="1" min="10" max="10"/>
    <col width="21" customWidth="1" min="11" max="11"/>
    <col width="21" customWidth="1" min="12" max="12"/>
    <col width="21" customWidth="1" min="13" max="13"/>
    <col width="42" customWidth="1" min="14" max="14"/>
    <col width="21" customWidth="1" min="15" max="15"/>
    <col width="21" customWidth="1" min="16" max="16"/>
  </cols>
  <sheetData>
    <row r="1">
      <c r="A1" s="1" t="inlineStr">
        <is>
          <t>Basis Of Presentation And Description Of Business (Narrative) (Details) $ in Thousands, lb in Millions, bu in Millions, T in Millions</t>
        </is>
      </c>
      <c r="C1" s="2" t="inlineStr">
        <is>
          <t>Oct. 01, 2020USD ($)</t>
        </is>
      </c>
      <c r="D1" s="2" t="inlineStr">
        <is>
          <t>Sep. 01, 2019</t>
        </is>
      </c>
      <c r="E1" s="2" t="inlineStr">
        <is>
          <t>Dec. 31, 2020USD ($)itemstate</t>
        </is>
      </c>
      <c r="F1" s="2" t="inlineStr">
        <is>
          <t>Sep. 30, 2020USD ($)</t>
        </is>
      </c>
      <c r="G1" s="2" t="inlineStr">
        <is>
          <t>Jun. 30, 2020USD ($)</t>
        </is>
      </c>
      <c r="H1" s="2" t="inlineStr">
        <is>
          <t>[2]</t>
        </is>
      </c>
      <c r="I1" s="2" t="inlineStr">
        <is>
          <t>Mar. 31, 2020USD ($)</t>
        </is>
      </c>
      <c r="J1" s="2" t="inlineStr">
        <is>
          <t>Dec. 31, 2019USD ($)</t>
        </is>
      </c>
      <c r="K1" s="2" t="inlineStr">
        <is>
          <t>Sep. 30, 2019USD ($)</t>
        </is>
      </c>
      <c r="L1" s="2" t="inlineStr">
        <is>
          <t>Jun. 30, 2019USD ($)</t>
        </is>
      </c>
      <c r="M1" s="2" t="inlineStr">
        <is>
          <t>Mar. 31, 2019USD ($)</t>
        </is>
      </c>
      <c r="N1" s="2" t="inlineStr">
        <is>
          <t>Dec. 31, 2020USD ($)itemsegmentstateTlbbu</t>
        </is>
      </c>
      <c r="O1" s="2" t="inlineStr">
        <is>
          <t>Dec. 31, 2019USD ($)</t>
        </is>
      </c>
      <c r="P1" s="2" t="inlineStr">
        <is>
          <t>Dec. 31, 2018USD ($)</t>
        </is>
      </c>
    </row>
    <row r="2">
      <c r="A2" s="3" t="inlineStr">
        <is>
          <t>Variable Interest Entity [Line Items]</t>
        </is>
      </c>
    </row>
    <row r="3">
      <c r="A3" s="4" t="inlineStr">
        <is>
          <t>Asset</t>
        </is>
      </c>
      <c r="B3" s="4" t="inlineStr">
        <is>
          <t>[1]</t>
        </is>
      </c>
      <c r="E3" s="6" t="n">
        <v>1578917</v>
      </c>
      <c r="J3" s="6" t="n">
        <v>1698218</v>
      </c>
      <c r="N3" s="6" t="n">
        <v>1578917</v>
      </c>
      <c r="O3" s="6" t="n">
        <v>1698218</v>
      </c>
    </row>
    <row r="4">
      <c r="A4" s="4" t="inlineStr">
        <is>
          <t>Total liabilities</t>
        </is>
      </c>
      <c r="E4" s="5" t="n">
        <v>802253</v>
      </c>
      <c r="J4" s="5" t="n">
        <v>832932</v>
      </c>
      <c r="N4" s="5" t="n">
        <v>802253</v>
      </c>
      <c r="O4" s="5" t="n">
        <v>832932</v>
      </c>
    </row>
    <row r="5">
      <c r="A5" s="4" t="inlineStr">
        <is>
          <t>Revenues</t>
        </is>
      </c>
      <c r="E5" s="6" t="n">
        <v>478764</v>
      </c>
      <c r="F5" s="6" t="n">
        <v>424062</v>
      </c>
      <c r="G5" s="6" t="n">
        <v>388024</v>
      </c>
      <c r="I5" s="6" t="n">
        <v>632869</v>
      </c>
      <c r="J5" s="5" t="n">
        <v>715677</v>
      </c>
      <c r="K5" s="6" t="n">
        <v>632350</v>
      </c>
      <c r="L5" s="6" t="n">
        <v>630570</v>
      </c>
      <c r="M5" s="6" t="n">
        <v>438641</v>
      </c>
      <c r="N5" s="6" t="n">
        <v>1923719</v>
      </c>
      <c r="O5" s="5" t="n">
        <v>2417238</v>
      </c>
      <c r="P5" s="6" t="n">
        <v>2983932</v>
      </c>
    </row>
    <row r="6">
      <c r="A6" s="4" t="inlineStr">
        <is>
          <t>Number Of Ethanol Plants | item</t>
        </is>
      </c>
      <c r="E6" s="5" t="n">
        <v>12</v>
      </c>
      <c r="N6" s="5" t="n">
        <v>12</v>
      </c>
    </row>
    <row r="7">
      <c r="A7" s="4" t="inlineStr">
        <is>
          <t>Number Of Fuel Terminal Facilities | item</t>
        </is>
      </c>
      <c r="E7" s="5" t="n">
        <v>6</v>
      </c>
      <c r="N7" s="5" t="n">
        <v>6</v>
      </c>
    </row>
    <row r="8">
      <c r="A8" s="4" t="inlineStr">
        <is>
          <t>Number Of Leased Railcars | item</t>
        </is>
      </c>
      <c r="N8" s="5" t="n">
        <v>2480</v>
      </c>
    </row>
    <row r="9">
      <c r="A9" s="4" t="inlineStr">
        <is>
          <t>Number of operating segments | segment</t>
        </is>
      </c>
      <c r="N9" s="5" t="n">
        <v>4</v>
      </c>
    </row>
    <row r="10">
      <c r="A10" s="4" t="inlineStr">
        <is>
          <t>Number Of Ethanol Storage Facilities | item</t>
        </is>
      </c>
      <c r="E10" s="5" t="n">
        <v>31</v>
      </c>
      <c r="N10" s="5" t="n">
        <v>31</v>
      </c>
    </row>
    <row r="11">
      <c r="A11" s="4" t="inlineStr">
        <is>
          <t>Reduction in other assets</t>
        </is>
      </c>
      <c r="C11" s="6" t="n">
        <v>-69700</v>
      </c>
    </row>
    <row r="12">
      <c r="A12" s="4" t="inlineStr">
        <is>
          <t>Reduction in accumulated other comprehensive income</t>
        </is>
      </c>
      <c r="C12" s="6" t="n">
        <v>-10700</v>
      </c>
    </row>
    <row r="13">
      <c r="A13" s="4" t="inlineStr">
        <is>
          <t>Ethanol Production [Member]</t>
        </is>
      </c>
    </row>
    <row r="14">
      <c r="A14" s="3" t="inlineStr">
        <is>
          <t>Variable Interest Entity [Line Items]</t>
        </is>
      </c>
    </row>
    <row r="15">
      <c r="A15" s="4" t="inlineStr">
        <is>
          <t>Revenues</t>
        </is>
      </c>
      <c r="N15" s="6" t="n">
        <v>1502581</v>
      </c>
      <c r="O15" s="5" t="n">
        <v>1700715</v>
      </c>
      <c r="P15" s="5" t="n">
        <v>2120661</v>
      </c>
    </row>
    <row r="16">
      <c r="A16" s="4" t="inlineStr">
        <is>
          <t>Number Of Ethanol Plants | item</t>
        </is>
      </c>
      <c r="E16" s="5" t="n">
        <v>12</v>
      </c>
      <c r="N16" s="5" t="n">
        <v>12</v>
      </c>
    </row>
    <row r="17">
      <c r="A17" s="4" t="inlineStr">
        <is>
          <t>Number of States in which Entity Operates | state</t>
        </is>
      </c>
      <c r="E17" s="5" t="n">
        <v>6</v>
      </c>
      <c r="N17" s="5" t="n">
        <v>6</v>
      </c>
    </row>
    <row r="18">
      <c r="A18" s="4" t="inlineStr">
        <is>
          <t>Annual Corn Consumption Capacity Bushels | bu</t>
        </is>
      </c>
      <c r="N18" s="5" t="n">
        <v>354</v>
      </c>
    </row>
    <row r="19">
      <c r="A19" s="4" t="inlineStr">
        <is>
          <t>Annual Distillers Grains Production Capacity, Tons | T</t>
        </is>
      </c>
      <c r="N19" s="10" t="n">
        <v>2.5</v>
      </c>
    </row>
    <row r="20">
      <c r="A20" s="4" t="inlineStr">
        <is>
          <t>Annual Corn Oil Production Pounds | lb</t>
        </is>
      </c>
      <c r="N20" s="5" t="n">
        <v>276</v>
      </c>
    </row>
    <row r="21">
      <c r="A21" s="4" t="inlineStr">
        <is>
          <t>Agribusiness &amp; Energy Services [Member]</t>
        </is>
      </c>
    </row>
    <row r="22">
      <c r="A22" s="3" t="inlineStr">
        <is>
          <t>Variable Interest Entity [Line Items]</t>
        </is>
      </c>
    </row>
    <row r="23">
      <c r="A23" s="4" t="inlineStr">
        <is>
          <t>Revenues</t>
        </is>
      </c>
      <c r="N23" s="6" t="n">
        <v>443871</v>
      </c>
      <c r="O23" s="5" t="n">
        <v>735500</v>
      </c>
      <c r="P23" s="5" t="n">
        <v>768956</v>
      </c>
    </row>
    <row r="24">
      <c r="A24" s="4" t="inlineStr">
        <is>
          <t>Total Grain Storage Capacity | bu</t>
        </is>
      </c>
      <c r="N24" s="10" t="n">
        <v>38.1</v>
      </c>
    </row>
    <row r="25">
      <c r="A25" s="4" t="inlineStr">
        <is>
          <t>Ethanol Plant Storage Capacity | bu</t>
        </is>
      </c>
      <c r="N25" s="10" t="n">
        <v>30.5</v>
      </c>
    </row>
    <row r="26">
      <c r="A26" s="4" t="inlineStr">
        <is>
          <t>Grain Elevator Storage Capacity | bu</t>
        </is>
      </c>
      <c r="N26" s="10" t="n">
        <v>7.6</v>
      </c>
    </row>
    <row r="27">
      <c r="A27" s="4" t="inlineStr">
        <is>
          <t>Number Of Grain Elevators | item</t>
        </is>
      </c>
      <c r="N27" s="5" t="n">
        <v>3</v>
      </c>
    </row>
    <row r="28">
      <c r="A28" s="4" t="inlineStr">
        <is>
          <t>Green Plains Partners [Member]</t>
        </is>
      </c>
    </row>
    <row r="29">
      <c r="A29" s="3" t="inlineStr">
        <is>
          <t>Variable Interest Entity [Line Items]</t>
        </is>
      </c>
    </row>
    <row r="30">
      <c r="A30" s="4" t="inlineStr">
        <is>
          <t>Revenues</t>
        </is>
      </c>
      <c r="N30" s="6" t="n">
        <v>83345</v>
      </c>
      <c r="O30" s="5" t="n">
        <v>82387</v>
      </c>
      <c r="P30" s="6" t="n">
        <v>100748</v>
      </c>
    </row>
    <row r="31">
      <c r="A31" s="4" t="inlineStr">
        <is>
          <t>Number Of Non-Operational Ethanol Production Plant | item</t>
        </is>
      </c>
      <c r="N31" s="5" t="n">
        <v>1</v>
      </c>
    </row>
    <row r="32">
      <c r="A32" s="4" t="inlineStr">
        <is>
          <t>Number Of Fuel Terminal Facilities | item</t>
        </is>
      </c>
      <c r="E32" s="5" t="n">
        <v>6</v>
      </c>
      <c r="N32" s="5" t="n">
        <v>6</v>
      </c>
    </row>
    <row r="33">
      <c r="A33" s="4" t="inlineStr">
        <is>
          <t>Number Of Leased Railcars | item</t>
        </is>
      </c>
      <c r="N33" s="5" t="n">
        <v>2480</v>
      </c>
    </row>
    <row r="34">
      <c r="A34" s="4" t="inlineStr">
        <is>
          <t>Number Of Ethanol Storage Facilities | item</t>
        </is>
      </c>
      <c r="E34" s="5" t="n">
        <v>31</v>
      </c>
      <c r="N34" s="5" t="n">
        <v>31</v>
      </c>
    </row>
    <row r="35">
      <c r="A35" s="4" t="inlineStr">
        <is>
          <t>Green Plains Partners L.P. [Member]</t>
        </is>
      </c>
    </row>
    <row r="36">
      <c r="A36" s="3" t="inlineStr">
        <is>
          <t>Variable Interest Entity [Line Items]</t>
        </is>
      </c>
    </row>
    <row r="37">
      <c r="A37" s="4" t="inlineStr">
        <is>
          <t>Asset</t>
        </is>
      </c>
      <c r="E37" s="6" t="n">
        <v>91200</v>
      </c>
      <c r="J37" s="5" t="n">
        <v>90000</v>
      </c>
      <c r="N37" s="6" t="n">
        <v>91200</v>
      </c>
      <c r="O37" s="5" t="n">
        <v>90000</v>
      </c>
    </row>
    <row r="38">
      <c r="A38" s="4" t="inlineStr">
        <is>
          <t>Total liabilities</t>
        </is>
      </c>
      <c r="E38" s="6" t="n">
        <v>151200</v>
      </c>
      <c r="J38" s="6" t="n">
        <v>180900</v>
      </c>
      <c r="N38" s="6" t="n">
        <v>151200</v>
      </c>
      <c r="O38" s="6" t="n">
        <v>180900</v>
      </c>
    </row>
    <row r="39">
      <c r="A39" s="4" t="inlineStr">
        <is>
          <t>BioProcess Algae [Member]</t>
        </is>
      </c>
    </row>
    <row r="40">
      <c r="A40" s="3" t="inlineStr">
        <is>
          <t>Variable Interest Entity [Line Items]</t>
        </is>
      </c>
    </row>
    <row r="41">
      <c r="A41" s="4" t="inlineStr">
        <is>
          <t>Less than wholly owned subsidiary, parent ownership percentage</t>
        </is>
      </c>
      <c r="N41" s="4" t="inlineStr">
        <is>
          <t>90.00%</t>
        </is>
      </c>
    </row>
    <row r="42">
      <c r="A42" s="4" t="inlineStr">
        <is>
          <t>IPO [Member] | Limited Partner [Member]</t>
        </is>
      </c>
    </row>
    <row r="43">
      <c r="A43" s="3" t="inlineStr">
        <is>
          <t>Variable Interest Entity [Line Items]</t>
        </is>
      </c>
    </row>
    <row r="44">
      <c r="A44" s="4" t="inlineStr">
        <is>
          <t>Ownership interest, percentage</t>
        </is>
      </c>
      <c r="N44" s="4" t="inlineStr">
        <is>
          <t>48.90%</t>
        </is>
      </c>
    </row>
    <row r="45">
      <c r="A45" s="4" t="inlineStr">
        <is>
          <t>IPO [Member] | Limited Partner [Member] | Parent Company [Member]</t>
        </is>
      </c>
    </row>
    <row r="46">
      <c r="A46" s="3" t="inlineStr">
        <is>
          <t>Variable Interest Entity [Line Items]</t>
        </is>
      </c>
    </row>
    <row r="47">
      <c r="A47" s="4" t="inlineStr">
        <is>
          <t>Ownership interest, percentage</t>
        </is>
      </c>
      <c r="N47" s="4" t="inlineStr">
        <is>
          <t>49.10%</t>
        </is>
      </c>
    </row>
    <row r="48">
      <c r="A48" s="4" t="inlineStr">
        <is>
          <t>Ownership interest, public, percentage</t>
        </is>
      </c>
      <c r="N48" s="4" t="inlineStr">
        <is>
          <t>49.10%</t>
        </is>
      </c>
    </row>
    <row r="49">
      <c r="A49" s="4" t="inlineStr">
        <is>
          <t>IPO [Member] | General Partner [Member] | Parent Company [Member]</t>
        </is>
      </c>
    </row>
    <row r="50">
      <c r="A50" s="3" t="inlineStr">
        <is>
          <t>Variable Interest Entity [Line Items]</t>
        </is>
      </c>
    </row>
    <row r="51">
      <c r="A51" s="4" t="inlineStr">
        <is>
          <t>Ownership interest, percentage</t>
        </is>
      </c>
      <c r="N51" s="4" t="inlineStr">
        <is>
          <t>2.00%</t>
        </is>
      </c>
    </row>
    <row r="52">
      <c r="A52" s="4" t="inlineStr">
        <is>
          <t>Green Plains Cattle Company LLC [Member]</t>
        </is>
      </c>
    </row>
    <row r="53">
      <c r="A53" s="3" t="inlineStr">
        <is>
          <t>Variable Interest Entity [Line Items]</t>
        </is>
      </c>
    </row>
    <row r="54">
      <c r="A54" s="4" t="inlineStr">
        <is>
          <t>Percent membership interest sold</t>
        </is>
      </c>
      <c r="C54" s="4" t="inlineStr">
        <is>
          <t>50.00%</t>
        </is>
      </c>
      <c r="D54" s="4" t="inlineStr">
        <is>
          <t>50.00%</t>
        </is>
      </c>
      <c r="E54" s="4" t="inlineStr">
        <is>
          <t>50.00%</t>
        </is>
      </c>
    </row>
    <row r="55">
      <c r="A55" s="4" t="inlineStr">
        <is>
          <t>Reduction in other assets</t>
        </is>
      </c>
      <c r="C55" s="6" t="n">
        <v>-69700</v>
      </c>
    </row>
    <row r="56"/>
    <row r="57">
      <c r="A57" s="4" t="inlineStr">
        <is>
          <t>[1]</t>
        </is>
      </c>
      <c r="B57" s="4" t="inlineStr">
        <is>
          <t>Asset balances by segment exclude intercompany payable and receivable balances</t>
        </is>
      </c>
    </row>
    <row r="58">
      <c r="A58" s="4" t="inlineStr">
        <is>
          <t>[2]</t>
        </is>
      </c>
      <c r="B58" s="4" t="inlineStr">
        <is>
          <t>During the third quarter of 2020, the company identified an immaterial issue which resulted in the overstatement of both revenues and cost of goods sold within the agribusiness and energy services segment as previously reported for the three and six months ended June 30, 2020. The second quarter revenues and cost of goods sold reflected in the quarterly financial data have been revised to correct these amounts.</t>
        </is>
      </c>
    </row>
  </sheetData>
  <mergeCells count="58">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A56:O56"/>
    <mergeCell ref="B57:O57"/>
    <mergeCell ref="B58:O5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ummary Of Significant Accounting Policies (Narrative) (Details) - USD ($)</t>
        </is>
      </c>
      <c r="B1" s="2" t="inlineStr">
        <is>
          <t>3 Months Ended</t>
        </is>
      </c>
      <c r="C1" s="2" t="inlineStr">
        <is>
          <t>12 Months Ended</t>
        </is>
      </c>
    </row>
    <row r="2">
      <c r="B2" s="2" t="inlineStr">
        <is>
          <t>Sep. 30, 2020</t>
        </is>
      </c>
      <c r="C2" s="2" t="inlineStr">
        <is>
          <t>Dec. 31, 2020</t>
        </is>
      </c>
      <c r="D2" s="2" t="inlineStr">
        <is>
          <t>Dec. 31, 2019</t>
        </is>
      </c>
    </row>
    <row r="3">
      <c r="A3" s="4" t="inlineStr">
        <is>
          <t>Goodwill, Impairment Loss</t>
        </is>
      </c>
      <c r="B3" s="6" t="n">
        <v>0</v>
      </c>
      <c r="C3" s="6" t="n">
        <v>24091000</v>
      </c>
    </row>
    <row r="4">
      <c r="A4" s="4" t="inlineStr">
        <is>
          <t>Fair Value, Concentration of Credit Risk, Master Netting Arrangements [Member]</t>
        </is>
      </c>
    </row>
    <row r="5">
      <c r="A5" s="4" t="inlineStr">
        <is>
          <t>Fair Value, Concentration of Risk, Accounts Receivable</t>
        </is>
      </c>
      <c r="C5" s="5" t="n">
        <v>1100000</v>
      </c>
    </row>
    <row r="6">
      <c r="A6" s="4" t="inlineStr">
        <is>
          <t>Fair Value, Concentration of Risk, Accounts Payable</t>
        </is>
      </c>
      <c r="D6" s="6" t="n">
        <v>1200000</v>
      </c>
    </row>
    <row r="7">
      <c r="A7" s="4" t="inlineStr">
        <is>
          <t>Administrative Service [Member]</t>
        </is>
      </c>
    </row>
    <row r="8">
      <c r="A8" s="4" t="inlineStr">
        <is>
          <t>Revenues</t>
        </is>
      </c>
      <c r="C8" s="6" t="n">
        <v>4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Estimated Useful Lives Of Assets) (Details)</t>
        </is>
      </c>
      <c r="B1" s="2" t="inlineStr">
        <is>
          <t>12 Months Ended</t>
        </is>
      </c>
    </row>
    <row r="2">
      <c r="B2" s="2" t="inlineStr">
        <is>
          <t>Dec. 31, 2020</t>
        </is>
      </c>
    </row>
    <row r="3">
      <c r="A3" s="4" t="inlineStr">
        <is>
          <t>Plant, Buildings And Improvements [Member] | Maximum [Member]</t>
        </is>
      </c>
    </row>
    <row r="4">
      <c r="A4" s="3" t="inlineStr">
        <is>
          <t>Property, Plant and Equipment [Line Items]</t>
        </is>
      </c>
    </row>
    <row r="5">
      <c r="A5" s="4" t="inlineStr">
        <is>
          <t>Estimated useful life</t>
        </is>
      </c>
      <c r="B5" s="4" t="inlineStr">
        <is>
          <t>40 years</t>
        </is>
      </c>
    </row>
    <row r="6">
      <c r="A6" s="4" t="inlineStr">
        <is>
          <t>Plant, Buildings And Improvements [Member] | Minimum [Member]</t>
        </is>
      </c>
    </row>
    <row r="7">
      <c r="A7" s="3" t="inlineStr">
        <is>
          <t>Property, Plant and Equipment [Line Items]</t>
        </is>
      </c>
    </row>
    <row r="8">
      <c r="A8" s="4" t="inlineStr">
        <is>
          <t>Estimated useful life</t>
        </is>
      </c>
      <c r="B8" s="4" t="inlineStr">
        <is>
          <t>10 years</t>
        </is>
      </c>
    </row>
    <row r="9">
      <c r="A9" s="4" t="inlineStr">
        <is>
          <t>Production Equipment [Member] | Maximum [Member]</t>
        </is>
      </c>
    </row>
    <row r="10">
      <c r="A10" s="3" t="inlineStr">
        <is>
          <t>Property, Plant and Equipment [Line Items]</t>
        </is>
      </c>
    </row>
    <row r="11">
      <c r="A11" s="4" t="inlineStr">
        <is>
          <t>Estimated useful life</t>
        </is>
      </c>
      <c r="B11" s="4" t="inlineStr">
        <is>
          <t>40 years</t>
        </is>
      </c>
    </row>
    <row r="12">
      <c r="A12" s="4" t="inlineStr">
        <is>
          <t>Production Equipment [Member] | Minimum [Member]</t>
        </is>
      </c>
    </row>
    <row r="13">
      <c r="A13" s="3" t="inlineStr">
        <is>
          <t>Property, Plant and Equipment [Line Items]</t>
        </is>
      </c>
    </row>
    <row r="14">
      <c r="A14" s="4" t="inlineStr">
        <is>
          <t>Estimated useful life</t>
        </is>
      </c>
      <c r="B14" s="4" t="inlineStr">
        <is>
          <t>15 years</t>
        </is>
      </c>
    </row>
    <row r="15">
      <c r="A15" s="4" t="inlineStr">
        <is>
          <t>Other Machinery and Equipment [Member] | Maximum [Member]</t>
        </is>
      </c>
    </row>
    <row r="16">
      <c r="A16" s="3" t="inlineStr">
        <is>
          <t>Property, Plant and Equipment [Line Items]</t>
        </is>
      </c>
    </row>
    <row r="17">
      <c r="A17" s="4" t="inlineStr">
        <is>
          <t>Estimated useful life</t>
        </is>
      </c>
      <c r="B17" s="4" t="inlineStr">
        <is>
          <t>7 years</t>
        </is>
      </c>
    </row>
    <row r="18">
      <c r="A18" s="4" t="inlineStr">
        <is>
          <t>Other Machinery and Equipment [Member] | Minimum [Member]</t>
        </is>
      </c>
    </row>
    <row r="19">
      <c r="A19" s="3" t="inlineStr">
        <is>
          <t>Property, Plant and Equipment [Line Items]</t>
        </is>
      </c>
    </row>
    <row r="20">
      <c r="A20" s="4" t="inlineStr">
        <is>
          <t>Estimated useful life</t>
        </is>
      </c>
      <c r="B20" s="4" t="inlineStr">
        <is>
          <t>5 years</t>
        </is>
      </c>
    </row>
    <row r="21">
      <c r="A21" s="4" t="inlineStr">
        <is>
          <t>Land Improvements [Member]</t>
        </is>
      </c>
    </row>
    <row r="22">
      <c r="A22" s="3" t="inlineStr">
        <is>
          <t>Property, Plant and Equipment [Line Items]</t>
        </is>
      </c>
    </row>
    <row r="23">
      <c r="A23" s="4" t="inlineStr">
        <is>
          <t>Estimated useful life</t>
        </is>
      </c>
      <c r="B23" s="4" t="inlineStr">
        <is>
          <t>20 years</t>
        </is>
      </c>
    </row>
    <row r="24">
      <c r="A24" s="4" t="inlineStr">
        <is>
          <t>Railroad Track and Equipment [Member]</t>
        </is>
      </c>
    </row>
    <row r="25">
      <c r="A25" s="3" t="inlineStr">
        <is>
          <t>Property, Plant and Equipment [Line Items]</t>
        </is>
      </c>
    </row>
    <row r="26">
      <c r="A26" s="4" t="inlineStr">
        <is>
          <t>Estimated useful life</t>
        </is>
      </c>
      <c r="B26" s="4" t="inlineStr">
        <is>
          <t>20 years</t>
        </is>
      </c>
    </row>
    <row r="27">
      <c r="A27" s="4" t="inlineStr">
        <is>
          <t>Computer Hardware And Software [Member] | Maximum [Member]</t>
        </is>
      </c>
    </row>
    <row r="28">
      <c r="A28" s="3" t="inlineStr">
        <is>
          <t>Property, Plant and Equipment [Line Items]</t>
        </is>
      </c>
    </row>
    <row r="29">
      <c r="A29" s="4" t="inlineStr">
        <is>
          <t>Estimated useful life</t>
        </is>
      </c>
      <c r="B29" s="4" t="inlineStr">
        <is>
          <t>5 years</t>
        </is>
      </c>
    </row>
    <row r="30">
      <c r="A30" s="4" t="inlineStr">
        <is>
          <t>Computer Hardware And Software [Member] | Minimum [Member]</t>
        </is>
      </c>
    </row>
    <row r="31">
      <c r="A31" s="3" t="inlineStr">
        <is>
          <t>Property, Plant and Equipment [Line Items]</t>
        </is>
      </c>
    </row>
    <row r="32">
      <c r="A32" s="4" t="inlineStr">
        <is>
          <t>Estimated useful life</t>
        </is>
      </c>
      <c r="B32" s="4" t="inlineStr">
        <is>
          <t>3 years</t>
        </is>
      </c>
    </row>
    <row r="33">
      <c r="A33" s="4" t="inlineStr">
        <is>
          <t>Office Furniture and Equipment [Member] | Maximum [Member]</t>
        </is>
      </c>
    </row>
    <row r="34">
      <c r="A34" s="3" t="inlineStr">
        <is>
          <t>Property, Plant and Equipment [Line Items]</t>
        </is>
      </c>
    </row>
    <row r="35">
      <c r="A35" s="4" t="inlineStr">
        <is>
          <t>Estimated useful life</t>
        </is>
      </c>
      <c r="B35" s="4" t="inlineStr">
        <is>
          <t>7 years</t>
        </is>
      </c>
    </row>
    <row r="36">
      <c r="A36" s="4" t="inlineStr">
        <is>
          <t>Office Furniture and Equipment [Member] | Minimum [Member]</t>
        </is>
      </c>
    </row>
    <row r="37">
      <c r="A37" s="3" t="inlineStr">
        <is>
          <t>Property, Plant and Equipment [Line Items]</t>
        </is>
      </c>
    </row>
    <row r="38">
      <c r="A38" s="4" t="inlineStr">
        <is>
          <t>Estimated useful life</t>
        </is>
      </c>
      <c r="B38"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7" customWidth="1" min="2" max="2"/>
  </cols>
  <sheetData>
    <row r="1">
      <c r="A1" s="1" t="inlineStr">
        <is>
          <t>Green Plains Partners LP (Narrative) (Details) gal in Billions</t>
        </is>
      </c>
      <c r="B1" s="2" t="inlineStr">
        <is>
          <t>12 Months Ended</t>
        </is>
      </c>
    </row>
    <row r="2">
      <c r="B2" s="2" t="inlineStr">
        <is>
          <t>Dec. 31, 2020itemsharesgal</t>
        </is>
      </c>
    </row>
    <row r="3">
      <c r="A3" s="3" t="inlineStr">
        <is>
          <t>Subsidiary, Sale of Stock [Line Items]</t>
        </is>
      </c>
    </row>
    <row r="4">
      <c r="A4" s="4" t="inlineStr">
        <is>
          <t>Number Of Ethanol Storage Facilities</t>
        </is>
      </c>
      <c r="B4" s="5" t="n">
        <v>31</v>
      </c>
    </row>
    <row r="5">
      <c r="A5" s="4" t="inlineStr">
        <is>
          <t>Number Of Ethanol Plants</t>
        </is>
      </c>
      <c r="B5" s="5" t="n">
        <v>12</v>
      </c>
    </row>
    <row r="6">
      <c r="A6" s="4" t="inlineStr">
        <is>
          <t>Number Of Fuel Terminal Facilities</t>
        </is>
      </c>
      <c r="B6" s="5" t="n">
        <v>6</v>
      </c>
    </row>
    <row r="7">
      <c r="A7" s="4" t="inlineStr">
        <is>
          <t>Number Of Leased Railcars</t>
        </is>
      </c>
      <c r="B7" s="5" t="n">
        <v>2480</v>
      </c>
    </row>
    <row r="8">
      <c r="A8" s="4" t="inlineStr">
        <is>
          <t>Parent Company [Member]</t>
        </is>
      </c>
    </row>
    <row r="9">
      <c r="A9" s="3" t="inlineStr">
        <is>
          <t>Subsidiary, Sale of Stock [Line Items]</t>
        </is>
      </c>
    </row>
    <row r="10">
      <c r="A10" s="4" t="inlineStr">
        <is>
          <t>Number of gallons of ethanol produced per year | gal</t>
        </is>
      </c>
      <c r="B10" s="5" t="n">
        <v>1</v>
      </c>
    </row>
    <row r="11">
      <c r="A11" s="4" t="inlineStr">
        <is>
          <t>Limited Partner [Member] | IPO [Member]</t>
        </is>
      </c>
    </row>
    <row r="12">
      <c r="A12" s="3" t="inlineStr">
        <is>
          <t>Subsidiary, Sale of Stock [Line Items]</t>
        </is>
      </c>
    </row>
    <row r="13">
      <c r="A13" s="4" t="inlineStr">
        <is>
          <t>Ownership interest, percentage</t>
        </is>
      </c>
      <c r="B13" s="4" t="inlineStr">
        <is>
          <t>48.90%</t>
        </is>
      </c>
    </row>
    <row r="14">
      <c r="A14" s="4" t="inlineStr">
        <is>
          <t>Limited Partner [Member] | IPO [Member] | Parent Company [Member]</t>
        </is>
      </c>
    </row>
    <row r="15">
      <c r="A15" s="3" t="inlineStr">
        <is>
          <t>Subsidiary, Sale of Stock [Line Items]</t>
        </is>
      </c>
    </row>
    <row r="16">
      <c r="A16" s="4" t="inlineStr">
        <is>
          <t>Ownership interest, percentage</t>
        </is>
      </c>
      <c r="B16" s="4" t="inlineStr">
        <is>
          <t>49.10%</t>
        </is>
      </c>
    </row>
    <row r="17">
      <c r="A17" s="4" t="inlineStr">
        <is>
          <t>Ownership interest, public, percentage</t>
        </is>
      </c>
      <c r="B17" s="4" t="inlineStr">
        <is>
          <t>49.10%</t>
        </is>
      </c>
    </row>
    <row r="18">
      <c r="A18" s="4" t="inlineStr">
        <is>
          <t>Limited Partner [Member] | Common Stock [Member] | IPO [Member] | Parent Company [Member]</t>
        </is>
      </c>
    </row>
    <row r="19">
      <c r="A19" s="3" t="inlineStr">
        <is>
          <t>Subsidiary, Sale of Stock [Line Items]</t>
        </is>
      </c>
    </row>
    <row r="20">
      <c r="A20" s="4" t="inlineStr">
        <is>
          <t>Number of units issued as part of the transaction | shares</t>
        </is>
      </c>
      <c r="B20" s="5" t="n">
        <v>11586548</v>
      </c>
    </row>
    <row r="21">
      <c r="A21" s="4" t="inlineStr">
        <is>
          <t>General Partner [Member] | IPO [Member] | Parent Company [Member]</t>
        </is>
      </c>
    </row>
    <row r="22">
      <c r="A22" s="3" t="inlineStr">
        <is>
          <t>Subsidiary, Sale of Stock [Line Items]</t>
        </is>
      </c>
    </row>
    <row r="23">
      <c r="A23" s="4" t="inlineStr">
        <is>
          <t>Ownership interest, percentage</t>
        </is>
      </c>
      <c r="B23" s="4" t="inlineStr">
        <is>
          <t>2.00%</t>
        </is>
      </c>
    </row>
    <row r="24">
      <c r="A24" s="4" t="inlineStr">
        <is>
          <t>Green Plains Partners LP [Member] | IPO [Member]</t>
        </is>
      </c>
    </row>
    <row r="25">
      <c r="A25" s="3" t="inlineStr">
        <is>
          <t>Subsidiary, Sale of Stock [Line Items]</t>
        </is>
      </c>
    </row>
    <row r="26">
      <c r="A26" s="4" t="inlineStr">
        <is>
          <t>Ethanol storage and throughput agreement</t>
        </is>
      </c>
      <c r="B26" s="4" t="inlineStr">
        <is>
          <t>10 years</t>
        </is>
      </c>
    </row>
    <row r="27">
      <c r="A27" s="4" t="inlineStr">
        <is>
          <t>Rail transportation services agreement</t>
        </is>
      </c>
      <c r="B27" s="4" t="inlineStr">
        <is>
          <t>10 years</t>
        </is>
      </c>
    </row>
    <row r="28">
      <c r="A28" s="4" t="inlineStr">
        <is>
          <t>Trucking transportation agreement</t>
        </is>
      </c>
      <c r="B28"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venue (Narrative) (Details) - customer</t>
        </is>
      </c>
      <c r="B1" s="2" t="inlineStr">
        <is>
          <t>12 Months Ended</t>
        </is>
      </c>
    </row>
    <row r="2">
      <c r="B2" s="2" t="inlineStr">
        <is>
          <t>Dec. 31, 2020</t>
        </is>
      </c>
      <c r="C2" s="2" t="inlineStr">
        <is>
          <t>Dec. 31, 2019</t>
        </is>
      </c>
      <c r="D2" s="2" t="inlineStr">
        <is>
          <t>Dec. 31, 2018</t>
        </is>
      </c>
    </row>
    <row r="3">
      <c r="A3" s="4" t="inlineStr">
        <is>
          <t>Revenue Benchmark [Member]</t>
        </is>
      </c>
    </row>
    <row r="4">
      <c r="A4" s="3" t="inlineStr">
        <is>
          <t>Disaggregation of Revenue [Line Items]</t>
        </is>
      </c>
    </row>
    <row r="5">
      <c r="A5" s="4" t="inlineStr">
        <is>
          <t>Number Of Major Customers</t>
        </is>
      </c>
      <c r="D5" s="5" t="n">
        <v>0</v>
      </c>
    </row>
    <row r="6">
      <c r="A6" s="4" t="inlineStr">
        <is>
          <t>Concentration Risk Percentage Benchmark</t>
        </is>
      </c>
      <c r="D6" s="4" t="inlineStr">
        <is>
          <t>10.00%</t>
        </is>
      </c>
    </row>
    <row r="7">
      <c r="A7" s="4" t="inlineStr">
        <is>
          <t>Revenue Benchmark [Member] | Customer A [Member]</t>
        </is>
      </c>
    </row>
    <row r="8">
      <c r="A8" s="3" t="inlineStr">
        <is>
          <t>Disaggregation of Revenue [Line Items]</t>
        </is>
      </c>
    </row>
    <row r="9">
      <c r="A9" s="4" t="inlineStr">
        <is>
          <t>Concentration Risk, Percentage</t>
        </is>
      </c>
      <c r="B9" s="4" t="inlineStr">
        <is>
          <t>16.00%</t>
        </is>
      </c>
      <c r="C9" s="4" t="inlineStr">
        <is>
          <t>11.00%</t>
        </is>
      </c>
    </row>
    <row r="10">
      <c r="A10" s="4" t="inlineStr">
        <is>
          <t>Minimum [Member]</t>
        </is>
      </c>
    </row>
    <row r="11">
      <c r="A11" s="3" t="inlineStr">
        <is>
          <t>Disaggregation of Revenue [Line Items]</t>
        </is>
      </c>
    </row>
    <row r="12">
      <c r="A12" s="4" t="inlineStr">
        <is>
          <t>Revenue, Performance Obligation, Payment Terms</t>
        </is>
      </c>
      <c r="B12" s="4" t="inlineStr">
        <is>
          <t>10 days</t>
        </is>
      </c>
    </row>
    <row r="13">
      <c r="A13" s="4" t="inlineStr">
        <is>
          <t>Maximum [Member]</t>
        </is>
      </c>
    </row>
    <row r="14">
      <c r="A14" s="3" t="inlineStr">
        <is>
          <t>Disaggregation of Revenue [Line Items]</t>
        </is>
      </c>
    </row>
    <row r="15">
      <c r="A15" s="4" t="inlineStr">
        <is>
          <t>Revenue, Performance Obligation, Payment Terms</t>
        </is>
      </c>
      <c r="B15" s="4" t="inlineStr">
        <is>
          <t>30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Revenue (Disaggregation Of Revenue By Major Source) (Details) - USD ($) $ in Thousands</t>
        </is>
      </c>
      <c r="C1" s="2" t="inlineStr">
        <is>
          <t>3 Months Ended</t>
        </is>
      </c>
      <c r="L1" s="2" t="inlineStr">
        <is>
          <t>12 Months Ended</t>
        </is>
      </c>
    </row>
    <row r="2">
      <c r="C2" s="2" t="inlineStr">
        <is>
          <t>Dec. 31, 2020</t>
        </is>
      </c>
      <c r="D2" s="2" t="inlineStr">
        <is>
          <t>Sep. 30, 2020</t>
        </is>
      </c>
      <c r="E2" s="2" t="inlineStr">
        <is>
          <t>Jun. 30, 2020</t>
        </is>
      </c>
      <c r="F2" s="2" t="inlineStr">
        <is>
          <t>[3]</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Dec. 31, 2018</t>
        </is>
      </c>
    </row>
    <row r="3">
      <c r="A3" s="3" t="inlineStr">
        <is>
          <t>Disaggregation of Revenue [Line Items]</t>
        </is>
      </c>
    </row>
    <row r="4">
      <c r="A4" s="4" t="inlineStr">
        <is>
          <t>Total revenues from contracts with customers</t>
        </is>
      </c>
      <c r="L4" s="6" t="n">
        <v>50133</v>
      </c>
      <c r="M4" s="6" t="n">
        <v>84044</v>
      </c>
      <c r="N4" s="6" t="n">
        <v>332282</v>
      </c>
    </row>
    <row r="5">
      <c r="A5" s="4" t="inlineStr">
        <is>
          <t>Total revenues from contracts accounted for as derivatives</t>
        </is>
      </c>
      <c r="B5" s="4" t="inlineStr">
        <is>
          <t>[1]</t>
        </is>
      </c>
      <c r="L5" s="5" t="n">
        <v>1873185</v>
      </c>
      <c r="M5" s="5" t="n">
        <v>2332760</v>
      </c>
      <c r="N5" s="5" t="n">
        <v>2650349</v>
      </c>
    </row>
    <row r="6">
      <c r="A6" s="4" t="inlineStr">
        <is>
          <t>Leasing revenues under ASC 842</t>
        </is>
      </c>
      <c r="B6" s="4" t="inlineStr">
        <is>
          <t>[2]</t>
        </is>
      </c>
      <c r="L6" s="5" t="n">
        <v>401</v>
      </c>
      <c r="M6" s="5" t="n">
        <v>434</v>
      </c>
      <c r="N6" s="5" t="n">
        <v>1301</v>
      </c>
    </row>
    <row r="7">
      <c r="A7" s="4" t="inlineStr">
        <is>
          <t>Total Revenues</t>
        </is>
      </c>
      <c r="C7" s="6" t="n">
        <v>478764</v>
      </c>
      <c r="D7" s="6" t="n">
        <v>424062</v>
      </c>
      <c r="E7" s="6" t="n">
        <v>388024</v>
      </c>
      <c r="G7" s="6" t="n">
        <v>632869</v>
      </c>
      <c r="H7" s="6" t="n">
        <v>715677</v>
      </c>
      <c r="I7" s="6" t="n">
        <v>632350</v>
      </c>
      <c r="J7" s="6" t="n">
        <v>630570</v>
      </c>
      <c r="K7" s="6" t="n">
        <v>438641</v>
      </c>
      <c r="L7" s="5" t="n">
        <v>1923719</v>
      </c>
      <c r="M7" s="5" t="n">
        <v>2417238</v>
      </c>
      <c r="N7" s="5" t="n">
        <v>2983932</v>
      </c>
    </row>
    <row r="8">
      <c r="A8" s="4" t="inlineStr">
        <is>
          <t>Ethanol [Member]</t>
        </is>
      </c>
    </row>
    <row r="9">
      <c r="A9" s="3" t="inlineStr">
        <is>
          <t>Disaggregation of Revenue [Line Items]</t>
        </is>
      </c>
    </row>
    <row r="10">
      <c r="A10" s="4" t="inlineStr">
        <is>
          <t>Total revenues from contracts with customers</t>
        </is>
      </c>
      <c r="M10" s="5" t="n">
        <v>620</v>
      </c>
      <c r="N10" s="5" t="n">
        <v>3803</v>
      </c>
    </row>
    <row r="11">
      <c r="A11" s="4" t="inlineStr">
        <is>
          <t>Total revenues from contracts accounted for as derivatives</t>
        </is>
      </c>
      <c r="B11" s="4" t="inlineStr">
        <is>
          <t>[1]</t>
        </is>
      </c>
      <c r="L11" s="5" t="n">
        <v>1437279</v>
      </c>
      <c r="M11" s="5" t="n">
        <v>1860665</v>
      </c>
      <c r="N11" s="5" t="n">
        <v>2037275</v>
      </c>
    </row>
    <row r="12">
      <c r="A12" s="4" t="inlineStr">
        <is>
          <t>Distillers Grains [Member]</t>
        </is>
      </c>
    </row>
    <row r="13">
      <c r="A13" s="3" t="inlineStr">
        <is>
          <t>Disaggregation of Revenue [Line Items]</t>
        </is>
      </c>
    </row>
    <row r="14">
      <c r="A14" s="4" t="inlineStr">
        <is>
          <t>Total revenues from contracts with customers</t>
        </is>
      </c>
      <c r="L14" s="5" t="n">
        <v>32032</v>
      </c>
      <c r="M14" s="5" t="n">
        <v>70729</v>
      </c>
      <c r="N14" s="5" t="n">
        <v>206905</v>
      </c>
    </row>
    <row r="15">
      <c r="A15" s="4" t="inlineStr">
        <is>
          <t>Total revenues from contracts accounted for as derivatives</t>
        </is>
      </c>
      <c r="B15" s="4" t="inlineStr">
        <is>
          <t>[1]</t>
        </is>
      </c>
      <c r="L15" s="5" t="n">
        <v>302738</v>
      </c>
      <c r="M15" s="5" t="n">
        <v>271294</v>
      </c>
      <c r="N15" s="5" t="n">
        <v>339878</v>
      </c>
    </row>
    <row r="16">
      <c r="A16" s="4" t="inlineStr">
        <is>
          <t>Corn Oil [Member]</t>
        </is>
      </c>
    </row>
    <row r="17">
      <c r="A17" s="3" t="inlineStr">
        <is>
          <t>Disaggregation of Revenue [Line Items]</t>
        </is>
      </c>
    </row>
    <row r="18">
      <c r="A18" s="4" t="inlineStr">
        <is>
          <t>Total revenues from contracts with customers</t>
        </is>
      </c>
      <c r="L18" s="5" t="n">
        <v>2938</v>
      </c>
    </row>
    <row r="19">
      <c r="A19" s="4" t="inlineStr">
        <is>
          <t>Total revenues from contracts accounted for as derivatives</t>
        </is>
      </c>
      <c r="B19" s="4" t="inlineStr">
        <is>
          <t>[1]</t>
        </is>
      </c>
      <c r="L19" s="5" t="n">
        <v>83229</v>
      </c>
      <c r="M19" s="5" t="n">
        <v>79775</v>
      </c>
      <c r="N19" s="5" t="n">
        <v>102300</v>
      </c>
    </row>
    <row r="20">
      <c r="A20" s="4" t="inlineStr">
        <is>
          <t>Grain [Member]</t>
        </is>
      </c>
    </row>
    <row r="21">
      <c r="A21" s="3" t="inlineStr">
        <is>
          <t>Disaggregation of Revenue [Line Items]</t>
        </is>
      </c>
    </row>
    <row r="22">
      <c r="A22" s="4" t="inlineStr">
        <is>
          <t>Total revenues from contracts accounted for as derivatives</t>
        </is>
      </c>
      <c r="B22" s="4" t="inlineStr">
        <is>
          <t>[1]</t>
        </is>
      </c>
      <c r="L22" s="5" t="n">
        <v>32875</v>
      </c>
      <c r="M22" s="5" t="n">
        <v>63408</v>
      </c>
      <c r="N22" s="5" t="n">
        <v>82262</v>
      </c>
    </row>
    <row r="23">
      <c r="A23" s="4" t="inlineStr">
        <is>
          <t>Vinegar [Member]</t>
        </is>
      </c>
    </row>
    <row r="24">
      <c r="A24" s="3" t="inlineStr">
        <is>
          <t>Disaggregation of Revenue [Line Items]</t>
        </is>
      </c>
    </row>
    <row r="25">
      <c r="A25" s="4" t="inlineStr">
        <is>
          <t>Total revenues from contracts with customers</t>
        </is>
      </c>
      <c r="N25" s="5" t="n">
        <v>108011</v>
      </c>
    </row>
    <row r="26">
      <c r="A26" s="4" t="inlineStr">
        <is>
          <t>Service Revenues [Member]</t>
        </is>
      </c>
    </row>
    <row r="27">
      <c r="A27" s="3" t="inlineStr">
        <is>
          <t>Disaggregation of Revenue [Line Items]</t>
        </is>
      </c>
    </row>
    <row r="28">
      <c r="A28" s="4" t="inlineStr">
        <is>
          <t>Total revenues from contracts with customers</t>
        </is>
      </c>
      <c r="L28" s="5" t="n">
        <v>4434</v>
      </c>
      <c r="M28" s="5" t="n">
        <v>6422</v>
      </c>
      <c r="N28" s="5" t="n">
        <v>5180</v>
      </c>
    </row>
    <row r="29">
      <c r="A29" s="4" t="inlineStr">
        <is>
          <t>Other [Member]</t>
        </is>
      </c>
    </row>
    <row r="30">
      <c r="A30" s="3" t="inlineStr">
        <is>
          <t>Disaggregation of Revenue [Line Items]</t>
        </is>
      </c>
    </row>
    <row r="31">
      <c r="A31" s="4" t="inlineStr">
        <is>
          <t>Total revenues from contracts with customers</t>
        </is>
      </c>
      <c r="L31" s="5" t="n">
        <v>10729</v>
      </c>
      <c r="M31" s="5" t="n">
        <v>6273</v>
      </c>
      <c r="N31" s="5" t="n">
        <v>8383</v>
      </c>
    </row>
    <row r="32">
      <c r="A32" s="4" t="inlineStr">
        <is>
          <t>Total revenues from contracts accounted for as derivatives</t>
        </is>
      </c>
      <c r="B32" s="4" t="inlineStr">
        <is>
          <t>[1]</t>
        </is>
      </c>
      <c r="L32" s="5" t="n">
        <v>17064</v>
      </c>
      <c r="M32" s="5" t="n">
        <v>57618</v>
      </c>
      <c r="N32" s="5" t="n">
        <v>88634</v>
      </c>
    </row>
    <row r="33">
      <c r="A33" s="4" t="inlineStr">
        <is>
          <t>Ethanol Production [Member]</t>
        </is>
      </c>
    </row>
    <row r="34">
      <c r="A34" s="3" t="inlineStr">
        <is>
          <t>Disaggregation of Revenue [Line Items]</t>
        </is>
      </c>
    </row>
    <row r="35">
      <c r="A35" s="4" t="inlineStr">
        <is>
          <t>Total revenues from contracts with customers</t>
        </is>
      </c>
      <c r="L35" s="5" t="n">
        <v>36438</v>
      </c>
      <c r="M35" s="5" t="n">
        <v>74038</v>
      </c>
      <c r="N35" s="5" t="n">
        <v>216263</v>
      </c>
    </row>
    <row r="36">
      <c r="A36" s="4" t="inlineStr">
        <is>
          <t>Total revenues from contracts accounted for as derivatives</t>
        </is>
      </c>
      <c r="B36" s="4" t="inlineStr">
        <is>
          <t>[1]</t>
        </is>
      </c>
      <c r="L36" s="5" t="n">
        <v>1466143</v>
      </c>
      <c r="M36" s="5" t="n">
        <v>1626677</v>
      </c>
      <c r="N36" s="5" t="n">
        <v>1904398</v>
      </c>
    </row>
    <row r="37">
      <c r="A37" s="4" t="inlineStr">
        <is>
          <t>Total Revenues</t>
        </is>
      </c>
      <c r="L37" s="5" t="n">
        <v>1502581</v>
      </c>
      <c r="M37" s="5" t="n">
        <v>1700715</v>
      </c>
      <c r="N37" s="5" t="n">
        <v>2120661</v>
      </c>
    </row>
    <row r="38">
      <c r="A38" s="4" t="inlineStr">
        <is>
          <t>Ethanol Production [Member] | Ethanol [Member]</t>
        </is>
      </c>
    </row>
    <row r="39">
      <c r="A39" s="3" t="inlineStr">
        <is>
          <t>Disaggregation of Revenue [Line Items]</t>
        </is>
      </c>
    </row>
    <row r="40">
      <c r="A40" s="4" t="inlineStr">
        <is>
          <t>Total revenues from contracts with customers</t>
        </is>
      </c>
      <c r="M40" s="5" t="n">
        <v>620</v>
      </c>
      <c r="N40" s="5" t="n">
        <v>3803</v>
      </c>
    </row>
    <row r="41">
      <c r="A41" s="4" t="inlineStr">
        <is>
          <t>Total revenues from contracts accounted for as derivatives</t>
        </is>
      </c>
      <c r="B41" s="4" t="inlineStr">
        <is>
          <t>[1]</t>
        </is>
      </c>
      <c r="L41" s="5" t="n">
        <v>1150018</v>
      </c>
      <c r="M41" s="5" t="n">
        <v>1338093</v>
      </c>
      <c r="N41" s="5" t="n">
        <v>1618319</v>
      </c>
    </row>
    <row r="42">
      <c r="A42" s="4" t="inlineStr">
        <is>
          <t>Ethanol Production [Member] | Distillers Grains [Member]</t>
        </is>
      </c>
    </row>
    <row r="43">
      <c r="A43" s="3" t="inlineStr">
        <is>
          <t>Disaggregation of Revenue [Line Items]</t>
        </is>
      </c>
    </row>
    <row r="44">
      <c r="A44" s="4" t="inlineStr">
        <is>
          <t>Total revenues from contracts with customers</t>
        </is>
      </c>
      <c r="L44" s="5" t="n">
        <v>32032</v>
      </c>
      <c r="M44" s="5" t="n">
        <v>70729</v>
      </c>
      <c r="N44" s="5" t="n">
        <v>206905</v>
      </c>
    </row>
    <row r="45">
      <c r="A45" s="4" t="inlineStr">
        <is>
          <t>Total revenues from contracts accounted for as derivatives</t>
        </is>
      </c>
      <c r="B45" s="4" t="inlineStr">
        <is>
          <t>[1]</t>
        </is>
      </c>
      <c r="L45" s="5" t="n">
        <v>261554</v>
      </c>
      <c r="M45" s="5" t="n">
        <v>228849</v>
      </c>
      <c r="N45" s="5" t="n">
        <v>198738</v>
      </c>
    </row>
    <row r="46">
      <c r="A46" s="4" t="inlineStr">
        <is>
          <t>Ethanol Production [Member] | Corn Oil [Member]</t>
        </is>
      </c>
    </row>
    <row r="47">
      <c r="A47" s="3" t="inlineStr">
        <is>
          <t>Disaggregation of Revenue [Line Items]</t>
        </is>
      </c>
    </row>
    <row r="48">
      <c r="A48" s="4" t="inlineStr">
        <is>
          <t>Total revenues from contracts accounted for as derivatives</t>
        </is>
      </c>
      <c r="B48" s="4" t="inlineStr">
        <is>
          <t>[1]</t>
        </is>
      </c>
      <c r="L48" s="5" t="n">
        <v>49666</v>
      </c>
      <c r="M48" s="5" t="n">
        <v>50290</v>
      </c>
      <c r="N48" s="5" t="n">
        <v>66567</v>
      </c>
    </row>
    <row r="49">
      <c r="A49" s="4" t="inlineStr">
        <is>
          <t>Ethanol Production [Member] | Grain [Member]</t>
        </is>
      </c>
    </row>
    <row r="50">
      <c r="A50" s="3" t="inlineStr">
        <is>
          <t>Disaggregation of Revenue [Line Items]</t>
        </is>
      </c>
    </row>
    <row r="51">
      <c r="A51" s="4" t="inlineStr">
        <is>
          <t>Total revenues from contracts accounted for as derivatives</t>
        </is>
      </c>
      <c r="B51" s="4" t="inlineStr">
        <is>
          <t>[1]</t>
        </is>
      </c>
      <c r="L51" s="5" t="n">
        <v>42</v>
      </c>
      <c r="M51" s="5" t="n">
        <v>175</v>
      </c>
      <c r="N51" s="5" t="n">
        <v>520</v>
      </c>
    </row>
    <row r="52">
      <c r="A52" s="4" t="inlineStr">
        <is>
          <t>Ethanol Production [Member] | Other [Member]</t>
        </is>
      </c>
    </row>
    <row r="53">
      <c r="A53" s="3" t="inlineStr">
        <is>
          <t>Disaggregation of Revenue [Line Items]</t>
        </is>
      </c>
    </row>
    <row r="54">
      <c r="A54" s="4" t="inlineStr">
        <is>
          <t>Total revenues from contracts with customers</t>
        </is>
      </c>
      <c r="L54" s="5" t="n">
        <v>4306</v>
      </c>
      <c r="M54" s="5" t="n">
        <v>2589</v>
      </c>
      <c r="N54" s="5" t="n">
        <v>5369</v>
      </c>
    </row>
    <row r="55">
      <c r="A55" s="4" t="inlineStr">
        <is>
          <t>Total revenues from contracts accounted for as derivatives</t>
        </is>
      </c>
      <c r="B55" s="4" t="inlineStr">
        <is>
          <t>[1]</t>
        </is>
      </c>
      <c r="L55" s="5" t="n">
        <v>4863</v>
      </c>
      <c r="M55" s="5" t="n">
        <v>9270</v>
      </c>
      <c r="N55" s="5" t="n">
        <v>20254</v>
      </c>
    </row>
    <row r="56">
      <c r="A56" s="4" t="inlineStr">
        <is>
          <t>Ethanol Production [Member] | Intersegment Revenues [Member]</t>
        </is>
      </c>
    </row>
    <row r="57">
      <c r="A57" s="3" t="inlineStr">
        <is>
          <t>Disaggregation of Revenue [Line Items]</t>
        </is>
      </c>
    </row>
    <row r="58">
      <c r="A58" s="4" t="inlineStr">
        <is>
          <t>Total revenues from contracts with customers</t>
        </is>
      </c>
      <c r="L58" s="5" t="n">
        <v>100</v>
      </c>
      <c r="M58" s="5" t="n">
        <v>100</v>
      </c>
      <c r="N58" s="5" t="n">
        <v>186</v>
      </c>
    </row>
    <row r="59">
      <c r="A59" s="4" t="inlineStr">
        <is>
          <t>Agribusiness &amp; Energy Services [Member]</t>
        </is>
      </c>
    </row>
    <row r="60">
      <c r="A60" s="3" t="inlineStr">
        <is>
          <t>Disaggregation of Revenue [Line Items]</t>
        </is>
      </c>
    </row>
    <row r="61">
      <c r="A61" s="4" t="inlineStr">
        <is>
          <t>Total revenues from contracts with customers</t>
        </is>
      </c>
      <c r="L61" s="5" t="n">
        <v>13824</v>
      </c>
      <c r="M61" s="5" t="n">
        <v>3684</v>
      </c>
      <c r="N61" s="5" t="n">
        <v>3038</v>
      </c>
    </row>
    <row r="62">
      <c r="A62" s="4" t="inlineStr">
        <is>
          <t>Total revenues from contracts accounted for as derivatives</t>
        </is>
      </c>
      <c r="B62" s="4" t="inlineStr">
        <is>
          <t>[1]</t>
        </is>
      </c>
      <c r="L62" s="5" t="n">
        <v>430047</v>
      </c>
      <c r="M62" s="5" t="n">
        <v>731816</v>
      </c>
      <c r="N62" s="5" t="n">
        <v>765918</v>
      </c>
    </row>
    <row r="63">
      <c r="A63" s="4" t="inlineStr">
        <is>
          <t>Total Revenues</t>
        </is>
      </c>
      <c r="L63" s="5" t="n">
        <v>443871</v>
      </c>
      <c r="M63" s="5" t="n">
        <v>735500</v>
      </c>
      <c r="N63" s="5" t="n">
        <v>768956</v>
      </c>
    </row>
    <row r="64">
      <c r="A64" s="4" t="inlineStr">
        <is>
          <t>Agribusiness &amp; Energy Services [Member] | Ethanol [Member]</t>
        </is>
      </c>
    </row>
    <row r="65">
      <c r="A65" s="3" t="inlineStr">
        <is>
          <t>Disaggregation of Revenue [Line Items]</t>
        </is>
      </c>
    </row>
    <row r="66">
      <c r="A66" s="4" t="inlineStr">
        <is>
          <t>Total revenues from contracts accounted for as derivatives</t>
        </is>
      </c>
      <c r="B66" s="4" t="inlineStr">
        <is>
          <t>[1]</t>
        </is>
      </c>
      <c r="L66" s="5" t="n">
        <v>287261</v>
      </c>
      <c r="M66" s="5" t="n">
        <v>522572</v>
      </c>
      <c r="N66" s="5" t="n">
        <v>418956</v>
      </c>
    </row>
    <row r="67">
      <c r="A67" s="4" t="inlineStr">
        <is>
          <t>Agribusiness &amp; Energy Services [Member] | Distillers Grains [Member]</t>
        </is>
      </c>
    </row>
    <row r="68">
      <c r="A68" s="3" t="inlineStr">
        <is>
          <t>Disaggregation of Revenue [Line Items]</t>
        </is>
      </c>
    </row>
    <row r="69">
      <c r="A69" s="4" t="inlineStr">
        <is>
          <t>Total revenues from contracts accounted for as derivatives</t>
        </is>
      </c>
      <c r="B69" s="4" t="inlineStr">
        <is>
          <t>[1]</t>
        </is>
      </c>
      <c r="L69" s="5" t="n">
        <v>41184</v>
      </c>
      <c r="M69" s="5" t="n">
        <v>42445</v>
      </c>
      <c r="N69" s="5" t="n">
        <v>141140</v>
      </c>
    </row>
    <row r="70">
      <c r="A70" s="4" t="inlineStr">
        <is>
          <t>Agribusiness &amp; Energy Services [Member] | Corn Oil [Member]</t>
        </is>
      </c>
    </row>
    <row r="71">
      <c r="A71" s="3" t="inlineStr">
        <is>
          <t>Disaggregation of Revenue [Line Items]</t>
        </is>
      </c>
    </row>
    <row r="72">
      <c r="A72" s="4" t="inlineStr">
        <is>
          <t>Total revenues from contracts with customers</t>
        </is>
      </c>
      <c r="L72" s="5" t="n">
        <v>2938</v>
      </c>
    </row>
    <row r="73">
      <c r="A73" s="4" t="inlineStr">
        <is>
          <t>Total revenues from contracts accounted for as derivatives</t>
        </is>
      </c>
      <c r="B73" s="4" t="inlineStr">
        <is>
          <t>[1]</t>
        </is>
      </c>
      <c r="L73" s="5" t="n">
        <v>33563</v>
      </c>
      <c r="M73" s="5" t="n">
        <v>28034</v>
      </c>
      <c r="N73" s="5" t="n">
        <v>22623</v>
      </c>
    </row>
    <row r="74">
      <c r="A74" s="4" t="inlineStr">
        <is>
          <t>Agribusiness &amp; Energy Services [Member] | Grain [Member]</t>
        </is>
      </c>
    </row>
    <row r="75">
      <c r="A75" s="3" t="inlineStr">
        <is>
          <t>Disaggregation of Revenue [Line Items]</t>
        </is>
      </c>
    </row>
    <row r="76">
      <c r="A76" s="4" t="inlineStr">
        <is>
          <t>Total revenues from contracts accounted for as derivatives</t>
        </is>
      </c>
      <c r="B76" s="4" t="inlineStr">
        <is>
          <t>[1]</t>
        </is>
      </c>
      <c r="L76" s="5" t="n">
        <v>32833</v>
      </c>
      <c r="M76" s="5" t="n">
        <v>63233</v>
      </c>
      <c r="N76" s="5" t="n">
        <v>81742</v>
      </c>
    </row>
    <row r="77">
      <c r="A77" s="4" t="inlineStr">
        <is>
          <t>Agribusiness &amp; Energy Services [Member] | Other [Member]</t>
        </is>
      </c>
    </row>
    <row r="78">
      <c r="A78" s="3" t="inlineStr">
        <is>
          <t>Disaggregation of Revenue [Line Items]</t>
        </is>
      </c>
    </row>
    <row r="79">
      <c r="A79" s="4" t="inlineStr">
        <is>
          <t>Total revenues from contracts with customers</t>
        </is>
      </c>
      <c r="L79" s="5" t="n">
        <v>6423</v>
      </c>
      <c r="M79" s="5" t="n">
        <v>3684</v>
      </c>
      <c r="N79" s="5" t="n">
        <v>3014</v>
      </c>
    </row>
    <row r="80">
      <c r="A80" s="4" t="inlineStr">
        <is>
          <t>Total revenues from contracts accounted for as derivatives</t>
        </is>
      </c>
      <c r="B80" s="4" t="inlineStr">
        <is>
          <t>[1]</t>
        </is>
      </c>
      <c r="L80" s="5" t="n">
        <v>12201</v>
      </c>
      <c r="M80" s="5" t="n">
        <v>48348</v>
      </c>
      <c r="N80" s="5" t="n">
        <v>68380</v>
      </c>
    </row>
    <row r="81">
      <c r="A81" s="4" t="inlineStr">
        <is>
          <t>Agribusiness &amp; Energy Services [Member] | Intersegment Revenues [Member]</t>
        </is>
      </c>
    </row>
    <row r="82">
      <c r="A82" s="3" t="inlineStr">
        <is>
          <t>Disaggregation of Revenue [Line Items]</t>
        </is>
      </c>
    </row>
    <row r="83">
      <c r="A83" s="4" t="inlineStr">
        <is>
          <t>Total revenues from contracts with customers</t>
        </is>
      </c>
      <c r="L83" s="5" t="n">
        <v>4463</v>
      </c>
      <c r="N83" s="5" t="n">
        <v>24</v>
      </c>
    </row>
    <row r="84">
      <c r="A84" s="4" t="inlineStr">
        <is>
          <t>Total revenues from contracts accounted for as derivatives</t>
        </is>
      </c>
      <c r="B84" s="4" t="inlineStr">
        <is>
          <t>[1]</t>
        </is>
      </c>
      <c r="L84" s="5" t="n">
        <v>23005</v>
      </c>
      <c r="M84" s="5" t="n">
        <v>27184</v>
      </c>
      <c r="N84" s="5" t="n">
        <v>33077</v>
      </c>
    </row>
    <row r="85">
      <c r="A85" s="4" t="inlineStr">
        <is>
          <t>Food &amp; Ingredients [Member]</t>
        </is>
      </c>
    </row>
    <row r="86">
      <c r="A86" s="3" t="inlineStr">
        <is>
          <t>Disaggregation of Revenue [Line Items]</t>
        </is>
      </c>
    </row>
    <row r="87">
      <c r="A87" s="4" t="inlineStr">
        <is>
          <t>Total revenues from contracts with customers</t>
        </is>
      </c>
      <c r="N87" s="5" t="n">
        <v>108011</v>
      </c>
    </row>
    <row r="88">
      <c r="A88" s="4" t="inlineStr">
        <is>
          <t>Total revenues from contracts accounted for as derivatives</t>
        </is>
      </c>
      <c r="B88" s="4" t="inlineStr">
        <is>
          <t>[1]</t>
        </is>
      </c>
      <c r="M88" s="5" t="n">
        <v>1451</v>
      </c>
      <c r="N88" s="5" t="n">
        <v>13110</v>
      </c>
    </row>
    <row r="89">
      <c r="A89" s="4" t="inlineStr">
        <is>
          <t>Total Revenues</t>
        </is>
      </c>
      <c r="M89" s="5" t="n">
        <v>1451</v>
      </c>
      <c r="N89" s="5" t="n">
        <v>121121</v>
      </c>
    </row>
    <row r="90">
      <c r="A90" s="4" t="inlineStr">
        <is>
          <t>Food &amp; Ingredients [Member] | Corn Oil [Member]</t>
        </is>
      </c>
    </row>
    <row r="91">
      <c r="A91" s="3" t="inlineStr">
        <is>
          <t>Disaggregation of Revenue [Line Items]</t>
        </is>
      </c>
    </row>
    <row r="92">
      <c r="A92" s="4" t="inlineStr">
        <is>
          <t>Total revenues from contracts accounted for as derivatives</t>
        </is>
      </c>
      <c r="B92" s="4" t="inlineStr">
        <is>
          <t>[1]</t>
        </is>
      </c>
      <c r="M92" s="5" t="n">
        <v>1451</v>
      </c>
      <c r="N92" s="5" t="n">
        <v>13110</v>
      </c>
    </row>
    <row r="93">
      <c r="A93" s="4" t="inlineStr">
        <is>
          <t>Food &amp; Ingredients [Member] | Vinegar [Member]</t>
        </is>
      </c>
    </row>
    <row r="94">
      <c r="A94" s="3" t="inlineStr">
        <is>
          <t>Disaggregation of Revenue [Line Items]</t>
        </is>
      </c>
    </row>
    <row r="95">
      <c r="A95" s="4" t="inlineStr">
        <is>
          <t>Total revenues from contracts with customers</t>
        </is>
      </c>
      <c r="N95" s="5" t="n">
        <v>108011</v>
      </c>
    </row>
    <row r="96">
      <c r="A96" s="4" t="inlineStr">
        <is>
          <t>Green Plains Partners [Member]</t>
        </is>
      </c>
    </row>
    <row r="97">
      <c r="A97" s="3" t="inlineStr">
        <is>
          <t>Disaggregation of Revenue [Line Items]</t>
        </is>
      </c>
    </row>
    <row r="98">
      <c r="A98" s="4" t="inlineStr">
        <is>
          <t>Total revenues from contracts with customers</t>
        </is>
      </c>
      <c r="L98" s="5" t="n">
        <v>12845</v>
      </c>
      <c r="M98" s="5" t="n">
        <v>13548</v>
      </c>
      <c r="N98" s="5" t="n">
        <v>14210</v>
      </c>
    </row>
    <row r="99">
      <c r="A99" s="4" t="inlineStr">
        <is>
          <t>Leasing revenues under ASC 842</t>
        </is>
      </c>
      <c r="B99" s="4" t="inlineStr">
        <is>
          <t>[2]</t>
        </is>
      </c>
      <c r="L99" s="5" t="n">
        <v>70500</v>
      </c>
      <c r="M99" s="5" t="n">
        <v>68839</v>
      </c>
      <c r="N99" s="5" t="n">
        <v>86538</v>
      </c>
    </row>
    <row r="100">
      <c r="A100" s="4" t="inlineStr">
        <is>
          <t>Total Revenues</t>
        </is>
      </c>
      <c r="L100" s="5" t="n">
        <v>83345</v>
      </c>
      <c r="M100" s="5" t="n">
        <v>82387</v>
      </c>
      <c r="N100" s="5" t="n">
        <v>100748</v>
      </c>
    </row>
    <row r="101">
      <c r="A101" s="4" t="inlineStr">
        <is>
          <t>Green Plains Partners [Member] | Service Revenues [Member]</t>
        </is>
      </c>
    </row>
    <row r="102">
      <c r="A102" s="3" t="inlineStr">
        <is>
          <t>Disaggregation of Revenue [Line Items]</t>
        </is>
      </c>
    </row>
    <row r="103">
      <c r="A103" s="4" t="inlineStr">
        <is>
          <t>Total revenues from contracts with customers</t>
        </is>
      </c>
      <c r="L103" s="5" t="n">
        <v>4434</v>
      </c>
      <c r="M103" s="5" t="n">
        <v>6422</v>
      </c>
      <c r="N103" s="5" t="n">
        <v>5180</v>
      </c>
    </row>
    <row r="104">
      <c r="A104" s="4" t="inlineStr">
        <is>
          <t>Green Plains Partners [Member] | Intersegment Revenues [Member]</t>
        </is>
      </c>
    </row>
    <row r="105">
      <c r="A105" s="3" t="inlineStr">
        <is>
          <t>Disaggregation of Revenue [Line Items]</t>
        </is>
      </c>
    </row>
    <row r="106">
      <c r="A106" s="4" t="inlineStr">
        <is>
          <t>Total revenues from contracts with customers</t>
        </is>
      </c>
      <c r="L106" s="5" t="n">
        <v>8411</v>
      </c>
      <c r="M106" s="5" t="n">
        <v>7126</v>
      </c>
      <c r="N106" s="5" t="n">
        <v>9030</v>
      </c>
    </row>
    <row r="107">
      <c r="A107" s="4" t="inlineStr">
        <is>
          <t>Intersegment Eliminations [Member]</t>
        </is>
      </c>
    </row>
    <row r="108">
      <c r="A108" s="3" t="inlineStr">
        <is>
          <t>Disaggregation of Revenue [Line Items]</t>
        </is>
      </c>
    </row>
    <row r="109">
      <c r="A109" s="4" t="inlineStr">
        <is>
          <t>Total revenues from contracts with customers</t>
        </is>
      </c>
      <c r="L109" s="5" t="n">
        <v>-12974</v>
      </c>
      <c r="M109" s="5" t="n">
        <v>-7226</v>
      </c>
      <c r="N109" s="5" t="n">
        <v>-9240</v>
      </c>
    </row>
    <row r="110">
      <c r="A110" s="4" t="inlineStr">
        <is>
          <t>Total revenues from contracts accounted for as derivatives</t>
        </is>
      </c>
      <c r="B110" s="4" t="inlineStr">
        <is>
          <t>[1]</t>
        </is>
      </c>
      <c r="L110" s="5" t="n">
        <v>-23005</v>
      </c>
      <c r="M110" s="5" t="n">
        <v>-27184</v>
      </c>
      <c r="N110" s="5" t="n">
        <v>-33077</v>
      </c>
    </row>
    <row r="111">
      <c r="A111" s="4" t="inlineStr">
        <is>
          <t>Leasing revenues under ASC 842</t>
        </is>
      </c>
      <c r="B111" s="4" t="inlineStr">
        <is>
          <t>[2]</t>
        </is>
      </c>
      <c r="L111" s="5" t="n">
        <v>-70099</v>
      </c>
      <c r="M111" s="5" t="n">
        <v>-68405</v>
      </c>
      <c r="N111" s="5" t="n">
        <v>-85237</v>
      </c>
    </row>
    <row r="112">
      <c r="A112" s="4" t="inlineStr">
        <is>
          <t>Total Revenues</t>
        </is>
      </c>
      <c r="L112" s="5" t="n">
        <v>-106078</v>
      </c>
      <c r="M112" s="5" t="n">
        <v>-102815</v>
      </c>
      <c r="N112" s="5" t="n">
        <v>-127554</v>
      </c>
    </row>
    <row r="113">
      <c r="A113" s="4" t="inlineStr">
        <is>
          <t>Intersegment Eliminations [Member] | Intersegment Revenues [Member]</t>
        </is>
      </c>
    </row>
    <row r="114">
      <c r="A114" s="3" t="inlineStr">
        <is>
          <t>Disaggregation of Revenue [Line Items]</t>
        </is>
      </c>
    </row>
    <row r="115">
      <c r="A115" s="4" t="inlineStr">
        <is>
          <t>Total revenues from contracts with customers</t>
        </is>
      </c>
      <c r="L115" s="5" t="n">
        <v>-12974</v>
      </c>
      <c r="M115" s="5" t="n">
        <v>-7226</v>
      </c>
      <c r="N115" s="5" t="n">
        <v>-9240</v>
      </c>
    </row>
    <row r="116">
      <c r="A116" s="4" t="inlineStr">
        <is>
          <t>Total revenues from contracts accounted for as derivatives</t>
        </is>
      </c>
      <c r="B116" s="4" t="inlineStr">
        <is>
          <t>[1]</t>
        </is>
      </c>
      <c r="L116" s="5" t="n">
        <v>-23005</v>
      </c>
      <c r="M116" s="5" t="n">
        <v>-27184</v>
      </c>
      <c r="N116" s="5" t="n">
        <v>-33077</v>
      </c>
    </row>
    <row r="117">
      <c r="A117" s="4" t="inlineStr">
        <is>
          <t>Intersegment Eliminations [Member] | Ethanol Production [Member]</t>
        </is>
      </c>
    </row>
    <row r="118">
      <c r="A118" s="3" t="inlineStr">
        <is>
          <t>Disaggregation of Revenue [Line Items]</t>
        </is>
      </c>
    </row>
    <row r="119">
      <c r="A119" s="4" t="inlineStr">
        <is>
          <t>Total Revenues</t>
        </is>
      </c>
      <c r="L119" s="5" t="n">
        <v>-100</v>
      </c>
      <c r="M119" s="5" t="n">
        <v>-100</v>
      </c>
      <c r="N119" s="5" t="n">
        <v>-186</v>
      </c>
    </row>
    <row r="120">
      <c r="A120" s="4" t="inlineStr">
        <is>
          <t>Intersegment Eliminations [Member] | Agribusiness &amp; Energy Services [Member]</t>
        </is>
      </c>
    </row>
    <row r="121">
      <c r="A121" s="3" t="inlineStr">
        <is>
          <t>Disaggregation of Revenue [Line Items]</t>
        </is>
      </c>
    </row>
    <row r="122">
      <c r="A122" s="4" t="inlineStr">
        <is>
          <t>Total Revenues</t>
        </is>
      </c>
      <c r="L122" s="5" t="n">
        <v>-27468</v>
      </c>
      <c r="M122" s="5" t="n">
        <v>-27184</v>
      </c>
      <c r="N122" s="5" t="n">
        <v>-33101</v>
      </c>
    </row>
    <row r="123">
      <c r="A123" s="4" t="inlineStr">
        <is>
          <t>Intersegment Eliminations [Member] | Green Plains Partners [Member]</t>
        </is>
      </c>
    </row>
    <row r="124">
      <c r="A124" s="3" t="inlineStr">
        <is>
          <t>Disaggregation of Revenue [Line Items]</t>
        </is>
      </c>
    </row>
    <row r="125">
      <c r="A125" s="4" t="inlineStr">
        <is>
          <t>Total Revenues</t>
        </is>
      </c>
      <c r="L125" s="6" t="n">
        <v>-78510</v>
      </c>
      <c r="M125" s="6" t="n">
        <v>-75531</v>
      </c>
      <c r="N125" s="6" t="n">
        <v>-94267</v>
      </c>
    </row>
    <row r="126"/>
    <row r="127">
      <c r="A127" s="4" t="inlineStr">
        <is>
          <t>[1]</t>
        </is>
      </c>
      <c r="B127" s="4" t="inlineStr">
        <is>
          <t>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 .</t>
        </is>
      </c>
    </row>
    <row r="128">
      <c r="A128" s="4" t="inlineStr">
        <is>
          <t>[2]</t>
        </is>
      </c>
      <c r="B128" s="4" t="inlineStr">
        <is>
          <t>Leasing revenues do not represent revenues recognized from contracts with customers under ASC 606, and are accounted for under ASC 842, Leases for 2020 and 2019 and ASC 840, Leases for 2018.</t>
        </is>
      </c>
    </row>
    <row r="129">
      <c r="A129" s="4" t="inlineStr">
        <is>
          <t>[3]</t>
        </is>
      </c>
      <c r="B129" s="4" t="inlineStr">
        <is>
          <t>During the third quarter of 2020, the company identified an immaterial issue which resulted in the overstatement of both revenues and cost of goods sold within the agribusiness and energy services segment as previously reported for the three and six months ended June 30, 2020. The second quarter revenues and cost of goods sold reflected in the quarterly financial data have been revised to correct these amounts.</t>
        </is>
      </c>
    </row>
  </sheetData>
  <mergeCells count="130">
    <mergeCell ref="A1:B2"/>
    <mergeCell ref="C1:K1"/>
    <mergeCell ref="L1:N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A126:M126"/>
    <mergeCell ref="B127:M127"/>
    <mergeCell ref="B128:M128"/>
    <mergeCell ref="B129:M12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5" customWidth="1" min="7" max="7"/>
    <col width="25" customWidth="1" min="8" max="8"/>
    <col width="21" customWidth="1" min="9" max="9"/>
    <col width="21" customWidth="1" min="10" max="10"/>
    <col width="21" customWidth="1" min="11" max="11"/>
    <col width="21" customWidth="1" min="12" max="12"/>
    <col width="25" customWidth="1" min="13" max="13"/>
    <col width="21" customWidth="1" min="14" max="14"/>
    <col width="21" customWidth="1" min="15" max="15"/>
    <col width="25" customWidth="1" min="16" max="16"/>
  </cols>
  <sheetData>
    <row r="1">
      <c r="A1" s="1" t="inlineStr">
        <is>
          <t>Acquisitions, Dispositions And Discontinued Operations (Narrative) (Details) $ in Thousands, shares in Millions</t>
        </is>
      </c>
      <c r="B1" s="2" t="inlineStr">
        <is>
          <t>Dec. 28, 2020USD ($)</t>
        </is>
      </c>
      <c r="C1" s="2" t="inlineStr">
        <is>
          <t>Dec. 09, 2020USD ($)</t>
        </is>
      </c>
      <c r="D1" s="2" t="inlineStr">
        <is>
          <t>Oct. 01, 2020USD ($)</t>
        </is>
      </c>
      <c r="E1" s="2" t="inlineStr">
        <is>
          <t>Sep. 01, 2019USD ($)</t>
        </is>
      </c>
      <c r="F1" s="2" t="inlineStr">
        <is>
          <t>Nov. 27, 2018USD ($)</t>
        </is>
      </c>
      <c r="G1" s="2" t="inlineStr">
        <is>
          <t>Nov. 15, 2018USD ($)propertyshares</t>
        </is>
      </c>
      <c r="H1" s="2" t="inlineStr">
        <is>
          <t>Dec. 31, 2020USD ($)item</t>
        </is>
      </c>
      <c r="I1" s="2" t="inlineStr">
        <is>
          <t>Sep. 30, 2020USD ($)</t>
        </is>
      </c>
      <c r="J1" s="2" t="inlineStr">
        <is>
          <t>Sep. 30, 2019USD ($)</t>
        </is>
      </c>
      <c r="K1" s="2" t="inlineStr">
        <is>
          <t>Mar. 31, 2019USD ($)</t>
        </is>
      </c>
      <c r="L1" s="2" t="inlineStr">
        <is>
          <t>Sep. 30, 2020USD ($)</t>
        </is>
      </c>
      <c r="M1" s="2" t="inlineStr">
        <is>
          <t>Dec. 31, 2020USD ($)item</t>
        </is>
      </c>
      <c r="N1" s="2" t="inlineStr">
        <is>
          <t>Dec. 31, 2019USD ($)</t>
        </is>
      </c>
      <c r="O1" s="2" t="inlineStr">
        <is>
          <t>Dec. 31, 2018USD ($)</t>
        </is>
      </c>
      <c r="P1" s="2" t="inlineStr">
        <is>
          <t>Aug. 01, 2018USD ($)item</t>
        </is>
      </c>
    </row>
    <row r="2">
      <c r="A2" s="3" t="inlineStr">
        <is>
          <t>Business Acquisition [Line Items]</t>
        </is>
      </c>
    </row>
    <row r="3">
      <c r="A3" s="4" t="inlineStr">
        <is>
          <t>Gain (loss) on disposal of assets</t>
        </is>
      </c>
      <c r="I3" s="6" t="n">
        <v>2000</v>
      </c>
      <c r="L3" s="6" t="n">
        <v>2000</v>
      </c>
      <c r="M3" s="6" t="n">
        <v>-20860</v>
      </c>
      <c r="O3" s="6" t="n">
        <v>150351</v>
      </c>
    </row>
    <row r="4">
      <c r="A4" s="4" t="inlineStr">
        <is>
          <t>Number of ethanol plants | item</t>
        </is>
      </c>
      <c r="H4" s="5" t="n">
        <v>12</v>
      </c>
      <c r="M4" s="5" t="n">
        <v>12</v>
      </c>
    </row>
    <row r="5">
      <c r="A5" s="4" t="inlineStr">
        <is>
          <t>Reduction in other assets</t>
        </is>
      </c>
      <c r="D5" s="6" t="n">
        <v>-69700</v>
      </c>
    </row>
    <row r="6">
      <c r="A6" s="4" t="inlineStr">
        <is>
          <t>Reduction in accumulated other comprehensive income</t>
        </is>
      </c>
      <c r="D6" s="5" t="n">
        <v>-10700</v>
      </c>
    </row>
    <row r="7">
      <c r="A7" s="4" t="inlineStr">
        <is>
          <t>Asset Purchase Agreement With Bartlett Cattle Company L.P. [Member]</t>
        </is>
      </c>
    </row>
    <row r="8">
      <c r="A8" s="3" t="inlineStr">
        <is>
          <t>Business Acquisition [Line Items]</t>
        </is>
      </c>
    </row>
    <row r="9">
      <c r="A9" s="4" t="inlineStr">
        <is>
          <t>Number of cattle-feeding operations | item</t>
        </is>
      </c>
      <c r="P9" s="5" t="n">
        <v>2</v>
      </c>
    </row>
    <row r="10">
      <c r="A10" s="4" t="inlineStr">
        <is>
          <t>Feedlot capacity, head of cattle | item</t>
        </is>
      </c>
      <c r="P10" s="5" t="n">
        <v>97000</v>
      </c>
    </row>
    <row r="11">
      <c r="A11" s="4" t="inlineStr">
        <is>
          <t>Property and equipment, net</t>
        </is>
      </c>
      <c r="P11" s="6" t="n">
        <v>16190</v>
      </c>
    </row>
    <row r="12">
      <c r="A12" s="4" t="inlineStr">
        <is>
          <t>Working capital payment</t>
        </is>
      </c>
      <c r="P12" s="6" t="n">
        <v>106600</v>
      </c>
    </row>
    <row r="13">
      <c r="A13" s="4" t="inlineStr">
        <is>
          <t>Working capital payments</t>
        </is>
      </c>
      <c r="N13" s="6" t="n">
        <v>900</v>
      </c>
    </row>
    <row r="14">
      <c r="A14" s="4" t="inlineStr">
        <is>
          <t>Fluid Quip Technologies, LLC [Member]</t>
        </is>
      </c>
    </row>
    <row r="15">
      <c r="A15" s="3" t="inlineStr">
        <is>
          <t>Business Acquisition [Line Items]</t>
        </is>
      </c>
    </row>
    <row r="16">
      <c r="A16" s="4" t="inlineStr">
        <is>
          <t>Consideration paid for business acquisition</t>
        </is>
      </c>
      <c r="C16" s="6" t="n">
        <v>29100</v>
      </c>
    </row>
    <row r="17">
      <c r="A17" s="4" t="inlineStr">
        <is>
          <t>Allocated amount of noncontrolling interest from acquisition</t>
        </is>
      </c>
      <c r="C17" s="5" t="n">
        <v>6700</v>
      </c>
    </row>
    <row r="18">
      <c r="A18" s="4" t="inlineStr">
        <is>
          <t>Settled liabilities assumed</t>
        </is>
      </c>
      <c r="C18" s="6" t="n">
        <v>2400</v>
      </c>
    </row>
    <row r="19">
      <c r="A19" s="4" t="inlineStr">
        <is>
          <t>Fleischmann's Vinegar [Member]</t>
        </is>
      </c>
    </row>
    <row r="20">
      <c r="A20" s="3" t="inlineStr">
        <is>
          <t>Business Acquisition [Line Items]</t>
        </is>
      </c>
    </row>
    <row r="21">
      <c r="A21" s="4" t="inlineStr">
        <is>
          <t>Working capital payments</t>
        </is>
      </c>
      <c r="J21" s="6" t="n">
        <v>300</v>
      </c>
      <c r="K21" s="6" t="n">
        <v>300</v>
      </c>
    </row>
    <row r="22">
      <c r="A22" s="4" t="inlineStr">
        <is>
          <t>Gain (loss) on disposal of assets</t>
        </is>
      </c>
      <c r="F22" s="6" t="n">
        <v>58200</v>
      </c>
    </row>
    <row r="23">
      <c r="A23" s="4" t="inlineStr">
        <is>
          <t>Disposal Of Assets, Transaction Costs</t>
        </is>
      </c>
      <c r="F23" s="5" t="n">
        <v>7400</v>
      </c>
    </row>
    <row r="24">
      <c r="A24" s="4" t="inlineStr">
        <is>
          <t>Assets to be disposed of in the sale</t>
        </is>
      </c>
      <c r="F24" s="6" t="n">
        <v>354000</v>
      </c>
    </row>
    <row r="25">
      <c r="A25" s="4" t="inlineStr">
        <is>
          <t>Bluffton, Lakota and Riga Ethanol Plants [Member]</t>
        </is>
      </c>
    </row>
    <row r="26">
      <c r="A26" s="3" t="inlineStr">
        <is>
          <t>Business Acquisition [Line Items]</t>
        </is>
      </c>
    </row>
    <row r="27">
      <c r="A27" s="4" t="inlineStr">
        <is>
          <t>Consideration paid for business acquisition</t>
        </is>
      </c>
      <c r="G27" s="6" t="n">
        <v>120900</v>
      </c>
    </row>
    <row r="28">
      <c r="A28" s="4" t="inlineStr">
        <is>
          <t>Working capital payments</t>
        </is>
      </c>
      <c r="K28" s="6" t="n">
        <v>3400</v>
      </c>
    </row>
    <row r="29">
      <c r="A29" s="4" t="inlineStr">
        <is>
          <t>Gain (loss) on disposal of assets</t>
        </is>
      </c>
      <c r="G29" s="5" t="n">
        <v>92200</v>
      </c>
    </row>
    <row r="30">
      <c r="A30" s="4" t="inlineStr">
        <is>
          <t>Disposal Of Assets, Transaction Costs</t>
        </is>
      </c>
      <c r="G30" s="6" t="n">
        <v>4200</v>
      </c>
    </row>
    <row r="31">
      <c r="A31" s="4" t="inlineStr">
        <is>
          <t>Number of ethanol plants | property</t>
        </is>
      </c>
      <c r="G31" s="5" t="n">
        <v>3</v>
      </c>
    </row>
    <row r="32">
      <c r="A32" s="4" t="inlineStr">
        <is>
          <t>Assets to be disposed of in the sale</t>
        </is>
      </c>
      <c r="G32" s="6" t="n">
        <v>323200</v>
      </c>
    </row>
    <row r="33">
      <c r="A33" s="4" t="inlineStr">
        <is>
          <t>Partners' Capital Account, Units | shares</t>
        </is>
      </c>
      <c r="G33" s="10" t="n">
        <v>8.699999999999999</v>
      </c>
    </row>
    <row r="34">
      <c r="A34" s="4" t="inlineStr">
        <is>
          <t>General Partner's Interest Percent</t>
        </is>
      </c>
      <c r="G34" s="4" t="inlineStr">
        <is>
          <t>2.00%</t>
        </is>
      </c>
    </row>
    <row r="35">
      <c r="A35" s="4" t="inlineStr">
        <is>
          <t>Disposal Group, Including Discontinued Operation, Additional Consideration</t>
        </is>
      </c>
      <c r="G35" s="6" t="n">
        <v>2700</v>
      </c>
    </row>
    <row r="36">
      <c r="A36" s="4" t="inlineStr">
        <is>
          <t>Green Plains Cattle Company LLC [Member]</t>
        </is>
      </c>
    </row>
    <row r="37">
      <c r="A37" s="3" t="inlineStr">
        <is>
          <t>Business Acquisition [Line Items]</t>
        </is>
      </c>
    </row>
    <row r="38">
      <c r="A38" s="4" t="inlineStr">
        <is>
          <t>Consideration paid for business acquisition</t>
        </is>
      </c>
      <c r="E38" s="6" t="n">
        <v>76900</v>
      </c>
    </row>
    <row r="39">
      <c r="A39" s="4" t="inlineStr">
        <is>
          <t>Gain (loss) on disposal of assets</t>
        </is>
      </c>
      <c r="E39" s="6" t="n">
        <v>0</v>
      </c>
      <c r="H39" s="6" t="n">
        <v>-500</v>
      </c>
      <c r="I39" s="6" t="n">
        <v>2000</v>
      </c>
    </row>
    <row r="40">
      <c r="A40" s="4" t="inlineStr">
        <is>
          <t>Assets to be disposed of in the sale</t>
        </is>
      </c>
      <c r="D40" s="6" t="n">
        <v>80500</v>
      </c>
    </row>
    <row r="41">
      <c r="A41" s="4" t="inlineStr">
        <is>
          <t>Percent membership interest sold</t>
        </is>
      </c>
      <c r="D41" s="4" t="inlineStr">
        <is>
          <t>50.00%</t>
        </is>
      </c>
      <c r="E41" s="4" t="inlineStr">
        <is>
          <t>50.00%</t>
        </is>
      </c>
      <c r="H41" s="4" t="inlineStr">
        <is>
          <t>50.00%</t>
        </is>
      </c>
    </row>
    <row r="42">
      <c r="A42" s="4" t="inlineStr">
        <is>
          <t>Reduction in other assets</t>
        </is>
      </c>
      <c r="D42" s="6" t="n">
        <v>-69700</v>
      </c>
    </row>
    <row r="43">
      <c r="A43" s="4" t="inlineStr">
        <is>
          <t>Hereford Ethanol Plant [Member]</t>
        </is>
      </c>
    </row>
    <row r="44">
      <c r="A44" s="3" t="inlineStr">
        <is>
          <t>Business Acquisition [Line Items]</t>
        </is>
      </c>
    </row>
    <row r="45">
      <c r="A45" s="4" t="inlineStr">
        <is>
          <t>Gain (loss) on disposal of assets</t>
        </is>
      </c>
      <c r="B45" s="6" t="n">
        <v>22400</v>
      </c>
      <c r="H45" s="6" t="n">
        <v>-22400</v>
      </c>
    </row>
    <row r="46">
      <c r="A46" s="4" t="inlineStr">
        <is>
          <t>Assets to be disposed of in the sale</t>
        </is>
      </c>
      <c r="B46" s="5" t="n">
        <v>39000</v>
      </c>
    </row>
    <row r="47">
      <c r="A47" s="4" t="inlineStr">
        <is>
          <t>Certain Railcar Operating Leases, Hereford Ethanol Partners [Member] | Green Plains Partners LP [Member]</t>
        </is>
      </c>
    </row>
    <row r="48">
      <c r="A48" s="3" t="inlineStr">
        <is>
          <t>Business Acquisition [Line Items]</t>
        </is>
      </c>
    </row>
    <row r="49">
      <c r="A49" s="4" t="inlineStr">
        <is>
          <t>Assets to be disposed of in the sale</t>
        </is>
      </c>
      <c r="B49" s="5" t="n">
        <v>10000</v>
      </c>
    </row>
    <row r="50">
      <c r="A50" s="4" t="inlineStr">
        <is>
          <t>General Partner [Member] | Bluffton, Lakota and Riga Ethanol Plants [Member]</t>
        </is>
      </c>
    </row>
    <row r="51">
      <c r="A51" s="3" t="inlineStr">
        <is>
          <t>Business Acquisition [Line Items]</t>
        </is>
      </c>
    </row>
    <row r="52">
      <c r="A52" s="4" t="inlineStr">
        <is>
          <t>Partners' Capital Account, Units | shares</t>
        </is>
      </c>
      <c r="G52" s="10" t="n">
        <v>0.2</v>
      </c>
    </row>
    <row r="53">
      <c r="A53" s="4" t="inlineStr">
        <is>
          <t>Corporate Activities [Member] | Bluffton, Lakota and Riga Ethanol Plants [Member]</t>
        </is>
      </c>
    </row>
    <row r="54">
      <c r="A54" s="3" t="inlineStr">
        <is>
          <t>Business Acquisition [Line Items]</t>
        </is>
      </c>
    </row>
    <row r="55">
      <c r="A55" s="4" t="inlineStr">
        <is>
          <t>Gain (loss) on disposal of assets</t>
        </is>
      </c>
      <c r="G55" s="6" t="n">
        <v>89500</v>
      </c>
      <c r="O55" s="6" t="n">
        <v>150400</v>
      </c>
    </row>
    <row r="56">
      <c r="A56" s="4" t="inlineStr">
        <is>
          <t>Disposal Of Assets, Transaction Costs</t>
        </is>
      </c>
      <c r="G56" s="5" t="n">
        <v>3700</v>
      </c>
    </row>
    <row r="57">
      <c r="A57" s="4" t="inlineStr">
        <is>
          <t>Corporate Activities [Member] | Green Plains Cattle Company LLC [Member]</t>
        </is>
      </c>
    </row>
    <row r="58">
      <c r="A58" s="3" t="inlineStr">
        <is>
          <t>Business Acquisition [Line Items]</t>
        </is>
      </c>
    </row>
    <row r="59">
      <c r="A59" s="4" t="inlineStr">
        <is>
          <t>Gain (loss) on disposal of assets</t>
        </is>
      </c>
      <c r="M59" s="6" t="n">
        <v>1500</v>
      </c>
    </row>
    <row r="60">
      <c r="A60" s="4" t="inlineStr">
        <is>
          <t>Corporate Activities [Member] | Hereford Ethanol Plant [Member]</t>
        </is>
      </c>
    </row>
    <row r="61">
      <c r="A61" s="3" t="inlineStr">
        <is>
          <t>Business Acquisition [Line Items]</t>
        </is>
      </c>
    </row>
    <row r="62">
      <c r="A62" s="4" t="inlineStr">
        <is>
          <t>Gain (loss) on disposal of assets</t>
        </is>
      </c>
      <c r="B62" s="5" t="n">
        <v>18500</v>
      </c>
      <c r="M62" s="6" t="n">
        <v>-18500</v>
      </c>
    </row>
    <row r="63">
      <c r="A63" s="4" t="inlineStr">
        <is>
          <t>Green Plains Partners [Member] | Bluffton, Lakota and Riga Ethanol Plants [Member]</t>
        </is>
      </c>
    </row>
    <row r="64">
      <c r="A64" s="3" t="inlineStr">
        <is>
          <t>Business Acquisition [Line Items]</t>
        </is>
      </c>
    </row>
    <row r="65">
      <c r="A65" s="4" t="inlineStr">
        <is>
          <t>Gain (loss) on disposal of assets</t>
        </is>
      </c>
      <c r="G65" s="5" t="n">
        <v>2700</v>
      </c>
    </row>
    <row r="66">
      <c r="A66" s="4" t="inlineStr">
        <is>
          <t>Disposal Of Assets, Transaction Costs</t>
        </is>
      </c>
      <c r="G66" s="6" t="n">
        <v>500</v>
      </c>
    </row>
    <row r="67">
      <c r="A67" s="4" t="inlineStr">
        <is>
          <t>Ethanol Production Segment [Member] | Hereford Ethanol Plant [Member]</t>
        </is>
      </c>
    </row>
    <row r="68">
      <c r="A68" s="3" t="inlineStr">
        <is>
          <t>Business Acquisition [Line Items]</t>
        </is>
      </c>
    </row>
    <row r="69">
      <c r="A69" s="4" t="inlineStr">
        <is>
          <t>Gain (loss) on disposal of assets</t>
        </is>
      </c>
      <c r="B69" s="6" t="n">
        <v>3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Unrealized gains (losses) on derivatives arising during period, tax benefit (expense)</t>
        </is>
      </c>
      <c r="B4" s="6" t="n">
        <v>257</v>
      </c>
      <c r="C4" s="6" t="n">
        <v>-14431</v>
      </c>
      <c r="D4" s="6" t="n">
        <v>2854</v>
      </c>
    </row>
    <row r="5">
      <c r="A5" s="4" t="inlineStr">
        <is>
          <t>Reclassification of realized losses (gains) on derivatives, tax expense (benefit)</t>
        </is>
      </c>
      <c r="B5" s="5" t="n">
        <v>857</v>
      </c>
      <c r="C5" s="5" t="n">
        <v>10002</v>
      </c>
      <c r="D5" s="5" t="n">
        <v>-2887</v>
      </c>
    </row>
    <row r="6">
      <c r="A6" s="4" t="inlineStr">
        <is>
          <t>Share of equity method investees other comprehensive income arising during the period, tax expense (benefit)</t>
        </is>
      </c>
      <c r="B6" s="6" t="n">
        <v>-3929</v>
      </c>
      <c r="C6" s="6" t="n">
        <v>3929</v>
      </c>
      <c r="D6"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s, Dispositions And Discontinued Operations (Schedule Of Identifiable Assets Acquired And Liabilities Assumed) (Details) - USD ($) $ in Thousands</t>
        </is>
      </c>
      <c r="C1" s="2" t="inlineStr">
        <is>
          <t>Dec. 09, 2020</t>
        </is>
      </c>
      <c r="D1" s="2" t="inlineStr">
        <is>
          <t>Aug. 01, 2018</t>
        </is>
      </c>
    </row>
    <row r="2">
      <c r="A2" s="4" t="inlineStr">
        <is>
          <t>Asset Purchase Agreement With Bartlett Cattle Company L.P. [Member]</t>
        </is>
      </c>
    </row>
    <row r="3">
      <c r="A3" s="3" t="inlineStr">
        <is>
          <t>Business Acquisition [Line Items]</t>
        </is>
      </c>
    </row>
    <row r="4">
      <c r="A4" s="4" t="inlineStr">
        <is>
          <t>Accounts receivable</t>
        </is>
      </c>
      <c r="D4" s="6" t="n">
        <v>1897</v>
      </c>
    </row>
    <row r="5">
      <c r="A5" s="4" t="inlineStr">
        <is>
          <t>Inventory</t>
        </is>
      </c>
      <c r="D5" s="5" t="n">
        <v>104809</v>
      </c>
    </row>
    <row r="6">
      <c r="A6" s="4" t="inlineStr">
        <is>
          <t>Property and equipment, net</t>
        </is>
      </c>
      <c r="D6" s="5" t="n">
        <v>16190</v>
      </c>
    </row>
    <row r="7">
      <c r="A7" s="4" t="inlineStr">
        <is>
          <t>Current liabilities</t>
        </is>
      </c>
      <c r="D7" s="5" t="n">
        <v>-118</v>
      </c>
    </row>
    <row r="8">
      <c r="A8" s="4" t="inlineStr">
        <is>
          <t>Total identifiable net assets</t>
        </is>
      </c>
      <c r="D8" s="6" t="n">
        <v>122778</v>
      </c>
    </row>
    <row r="9">
      <c r="A9" s="4" t="inlineStr">
        <is>
          <t>Fluid Quip Technologies, LLC [Member]</t>
        </is>
      </c>
    </row>
    <row r="10">
      <c r="A10" s="3" t="inlineStr">
        <is>
          <t>Business Acquisition [Line Items]</t>
        </is>
      </c>
    </row>
    <row r="11">
      <c r="A11" s="4" t="inlineStr">
        <is>
          <t>Cash and restricted cash</t>
        </is>
      </c>
      <c r="C11" s="6" t="n">
        <v>8911</v>
      </c>
    </row>
    <row r="12">
      <c r="A12" s="4" t="inlineStr">
        <is>
          <t>Accounts receivable</t>
        </is>
      </c>
      <c r="B12" s="4" t="inlineStr">
        <is>
          <t>[1]</t>
        </is>
      </c>
      <c r="C12" s="5" t="n">
        <v>5446</v>
      </c>
    </row>
    <row r="13">
      <c r="A13" s="4" t="inlineStr">
        <is>
          <t>Inventory</t>
        </is>
      </c>
      <c r="C13" s="5" t="n">
        <v>3037</v>
      </c>
    </row>
    <row r="14">
      <c r="A14" s="4" t="inlineStr">
        <is>
          <t>Intangible assets</t>
        </is>
      </c>
      <c r="C14" s="5" t="n">
        <v>30803</v>
      </c>
    </row>
    <row r="15">
      <c r="A15" s="4" t="inlineStr">
        <is>
          <t>Other assets</t>
        </is>
      </c>
      <c r="C15" s="5" t="n">
        <v>2059</v>
      </c>
    </row>
    <row r="16">
      <c r="A16" s="4" t="inlineStr">
        <is>
          <t>Current liabilities</t>
        </is>
      </c>
      <c r="B16" s="4" t="inlineStr">
        <is>
          <t>[1]</t>
        </is>
      </c>
      <c r="C16" s="5" t="n">
        <v>-13708</v>
      </c>
    </row>
    <row r="17">
      <c r="A17" s="4" t="inlineStr">
        <is>
          <t>Other long term liabilities</t>
        </is>
      </c>
      <c r="C17" s="5" t="n">
        <v>-743</v>
      </c>
    </row>
    <row r="18">
      <c r="A18" s="4" t="inlineStr">
        <is>
          <t>Total identifiable net assets</t>
        </is>
      </c>
      <c r="C18" s="5" t="n">
        <v>35805</v>
      </c>
    </row>
    <row r="19">
      <c r="A19" s="4" t="inlineStr">
        <is>
          <t>Deferred revenue</t>
        </is>
      </c>
      <c r="C19" s="5" t="n">
        <v>5800</v>
      </c>
    </row>
    <row r="20">
      <c r="A20" s="4" t="inlineStr">
        <is>
          <t>Business Combination, Consideration Transferred, Liabilities Incurred</t>
        </is>
      </c>
      <c r="C20" s="5" t="n">
        <v>2400</v>
      </c>
    </row>
    <row r="21">
      <c r="A21" s="4" t="inlineStr">
        <is>
          <t>Fluid Quip Technologies, LLC [Member] | Intersegment Eliminations [Member]</t>
        </is>
      </c>
    </row>
    <row r="22">
      <c r="A22" s="3" t="inlineStr">
        <is>
          <t>Business Acquisition [Line Items]</t>
        </is>
      </c>
    </row>
    <row r="23">
      <c r="A23" s="4" t="inlineStr">
        <is>
          <t>Accounts receivable</t>
        </is>
      </c>
      <c r="C23" s="6" t="n">
        <v>-3400</v>
      </c>
    </row>
    <row r="24"/>
    <row r="25">
      <c r="A25" s="4" t="inlineStr">
        <is>
          <t>[1]</t>
        </is>
      </c>
      <c r="B25" s="4" t="inlineStr">
        <is>
          <t>Accounts receivable contain $ 3.4 million of pre-existing receivables owed by the company, and current liabilities contain $ 5.8 million in deferred revenues associated with services to be performed for the company. These net to $ 2.4 million in liabilities assumed that were effectively settled at the time of acquisition of FQT.</t>
        </is>
      </c>
    </row>
  </sheetData>
  <mergeCells count="3">
    <mergeCell ref="A1:B1"/>
    <mergeCell ref="A24:C24"/>
    <mergeCell ref="B25:C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spositions And Discontinued Operations (Amounts Of Identifiable Assets Disposed And Liabilities Relinquished) (Details) - Disposal Group, Not Discontinued Operations [Member] - USD ($) $ in Thousands</t>
        </is>
      </c>
      <c r="B1" s="2" t="inlineStr">
        <is>
          <t>Dec. 28, 2020</t>
        </is>
      </c>
      <c r="C1" s="2" t="inlineStr">
        <is>
          <t>Sep. 01, 2019</t>
        </is>
      </c>
      <c r="D1" s="2" t="inlineStr">
        <is>
          <t>Nov. 27, 2018</t>
        </is>
      </c>
      <c r="E1" s="2" t="inlineStr">
        <is>
          <t>Nov. 15, 2018</t>
        </is>
      </c>
    </row>
    <row r="2">
      <c r="A2" s="4" t="inlineStr">
        <is>
          <t>Fleischmann's Vinegar [Member]</t>
        </is>
      </c>
    </row>
    <row r="3">
      <c r="A3" s="3" t="inlineStr">
        <is>
          <t>Income Statement, Balance Sheet and Additional Disclosures by Disposal Groups, Including Discontinued Operations [Line Items]</t>
        </is>
      </c>
    </row>
    <row r="4">
      <c r="A4" s="4" t="inlineStr">
        <is>
          <t>Cash</t>
        </is>
      </c>
      <c r="D4" s="6" t="n">
        <v>2107</v>
      </c>
    </row>
    <row r="5">
      <c r="A5" s="4" t="inlineStr">
        <is>
          <t>Accounts receivable, net</t>
        </is>
      </c>
      <c r="D5" s="5" t="n">
        <v>16142</v>
      </c>
    </row>
    <row r="6">
      <c r="A6" s="4" t="inlineStr">
        <is>
          <t>Inventory</t>
        </is>
      </c>
      <c r="D6" s="5" t="n">
        <v>15167</v>
      </c>
    </row>
    <row r="7">
      <c r="A7" s="4" t="inlineStr">
        <is>
          <t>Prepaid expenses and other</t>
        </is>
      </c>
      <c r="D7" s="5" t="n">
        <v>853</v>
      </c>
    </row>
    <row r="8">
      <c r="A8" s="4" t="inlineStr">
        <is>
          <t>Property and equipment</t>
        </is>
      </c>
      <c r="D8" s="5" t="n">
        <v>64552</v>
      </c>
    </row>
    <row r="9">
      <c r="A9" s="4" t="inlineStr">
        <is>
          <t>Other assets</t>
        </is>
      </c>
      <c r="D9" s="5" t="n">
        <v>79389</v>
      </c>
    </row>
    <row r="10">
      <c r="A10" s="4" t="inlineStr">
        <is>
          <t>Current liabilities</t>
        </is>
      </c>
      <c r="D10" s="5" t="n">
        <v>-8837</v>
      </c>
    </row>
    <row r="11">
      <c r="A11" s="4" t="inlineStr">
        <is>
          <t>Deferred tax liabilities</t>
        </is>
      </c>
      <c r="D11" s="5" t="n">
        <v>-26617</v>
      </c>
    </row>
    <row r="12">
      <c r="A12" s="4" t="inlineStr">
        <is>
          <t>Total identifiable net assets disposed</t>
        </is>
      </c>
      <c r="D12" s="5" t="n">
        <v>142756</v>
      </c>
    </row>
    <row r="13">
      <c r="A13" s="4" t="inlineStr">
        <is>
          <t>Goodwill</t>
        </is>
      </c>
      <c r="D13" s="5" t="n">
        <v>142002</v>
      </c>
    </row>
    <row r="14">
      <c r="A14" s="4" t="inlineStr">
        <is>
          <t>Net assets disposed</t>
        </is>
      </c>
      <c r="D14" s="6" t="n">
        <v>284758</v>
      </c>
    </row>
    <row r="15">
      <c r="A15" s="4" t="inlineStr">
        <is>
          <t>Bluffton, Lakota and Riga Ethanol Plants [Member]</t>
        </is>
      </c>
    </row>
    <row r="16">
      <c r="A16" s="3" t="inlineStr">
        <is>
          <t>Income Statement, Balance Sheet and Additional Disclosures by Disposal Groups, Including Discontinued Operations [Line Items]</t>
        </is>
      </c>
    </row>
    <row r="17">
      <c r="A17" s="4" t="inlineStr">
        <is>
          <t>Inventory</t>
        </is>
      </c>
      <c r="E17" s="6" t="n">
        <v>36812</v>
      </c>
    </row>
    <row r="18">
      <c r="A18" s="4" t="inlineStr">
        <is>
          <t>Prepaid expenses and other</t>
        </is>
      </c>
      <c r="E18" s="5" t="n">
        <v>189</v>
      </c>
    </row>
    <row r="19">
      <c r="A19" s="4" t="inlineStr">
        <is>
          <t>Property and equipment</t>
        </is>
      </c>
      <c r="E19" s="5" t="n">
        <v>184970</v>
      </c>
    </row>
    <row r="20">
      <c r="A20" s="4" t="inlineStr">
        <is>
          <t>Other assets</t>
        </is>
      </c>
      <c r="E20" s="5" t="n">
        <v>1717</v>
      </c>
    </row>
    <row r="21">
      <c r="A21" s="4" t="inlineStr">
        <is>
          <t>Current liabilities</t>
        </is>
      </c>
      <c r="E21" s="5" t="n">
        <v>-746</v>
      </c>
    </row>
    <row r="22">
      <c r="A22" s="4" t="inlineStr">
        <is>
          <t>Other liabilities</t>
        </is>
      </c>
      <c r="E22" s="5" t="n">
        <v>-4706</v>
      </c>
    </row>
    <row r="23">
      <c r="A23" s="4" t="inlineStr">
        <is>
          <t>Total identifiable net assets disposed</t>
        </is>
      </c>
      <c r="E23" s="5" t="n">
        <v>218236</v>
      </c>
    </row>
    <row r="24">
      <c r="A24" s="4" t="inlineStr">
        <is>
          <t>Goodwill</t>
        </is>
      </c>
      <c r="E24" s="5" t="n">
        <v>6188</v>
      </c>
    </row>
    <row r="25">
      <c r="A25" s="4" t="inlineStr">
        <is>
          <t>Net assets disposed</t>
        </is>
      </c>
      <c r="E25" s="6" t="n">
        <v>224424</v>
      </c>
    </row>
    <row r="26">
      <c r="A26" s="4" t="inlineStr">
        <is>
          <t>Green Plains Cattle Company LLC [Member]</t>
        </is>
      </c>
    </row>
    <row r="27">
      <c r="A27" s="3" t="inlineStr">
        <is>
          <t>Income Statement, Balance Sheet and Additional Disclosures by Disposal Groups, Including Discontinued Operations [Line Items]</t>
        </is>
      </c>
    </row>
    <row r="28">
      <c r="A28" s="4" t="inlineStr">
        <is>
          <t>Cash</t>
        </is>
      </c>
      <c r="C28" s="6" t="n">
        <v>2</v>
      </c>
    </row>
    <row r="29">
      <c r="A29" s="4" t="inlineStr">
        <is>
          <t>Accounts receivable, net</t>
        </is>
      </c>
      <c r="C29" s="5" t="n">
        <v>17920</v>
      </c>
    </row>
    <row r="30">
      <c r="A30" s="4" t="inlineStr">
        <is>
          <t>Inventory</t>
        </is>
      </c>
      <c r="C30" s="5" t="n">
        <v>387534</v>
      </c>
    </row>
    <row r="31">
      <c r="A31" s="4" t="inlineStr">
        <is>
          <t>Derivative financial instruments</t>
        </is>
      </c>
      <c r="C31" s="5" t="n">
        <v>48189</v>
      </c>
    </row>
    <row r="32">
      <c r="A32" s="4" t="inlineStr">
        <is>
          <t>Property and equipment</t>
        </is>
      </c>
      <c r="C32" s="5" t="n">
        <v>71678</v>
      </c>
    </row>
    <row r="33">
      <c r="A33" s="4" t="inlineStr">
        <is>
          <t>Other assets</t>
        </is>
      </c>
      <c r="C33" s="5" t="n">
        <v>2291</v>
      </c>
    </row>
    <row r="34">
      <c r="A34" s="4" t="inlineStr">
        <is>
          <t>Current liabilities</t>
        </is>
      </c>
      <c r="C34" s="5" t="n">
        <v>-49297</v>
      </c>
    </row>
    <row r="35">
      <c r="A35" s="4" t="inlineStr">
        <is>
          <t>Short-term notes payable and other borrowings</t>
        </is>
      </c>
      <c r="C35" s="5" t="n">
        <v>-38</v>
      </c>
    </row>
    <row r="36">
      <c r="A36" s="4" t="inlineStr">
        <is>
          <t>Current maturities of long-term debt</t>
        </is>
      </c>
      <c r="C36" s="5" t="n">
        <v>-324028</v>
      </c>
    </row>
    <row r="37">
      <c r="A37" s="4" t="inlineStr">
        <is>
          <t>Long-term debt</t>
        </is>
      </c>
      <c r="C37" s="5" t="n">
        <v>-80</v>
      </c>
    </row>
    <row r="38">
      <c r="A38" s="4" t="inlineStr">
        <is>
          <t>Other liabilities</t>
        </is>
      </c>
      <c r="C38" s="5" t="n">
        <v>-403</v>
      </c>
    </row>
    <row r="39">
      <c r="A39" s="4" t="inlineStr">
        <is>
          <t>Total identifiable net assets disposed</t>
        </is>
      </c>
      <c r="C39" s="6" t="n">
        <v>153768</v>
      </c>
    </row>
    <row r="40">
      <c r="A40" s="4" t="inlineStr">
        <is>
          <t>Hereford Ethanol Plant [Member]</t>
        </is>
      </c>
    </row>
    <row r="41">
      <c r="A41" s="3" t="inlineStr">
        <is>
          <t>Income Statement, Balance Sheet and Additional Disclosures by Disposal Groups, Including Discontinued Operations [Line Items]</t>
        </is>
      </c>
    </row>
    <row r="42">
      <c r="A42" s="4" t="inlineStr">
        <is>
          <t>Inventory</t>
        </is>
      </c>
      <c r="B42" s="6" t="n">
        <v>8140</v>
      </c>
    </row>
    <row r="43">
      <c r="A43" s="4" t="inlineStr">
        <is>
          <t>Prepaid expenses and other</t>
        </is>
      </c>
      <c r="B43" s="5" t="n">
        <v>196</v>
      </c>
    </row>
    <row r="44">
      <c r="A44" s="4" t="inlineStr">
        <is>
          <t>Property and equipment</t>
        </is>
      </c>
      <c r="B44" s="5" t="n">
        <v>54279</v>
      </c>
    </row>
    <row r="45">
      <c r="A45" s="4" t="inlineStr">
        <is>
          <t>Operating lease right-of-use assets</t>
        </is>
      </c>
      <c r="B45" s="5" t="n">
        <v>5096</v>
      </c>
    </row>
    <row r="46">
      <c r="A46" s="4" t="inlineStr">
        <is>
          <t>Accrued and other liabilities</t>
        </is>
      </c>
      <c r="B46" s="5" t="n">
        <v>-870</v>
      </c>
    </row>
    <row r="47">
      <c r="A47" s="4" t="inlineStr">
        <is>
          <t>Operating lease current liabilities</t>
        </is>
      </c>
      <c r="B47" s="5" t="n">
        <v>-977</v>
      </c>
    </row>
    <row r="48">
      <c r="A48" s="4" t="inlineStr">
        <is>
          <t>Operating lease long-term liabilities</t>
        </is>
      </c>
      <c r="B48" s="5" t="n">
        <v>-4201</v>
      </c>
    </row>
    <row r="49">
      <c r="A49" s="4" t="inlineStr">
        <is>
          <t>Other liabilities</t>
        </is>
      </c>
      <c r="B49" s="5" t="n">
        <v>-186</v>
      </c>
    </row>
    <row r="50">
      <c r="A50" s="4" t="inlineStr">
        <is>
          <t>Total identifiable net assets disposed</t>
        </is>
      </c>
      <c r="B50" s="6" t="n">
        <v>614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Acquisitions, Dispositions And Discontinued Operations (Summarized Results Of Discontinued Operations) (Details) - USD ($) $ in Thousands</t>
        </is>
      </c>
      <c r="C1" s="2" t="inlineStr">
        <is>
          <t>3 Months Ended</t>
        </is>
      </c>
      <c r="L1" s="2" t="inlineStr">
        <is>
          <t>12 Months Ended</t>
        </is>
      </c>
    </row>
    <row r="2">
      <c r="C2" s="2" t="inlineStr">
        <is>
          <t>Dec. 31, 2020</t>
        </is>
      </c>
      <c r="D2" s="2" t="inlineStr">
        <is>
          <t>Sep. 30, 2020</t>
        </is>
      </c>
      <c r="E2" s="2" t="inlineStr">
        <is>
          <t>Jun. 30, 2020</t>
        </is>
      </c>
      <c r="F2" s="2" t="inlineStr">
        <is>
          <t>[1]</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Dec. 31, 2018</t>
        </is>
      </c>
    </row>
    <row r="3">
      <c r="A3" s="3" t="inlineStr">
        <is>
          <t>Income Statement, Balance Sheet and Additional Disclosures by Disposal Groups, Including Discontinued Operations [Line Items]</t>
        </is>
      </c>
    </row>
    <row r="4">
      <c r="A4" s="4" t="inlineStr">
        <is>
          <t>Income tax expense</t>
        </is>
      </c>
      <c r="L4" s="4" t="inlineStr">
        <is>
          <t xml:space="preserve"> </t>
        </is>
      </c>
      <c r="M4" s="6" t="n">
        <v>-258</v>
      </c>
      <c r="N4" s="6" t="n">
        <v>-3421</v>
      </c>
    </row>
    <row r="5">
      <c r="A5" s="4" t="inlineStr">
        <is>
          <t>Net income</t>
        </is>
      </c>
      <c r="I5" s="6" t="n">
        <v>3359</v>
      </c>
      <c r="J5" s="6" t="n">
        <v>1939</v>
      </c>
      <c r="K5" s="6" t="n">
        <v>-4469</v>
      </c>
      <c r="M5" s="5" t="n">
        <v>829</v>
      </c>
      <c r="N5" s="5" t="n">
        <v>11539</v>
      </c>
    </row>
    <row r="6">
      <c r="A6" s="4" t="inlineStr">
        <is>
          <t>Revenues</t>
        </is>
      </c>
      <c r="C6" s="6" t="n">
        <v>478764</v>
      </c>
      <c r="D6" s="6" t="n">
        <v>424062</v>
      </c>
      <c r="E6" s="6" t="n">
        <v>388024</v>
      </c>
      <c r="G6" s="6" t="n">
        <v>632869</v>
      </c>
      <c r="H6" s="6" t="n">
        <v>715677</v>
      </c>
      <c r="I6" s="6" t="n">
        <v>632350</v>
      </c>
      <c r="J6" s="6" t="n">
        <v>630570</v>
      </c>
      <c r="K6" s="6" t="n">
        <v>438641</v>
      </c>
      <c r="L6" s="6" t="n">
        <v>1923719</v>
      </c>
      <c r="M6" s="5" t="n">
        <v>2417238</v>
      </c>
      <c r="N6" s="5" t="n">
        <v>2983932</v>
      </c>
    </row>
    <row r="7">
      <c r="A7" s="4" t="inlineStr">
        <is>
          <t>Discontinued Operations [Member] | Green Plains Cattle Company LLC [Member]</t>
        </is>
      </c>
    </row>
    <row r="8">
      <c r="A8" s="3" t="inlineStr">
        <is>
          <t>Income Statement, Balance Sheet and Additional Disclosures by Disposal Groups, Including Discontinued Operations [Line Items]</t>
        </is>
      </c>
    </row>
    <row r="9">
      <c r="A9" s="4" t="inlineStr">
        <is>
          <t>Product revenues</t>
        </is>
      </c>
      <c r="B9" s="4" t="inlineStr">
        <is>
          <t>[2]</t>
        </is>
      </c>
      <c r="M9" s="5" t="n">
        <v>638122</v>
      </c>
      <c r="N9" s="5" t="n">
        <v>884072</v>
      </c>
    </row>
    <row r="10">
      <c r="A10" s="4" t="inlineStr">
        <is>
          <t>Cost of goods sold (excluding depreciation and amortization expenses reflected below)</t>
        </is>
      </c>
      <c r="B10" s="4" t="inlineStr">
        <is>
          <t>[2]</t>
        </is>
      </c>
      <c r="M10" s="5" t="n">
        <v>614671</v>
      </c>
      <c r="N10" s="5" t="n">
        <v>845160</v>
      </c>
    </row>
    <row r="11">
      <c r="A11" s="4" t="inlineStr">
        <is>
          <t>Selling, general and administrative</t>
        </is>
      </c>
      <c r="B11" s="4" t="inlineStr">
        <is>
          <t>[2]</t>
        </is>
      </c>
      <c r="M11" s="5" t="n">
        <v>5931</v>
      </c>
      <c r="N11" s="5" t="n">
        <v>7775</v>
      </c>
    </row>
    <row r="12">
      <c r="A12" s="4" t="inlineStr">
        <is>
          <t>Depreciation and amortization expenses</t>
        </is>
      </c>
      <c r="B12" s="4" t="inlineStr">
        <is>
          <t>[2]</t>
        </is>
      </c>
      <c r="M12" s="5" t="n">
        <v>4198</v>
      </c>
      <c r="N12" s="5" t="n">
        <v>5361</v>
      </c>
    </row>
    <row r="13">
      <c r="A13" s="4" t="inlineStr">
        <is>
          <t>Total costs and expenses</t>
        </is>
      </c>
      <c r="B13" s="4" t="inlineStr">
        <is>
          <t>[2]</t>
        </is>
      </c>
      <c r="M13" s="5" t="n">
        <v>624800</v>
      </c>
      <c r="N13" s="5" t="n">
        <v>858296</v>
      </c>
    </row>
    <row r="14">
      <c r="A14" s="4" t="inlineStr">
        <is>
          <t>Operating income</t>
        </is>
      </c>
      <c r="B14" s="4" t="inlineStr">
        <is>
          <t>[2]</t>
        </is>
      </c>
      <c r="M14" s="5" t="n">
        <v>13322</v>
      </c>
      <c r="N14" s="5" t="n">
        <v>25776</v>
      </c>
    </row>
    <row r="15">
      <c r="A15" s="4" t="inlineStr">
        <is>
          <t>Interest income</t>
        </is>
      </c>
      <c r="B15" s="4" t="inlineStr">
        <is>
          <t>[2]</t>
        </is>
      </c>
      <c r="M15" s="5" t="n">
        <v>182</v>
      </c>
      <c r="N15" s="5" t="n">
        <v>147</v>
      </c>
    </row>
    <row r="16">
      <c r="A16" s="4" t="inlineStr">
        <is>
          <t>Income expense</t>
        </is>
      </c>
      <c r="B16" s="4" t="inlineStr">
        <is>
          <t>[2]</t>
        </is>
      </c>
      <c r="M16" s="5" t="n">
        <v>-12417</v>
      </c>
      <c r="N16" s="5" t="n">
        <v>-13576</v>
      </c>
    </row>
    <row r="17">
      <c r="A17" s="4" t="inlineStr">
        <is>
          <t>Other, net</t>
        </is>
      </c>
      <c r="B17" s="4" t="inlineStr">
        <is>
          <t>[2]</t>
        </is>
      </c>
      <c r="N17" s="5" t="n">
        <v>2613</v>
      </c>
    </row>
    <row r="18">
      <c r="A18" s="4" t="inlineStr">
        <is>
          <t>Total other expense</t>
        </is>
      </c>
      <c r="B18" s="4" t="inlineStr">
        <is>
          <t>[2]</t>
        </is>
      </c>
      <c r="M18" s="5" t="n">
        <v>-12235</v>
      </c>
      <c r="N18" s="5" t="n">
        <v>-10816</v>
      </c>
    </row>
    <row r="19">
      <c r="A19" s="4" t="inlineStr">
        <is>
          <t>Income before income taxes</t>
        </is>
      </c>
      <c r="B19" s="4" t="inlineStr">
        <is>
          <t>[2]</t>
        </is>
      </c>
      <c r="M19" s="5" t="n">
        <v>1087</v>
      </c>
      <c r="N19" s="5" t="n">
        <v>14960</v>
      </c>
    </row>
    <row r="20">
      <c r="A20" s="4" t="inlineStr">
        <is>
          <t>Income tax expense</t>
        </is>
      </c>
      <c r="B20" s="4" t="inlineStr">
        <is>
          <t>[2]</t>
        </is>
      </c>
      <c r="M20" s="5" t="n">
        <v>-258</v>
      </c>
      <c r="N20" s="5" t="n">
        <v>-3421</v>
      </c>
    </row>
    <row r="21">
      <c r="A21" s="4" t="inlineStr">
        <is>
          <t>Net income</t>
        </is>
      </c>
      <c r="B21" s="4" t="inlineStr">
        <is>
          <t>[2]</t>
        </is>
      </c>
      <c r="M21" s="5" t="n">
        <v>829</v>
      </c>
      <c r="N21" s="5" t="n">
        <v>11539</v>
      </c>
    </row>
    <row r="22">
      <c r="A22" s="4" t="inlineStr">
        <is>
          <t>Cattle [Member] | Discontinued Operations [Member] | Green Plains Cattle Company LLC [Member]</t>
        </is>
      </c>
    </row>
    <row r="23">
      <c r="A23" s="3" t="inlineStr">
        <is>
          <t>Income Statement, Balance Sheet and Additional Disclosures by Disposal Groups, Including Discontinued Operations [Line Items]</t>
        </is>
      </c>
    </row>
    <row r="24">
      <c r="A24" s="4" t="inlineStr">
        <is>
          <t>Cost of goods sold (excluding depreciation and amortization expenses reflected below)</t>
        </is>
      </c>
      <c r="M24" s="6" t="n">
        <v>14500</v>
      </c>
      <c r="N24" s="6" t="n">
        <v>24600</v>
      </c>
    </row>
    <row r="25"/>
    <row r="26">
      <c r="A26" s="4" t="inlineStr">
        <is>
          <t>[1]</t>
        </is>
      </c>
      <c r="B26" s="4" t="inlineStr">
        <is>
          <t>During the third quarter of 2020, the company identified an immaterial issue which resulted in the overstatement of both revenues and cost of goods sold within the agribusiness and energy services segment as previously reported for the three and six months ended June 30, 2020. The second quarter revenues and cost of goods sold reflected in the quarterly financial data have been revised to correct these amounts.</t>
        </is>
      </c>
    </row>
    <row r="27">
      <c r="A27" s="4" t="inlineStr">
        <is>
          <t>[2]</t>
        </is>
      </c>
      <c r="B27" s="4" t="inlineStr">
        <is>
          <t>Product revenues, costs of goods sold and selling, general and administrative expenses include certain revenue and expense items which were previously considered intercompany transactions prior to the disposition of GPCC and therefore eliminated upon consolidation. These revenue and costs of goods sold transactions total $ 14.5 million and $ 24.6 million for the years ended December 31, 2019 and 2018, respectively.</t>
        </is>
      </c>
    </row>
  </sheetData>
  <mergeCells count="28">
    <mergeCell ref="A1:B2"/>
    <mergeCell ref="C1:K1"/>
    <mergeCell ref="L1:N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M25"/>
    <mergeCell ref="B26:M26"/>
    <mergeCell ref="B27:M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s (Narrative) (Details) - USD ($) $ in Millions</t>
        </is>
      </c>
      <c r="B1" s="2" t="inlineStr">
        <is>
          <t>Dec. 31, 2020</t>
        </is>
      </c>
      <c r="C1" s="2" t="inlineStr">
        <is>
          <t>Dec. 31, 2019</t>
        </is>
      </c>
    </row>
    <row r="2">
      <c r="A2" s="3" t="inlineStr">
        <is>
          <t>Fair Value Disclosures [Abstract]</t>
        </is>
      </c>
    </row>
    <row r="3">
      <c r="A3" s="4" t="inlineStr">
        <is>
          <t>Fair value of debt</t>
        </is>
      </c>
      <c r="B3" s="11" t="n">
        <v>535.9</v>
      </c>
      <c r="C3" s="11" t="n">
        <v>564.4</v>
      </c>
    </row>
    <row r="4">
      <c r="A4" s="4" t="inlineStr">
        <is>
          <t>Book value of debt</t>
        </is>
      </c>
      <c r="B4" s="10" t="n">
        <v>526.2</v>
      </c>
    </row>
    <row r="5">
      <c r="A5" s="4" t="inlineStr">
        <is>
          <t>Fair value of accounts receivable</t>
        </is>
      </c>
      <c r="B5" s="11" t="n">
        <v>55.6</v>
      </c>
      <c r="C5" s="11" t="n">
        <v>10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s (Schedule Of Assets And Liabilities Fair Value) (Details) - USD ($) $ in Thousands</t>
        </is>
      </c>
      <c r="C1" s="2" t="inlineStr">
        <is>
          <t>Dec. 31, 2020</t>
        </is>
      </c>
      <c r="D1" s="2" t="inlineStr">
        <is>
          <t>Dec. 31, 2019</t>
        </is>
      </c>
    </row>
    <row r="2">
      <c r="A2" s="3" t="inlineStr">
        <is>
          <t>Assets:</t>
        </is>
      </c>
    </row>
    <row r="3">
      <c r="A3" s="4" t="inlineStr">
        <is>
          <t>Cash and cash equivalents</t>
        </is>
      </c>
      <c r="C3" s="6" t="n">
        <v>233860</v>
      </c>
      <c r="D3" s="6" t="n">
        <v>245977</v>
      </c>
    </row>
    <row r="4">
      <c r="A4" s="4" t="inlineStr">
        <is>
          <t>Restricted cash</t>
        </is>
      </c>
      <c r="C4" s="5" t="n">
        <v>40950</v>
      </c>
      <c r="D4" s="5" t="n">
        <v>23919</v>
      </c>
    </row>
    <row r="5">
      <c r="A5" s="4" t="inlineStr">
        <is>
          <t>Inventories carried at market</t>
        </is>
      </c>
      <c r="C5" s="5" t="n">
        <v>77900</v>
      </c>
      <c r="D5" s="5" t="n">
        <v>73318</v>
      </c>
    </row>
    <row r="6">
      <c r="A6" s="4" t="inlineStr">
        <is>
          <t>Unrealized gains on derivatives</t>
        </is>
      </c>
      <c r="C6" s="5" t="n">
        <v>21956</v>
      </c>
      <c r="D6" s="5" t="n">
        <v>14515</v>
      </c>
    </row>
    <row r="7">
      <c r="A7" s="4" t="inlineStr">
        <is>
          <t>Other assets</t>
        </is>
      </c>
      <c r="C7" s="5" t="n">
        <v>141</v>
      </c>
      <c r="D7" s="5" t="n">
        <v>113</v>
      </c>
    </row>
    <row r="8">
      <c r="A8" s="4" t="inlineStr">
        <is>
          <t>Total assets measured at fair value</t>
        </is>
      </c>
      <c r="C8" s="5" t="n">
        <v>374807</v>
      </c>
      <c r="D8" s="5" t="n">
        <v>357842</v>
      </c>
    </row>
    <row r="9">
      <c r="A9" s="3" t="inlineStr">
        <is>
          <t>Liabilities:</t>
        </is>
      </c>
    </row>
    <row r="10">
      <c r="A10" s="4" t="inlineStr">
        <is>
          <t>Accounts payable</t>
        </is>
      </c>
      <c r="B10" s="4" t="inlineStr">
        <is>
          <t>[1]</t>
        </is>
      </c>
      <c r="C10" s="5" t="n">
        <v>19355</v>
      </c>
      <c r="D10" s="5" t="n">
        <v>37294</v>
      </c>
    </row>
    <row r="11">
      <c r="A11" s="4" t="inlineStr">
        <is>
          <t>Unrealized losses on derivatives</t>
        </is>
      </c>
      <c r="C11" s="5" t="n">
        <v>10997</v>
      </c>
      <c r="D11" s="5" t="n">
        <v>7771</v>
      </c>
    </row>
    <row r="12">
      <c r="A12" s="4" t="inlineStr">
        <is>
          <t>Total liabilities measured at fair value</t>
        </is>
      </c>
      <c r="C12" s="5" t="n">
        <v>30352</v>
      </c>
      <c r="D12" s="5" t="n">
        <v>45065</v>
      </c>
    </row>
    <row r="13">
      <c r="A13" s="4" t="inlineStr">
        <is>
          <t>Quoted Prices in Active Markets for Identical Assets (Level 1) [Member]</t>
        </is>
      </c>
    </row>
    <row r="14">
      <c r="A14" s="3" t="inlineStr">
        <is>
          <t>Assets:</t>
        </is>
      </c>
    </row>
    <row r="15">
      <c r="A15" s="4" t="inlineStr">
        <is>
          <t>Cash and cash equivalents</t>
        </is>
      </c>
      <c r="C15" s="5" t="n">
        <v>233860</v>
      </c>
      <c r="D15" s="5" t="n">
        <v>245977</v>
      </c>
    </row>
    <row r="16">
      <c r="A16" s="4" t="inlineStr">
        <is>
          <t>Restricted cash</t>
        </is>
      </c>
      <c r="C16" s="5" t="n">
        <v>40950</v>
      </c>
      <c r="D16" s="5" t="n">
        <v>23919</v>
      </c>
    </row>
    <row r="17">
      <c r="A17" s="4" t="inlineStr">
        <is>
          <t>Other assets</t>
        </is>
      </c>
      <c r="C17" s="5" t="n">
        <v>112</v>
      </c>
      <c r="D17" s="5" t="n">
        <v>113</v>
      </c>
    </row>
    <row r="18">
      <c r="A18" s="4" t="inlineStr">
        <is>
          <t>Total assets measured at fair value</t>
        </is>
      </c>
      <c r="C18" s="5" t="n">
        <v>274922</v>
      </c>
      <c r="D18" s="5" t="n">
        <v>270009</v>
      </c>
    </row>
    <row r="19">
      <c r="A19" s="4" t="inlineStr">
        <is>
          <t>Significant Other Observable Inputs (Level 2) [Member]</t>
        </is>
      </c>
    </row>
    <row r="20">
      <c r="A20" s="3" t="inlineStr">
        <is>
          <t>Assets:</t>
        </is>
      </c>
    </row>
    <row r="21">
      <c r="A21" s="4" t="inlineStr">
        <is>
          <t>Inventories carried at market</t>
        </is>
      </c>
      <c r="C21" s="5" t="n">
        <v>77900</v>
      </c>
      <c r="D21" s="5" t="n">
        <v>73318</v>
      </c>
    </row>
    <row r="22">
      <c r="A22" s="4" t="inlineStr">
        <is>
          <t>Unrealized gains on derivatives</t>
        </is>
      </c>
      <c r="C22" s="5" t="n">
        <v>21956</v>
      </c>
      <c r="D22" s="5" t="n">
        <v>14515</v>
      </c>
    </row>
    <row r="23">
      <c r="A23" s="4" t="inlineStr">
        <is>
          <t>Other assets</t>
        </is>
      </c>
      <c r="C23" s="5" t="n">
        <v>29</v>
      </c>
    </row>
    <row r="24">
      <c r="A24" s="4" t="inlineStr">
        <is>
          <t>Total assets measured at fair value</t>
        </is>
      </c>
      <c r="C24" s="5" t="n">
        <v>99885</v>
      </c>
      <c r="D24" s="5" t="n">
        <v>87833</v>
      </c>
    </row>
    <row r="25">
      <c r="A25" s="3" t="inlineStr">
        <is>
          <t>Liabilities:</t>
        </is>
      </c>
    </row>
    <row r="26">
      <c r="A26" s="4" t="inlineStr">
        <is>
          <t>Accounts payable</t>
        </is>
      </c>
      <c r="B26" s="4" t="inlineStr">
        <is>
          <t>[1]</t>
        </is>
      </c>
      <c r="C26" s="5" t="n">
        <v>19355</v>
      </c>
      <c r="D26" s="5" t="n">
        <v>37294</v>
      </c>
    </row>
    <row r="27">
      <c r="A27" s="4" t="inlineStr">
        <is>
          <t>Unrealized losses on derivatives</t>
        </is>
      </c>
      <c r="C27" s="5" t="n">
        <v>10997</v>
      </c>
      <c r="D27" s="5" t="n">
        <v>7771</v>
      </c>
    </row>
    <row r="28">
      <c r="A28" s="4" t="inlineStr">
        <is>
          <t>Total liabilities measured at fair value</t>
        </is>
      </c>
      <c r="C28" s="6" t="n">
        <v>30352</v>
      </c>
      <c r="D28" s="6" t="n">
        <v>45065</v>
      </c>
    </row>
    <row r="29"/>
    <row r="30">
      <c r="A30" s="4" t="inlineStr">
        <is>
          <t>[1]</t>
        </is>
      </c>
      <c r="B30" s="4" t="inlineStr">
        <is>
          <t>Accounts payable is generally stated at historical amounts with the exception of $ 19.4 . million and $ 37.3 million at December 31, 2020 and 2019, respectively, related to certain delivered inventory for which the payable fluctuates based on changes in commodity prices. These payables are hybrid financial instruments for which the company has elected the fair value option.</t>
        </is>
      </c>
    </row>
  </sheetData>
  <mergeCells count="3">
    <mergeCell ref="A1:B1"/>
    <mergeCell ref="A29:C29"/>
    <mergeCell ref="B30:C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Dec. 31, 2020segment</t>
        </is>
      </c>
    </row>
    <row r="3">
      <c r="A3" s="3" t="inlineStr">
        <is>
          <t>Segment Information [Abstract]</t>
        </is>
      </c>
    </row>
    <row r="4">
      <c r="A4" s="4" t="inlineStr">
        <is>
          <t>Number of operating segments</t>
        </is>
      </c>
      <c r="B4"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10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5" customWidth="1" min="17" max="17"/>
    <col width="15" customWidth="1" min="18" max="18"/>
  </cols>
  <sheetData>
    <row r="1">
      <c r="A1" s="1" t="inlineStr">
        <is>
          <t>Segment Information (Summary Of Financial Data) (Details) - USD ($)</t>
        </is>
      </c>
      <c r="C1" s="2" t="inlineStr">
        <is>
          <t>Dec. 28, 2020</t>
        </is>
      </c>
      <c r="D1" s="2" t="inlineStr">
        <is>
          <t>Sep. 01, 2019</t>
        </is>
      </c>
      <c r="E1" s="2" t="inlineStr">
        <is>
          <t>Nov. 15, 2018</t>
        </is>
      </c>
      <c r="F1" s="2" t="inlineStr">
        <is>
          <t>Dec. 31, 2020</t>
        </is>
      </c>
      <c r="G1" s="2" t="inlineStr">
        <is>
          <t>Sep. 30, 2020</t>
        </is>
      </c>
      <c r="H1" s="2" t="inlineStr">
        <is>
          <t>Jun. 30, 2020</t>
        </is>
      </c>
      <c r="I1" s="2" t="inlineStr">
        <is>
          <t>[1]</t>
        </is>
      </c>
      <c r="J1" s="2" t="inlineStr">
        <is>
          <t>Mar. 31, 2020</t>
        </is>
      </c>
      <c r="K1" s="2" t="inlineStr">
        <is>
          <t>Dec. 31, 2019</t>
        </is>
      </c>
      <c r="L1" s="2" t="inlineStr">
        <is>
          <t>Sep. 30, 2019</t>
        </is>
      </c>
      <c r="M1" s="2" t="inlineStr">
        <is>
          <t>Jun. 30, 2019</t>
        </is>
      </c>
      <c r="N1" s="2" t="inlineStr">
        <is>
          <t>Mar. 31, 2019</t>
        </is>
      </c>
      <c r="O1" s="2" t="inlineStr">
        <is>
          <t>Sep. 30, 2020</t>
        </is>
      </c>
      <c r="P1" s="2" t="inlineStr">
        <is>
          <t>Dec. 31, 2020</t>
        </is>
      </c>
      <c r="Q1" s="2" t="inlineStr">
        <is>
          <t>Dec. 31, 2019</t>
        </is>
      </c>
      <c r="R1" s="2" t="inlineStr">
        <is>
          <t>Dec. 31, 2018</t>
        </is>
      </c>
    </row>
    <row r="2">
      <c r="A2" s="3" t="inlineStr">
        <is>
          <t>Segment Reporting Information [Line Items]</t>
        </is>
      </c>
    </row>
    <row r="3">
      <c r="A3" s="4" t="inlineStr">
        <is>
          <t>Revenues</t>
        </is>
      </c>
      <c r="F3" s="6" t="n">
        <v>478764000</v>
      </c>
      <c r="G3" s="6" t="n">
        <v>424062000</v>
      </c>
      <c r="H3" s="6" t="n">
        <v>388024000</v>
      </c>
      <c r="J3" s="6" t="n">
        <v>632869000</v>
      </c>
      <c r="K3" s="6" t="n">
        <v>715677000</v>
      </c>
      <c r="L3" s="6" t="n">
        <v>632350000</v>
      </c>
      <c r="M3" s="6" t="n">
        <v>630570000</v>
      </c>
      <c r="N3" s="6" t="n">
        <v>438641000</v>
      </c>
      <c r="P3" s="6" t="n">
        <v>1923719000</v>
      </c>
      <c r="Q3" s="6" t="n">
        <v>2417238000</v>
      </c>
      <c r="R3" s="6" t="n">
        <v>2983932000</v>
      </c>
    </row>
    <row r="4">
      <c r="A4" s="4" t="inlineStr">
        <is>
          <t>Cost of goods sold</t>
        </is>
      </c>
      <c r="P4" s="5" t="n">
        <v>1812163000</v>
      </c>
      <c r="Q4" s="5" t="n">
        <v>2384947000</v>
      </c>
      <c r="R4" s="5" t="n">
        <v>2806968000</v>
      </c>
    </row>
    <row r="5">
      <c r="A5" s="4" t="inlineStr">
        <is>
          <t>Operating income (loss)</t>
        </is>
      </c>
      <c r="F5" s="5" t="n">
        <v>-34795000</v>
      </c>
      <c r="G5" s="5" t="n">
        <v>-14205000</v>
      </c>
      <c r="H5" s="6" t="n">
        <v>-19368000</v>
      </c>
      <c r="J5" s="6" t="n">
        <v>-54328000</v>
      </c>
      <c r="K5" s="6" t="n">
        <v>-14922000</v>
      </c>
      <c r="L5" s="6" t="n">
        <v>-42365000</v>
      </c>
      <c r="M5" s="6" t="n">
        <v>-46645000</v>
      </c>
      <c r="N5" s="6" t="n">
        <v>-38638000</v>
      </c>
      <c r="P5" s="5" t="n">
        <v>-122696000</v>
      </c>
      <c r="Q5" s="5" t="n">
        <v>-142570000</v>
      </c>
      <c r="R5" s="5" t="n">
        <v>89954000</v>
      </c>
    </row>
    <row r="6">
      <c r="A6" s="4" t="inlineStr">
        <is>
          <t>Depreciation and amortization</t>
        </is>
      </c>
      <c r="P6" s="5" t="n">
        <v>78244000</v>
      </c>
      <c r="Q6" s="5" t="n">
        <v>72127000</v>
      </c>
      <c r="R6" s="5" t="n">
        <v>98258000</v>
      </c>
    </row>
    <row r="7">
      <c r="A7" s="4" t="inlineStr">
        <is>
          <t>Capital expenditures</t>
        </is>
      </c>
      <c r="P7" s="5" t="n">
        <v>111799000</v>
      </c>
      <c r="Q7" s="5" t="n">
        <v>76472000</v>
      </c>
      <c r="R7" s="5" t="n">
        <v>38343000</v>
      </c>
    </row>
    <row r="8">
      <c r="A8" s="4" t="inlineStr">
        <is>
          <t>Gain (loss) on disposal of assets</t>
        </is>
      </c>
      <c r="G8" s="5" t="n">
        <v>2000000</v>
      </c>
      <c r="O8" s="6" t="n">
        <v>2000000</v>
      </c>
      <c r="P8" s="5" t="n">
        <v>-20860000</v>
      </c>
      <c r="R8" s="5" t="n">
        <v>150351000</v>
      </c>
    </row>
    <row r="9">
      <c r="A9" s="4" t="inlineStr">
        <is>
          <t>Goodwill impairment</t>
        </is>
      </c>
      <c r="G9" s="5" t="n">
        <v>0</v>
      </c>
      <c r="P9" s="5" t="n">
        <v>24091000</v>
      </c>
    </row>
    <row r="10">
      <c r="A10" s="4" t="inlineStr">
        <is>
          <t>Hereford Ethanol Plant [Member]</t>
        </is>
      </c>
    </row>
    <row r="11">
      <c r="A11" s="3" t="inlineStr">
        <is>
          <t>Segment Reporting Information [Line Items]</t>
        </is>
      </c>
    </row>
    <row r="12">
      <c r="A12" s="4" t="inlineStr">
        <is>
          <t>Gain (loss) on disposal of assets</t>
        </is>
      </c>
      <c r="C12" s="6" t="n">
        <v>22400000</v>
      </c>
      <c r="F12" s="5" t="n">
        <v>-22400000</v>
      </c>
    </row>
    <row r="13">
      <c r="A13" s="4" t="inlineStr">
        <is>
          <t>Green Plains Cattle Company LLC [Member]</t>
        </is>
      </c>
    </row>
    <row r="14">
      <c r="A14" s="3" t="inlineStr">
        <is>
          <t>Segment Reporting Information [Line Items]</t>
        </is>
      </c>
    </row>
    <row r="15">
      <c r="A15" s="4" t="inlineStr">
        <is>
          <t>Gain (loss) on disposal of assets</t>
        </is>
      </c>
      <c r="D15" s="6" t="n">
        <v>0</v>
      </c>
      <c r="F15" s="6" t="n">
        <v>-500000</v>
      </c>
      <c r="G15" s="6" t="n">
        <v>2000000</v>
      </c>
    </row>
    <row r="16">
      <c r="A16" s="4" t="inlineStr">
        <is>
          <t>Bluffton, Lakota and Riga Ethanol Plants [Member]</t>
        </is>
      </c>
    </row>
    <row r="17">
      <c r="A17" s="3" t="inlineStr">
        <is>
          <t>Segment Reporting Information [Line Items]</t>
        </is>
      </c>
    </row>
    <row r="18">
      <c r="A18" s="4" t="inlineStr">
        <is>
          <t>Gain (loss) on disposal of assets</t>
        </is>
      </c>
      <c r="E18" s="6" t="n">
        <v>92200000</v>
      </c>
    </row>
    <row r="19">
      <c r="A19" s="4" t="inlineStr">
        <is>
          <t>Operating Segments [Member]</t>
        </is>
      </c>
    </row>
    <row r="20">
      <c r="A20" s="3" t="inlineStr">
        <is>
          <t>Segment Reporting Information [Line Items]</t>
        </is>
      </c>
    </row>
    <row r="21">
      <c r="A21" s="4" t="inlineStr">
        <is>
          <t>Revenues</t>
        </is>
      </c>
      <c r="P21" s="5" t="n">
        <v>2029797000</v>
      </c>
      <c r="Q21" s="5" t="n">
        <v>2520053000</v>
      </c>
      <c r="R21" s="5" t="n">
        <v>3111486000</v>
      </c>
    </row>
    <row r="22">
      <c r="A22" s="4" t="inlineStr">
        <is>
          <t>Intersegment Eliminations [Member]</t>
        </is>
      </c>
    </row>
    <row r="23">
      <c r="A23" s="3" t="inlineStr">
        <is>
          <t>Segment Reporting Information [Line Items]</t>
        </is>
      </c>
    </row>
    <row r="24">
      <c r="A24" s="4" t="inlineStr">
        <is>
          <t>Revenues</t>
        </is>
      </c>
      <c r="P24" s="5" t="n">
        <v>-106078000</v>
      </c>
      <c r="Q24" s="5" t="n">
        <v>-102815000</v>
      </c>
      <c r="R24" s="5" t="n">
        <v>-127554000</v>
      </c>
    </row>
    <row r="25">
      <c r="A25" s="4" t="inlineStr">
        <is>
          <t>Cost of goods sold</t>
        </is>
      </c>
      <c r="P25" s="5" t="n">
        <v>-104579000</v>
      </c>
      <c r="Q25" s="5" t="n">
        <v>-103904000</v>
      </c>
      <c r="R25" s="5" t="n">
        <v>-124270000</v>
      </c>
    </row>
    <row r="26">
      <c r="A26" s="4" t="inlineStr">
        <is>
          <t>Operating income (loss)</t>
        </is>
      </c>
      <c r="P26" s="5" t="n">
        <v>-1400000</v>
      </c>
      <c r="Q26" s="5" t="n">
        <v>1188000</v>
      </c>
      <c r="R26" s="5" t="n">
        <v>-3110000</v>
      </c>
    </row>
    <row r="27">
      <c r="A27" s="4" t="inlineStr">
        <is>
          <t>Ethanol Production [Member]</t>
        </is>
      </c>
    </row>
    <row r="28">
      <c r="A28" s="3" t="inlineStr">
        <is>
          <t>Segment Reporting Information [Line Items]</t>
        </is>
      </c>
    </row>
    <row r="29">
      <c r="A29" s="4" t="inlineStr">
        <is>
          <t>Revenues</t>
        </is>
      </c>
      <c r="P29" s="5" t="n">
        <v>1502581000</v>
      </c>
      <c r="Q29" s="5" t="n">
        <v>1700715000</v>
      </c>
      <c r="R29" s="5" t="n">
        <v>2120661000</v>
      </c>
    </row>
    <row r="30">
      <c r="A30" s="4" t="inlineStr">
        <is>
          <t>Goodwill impairment</t>
        </is>
      </c>
      <c r="P30" s="5" t="n">
        <v>24091000</v>
      </c>
    </row>
    <row r="31">
      <c r="A31" s="4" t="inlineStr">
        <is>
          <t>Ethanol Production [Member] | Operating Segments [Member]</t>
        </is>
      </c>
    </row>
    <row r="32">
      <c r="A32" s="3" t="inlineStr">
        <is>
          <t>Segment Reporting Information [Line Items]</t>
        </is>
      </c>
    </row>
    <row r="33">
      <c r="A33" s="4" t="inlineStr">
        <is>
          <t>Revenues</t>
        </is>
      </c>
      <c r="P33" s="5" t="n">
        <v>1502481000</v>
      </c>
      <c r="Q33" s="5" t="n">
        <v>1700615000</v>
      </c>
      <c r="R33" s="5" t="n">
        <v>2120475000</v>
      </c>
    </row>
    <row r="34">
      <c r="A34" s="4" t="inlineStr">
        <is>
          <t>Cost of goods sold</t>
        </is>
      </c>
      <c r="P34" s="5" t="n">
        <v>1507335000</v>
      </c>
      <c r="Q34" s="5" t="n">
        <v>1791099000</v>
      </c>
      <c r="R34" s="5" t="n">
        <v>2118787000</v>
      </c>
    </row>
    <row r="35">
      <c r="A35" s="4" t="inlineStr">
        <is>
          <t>Operating income (loss)</t>
        </is>
      </c>
      <c r="B35" s="4" t="inlineStr">
        <is>
          <t>[2]</t>
        </is>
      </c>
      <c r="P35" s="5" t="n">
        <v>-129618000</v>
      </c>
      <c r="Q35" s="5" t="n">
        <v>-178575000</v>
      </c>
      <c r="R35" s="5" t="n">
        <v>-111823000</v>
      </c>
    </row>
    <row r="36">
      <c r="A36" s="4" t="inlineStr">
        <is>
          <t>Depreciation and amortization</t>
        </is>
      </c>
      <c r="P36" s="5" t="n">
        <v>67956000</v>
      </c>
      <c r="Q36" s="5" t="n">
        <v>63073000</v>
      </c>
      <c r="R36" s="5" t="n">
        <v>80227000</v>
      </c>
    </row>
    <row r="37">
      <c r="A37" s="4" t="inlineStr">
        <is>
          <t>Capital expenditures</t>
        </is>
      </c>
      <c r="P37" s="5" t="n">
        <v>109970000</v>
      </c>
      <c r="Q37" s="5" t="n">
        <v>72374000</v>
      </c>
      <c r="R37" s="5" t="n">
        <v>27322000</v>
      </c>
    </row>
    <row r="38">
      <c r="A38" s="4" t="inlineStr">
        <is>
          <t>Gain (loss) on disposal of assets</t>
        </is>
      </c>
      <c r="P38" s="5" t="n">
        <v>-3900000</v>
      </c>
    </row>
    <row r="39">
      <c r="A39" s="4" t="inlineStr">
        <is>
          <t>Goodwill impairment</t>
        </is>
      </c>
      <c r="P39" s="5" t="n">
        <v>24100000</v>
      </c>
    </row>
    <row r="40">
      <c r="A40" s="4" t="inlineStr">
        <is>
          <t>Ethanol Production [Member] | Intersegment Eliminations [Member]</t>
        </is>
      </c>
    </row>
    <row r="41">
      <c r="A41" s="3" t="inlineStr">
        <is>
          <t>Segment Reporting Information [Line Items]</t>
        </is>
      </c>
    </row>
    <row r="42">
      <c r="A42" s="4" t="inlineStr">
        <is>
          <t>Revenues</t>
        </is>
      </c>
      <c r="P42" s="5" t="n">
        <v>-100000</v>
      </c>
      <c r="Q42" s="5" t="n">
        <v>-100000</v>
      </c>
      <c r="R42" s="5" t="n">
        <v>-186000</v>
      </c>
    </row>
    <row r="43">
      <c r="A43" s="4" t="inlineStr">
        <is>
          <t>Agribusiness &amp; Energy Services [Member]</t>
        </is>
      </c>
    </row>
    <row r="44">
      <c r="A44" s="3" t="inlineStr">
        <is>
          <t>Segment Reporting Information [Line Items]</t>
        </is>
      </c>
    </row>
    <row r="45">
      <c r="A45" s="4" t="inlineStr">
        <is>
          <t>Revenues</t>
        </is>
      </c>
      <c r="P45" s="5" t="n">
        <v>443871000</v>
      </c>
      <c r="Q45" s="5" t="n">
        <v>735500000</v>
      </c>
      <c r="R45" s="5" t="n">
        <v>768956000</v>
      </c>
    </row>
    <row r="46">
      <c r="A46" s="4" t="inlineStr">
        <is>
          <t>Agribusiness &amp; Energy Services [Member] | Operating Segments [Member]</t>
        </is>
      </c>
    </row>
    <row r="47">
      <c r="A47" s="3" t="inlineStr">
        <is>
          <t>Segment Reporting Information [Line Items]</t>
        </is>
      </c>
    </row>
    <row r="48">
      <c r="A48" s="4" t="inlineStr">
        <is>
          <t>Revenues</t>
        </is>
      </c>
      <c r="P48" s="5" t="n">
        <v>416403000</v>
      </c>
      <c r="Q48" s="5" t="n">
        <v>708316000</v>
      </c>
      <c r="R48" s="5" t="n">
        <v>735855000</v>
      </c>
    </row>
    <row r="49">
      <c r="A49" s="4" t="inlineStr">
        <is>
          <t>Cost of goods sold</t>
        </is>
      </c>
      <c r="P49" s="5" t="n">
        <v>409407000</v>
      </c>
      <c r="Q49" s="5" t="n">
        <v>696226000</v>
      </c>
      <c r="R49" s="5" t="n">
        <v>717772000</v>
      </c>
    </row>
    <row r="50">
      <c r="A50" s="4" t="inlineStr">
        <is>
          <t>Operating income (loss)</t>
        </is>
      </c>
      <c r="P50" s="5" t="n">
        <v>15773000</v>
      </c>
      <c r="Q50" s="5" t="n">
        <v>22777000</v>
      </c>
      <c r="R50" s="5" t="n">
        <v>29076000</v>
      </c>
    </row>
    <row r="51">
      <c r="A51" s="4" t="inlineStr">
        <is>
          <t>Depreciation and amortization</t>
        </is>
      </c>
      <c r="P51" s="5" t="n">
        <v>2512000</v>
      </c>
      <c r="Q51" s="5" t="n">
        <v>2222000</v>
      </c>
      <c r="R51" s="5" t="n">
        <v>2470000</v>
      </c>
    </row>
    <row r="52">
      <c r="A52" s="4" t="inlineStr">
        <is>
          <t>Capital expenditures</t>
        </is>
      </c>
      <c r="P52" s="5" t="n">
        <v>1195000</v>
      </c>
      <c r="Q52" s="5" t="n">
        <v>2251000</v>
      </c>
      <c r="R52" s="5" t="n">
        <v>277000</v>
      </c>
    </row>
    <row r="53">
      <c r="A53" s="4" t="inlineStr">
        <is>
          <t>Agribusiness &amp; Energy Services [Member] | Intersegment Eliminations [Member]</t>
        </is>
      </c>
    </row>
    <row r="54">
      <c r="A54" s="3" t="inlineStr">
        <is>
          <t>Segment Reporting Information [Line Items]</t>
        </is>
      </c>
    </row>
    <row r="55">
      <c r="A55" s="4" t="inlineStr">
        <is>
          <t>Revenues</t>
        </is>
      </c>
      <c r="P55" s="5" t="n">
        <v>-27468000</v>
      </c>
      <c r="Q55" s="5" t="n">
        <v>-27184000</v>
      </c>
      <c r="R55" s="5" t="n">
        <v>-33101000</v>
      </c>
    </row>
    <row r="56">
      <c r="A56" s="4" t="inlineStr">
        <is>
          <t>Food &amp; Ingredients [Member]</t>
        </is>
      </c>
    </row>
    <row r="57">
      <c r="A57" s="3" t="inlineStr">
        <is>
          <t>Segment Reporting Information [Line Items]</t>
        </is>
      </c>
    </row>
    <row r="58">
      <c r="A58" s="4" t="inlineStr">
        <is>
          <t>Revenues</t>
        </is>
      </c>
      <c r="Q58" s="5" t="n">
        <v>1451000</v>
      </c>
      <c r="R58" s="5" t="n">
        <v>121121000</v>
      </c>
    </row>
    <row r="59">
      <c r="A59" s="4" t="inlineStr">
        <is>
          <t>Food &amp; Ingredients [Member] | Operating Segments [Member]</t>
        </is>
      </c>
    </row>
    <row r="60">
      <c r="A60" s="3" t="inlineStr">
        <is>
          <t>Segment Reporting Information [Line Items]</t>
        </is>
      </c>
    </row>
    <row r="61">
      <c r="A61" s="4" t="inlineStr">
        <is>
          <t>Revenues</t>
        </is>
      </c>
      <c r="Q61" s="5" t="n">
        <v>1451000</v>
      </c>
      <c r="R61" s="5" t="n">
        <v>121121000</v>
      </c>
    </row>
    <row r="62">
      <c r="A62" s="4" t="inlineStr">
        <is>
          <t>Cost of goods sold</t>
        </is>
      </c>
      <c r="Q62" s="5" t="n">
        <v>1526000</v>
      </c>
      <c r="R62" s="5" t="n">
        <v>94679000</v>
      </c>
    </row>
    <row r="63">
      <c r="A63" s="4" t="inlineStr">
        <is>
          <t>Operating income (loss)</t>
        </is>
      </c>
      <c r="Q63" s="5" t="n">
        <v>-76000</v>
      </c>
      <c r="R63" s="5" t="n">
        <v>14354000</v>
      </c>
    </row>
    <row r="64">
      <c r="A64" s="4" t="inlineStr">
        <is>
          <t>Depreciation and amortization</t>
        </is>
      </c>
      <c r="R64" s="5" t="n">
        <v>7553000</v>
      </c>
    </row>
    <row r="65">
      <c r="A65" s="4" t="inlineStr">
        <is>
          <t>Capital expenditures</t>
        </is>
      </c>
      <c r="R65" s="5" t="n">
        <v>9025000</v>
      </c>
    </row>
    <row r="66">
      <c r="A66" s="4" t="inlineStr">
        <is>
          <t>Green Plains Partners [Member]</t>
        </is>
      </c>
    </row>
    <row r="67">
      <c r="A67" s="3" t="inlineStr">
        <is>
          <t>Segment Reporting Information [Line Items]</t>
        </is>
      </c>
    </row>
    <row r="68">
      <c r="A68" s="4" t="inlineStr">
        <is>
          <t>Revenues</t>
        </is>
      </c>
      <c r="P68" s="5" t="n">
        <v>83345000</v>
      </c>
      <c r="Q68" s="5" t="n">
        <v>82387000</v>
      </c>
      <c r="R68" s="5" t="n">
        <v>100748000</v>
      </c>
    </row>
    <row r="69">
      <c r="A69" s="4" t="inlineStr">
        <is>
          <t>Goodwill impairment</t>
        </is>
      </c>
      <c r="P69" s="4" t="inlineStr">
        <is>
          <t xml:space="preserve"> </t>
        </is>
      </c>
    </row>
    <row r="70">
      <c r="A70" s="4" t="inlineStr">
        <is>
          <t>Green Plains Partners [Member] | Bluffton, Lakota and Riga Ethanol Plants [Member]</t>
        </is>
      </c>
    </row>
    <row r="71">
      <c r="A71" s="3" t="inlineStr">
        <is>
          <t>Segment Reporting Information [Line Items]</t>
        </is>
      </c>
    </row>
    <row r="72">
      <c r="A72" s="4" t="inlineStr">
        <is>
          <t>Gain (loss) on disposal of assets</t>
        </is>
      </c>
      <c r="E72" s="5" t="n">
        <v>2700000</v>
      </c>
    </row>
    <row r="73">
      <c r="A73" s="4" t="inlineStr">
        <is>
          <t>Green Plains Partners [Member] | Operating Segments [Member]</t>
        </is>
      </c>
    </row>
    <row r="74">
      <c r="A74" s="3" t="inlineStr">
        <is>
          <t>Segment Reporting Information [Line Items]</t>
        </is>
      </c>
    </row>
    <row r="75">
      <c r="A75" s="4" t="inlineStr">
        <is>
          <t>Revenues</t>
        </is>
      </c>
      <c r="P75" s="5" t="n">
        <v>4835000</v>
      </c>
      <c r="Q75" s="5" t="n">
        <v>6856000</v>
      </c>
      <c r="R75" s="5" t="n">
        <v>6481000</v>
      </c>
    </row>
    <row r="76">
      <c r="A76" s="4" t="inlineStr">
        <is>
          <t>Operating income (loss)</t>
        </is>
      </c>
      <c r="P76" s="5" t="n">
        <v>50437000</v>
      </c>
      <c r="Q76" s="5" t="n">
        <v>50635000</v>
      </c>
      <c r="R76" s="5" t="n">
        <v>64770000</v>
      </c>
    </row>
    <row r="77">
      <c r="A77" s="4" t="inlineStr">
        <is>
          <t>Depreciation and amortization</t>
        </is>
      </c>
      <c r="P77" s="5" t="n">
        <v>3806000</v>
      </c>
      <c r="Q77" s="5" t="n">
        <v>3441000</v>
      </c>
      <c r="R77" s="5" t="n">
        <v>4442000</v>
      </c>
    </row>
    <row r="78">
      <c r="A78" s="4" t="inlineStr">
        <is>
          <t>Capital expenditures</t>
        </is>
      </c>
      <c r="P78" s="5" t="n">
        <v>162000</v>
      </c>
      <c r="Q78" s="5" t="n">
        <v>305000</v>
      </c>
      <c r="R78" s="5" t="n">
        <v>1268000</v>
      </c>
    </row>
    <row r="79">
      <c r="A79" s="4" t="inlineStr">
        <is>
          <t>Green Plains Partners [Member] | Intersegment Eliminations [Member]</t>
        </is>
      </c>
    </row>
    <row r="80">
      <c r="A80" s="3" t="inlineStr">
        <is>
          <t>Segment Reporting Information [Line Items]</t>
        </is>
      </c>
    </row>
    <row r="81">
      <c r="A81" s="4" t="inlineStr">
        <is>
          <t>Revenues</t>
        </is>
      </c>
      <c r="P81" s="5" t="n">
        <v>-78510000</v>
      </c>
      <c r="Q81" s="5" t="n">
        <v>-75531000</v>
      </c>
      <c r="R81" s="5" t="n">
        <v>-94267000</v>
      </c>
    </row>
    <row r="82">
      <c r="A82" s="4" t="inlineStr">
        <is>
          <t>Corporate Activities [Member]</t>
        </is>
      </c>
    </row>
    <row r="83">
      <c r="A83" s="3" t="inlineStr">
        <is>
          <t>Segment Reporting Information [Line Items]</t>
        </is>
      </c>
    </row>
    <row r="84">
      <c r="A84" s="4" t="inlineStr">
        <is>
          <t>Operating income (loss)</t>
        </is>
      </c>
      <c r="B84" s="4" t="inlineStr">
        <is>
          <t>[3]</t>
        </is>
      </c>
      <c r="P84" s="5" t="n">
        <v>-57888000</v>
      </c>
      <c r="Q84" s="5" t="n">
        <v>-38519000</v>
      </c>
      <c r="R84" s="5" t="n">
        <v>96687000</v>
      </c>
    </row>
    <row r="85">
      <c r="A85" s="4" t="inlineStr">
        <is>
          <t>Depreciation and amortization</t>
        </is>
      </c>
      <c r="P85" s="5" t="n">
        <v>3970000</v>
      </c>
      <c r="Q85" s="5" t="n">
        <v>3391000</v>
      </c>
      <c r="R85" s="5" t="n">
        <v>3566000</v>
      </c>
    </row>
    <row r="86">
      <c r="A86" s="4" t="inlineStr">
        <is>
          <t>Capital expenditures</t>
        </is>
      </c>
      <c r="P86" s="5" t="n">
        <v>472000</v>
      </c>
      <c r="Q86" s="6" t="n">
        <v>1542000</v>
      </c>
      <c r="R86" s="5" t="n">
        <v>451000</v>
      </c>
    </row>
    <row r="87">
      <c r="A87" s="4" t="inlineStr">
        <is>
          <t>Goodwill impairment</t>
        </is>
      </c>
      <c r="P87" s="5" t="n">
        <v>24100000</v>
      </c>
    </row>
    <row r="88">
      <c r="A88" s="4" t="inlineStr">
        <is>
          <t>Corporate Activities [Member] | Hereford Ethanol Plant [Member]</t>
        </is>
      </c>
    </row>
    <row r="89">
      <c r="A89" s="3" t="inlineStr">
        <is>
          <t>Segment Reporting Information [Line Items]</t>
        </is>
      </c>
    </row>
    <row r="90">
      <c r="A90" s="4" t="inlineStr">
        <is>
          <t>Gain (loss) on disposal of assets</t>
        </is>
      </c>
      <c r="C90" s="6" t="n">
        <v>18500000</v>
      </c>
      <c r="P90" s="5" t="n">
        <v>-18500000</v>
      </c>
    </row>
    <row r="91">
      <c r="A91" s="4" t="inlineStr">
        <is>
          <t>Corporate Activities [Member] | Green Plains Cattle Company LLC [Member]</t>
        </is>
      </c>
    </row>
    <row r="92">
      <c r="A92" s="3" t="inlineStr">
        <is>
          <t>Segment Reporting Information [Line Items]</t>
        </is>
      </c>
    </row>
    <row r="93">
      <c r="A93" s="4" t="inlineStr">
        <is>
          <t>Gain (loss) on disposal of assets</t>
        </is>
      </c>
      <c r="P93" s="6" t="n">
        <v>1500000</v>
      </c>
    </row>
    <row r="94">
      <c r="A94" s="4" t="inlineStr">
        <is>
          <t>Corporate Activities [Member] | Bluffton, Lakota and Riga Ethanol Plants [Member]</t>
        </is>
      </c>
    </row>
    <row r="95">
      <c r="A95" s="3" t="inlineStr">
        <is>
          <t>Segment Reporting Information [Line Items]</t>
        </is>
      </c>
    </row>
    <row r="96">
      <c r="A96" s="4" t="inlineStr">
        <is>
          <t>Gain (loss) on disposal of assets</t>
        </is>
      </c>
      <c r="E96" s="6" t="n">
        <v>89500000</v>
      </c>
      <c r="R96" s="6" t="n">
        <v>150400000</v>
      </c>
    </row>
    <row r="97"/>
    <row r="98">
      <c r="A98" s="4" t="inlineStr">
        <is>
          <t>[1]</t>
        </is>
      </c>
      <c r="B98" s="4" t="inlineStr">
        <is>
          <t>During the third quarter of 2020, the company identified an immaterial issue which resulted in the overstatement of both revenues and cost of goods sold within the agribusiness and energy services segment as previously reported for the three and six months ended June 30, 2020. The second quarter revenues and cost of goods sold reflected in the quarterly financial data have been revised to correct these amounts.</t>
        </is>
      </c>
    </row>
    <row r="99">
      <c r="A99" s="4" t="inlineStr">
        <is>
          <t>[2]</t>
        </is>
      </c>
      <c r="B99" s="4" t="inlineStr">
        <is>
          <t>O perating loss for the ethanol production segment for fiscal year 2020 includes a goodwill impairment charge of $ 24.1 million and $ 3.9 million pretax loss on sale of assets from the sale of the Hereford, Texas ethanol plant.</t>
        </is>
      </c>
    </row>
    <row r="100">
      <c r="A100" s="4" t="inlineStr">
        <is>
          <t>[3]</t>
        </is>
      </c>
      <c r="B100" s="4" t="inlineStr">
        <is>
          <t>Corporate activities for fiscal year 2020 include a goodwill impairment charge of $ 24.1 million, $ 18.5 million pretax loss on sale of assets from the sale of the Hereford, Texas ethanol plant and a $ 1.5 million net gain from sale of GPCC. Fiscal year 2018 includes a $ 150.4 million gain on the sale of the Bluffton, Indiana, Lakota, Iowa, and Riga, Michigan ethanol plants, as well as Fleischmann’s Vinegar during the fourth quarter.</t>
        </is>
      </c>
    </row>
  </sheetData>
  <mergeCells count="100">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A97:Q97"/>
    <mergeCell ref="B98:Q98"/>
    <mergeCell ref="B99:Q99"/>
    <mergeCell ref="B100:Q10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Segment Information (Summary Of Total Assets For Operating Segments) (Details) - USD ($) $ in Thousands</t>
        </is>
      </c>
      <c r="C1" s="2" t="inlineStr">
        <is>
          <t>Dec. 31, 2020</t>
        </is>
      </c>
      <c r="D1" s="2" t="inlineStr">
        <is>
          <t>Dec. 31, 2019</t>
        </is>
      </c>
    </row>
    <row r="2">
      <c r="A2" s="3" t="inlineStr">
        <is>
          <t>Segment Reporting Information [Line Items]</t>
        </is>
      </c>
    </row>
    <row r="3">
      <c r="A3" s="4" t="inlineStr">
        <is>
          <t>Total assets</t>
        </is>
      </c>
      <c r="B3" s="4" t="inlineStr">
        <is>
          <t>[1]</t>
        </is>
      </c>
      <c r="C3" s="6" t="n">
        <v>1578917</v>
      </c>
      <c r="D3" s="6" t="n">
        <v>1698218</v>
      </c>
    </row>
    <row r="4">
      <c r="A4" s="4" t="inlineStr">
        <is>
          <t>Operating Segments [Member] | Ethanol Production [Member]</t>
        </is>
      </c>
    </row>
    <row r="5">
      <c r="A5" s="3" t="inlineStr">
        <is>
          <t>Segment Reporting Information [Line Items]</t>
        </is>
      </c>
    </row>
    <row r="6">
      <c r="A6" s="4" t="inlineStr">
        <is>
          <t>Total assets</t>
        </is>
      </c>
      <c r="B6" s="4" t="inlineStr">
        <is>
          <t>[1]</t>
        </is>
      </c>
      <c r="C6" s="5" t="n">
        <v>852959</v>
      </c>
      <c r="D6" s="5" t="n">
        <v>884293</v>
      </c>
    </row>
    <row r="7">
      <c r="A7" s="4" t="inlineStr">
        <is>
          <t>Operating Segments [Member] | Agribusiness &amp; Energy Services [Member]</t>
        </is>
      </c>
    </row>
    <row r="8">
      <c r="A8" s="3" t="inlineStr">
        <is>
          <t>Segment Reporting Information [Line Items]</t>
        </is>
      </c>
    </row>
    <row r="9">
      <c r="A9" s="4" t="inlineStr">
        <is>
          <t>Total assets</t>
        </is>
      </c>
      <c r="B9" s="4" t="inlineStr">
        <is>
          <t>[1]</t>
        </is>
      </c>
      <c r="C9" s="5" t="n">
        <v>426724</v>
      </c>
      <c r="D9" s="5" t="n">
        <v>410400</v>
      </c>
    </row>
    <row r="10">
      <c r="A10" s="4" t="inlineStr">
        <is>
          <t>Operating Segments [Member] | Green Plains Partners [Member]</t>
        </is>
      </c>
    </row>
    <row r="11">
      <c r="A11" s="3" t="inlineStr">
        <is>
          <t>Segment Reporting Information [Line Items]</t>
        </is>
      </c>
    </row>
    <row r="12">
      <c r="A12" s="4" t="inlineStr">
        <is>
          <t>Total assets</t>
        </is>
      </c>
      <c r="B12" s="4" t="inlineStr">
        <is>
          <t>[1]</t>
        </is>
      </c>
      <c r="C12" s="5" t="n">
        <v>91205</v>
      </c>
      <c r="D12" s="5" t="n">
        <v>90011</v>
      </c>
    </row>
    <row r="13">
      <c r="A13" s="4" t="inlineStr">
        <is>
          <t>Intersegment Eliminations [Member]</t>
        </is>
      </c>
    </row>
    <row r="14">
      <c r="A14" s="3" t="inlineStr">
        <is>
          <t>Segment Reporting Information [Line Items]</t>
        </is>
      </c>
    </row>
    <row r="15">
      <c r="A15" s="4" t="inlineStr">
        <is>
          <t>Total assets</t>
        </is>
      </c>
      <c r="B15" s="4" t="inlineStr">
        <is>
          <t>[1]</t>
        </is>
      </c>
      <c r="C15" s="5" t="n">
        <v>-20045</v>
      </c>
      <c r="D15" s="5" t="n">
        <v>-10766</v>
      </c>
    </row>
    <row r="16">
      <c r="A16" s="4" t="inlineStr">
        <is>
          <t>Corporate, Non-Segment [Member]</t>
        </is>
      </c>
    </row>
    <row r="17">
      <c r="A17" s="3" t="inlineStr">
        <is>
          <t>Segment Reporting Information [Line Items]</t>
        </is>
      </c>
    </row>
    <row r="18">
      <c r="A18" s="4" t="inlineStr">
        <is>
          <t>Total assets</t>
        </is>
      </c>
      <c r="B18" s="4" t="inlineStr">
        <is>
          <t>[1]</t>
        </is>
      </c>
      <c r="C18" s="6" t="n">
        <v>228074</v>
      </c>
      <c r="D18" s="6" t="n">
        <v>324280</v>
      </c>
    </row>
    <row r="19"/>
    <row r="20">
      <c r="A20" s="4" t="inlineStr">
        <is>
          <t>[1]</t>
        </is>
      </c>
      <c r="B20" s="4" t="inlineStr">
        <is>
          <t>Asset balances by segment exclude intercompany payable and receivable balances</t>
        </is>
      </c>
    </row>
  </sheetData>
  <mergeCells count="3">
    <mergeCell ref="A1:B1"/>
    <mergeCell ref="A19:C19"/>
    <mergeCell ref="B20:C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Narrative) (Details) - USD ($)</t>
        </is>
      </c>
      <c r="B1" s="2" t="inlineStr">
        <is>
          <t>Dec. 31, 2020</t>
        </is>
      </c>
      <c r="C1" s="2" t="inlineStr">
        <is>
          <t>Dec. 31, 2019</t>
        </is>
      </c>
    </row>
    <row r="2">
      <c r="A2" s="3" t="inlineStr">
        <is>
          <t>Inventories [Abstract]</t>
        </is>
      </c>
    </row>
    <row r="3">
      <c r="A3" s="4" t="inlineStr">
        <is>
          <t>Lower of cost or market adjustment</t>
        </is>
      </c>
      <c r="B3" s="6" t="n">
        <v>0</v>
      </c>
      <c r="C3" s="6" t="n">
        <v>66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0</t>
        </is>
      </c>
      <c r="C1" s="2" t="inlineStr">
        <is>
          <t>Dec. 31, 2019</t>
        </is>
      </c>
    </row>
    <row r="2">
      <c r="A2" s="3" t="inlineStr">
        <is>
          <t>Inventories [Abstract]</t>
        </is>
      </c>
    </row>
    <row r="3">
      <c r="A3" s="4" t="inlineStr">
        <is>
          <t>Finished goods</t>
        </is>
      </c>
      <c r="B3" s="6" t="n">
        <v>89223</v>
      </c>
      <c r="C3" s="6" t="n">
        <v>85975</v>
      </c>
    </row>
    <row r="4">
      <c r="A4" s="4" t="inlineStr">
        <is>
          <t>Commodities held for sale</t>
        </is>
      </c>
      <c r="B4" s="5" t="n">
        <v>40147</v>
      </c>
      <c r="C4" s="5" t="n">
        <v>42836</v>
      </c>
    </row>
    <row r="5">
      <c r="A5" s="4" t="inlineStr">
        <is>
          <t>Raw materials</t>
        </is>
      </c>
      <c r="B5" s="5" t="n">
        <v>90800</v>
      </c>
      <c r="C5" s="5" t="n">
        <v>77900</v>
      </c>
    </row>
    <row r="6">
      <c r="A6" s="4" t="inlineStr">
        <is>
          <t>Work-in-process</t>
        </is>
      </c>
      <c r="B6" s="5" t="n">
        <v>13201</v>
      </c>
      <c r="C6" s="5" t="n">
        <v>13523</v>
      </c>
    </row>
    <row r="7">
      <c r="A7" s="4" t="inlineStr">
        <is>
          <t>Supplies and parts</t>
        </is>
      </c>
      <c r="B7" s="5" t="n">
        <v>36120</v>
      </c>
      <c r="C7" s="5" t="n">
        <v>32758</v>
      </c>
    </row>
    <row r="8">
      <c r="A8" s="4" t="inlineStr">
        <is>
          <t>Inventories</t>
        </is>
      </c>
      <c r="B8" s="6" t="n">
        <v>269491</v>
      </c>
      <c r="C8" s="6" t="n">
        <v>2529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50" customWidth="1" min="2" max="2"/>
    <col width="22" customWidth="1" min="3" max="3"/>
    <col width="64" customWidth="1" min="4" max="4"/>
    <col width="36" customWidth="1" min="5" max="5"/>
    <col width="55" customWidth="1" min="6" max="6"/>
    <col width="80" customWidth="1" min="7" max="7"/>
    <col width="27" customWidth="1" min="8" max="8"/>
    <col width="70" customWidth="1" min="9" max="9"/>
    <col width="80" customWidth="1" min="10" max="10"/>
    <col width="42" customWidth="1" min="11" max="11"/>
    <col width="52" customWidth="1" min="12" max="12"/>
    <col width="24" customWidth="1" min="13" max="13"/>
    <col width="77" customWidth="1" min="14" max="14"/>
    <col width="49" customWidth="1" min="15" max="15"/>
    <col width="63" customWidth="1" min="16" max="16"/>
    <col width="35" customWidth="1" min="17" max="17"/>
    <col width="29" customWidth="1" min="18" max="18"/>
    <col width="13" customWidth="1" min="19" max="19"/>
  </cols>
  <sheetData>
    <row r="1">
      <c r="A1" s="1" t="inlineStr">
        <is>
          <t>Consolidated Statements Of Stockholders' Equity - USD ($) $ in Thousands</t>
        </is>
      </c>
      <c r="B1" s="2" t="inlineStr">
        <is>
          <t>Common Stock [Member]Previously Reported [Member]</t>
        </is>
      </c>
      <c r="C1" s="2" t="inlineStr">
        <is>
          <t>Common Stock [Member]</t>
        </is>
      </c>
      <c r="D1" s="2" t="inlineStr">
        <is>
          <t>Additional Paid-In Capital [Member]Previously Reported [Member]</t>
        </is>
      </c>
      <c r="E1" s="2" t="inlineStr">
        <is>
          <t>Additional Paid-In Capital [Member]</t>
        </is>
      </c>
      <c r="F1" s="2" t="inlineStr">
        <is>
          <t>Retained Earnings [Member]Previously Reported [Member]</t>
        </is>
      </c>
      <c r="G1" s="2" t="inlineStr">
        <is>
          <t>Retained Earnings [Member]Revision of Prior Period, Reclassification, Adjustment [Member]</t>
        </is>
      </c>
      <c r="H1" s="2" t="inlineStr">
        <is>
          <t>Retained Earnings [Member]</t>
        </is>
      </c>
      <c r="I1" s="2" t="inlineStr">
        <is>
          <t>Accum. Other Comp. Income (Loss) [Member]Previously Reported [Member]</t>
        </is>
      </c>
      <c r="J1" s="2" t="inlineStr">
        <is>
          <t>Accum. Other Comp. Income (Loss) [Member]Revision of Prior Period, Reclassification, Adjustment [Member]</t>
        </is>
      </c>
      <c r="K1" s="2" t="inlineStr">
        <is>
          <t>Accum. Other Comp. Income (Loss) [Member]</t>
        </is>
      </c>
      <c r="L1" s="2" t="inlineStr">
        <is>
          <t>Treasury Stock [Member]Previously Reported [Member]</t>
        </is>
      </c>
      <c r="M1" s="2" t="inlineStr">
        <is>
          <t>Treasury Stock [Member]</t>
        </is>
      </c>
      <c r="N1" s="2" t="inlineStr">
        <is>
          <t>Total Green Plains Stockholders' Equity [Member]Previously Reported [Member]</t>
        </is>
      </c>
      <c r="O1" s="2" t="inlineStr">
        <is>
          <t>Total Green Plains Stockholders' Equity [Member]</t>
        </is>
      </c>
      <c r="P1" s="2" t="inlineStr">
        <is>
          <t>Non-Controlling Interests [Member]Previously Reported [Member]</t>
        </is>
      </c>
      <c r="Q1" s="2" t="inlineStr">
        <is>
          <t>Non-Controlling Interests [Member]</t>
        </is>
      </c>
      <c r="R1" s="2" t="inlineStr">
        <is>
          <t>Previously Reported [Member]</t>
        </is>
      </c>
      <c r="S1" s="2" t="inlineStr">
        <is>
          <t>Total</t>
        </is>
      </c>
    </row>
    <row r="2">
      <c r="A2" s="4" t="inlineStr">
        <is>
          <t>Beginning balance at Dec. 31, 2017</t>
        </is>
      </c>
      <c r="B2" s="6" t="n">
        <v>46</v>
      </c>
      <c r="C2" s="6" t="n">
        <v>46</v>
      </c>
      <c r="D2" s="6" t="n">
        <v>685019</v>
      </c>
      <c r="E2" s="6" t="n">
        <v>685019</v>
      </c>
      <c r="F2" s="6" t="n">
        <v>325411</v>
      </c>
      <c r="G2" s="6" t="n">
        <v>2787</v>
      </c>
      <c r="H2" s="6" t="n">
        <v>328198</v>
      </c>
      <c r="I2" s="6" t="n">
        <v>-13110</v>
      </c>
      <c r="J2" s="6" t="n">
        <v>-2787</v>
      </c>
      <c r="K2" s="6" t="n">
        <v>-15897</v>
      </c>
      <c r="L2" s="6" t="n">
        <v>-55184</v>
      </c>
      <c r="M2" s="6" t="n">
        <v>-55184</v>
      </c>
      <c r="N2" s="6" t="n">
        <v>942182</v>
      </c>
      <c r="O2" s="6" t="n">
        <v>942182</v>
      </c>
      <c r="P2" s="6" t="n">
        <v>116954</v>
      </c>
      <c r="Q2" s="6" t="n">
        <v>116954</v>
      </c>
      <c r="R2" s="6" t="n">
        <v>1059136</v>
      </c>
      <c r="S2" s="6" t="n">
        <v>1059136</v>
      </c>
    </row>
    <row r="3">
      <c r="A3" s="4" t="inlineStr">
        <is>
          <t>Common Stock, Shares, Outstanding, Beginning Balance at Dec. 31, 2017</t>
        </is>
      </c>
      <c r="B3" s="5" t="n">
        <v>46410000</v>
      </c>
      <c r="C3" s="5" t="n">
        <v>46410000</v>
      </c>
      <c r="L3" s="5" t="n">
        <v>5326000</v>
      </c>
      <c r="M3" s="5" t="n">
        <v>5326000</v>
      </c>
    </row>
    <row r="4">
      <c r="A4" s="4" t="inlineStr">
        <is>
          <t>Net income (loss)</t>
        </is>
      </c>
      <c r="H4" s="5" t="n">
        <v>15923</v>
      </c>
      <c r="O4" s="5" t="n">
        <v>15923</v>
      </c>
      <c r="Q4" s="5" t="n">
        <v>20811</v>
      </c>
      <c r="S4" s="5" t="n">
        <v>36734</v>
      </c>
    </row>
    <row r="5">
      <c r="A5" s="4" t="inlineStr">
        <is>
          <t>Cash dividends and distributions declared</t>
        </is>
      </c>
      <c r="H5" s="5" t="n">
        <v>-19393</v>
      </c>
      <c r="O5" s="5" t="n">
        <v>-19393</v>
      </c>
      <c r="S5" s="5" t="n">
        <v>-41265</v>
      </c>
    </row>
    <row r="6">
      <c r="A6" s="4" t="inlineStr">
        <is>
          <t>Distributions declared</t>
        </is>
      </c>
      <c r="Q6" s="5" t="n">
        <v>-21872</v>
      </c>
    </row>
    <row r="7">
      <c r="A7" s="4" t="inlineStr">
        <is>
          <t>Other comprehensive loss before reclassification</t>
        </is>
      </c>
      <c r="K7" s="5" t="n">
        <v>-6788</v>
      </c>
    </row>
    <row r="8">
      <c r="A8" s="4" t="inlineStr">
        <is>
          <t>Amounts reclassified from accumulated other comprehensive loss</t>
        </is>
      </c>
      <c r="K8" s="5" t="n">
        <v>6669</v>
      </c>
    </row>
    <row r="9">
      <c r="A9" s="4" t="inlineStr">
        <is>
          <t>Other comprehensive loss, net of tax</t>
        </is>
      </c>
      <c r="K9" s="5" t="n">
        <v>-119</v>
      </c>
      <c r="O9" s="5" t="n">
        <v>-119</v>
      </c>
      <c r="S9" s="5" t="n">
        <v>-119</v>
      </c>
    </row>
    <row r="10">
      <c r="A10" s="4" t="inlineStr">
        <is>
          <t>Other comprehensive income, net of tax</t>
        </is>
      </c>
      <c r="S10" s="5" t="n">
        <v>-119</v>
      </c>
    </row>
    <row r="11">
      <c r="A11" s="4" t="inlineStr">
        <is>
          <t>Repurchase of common stock</t>
        </is>
      </c>
      <c r="M11" s="6" t="n">
        <v>-2979</v>
      </c>
      <c r="O11" s="5" t="n">
        <v>-2979</v>
      </c>
      <c r="S11" s="5" t="n">
        <v>-2979</v>
      </c>
    </row>
    <row r="12">
      <c r="A12" s="4" t="inlineStr">
        <is>
          <t>Repurchase of common stock, Shares</t>
        </is>
      </c>
      <c r="M12" s="5" t="n">
        <v>210000</v>
      </c>
    </row>
    <row r="13">
      <c r="A13" s="4" t="inlineStr">
        <is>
          <t>Modification of 3.25% convertible notes due 2019</t>
        </is>
      </c>
      <c r="E13" s="5" t="n">
        <v>3480</v>
      </c>
      <c r="O13" s="5" t="n">
        <v>3480</v>
      </c>
      <c r="S13" s="5" t="n">
        <v>3480</v>
      </c>
    </row>
    <row r="14">
      <c r="A14" s="4" t="inlineStr">
        <is>
          <t>Exchange/Settlement of 3.25% convertible notes due 2019, net of tax</t>
        </is>
      </c>
      <c r="M14" s="6" t="n">
        <v>1</v>
      </c>
      <c r="O14" s="5" t="n">
        <v>1</v>
      </c>
      <c r="S14" s="5" t="n">
        <v>1</v>
      </c>
    </row>
    <row r="15">
      <c r="A15" s="4" t="inlineStr">
        <is>
          <t>Stock-based compensation</t>
        </is>
      </c>
      <c r="C15" s="6" t="n">
        <v>1</v>
      </c>
      <c r="E15" s="5" t="n">
        <v>7573</v>
      </c>
      <c r="O15" s="5" t="n">
        <v>7574</v>
      </c>
      <c r="S15" s="5" t="n">
        <v>7851</v>
      </c>
    </row>
    <row r="16">
      <c r="A16" s="4" t="inlineStr">
        <is>
          <t>Stock-based compensation</t>
        </is>
      </c>
      <c r="Q16" s="5" t="n">
        <v>277</v>
      </c>
    </row>
    <row r="17">
      <c r="A17" s="4" t="inlineStr">
        <is>
          <t>Stock-based compensation, Shares</t>
        </is>
      </c>
      <c r="C17" s="5" t="n">
        <v>213000</v>
      </c>
    </row>
    <row r="18">
      <c r="A18" s="4" t="inlineStr">
        <is>
          <t>Stock options exercised</t>
        </is>
      </c>
      <c r="E18" s="5" t="n">
        <v>150</v>
      </c>
      <c r="O18" s="5" t="n">
        <v>150</v>
      </c>
      <c r="S18" s="5" t="n">
        <v>150</v>
      </c>
    </row>
    <row r="19">
      <c r="A19" s="4" t="inlineStr">
        <is>
          <t>Stock options exercised, Shares</t>
        </is>
      </c>
      <c r="C19" s="5" t="n">
        <v>15000</v>
      </c>
    </row>
    <row r="20">
      <c r="A20" s="4" t="inlineStr">
        <is>
          <t>Ending balance at Dec. 31, 2018</t>
        </is>
      </c>
      <c r="C20" s="6" t="n">
        <v>47</v>
      </c>
      <c r="E20" s="5" t="n">
        <v>696222</v>
      </c>
      <c r="H20" s="5" t="n">
        <v>324728</v>
      </c>
      <c r="K20" s="5" t="n">
        <v>-16016</v>
      </c>
      <c r="M20" s="6" t="n">
        <v>-58162</v>
      </c>
      <c r="O20" s="5" t="n">
        <v>946819</v>
      </c>
      <c r="Q20" s="5" t="n">
        <v>116170</v>
      </c>
      <c r="S20" s="5" t="n">
        <v>1062989</v>
      </c>
    </row>
    <row r="21">
      <c r="A21" s="4" t="inlineStr">
        <is>
          <t>Common Stock, Shares, Outstanding, Ending Balance at Dec. 31, 2018</t>
        </is>
      </c>
      <c r="C21" s="5" t="n">
        <v>46638000</v>
      </c>
      <c r="M21" s="5" t="n">
        <v>5536000</v>
      </c>
    </row>
    <row r="22">
      <c r="A22" s="4" t="inlineStr">
        <is>
          <t>Net income (loss)</t>
        </is>
      </c>
      <c r="H22" s="5" t="n">
        <v>-166860</v>
      </c>
      <c r="O22" s="5" t="n">
        <v>-166860</v>
      </c>
      <c r="Q22" s="5" t="n">
        <v>18860</v>
      </c>
      <c r="S22" s="5" t="n">
        <v>-148000</v>
      </c>
    </row>
    <row r="23">
      <c r="A23" s="4" t="inlineStr">
        <is>
          <t>Cash dividends and distributions declared</t>
        </is>
      </c>
      <c r="H23" s="5" t="n">
        <v>-9718</v>
      </c>
      <c r="O23" s="5" t="n">
        <v>-9718</v>
      </c>
      <c r="S23" s="5" t="n">
        <v>-31686</v>
      </c>
    </row>
    <row r="24">
      <c r="A24" s="4" t="inlineStr">
        <is>
          <t>Distributions declared</t>
        </is>
      </c>
      <c r="Q24" s="5" t="n">
        <v>-21968</v>
      </c>
    </row>
    <row r="25">
      <c r="A25" s="4" t="inlineStr">
        <is>
          <t>Other comprehensive loss before reclassification</t>
        </is>
      </c>
      <c r="K25" s="5" t="n">
        <v>55973</v>
      </c>
    </row>
    <row r="26">
      <c r="A26" s="4" t="inlineStr">
        <is>
          <t>Amounts reclassified from accumulated other comprehensive loss</t>
        </is>
      </c>
      <c r="K26" s="5" t="n">
        <v>-38795</v>
      </c>
    </row>
    <row r="27">
      <c r="A27" s="4" t="inlineStr">
        <is>
          <t>Other comprehensive loss, net of tax</t>
        </is>
      </c>
      <c r="S27" s="5" t="n">
        <v>4952</v>
      </c>
    </row>
    <row r="28">
      <c r="A28" s="4" t="inlineStr">
        <is>
          <t>Other comprehensive income, net of tax</t>
        </is>
      </c>
      <c r="K28" s="5" t="n">
        <v>17178</v>
      </c>
      <c r="O28" s="5" t="n">
        <v>17178</v>
      </c>
      <c r="S28" s="5" t="n">
        <v>17178</v>
      </c>
    </row>
    <row r="29">
      <c r="A29" s="4" t="inlineStr">
        <is>
          <t>Share of equity method investees other comprehensive loss arising during the period, net of tax</t>
        </is>
      </c>
      <c r="K29" s="5" t="n">
        <v>-12226</v>
      </c>
      <c r="O29" s="5" t="n">
        <v>-12226</v>
      </c>
      <c r="S29" s="5" t="n">
        <v>-12226</v>
      </c>
    </row>
    <row r="30">
      <c r="A30" s="4" t="inlineStr">
        <is>
          <t>Proceeds from disgorgement of shareholders short-swing profits, net</t>
        </is>
      </c>
      <c r="E30" s="5" t="n">
        <v>5054</v>
      </c>
      <c r="O30" s="5" t="n">
        <v>5054</v>
      </c>
      <c r="S30" s="5" t="n">
        <v>5054</v>
      </c>
    </row>
    <row r="31">
      <c r="A31" s="4" t="inlineStr">
        <is>
          <t>Issuance of 4.00% converatible notes due 2024, net of tax</t>
        </is>
      </c>
      <c r="E31" s="5" t="n">
        <v>24928</v>
      </c>
      <c r="O31" s="5" t="n">
        <v>24928</v>
      </c>
      <c r="S31" s="5" t="n">
        <v>24928</v>
      </c>
    </row>
    <row r="32">
      <c r="A32" s="4" t="inlineStr">
        <is>
          <t>Settlements of 3.25% convertible notes due 2019, net of tax</t>
        </is>
      </c>
      <c r="E32" s="5" t="n">
        <v>-271</v>
      </c>
      <c r="O32" s="5" t="n">
        <v>-271</v>
      </c>
      <c r="S32" s="5" t="n">
        <v>-271</v>
      </c>
    </row>
    <row r="33">
      <c r="A33" s="4" t="inlineStr">
        <is>
          <t>Repurchase of common stock</t>
        </is>
      </c>
      <c r="M33" s="6" t="n">
        <v>-61646</v>
      </c>
      <c r="O33" s="5" t="n">
        <v>-61646</v>
      </c>
      <c r="S33" s="5" t="n">
        <v>-61646</v>
      </c>
    </row>
    <row r="34">
      <c r="A34" s="4" t="inlineStr">
        <is>
          <t>Repurchase of common stock, Shares</t>
        </is>
      </c>
      <c r="M34" s="5" t="n">
        <v>5396000</v>
      </c>
    </row>
    <row r="35">
      <c r="A35" s="4" t="inlineStr">
        <is>
          <t>Stock-based compensation</t>
        </is>
      </c>
      <c r="E35" s="5" t="n">
        <v>7052</v>
      </c>
      <c r="O35" s="5" t="n">
        <v>7052</v>
      </c>
      <c r="S35" s="5" t="n">
        <v>7371</v>
      </c>
    </row>
    <row r="36">
      <c r="A36" s="4" t="inlineStr">
        <is>
          <t>Stock-based compensation</t>
        </is>
      </c>
      <c r="Q36" s="5" t="n">
        <v>319</v>
      </c>
    </row>
    <row r="37">
      <c r="A37" s="4" t="inlineStr">
        <is>
          <t>Stock-based compensation, Shares</t>
        </is>
      </c>
      <c r="C37" s="5" t="n">
        <v>207000</v>
      </c>
    </row>
    <row r="38">
      <c r="A38" s="4" t="inlineStr">
        <is>
          <t>Stock options exercised</t>
        </is>
      </c>
      <c r="E38" s="5" t="n">
        <v>1595</v>
      </c>
      <c r="O38" s="5" t="n">
        <v>1595</v>
      </c>
      <c r="S38" s="5" t="n">
        <v>1595</v>
      </c>
    </row>
    <row r="39">
      <c r="A39" s="4" t="inlineStr">
        <is>
          <t>Stock options exercised, Shares</t>
        </is>
      </c>
      <c r="C39" s="5" t="n">
        <v>119000</v>
      </c>
    </row>
    <row r="40">
      <c r="A40" s="4" t="inlineStr">
        <is>
          <t>Ending balance at Dec. 31, 2019</t>
        </is>
      </c>
      <c r="C40" s="6" t="n">
        <v>47</v>
      </c>
      <c r="E40" s="5" t="n">
        <v>734580</v>
      </c>
      <c r="H40" s="5" t="n">
        <v>148150</v>
      </c>
      <c r="K40" s="5" t="n">
        <v>-11064</v>
      </c>
      <c r="M40" s="6" t="n">
        <v>-119808</v>
      </c>
      <c r="O40" s="5" t="n">
        <v>751905</v>
      </c>
      <c r="Q40" s="5" t="n">
        <v>113381</v>
      </c>
      <c r="S40" s="6" t="n">
        <v>865286</v>
      </c>
    </row>
    <row r="41">
      <c r="A41" s="4" t="inlineStr">
        <is>
          <t>Common Stock, Shares, Outstanding, Ending Balance at Dec. 31, 2019</t>
        </is>
      </c>
      <c r="C41" s="5" t="n">
        <v>46964000</v>
      </c>
      <c r="M41" s="5" t="n">
        <v>10932000</v>
      </c>
      <c r="S41" s="5" t="n">
        <v>36031933</v>
      </c>
    </row>
    <row r="42">
      <c r="A42" s="4" t="inlineStr">
        <is>
          <t>Net income (loss)</t>
        </is>
      </c>
      <c r="H42" s="5" t="n">
        <v>-108775</v>
      </c>
      <c r="O42" s="5" t="n">
        <v>-108775</v>
      </c>
      <c r="Q42" s="5" t="n">
        <v>19121</v>
      </c>
      <c r="S42" s="6" t="n">
        <v>-89654</v>
      </c>
    </row>
    <row r="43">
      <c r="A43" s="4" t="inlineStr">
        <is>
          <t>Cash dividends and distributions declared</t>
        </is>
      </c>
      <c r="S43" s="5" t="n">
        <v>-9675</v>
      </c>
    </row>
    <row r="44">
      <c r="A44" s="4" t="inlineStr">
        <is>
          <t>Distributions declared</t>
        </is>
      </c>
      <c r="Q44" s="5" t="n">
        <v>-9675</v>
      </c>
    </row>
    <row r="45">
      <c r="A45" s="4" t="inlineStr">
        <is>
          <t>Other comprehensive loss before reclassification</t>
        </is>
      </c>
      <c r="K45" s="5" t="n">
        <v>-768</v>
      </c>
    </row>
    <row r="46">
      <c r="A46" s="4" t="inlineStr">
        <is>
          <t>Amounts reclassified from accumulated other comprehensive loss</t>
        </is>
      </c>
      <c r="K46" s="5" t="n">
        <v>-2566</v>
      </c>
    </row>
    <row r="47">
      <c r="A47" s="4" t="inlineStr">
        <is>
          <t>Other comprehensive loss, net of tax</t>
        </is>
      </c>
      <c r="S47" s="5" t="n">
        <v>8892</v>
      </c>
    </row>
    <row r="48">
      <c r="A48" s="4" t="inlineStr">
        <is>
          <t>Other comprehensive income, net of tax</t>
        </is>
      </c>
      <c r="K48" s="5" t="n">
        <v>-3334</v>
      </c>
      <c r="O48" s="5" t="n">
        <v>-3334</v>
      </c>
      <c r="S48" s="5" t="n">
        <v>-3334</v>
      </c>
    </row>
    <row r="49">
      <c r="A49" s="4" t="inlineStr">
        <is>
          <t>Share of equity method investees other comprehensive loss arising during the period, net of tax</t>
        </is>
      </c>
      <c r="K49" s="5" t="n">
        <v>12226</v>
      </c>
      <c r="O49" s="5" t="n">
        <v>12226</v>
      </c>
      <c r="S49" s="5" t="n">
        <v>12226</v>
      </c>
    </row>
    <row r="50">
      <c r="A50" s="4" t="inlineStr">
        <is>
          <t>Acquisition of FQT</t>
        </is>
      </c>
      <c r="Q50" s="5" t="n">
        <v>6667</v>
      </c>
      <c r="S50" s="5" t="n">
        <v>6667</v>
      </c>
    </row>
    <row r="51">
      <c r="A51" s="4" t="inlineStr">
        <is>
          <t>Repurchase of common stock</t>
        </is>
      </c>
      <c r="M51" s="6" t="n">
        <v>-11479</v>
      </c>
      <c r="O51" s="5" t="n">
        <v>-11479</v>
      </c>
      <c r="S51" s="6" t="n">
        <v>-11479</v>
      </c>
    </row>
    <row r="52">
      <c r="A52" s="4" t="inlineStr">
        <is>
          <t>Repurchase of common stock, Shares</t>
        </is>
      </c>
      <c r="M52" s="5" t="n">
        <v>881000</v>
      </c>
      <c r="S52" s="5" t="n">
        <v>880979</v>
      </c>
    </row>
    <row r="53">
      <c r="A53" s="4" t="inlineStr">
        <is>
          <t>Stock-based compensation</t>
        </is>
      </c>
      <c r="E53" s="5" t="n">
        <v>6309</v>
      </c>
      <c r="O53" s="5" t="n">
        <v>6309</v>
      </c>
      <c r="S53" s="6" t="n">
        <v>6627</v>
      </c>
    </row>
    <row r="54">
      <c r="A54" s="4" t="inlineStr">
        <is>
          <t>Stock-based compensation</t>
        </is>
      </c>
      <c r="Q54" s="5" t="n">
        <v>318</v>
      </c>
    </row>
    <row r="55">
      <c r="A55" s="4" t="inlineStr">
        <is>
          <t>Stock-based compensation, Shares</t>
        </is>
      </c>
      <c r="C55" s="5" t="n">
        <v>507000</v>
      </c>
    </row>
    <row r="56">
      <c r="A56" s="4" t="inlineStr">
        <is>
          <t>Ending balance at Dec. 31, 2020</t>
        </is>
      </c>
      <c r="C56" s="6" t="n">
        <v>47</v>
      </c>
      <c r="E56" s="6" t="n">
        <v>740889</v>
      </c>
      <c r="H56" s="6" t="n">
        <v>39375</v>
      </c>
      <c r="K56" s="6" t="n">
        <v>-2172</v>
      </c>
      <c r="M56" s="6" t="n">
        <v>-131287</v>
      </c>
      <c r="O56" s="6" t="n">
        <v>646852</v>
      </c>
      <c r="Q56" s="6" t="n">
        <v>129812</v>
      </c>
      <c r="S56" s="6" t="n">
        <v>776664</v>
      </c>
    </row>
    <row r="57">
      <c r="A57" s="4" t="inlineStr">
        <is>
          <t>Common Stock, Shares, Outstanding, Ending Balance at Dec. 31, 2020</t>
        </is>
      </c>
      <c r="C57" s="5" t="n">
        <v>47471000</v>
      </c>
      <c r="M57" s="5" t="n">
        <v>11813000</v>
      </c>
      <c r="S57" s="5" t="n">
        <v>356573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Components Of Property And Equipment) (Details) - USD ($) $ in Thousands</t>
        </is>
      </c>
      <c r="B1" s="2" t="inlineStr">
        <is>
          <t>Dec. 31, 2020</t>
        </is>
      </c>
      <c r="C1" s="2" t="inlineStr">
        <is>
          <t>Dec. 31, 2019</t>
        </is>
      </c>
    </row>
    <row r="2">
      <c r="A2" s="3" t="inlineStr">
        <is>
          <t>Property, Plant and Equipment [Line Items]</t>
        </is>
      </c>
    </row>
    <row r="3">
      <c r="A3" s="4" t="inlineStr">
        <is>
          <t>Total property and equipment</t>
        </is>
      </c>
      <c r="B3" s="6" t="n">
        <v>1331884</v>
      </c>
      <c r="C3" s="6" t="n">
        <v>1313948</v>
      </c>
    </row>
    <row r="4">
      <c r="A4" s="4" t="inlineStr">
        <is>
          <t>Less: accumulated depreciation and amortization</t>
        </is>
      </c>
      <c r="B4" s="5" t="n">
        <v>-530194</v>
      </c>
      <c r="C4" s="5" t="n">
        <v>-486677</v>
      </c>
    </row>
    <row r="5">
      <c r="A5" s="4" t="inlineStr">
        <is>
          <t>Property and equipment, net</t>
        </is>
      </c>
      <c r="B5" s="5" t="n">
        <v>801690</v>
      </c>
      <c r="C5" s="5" t="n">
        <v>827271</v>
      </c>
    </row>
    <row r="6">
      <c r="A6" s="4" t="inlineStr">
        <is>
          <t>Plant Equipment [Member]</t>
        </is>
      </c>
    </row>
    <row r="7">
      <c r="A7" s="3" t="inlineStr">
        <is>
          <t>Property, Plant and Equipment [Line Items]</t>
        </is>
      </c>
    </row>
    <row r="8">
      <c r="A8" s="4" t="inlineStr">
        <is>
          <t>Total property and equipment</t>
        </is>
      </c>
      <c r="B8" s="5" t="n">
        <v>940363</v>
      </c>
      <c r="C8" s="5" t="n">
        <v>911097</v>
      </c>
    </row>
    <row r="9">
      <c r="A9" s="4" t="inlineStr">
        <is>
          <t>Building and Building Improvements [Member]</t>
        </is>
      </c>
    </row>
    <row r="10">
      <c r="A10" s="3" t="inlineStr">
        <is>
          <t>Property, Plant and Equipment [Line Items]</t>
        </is>
      </c>
    </row>
    <row r="11">
      <c r="A11" s="4" t="inlineStr">
        <is>
          <t>Total property and equipment</t>
        </is>
      </c>
      <c r="B11" s="5" t="n">
        <v>170813</v>
      </c>
      <c r="C11" s="5" t="n">
        <v>168309</v>
      </c>
    </row>
    <row r="12">
      <c r="A12" s="4" t="inlineStr">
        <is>
          <t>Land and Land Improvements [Member]</t>
        </is>
      </c>
    </row>
    <row r="13">
      <c r="A13" s="3" t="inlineStr">
        <is>
          <t>Property, Plant and Equipment [Line Items]</t>
        </is>
      </c>
    </row>
    <row r="14">
      <c r="A14" s="4" t="inlineStr">
        <is>
          <t>Total property and equipment</t>
        </is>
      </c>
      <c r="B14" s="5" t="n">
        <v>86909</v>
      </c>
      <c r="C14" s="5" t="n">
        <v>92321</v>
      </c>
    </row>
    <row r="15">
      <c r="A15" s="4" t="inlineStr">
        <is>
          <t>Railroad Track and Equipment [Member]</t>
        </is>
      </c>
    </row>
    <row r="16">
      <c r="A16" s="3" t="inlineStr">
        <is>
          <t>Property, Plant and Equipment [Line Items]</t>
        </is>
      </c>
    </row>
    <row r="17">
      <c r="A17" s="4" t="inlineStr">
        <is>
          <t>Total property and equipment</t>
        </is>
      </c>
      <c r="B17" s="5" t="n">
        <v>34637</v>
      </c>
      <c r="C17" s="5" t="n">
        <v>34404</v>
      </c>
    </row>
    <row r="18">
      <c r="A18" s="4" t="inlineStr">
        <is>
          <t>Construction-in-Progress [Member]</t>
        </is>
      </c>
    </row>
    <row r="19">
      <c r="A19" s="3" t="inlineStr">
        <is>
          <t>Property, Plant and Equipment [Line Items]</t>
        </is>
      </c>
    </row>
    <row r="20">
      <c r="A20" s="4" t="inlineStr">
        <is>
          <t>Total property and equipment</t>
        </is>
      </c>
      <c r="B20" s="5" t="n">
        <v>48378</v>
      </c>
      <c r="C20" s="5" t="n">
        <v>60262</v>
      </c>
    </row>
    <row r="21">
      <c r="A21" s="4" t="inlineStr">
        <is>
          <t>Computer Hardware And Software [Member]</t>
        </is>
      </c>
    </row>
    <row r="22">
      <c r="A22" s="3" t="inlineStr">
        <is>
          <t>Property, Plant and Equipment [Line Items]</t>
        </is>
      </c>
    </row>
    <row r="23">
      <c r="A23" s="4" t="inlineStr">
        <is>
          <t>Total property and equipment</t>
        </is>
      </c>
      <c r="B23" s="5" t="n">
        <v>20477</v>
      </c>
      <c r="C23" s="5" t="n">
        <v>19368</v>
      </c>
    </row>
    <row r="24">
      <c r="A24" s="4" t="inlineStr">
        <is>
          <t>Office Furniture and Equipment [Member]</t>
        </is>
      </c>
    </row>
    <row r="25">
      <c r="A25" s="3" t="inlineStr">
        <is>
          <t>Property, Plant and Equipment [Line Items]</t>
        </is>
      </c>
    </row>
    <row r="26">
      <c r="A26" s="4" t="inlineStr">
        <is>
          <t>Total property and equipment</t>
        </is>
      </c>
      <c r="B26" s="5" t="n">
        <v>3797</v>
      </c>
      <c r="C26" s="5" t="n">
        <v>3716</v>
      </c>
    </row>
    <row r="27">
      <c r="A27" s="4" t="inlineStr">
        <is>
          <t>Leasehold Improvements And Other [Member]</t>
        </is>
      </c>
    </row>
    <row r="28">
      <c r="A28" s="3" t="inlineStr">
        <is>
          <t>Property, Plant and Equipment [Line Items]</t>
        </is>
      </c>
    </row>
    <row r="29">
      <c r="A29" s="4" t="inlineStr">
        <is>
          <t>Total property and equipment</t>
        </is>
      </c>
      <c r="B29" s="6" t="n">
        <v>26510</v>
      </c>
      <c r="C29" s="6" t="n">
        <v>244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Goodwill And Intangible Assets (Narrative) (Details) - USD ($)</t>
        </is>
      </c>
      <c r="B1" s="2" t="inlineStr">
        <is>
          <t>Nov. 27, 2018</t>
        </is>
      </c>
      <c r="C1" s="2" t="inlineStr">
        <is>
          <t>Sep. 30, 2020</t>
        </is>
      </c>
      <c r="D1" s="2" t="inlineStr">
        <is>
          <t>Dec. 31, 2020</t>
        </is>
      </c>
      <c r="E1" s="2" t="inlineStr">
        <is>
          <t>Dec. 31, 2018</t>
        </is>
      </c>
    </row>
    <row r="2">
      <c r="A2" s="4" t="inlineStr">
        <is>
          <t>Goodwill, Impairment Loss</t>
        </is>
      </c>
      <c r="C2" s="6" t="n">
        <v>0</v>
      </c>
      <c r="D2" s="6" t="n">
        <v>24091000</v>
      </c>
    </row>
    <row r="3">
      <c r="A3" s="4" t="inlineStr">
        <is>
          <t>Customer Relationships [Member]</t>
        </is>
      </c>
    </row>
    <row r="4">
      <c r="A4" s="4" t="inlineStr">
        <is>
          <t>Finite-lived Intangible Assets Acquired</t>
        </is>
      </c>
      <c r="D4" s="5" t="n">
        <v>18800000</v>
      </c>
    </row>
    <row r="5">
      <c r="A5" s="4" t="inlineStr">
        <is>
          <t>Intellectual Property [Member]</t>
        </is>
      </c>
    </row>
    <row r="6">
      <c r="A6" s="4" t="inlineStr">
        <is>
          <t>Finite-lived Intangible Assets Acquired</t>
        </is>
      </c>
      <c r="D6" s="5" t="n">
        <v>10400000</v>
      </c>
    </row>
    <row r="7">
      <c r="A7" s="4" t="inlineStr">
        <is>
          <t>Trade Names [Member]</t>
        </is>
      </c>
    </row>
    <row r="8">
      <c r="A8" s="4" t="inlineStr">
        <is>
          <t>Finite-lived Intangible Assets Acquired</t>
        </is>
      </c>
      <c r="D8" s="5" t="n">
        <v>1400000</v>
      </c>
    </row>
    <row r="9">
      <c r="A9" s="4" t="inlineStr">
        <is>
          <t>Fleischmann’s Vinegar Company, Inc. [Member] | Trade Names [Member]</t>
        </is>
      </c>
    </row>
    <row r="10">
      <c r="A10" s="4" t="inlineStr">
        <is>
          <t>Intangible assets disposed</t>
        </is>
      </c>
      <c r="B10" s="6" t="n">
        <v>10500000</v>
      </c>
    </row>
    <row r="11">
      <c r="A11" s="4" t="inlineStr">
        <is>
          <t>Depreciation and amortization expenses</t>
        </is>
      </c>
      <c r="E11" s="6" t="n">
        <v>4400000</v>
      </c>
    </row>
    <row r="12">
      <c r="A12" s="4" t="inlineStr">
        <is>
          <t>Fleischmann’s Vinegar Company, Inc. [Member] | Customer Relationships [Member]</t>
        </is>
      </c>
    </row>
    <row r="13">
      <c r="A13" s="4" t="inlineStr">
        <is>
          <t>Intangible assets disposed</t>
        </is>
      </c>
      <c r="B13" s="5" t="n">
        <v>68900000</v>
      </c>
    </row>
    <row r="14">
      <c r="A14" s="4" t="inlineStr">
        <is>
          <t>Depreciation and amortization expenses</t>
        </is>
      </c>
      <c r="B14" s="6" t="n">
        <v>11100000</v>
      </c>
    </row>
    <row r="15">
      <c r="A15" s="4" t="inlineStr">
        <is>
          <t>Fluid Quip Technologies, LLC [Member]</t>
        </is>
      </c>
    </row>
    <row r="16">
      <c r="A16" s="4" t="inlineStr">
        <is>
          <t>Finite-lived Intangible Assets Acquired</t>
        </is>
      </c>
      <c r="D16" s="5" t="n">
        <v>30600000</v>
      </c>
    </row>
    <row r="17">
      <c r="A17" s="4" t="inlineStr">
        <is>
          <t>Finite-Lived Intangible Assets, Accumulated Amortization</t>
        </is>
      </c>
      <c r="D17" s="6" t="n">
        <v>200000</v>
      </c>
    </row>
    <row r="18">
      <c r="A18" s="4" t="inlineStr">
        <is>
          <t>Finite-Lived Intangible Assets, Remaining Amortization Period</t>
        </is>
      </c>
      <c r="D18" s="4" t="inlineStr">
        <is>
          <t>12 years</t>
        </is>
      </c>
    </row>
    <row r="19">
      <c r="A19" s="4" t="inlineStr">
        <is>
          <t>Amortization of Intangible Assets</t>
        </is>
      </c>
      <c r="D19" s="6" t="n">
        <v>200000</v>
      </c>
    </row>
    <row r="20">
      <c r="A20" s="4" t="inlineStr">
        <is>
          <t>Finite-Lived Intangible Assets, Amortization Expense, Next Twelve Months</t>
        </is>
      </c>
      <c r="D20" s="5" t="n">
        <v>5900000</v>
      </c>
    </row>
    <row r="21">
      <c r="A21" s="4" t="inlineStr">
        <is>
          <t>Finite-Lived Intangible Assets, Amortization Expense, Year Two</t>
        </is>
      </c>
      <c r="D21" s="5" t="n">
        <v>5100000</v>
      </c>
    </row>
    <row r="22">
      <c r="A22" s="4" t="inlineStr">
        <is>
          <t>Finite-Lived Intangible Assets, Amortization Expense, Year Three</t>
        </is>
      </c>
      <c r="D22" s="5" t="n">
        <v>3100000</v>
      </c>
    </row>
    <row r="23">
      <c r="A23" s="4" t="inlineStr">
        <is>
          <t>Finite-Lived Intangible Assets, Amortization Expense, Year Four</t>
        </is>
      </c>
      <c r="D23" s="5" t="n">
        <v>2700000</v>
      </c>
    </row>
    <row r="24">
      <c r="A24" s="4" t="inlineStr">
        <is>
          <t>Finite-Lived Intangible Assets, Amortization Expense, Year Five</t>
        </is>
      </c>
      <c r="D24" s="5" t="n">
        <v>2400000</v>
      </c>
    </row>
    <row r="25">
      <c r="A25" s="4" t="inlineStr">
        <is>
          <t>Finite-Lived Intangible Asset, Expected Amortization, after Year Five</t>
        </is>
      </c>
      <c r="D25" s="5" t="n">
        <v>11400000</v>
      </c>
    </row>
    <row r="26">
      <c r="A26" s="4" t="inlineStr">
        <is>
          <t>Ethanol Production [Member]</t>
        </is>
      </c>
    </row>
    <row r="27">
      <c r="A27" s="4" t="inlineStr">
        <is>
          <t>Goodwill, Impairment Loss</t>
        </is>
      </c>
      <c r="D27" s="5" t="n">
        <v>24091000</v>
      </c>
    </row>
    <row r="28">
      <c r="A28" s="4" t="inlineStr">
        <is>
          <t>Green Plains Partners [Member]</t>
        </is>
      </c>
    </row>
    <row r="29">
      <c r="A29" s="4" t="inlineStr">
        <is>
          <t>Goodwill, Impairment Loss</t>
        </is>
      </c>
      <c r="D2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s>
  <sheetData>
    <row r="1">
      <c r="A1" s="1" t="inlineStr">
        <is>
          <t>Goodwill And Intangible Assets (Schedule Of Changes In Carrying Amount Of Goodwill Attributable to Each Business Segment) (Details) - USD ($)</t>
        </is>
      </c>
      <c r="C1" s="2" t="inlineStr">
        <is>
          <t>3 Months Ended</t>
        </is>
      </c>
      <c r="D1" s="2" t="inlineStr">
        <is>
          <t>12 Months Ended</t>
        </is>
      </c>
    </row>
    <row r="2">
      <c r="C2" s="2" t="inlineStr">
        <is>
          <t>Sep. 30, 2020</t>
        </is>
      </c>
      <c r="D2" s="2" t="inlineStr">
        <is>
          <t>Dec. 31, 2020</t>
        </is>
      </c>
      <c r="F2" s="2" t="inlineStr">
        <is>
          <t>Dec. 31, 2018</t>
        </is>
      </c>
    </row>
    <row r="3">
      <c r="A3" s="3" t="inlineStr">
        <is>
          <t>Goodwill [Line Items]</t>
        </is>
      </c>
    </row>
    <row r="4">
      <c r="A4" s="4" t="inlineStr">
        <is>
          <t>Goodwill, Beginning Balance</t>
        </is>
      </c>
      <c r="B4" s="4" t="inlineStr">
        <is>
          <t>[1]</t>
        </is>
      </c>
      <c r="D4" s="6" t="n">
        <v>34689000</v>
      </c>
    </row>
    <row r="5">
      <c r="A5" s="4" t="inlineStr">
        <is>
          <t>Impairment charge</t>
        </is>
      </c>
      <c r="C5" s="6" t="n">
        <v>0</v>
      </c>
      <c r="D5" s="5" t="n">
        <v>-24091000</v>
      </c>
    </row>
    <row r="6">
      <c r="A6" s="4" t="inlineStr">
        <is>
          <t>Goodwill, Ending Balance</t>
        </is>
      </c>
      <c r="B6" s="4" t="inlineStr">
        <is>
          <t>[1]</t>
        </is>
      </c>
      <c r="D6" s="5" t="n">
        <v>10598000</v>
      </c>
    </row>
    <row r="7">
      <c r="A7" s="4" t="inlineStr">
        <is>
          <t>Goodwill</t>
        </is>
      </c>
      <c r="D7" s="5" t="n">
        <v>10598000</v>
      </c>
      <c r="E7" s="4" t="inlineStr">
        <is>
          <t>[1]</t>
        </is>
      </c>
      <c r="F7" s="6" t="n">
        <v>34689000</v>
      </c>
    </row>
    <row r="8">
      <c r="A8" s="4" t="inlineStr">
        <is>
          <t>Ethanol Production [Member]</t>
        </is>
      </c>
    </row>
    <row r="9">
      <c r="A9" s="3" t="inlineStr">
        <is>
          <t>Goodwill [Line Items]</t>
        </is>
      </c>
    </row>
    <row r="10">
      <c r="A10" s="4" t="inlineStr">
        <is>
          <t>Goodwill, Beginning Balance</t>
        </is>
      </c>
      <c r="B10" s="4" t="inlineStr">
        <is>
          <t>[1]</t>
        </is>
      </c>
      <c r="D10" s="5" t="n">
        <v>24091000</v>
      </c>
    </row>
    <row r="11">
      <c r="A11" s="4" t="inlineStr">
        <is>
          <t>Impairment charge</t>
        </is>
      </c>
      <c r="D11" s="5" t="n">
        <v>-24091000</v>
      </c>
    </row>
    <row r="12">
      <c r="A12" s="4" t="inlineStr">
        <is>
          <t>Goodwill, Ending Balance</t>
        </is>
      </c>
      <c r="B12" s="4" t="inlineStr">
        <is>
          <t>[1]</t>
        </is>
      </c>
      <c r="D12" s="4" t="inlineStr">
        <is>
          <t xml:space="preserve"> </t>
        </is>
      </c>
    </row>
    <row r="13">
      <c r="A13" s="4" t="inlineStr">
        <is>
          <t>Goodwill</t>
        </is>
      </c>
      <c r="D13" s="5" t="n">
        <v>24091000</v>
      </c>
      <c r="E13" s="4" t="inlineStr">
        <is>
          <t>[1]</t>
        </is>
      </c>
      <c r="F13" s="5" t="n">
        <v>24091000</v>
      </c>
    </row>
    <row r="14">
      <c r="A14" s="4" t="inlineStr">
        <is>
          <t>Green Plains Partners [Member]</t>
        </is>
      </c>
    </row>
    <row r="15">
      <c r="A15" s="3" t="inlineStr">
        <is>
          <t>Goodwill [Line Items]</t>
        </is>
      </c>
    </row>
    <row r="16">
      <c r="A16" s="4" t="inlineStr">
        <is>
          <t>Goodwill, Beginning Balance</t>
        </is>
      </c>
      <c r="B16" s="4" t="inlineStr">
        <is>
          <t>[1]</t>
        </is>
      </c>
      <c r="D16" s="5" t="n">
        <v>10598000</v>
      </c>
    </row>
    <row r="17">
      <c r="A17" s="4" t="inlineStr">
        <is>
          <t>Impairment charge</t>
        </is>
      </c>
      <c r="D17" s="4" t="inlineStr">
        <is>
          <t xml:space="preserve"> </t>
        </is>
      </c>
    </row>
    <row r="18">
      <c r="A18" s="4" t="inlineStr">
        <is>
          <t>Goodwill, Ending Balance</t>
        </is>
      </c>
      <c r="B18" s="4" t="inlineStr">
        <is>
          <t>[1]</t>
        </is>
      </c>
      <c r="D18" s="5" t="n">
        <v>10598000</v>
      </c>
    </row>
    <row r="19">
      <c r="A19" s="4" t="inlineStr">
        <is>
          <t>Goodwill</t>
        </is>
      </c>
      <c r="D19" s="6" t="n">
        <v>10598000</v>
      </c>
      <c r="E19" s="4" t="inlineStr">
        <is>
          <t>[1]</t>
        </is>
      </c>
      <c r="F19" s="6" t="n">
        <v>10598000</v>
      </c>
    </row>
    <row r="20"/>
    <row r="21">
      <c r="A21" s="4" t="inlineStr">
        <is>
          <t>[1]</t>
        </is>
      </c>
      <c r="B21" s="4" t="inlineStr">
        <is>
          <t>The company records goodwill within other assets on the consolidated balance sheets.</t>
        </is>
      </c>
    </row>
  </sheetData>
  <mergeCells count="5">
    <mergeCell ref="A1:B2"/>
    <mergeCell ref="D1:E1"/>
    <mergeCell ref="D2:E2"/>
    <mergeCell ref="A20:E20"/>
    <mergeCell ref="B21:E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Narrative) (Details) - USD ($) $ in Thousands</t>
        </is>
      </c>
      <c r="B1" s="2" t="inlineStr">
        <is>
          <t>12 Months Ended</t>
        </is>
      </c>
    </row>
    <row r="2">
      <c r="B2" s="2" t="inlineStr">
        <is>
          <t>Dec. 31, 2020</t>
        </is>
      </c>
      <c r="C2" s="2" t="inlineStr">
        <is>
          <t>Dec. 31, 2019</t>
        </is>
      </c>
      <c r="D2" s="2" t="inlineStr">
        <is>
          <t>Dec. 31, 2018</t>
        </is>
      </c>
    </row>
    <row r="3">
      <c r="A3" s="3" t="inlineStr">
        <is>
          <t>Derivative Financial Instruments [Abstract]</t>
        </is>
      </c>
    </row>
    <row r="4">
      <c r="A4" s="4" t="inlineStr">
        <is>
          <t>Accumulated other comprehensive loss</t>
        </is>
      </c>
      <c r="B4" s="6" t="n">
        <v>-2172</v>
      </c>
      <c r="C4" s="6" t="n">
        <v>-11064</v>
      </c>
    </row>
    <row r="5">
      <c r="A5" s="4" t="inlineStr">
        <is>
          <t>Gain or loss from discontinuing cash flow hedge treatment</t>
        </is>
      </c>
      <c r="B5" s="5" t="n">
        <v>0</v>
      </c>
      <c r="C5" s="5" t="n">
        <v>0</v>
      </c>
      <c r="D5" s="6" t="n">
        <v>0</v>
      </c>
    </row>
    <row r="6">
      <c r="A6" s="4" t="inlineStr">
        <is>
          <t>Energy trading contracts, gain (loss)</t>
        </is>
      </c>
      <c r="B6" s="6" t="n">
        <v>3000</v>
      </c>
      <c r="C6" s="6" t="n">
        <v>12300</v>
      </c>
      <c r="D6" s="6" t="n">
        <v>231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rivative Financial Instruments (Schedule Of Fair Values Of Derivative Financial Instruments) (Details) - USD ($) $ in Thousands</t>
        </is>
      </c>
      <c r="B1" s="2" t="inlineStr">
        <is>
          <t>12 Months Ended</t>
        </is>
      </c>
    </row>
    <row r="2">
      <c r="B2" s="2" t="inlineStr">
        <is>
          <t>Dec. 31, 2020</t>
        </is>
      </c>
      <c r="D2" s="2" t="inlineStr">
        <is>
          <t>Dec. 31, 2019</t>
        </is>
      </c>
    </row>
    <row r="3">
      <c r="A3" s="3" t="inlineStr">
        <is>
          <t>Derivatives, Fair Value [Line Items]</t>
        </is>
      </c>
    </row>
    <row r="4">
      <c r="A4" s="4" t="inlineStr">
        <is>
          <t>Asset Derivatives, Fair Value</t>
        </is>
      </c>
      <c r="B4" s="6" t="n">
        <v>21985</v>
      </c>
      <c r="D4" s="6" t="n">
        <v>14515</v>
      </c>
    </row>
    <row r="5">
      <c r="A5" s="4" t="inlineStr">
        <is>
          <t>Liability Derivatives, Fair Value</t>
        </is>
      </c>
      <c r="B5" s="5" t="n">
        <v>10997</v>
      </c>
      <c r="D5" s="5" t="n">
        <v>7771</v>
      </c>
    </row>
    <row r="6">
      <c r="A6" s="4" t="inlineStr">
        <is>
          <t>Net unrealized gains on exchange traded futures and options contracts included in balance sheet</t>
        </is>
      </c>
      <c r="B6" s="5" t="n">
        <v>9300</v>
      </c>
    </row>
    <row r="7">
      <c r="A7" s="4" t="inlineStr">
        <is>
          <t>Net unrealized gains on cash flow hedges</t>
        </is>
      </c>
      <c r="B7" s="5" t="n">
        <v>3300</v>
      </c>
      <c r="D7" s="5" t="n">
        <v>3400</v>
      </c>
    </row>
    <row r="8">
      <c r="A8" s="4" t="inlineStr">
        <is>
          <t>Net unrealized gains on derivative financial instruments</t>
        </is>
      </c>
      <c r="B8" s="5" t="n">
        <v>2800</v>
      </c>
      <c r="D8" s="5" t="n">
        <v>100</v>
      </c>
    </row>
    <row r="9">
      <c r="A9" s="4" t="inlineStr">
        <is>
          <t>Derivative Financial Instruments [Member]</t>
        </is>
      </c>
    </row>
    <row r="10">
      <c r="A10" s="3" t="inlineStr">
        <is>
          <t>Derivatives, Fair Value [Line Items]</t>
        </is>
      </c>
    </row>
    <row r="11">
      <c r="A11" s="4" t="inlineStr">
        <is>
          <t>Asset Derivatives, Fair Value</t>
        </is>
      </c>
      <c r="B11" s="5" t="n">
        <v>21956</v>
      </c>
      <c r="C11" s="4" t="inlineStr">
        <is>
          <t>[1]</t>
        </is>
      </c>
      <c r="D11" s="5" t="n">
        <v>14515</v>
      </c>
      <c r="E11" s="4" t="inlineStr">
        <is>
          <t>[2]</t>
        </is>
      </c>
    </row>
    <row r="12">
      <c r="A12" s="4" t="inlineStr">
        <is>
          <t>Liability Derivatives, Fair Value</t>
        </is>
      </c>
      <c r="B12" s="5" t="n">
        <v>10997</v>
      </c>
      <c r="C12" s="4" t="inlineStr">
        <is>
          <t>[3]</t>
        </is>
      </c>
      <c r="D12" s="6" t="n">
        <v>7771</v>
      </c>
    </row>
    <row r="13">
      <c r="A13" s="4" t="inlineStr">
        <is>
          <t>Other Assets [Member]</t>
        </is>
      </c>
    </row>
    <row r="14">
      <c r="A14" s="3" t="inlineStr">
        <is>
          <t>Derivatives, Fair Value [Line Items]</t>
        </is>
      </c>
    </row>
    <row r="15">
      <c r="A15" s="4" t="inlineStr">
        <is>
          <t>Asset Derivatives, Fair Value</t>
        </is>
      </c>
      <c r="B15" s="6" t="n">
        <v>29</v>
      </c>
    </row>
    <row r="16"/>
    <row r="17">
      <c r="A17" s="4" t="inlineStr">
        <is>
          <t>[1]</t>
        </is>
      </c>
      <c r="B17" s="4" t="inlineStr">
        <is>
          <t>At December 31, 2020, derivative financial instruments, as reflected on the balance sheet, includes net unrealized gains on exchange traded futures and options contracts of $ 3.3 million, which include $ 2.8 million of net unrealized gains on derivative financial instruments designated as cash flow hedging instruments.</t>
        </is>
      </c>
    </row>
    <row r="18">
      <c r="A18" s="4" t="inlineStr">
        <is>
          <t>[2]</t>
        </is>
      </c>
      <c r="B18" s="4" t="inlineStr">
        <is>
          <t>At December 31, 2019, derivative financial instruments, as reflected on the balance sheet, includes net unrealized gains on exchange traded futures and options contracts of $ 3.4 million, which include $ 0.1 million of net unrealized gains on derivative financial instruments designated as cash flow hedging instruments.</t>
        </is>
      </c>
    </row>
    <row r="19">
      <c r="A19" s="4" t="inlineStr">
        <is>
          <t>[3]</t>
        </is>
      </c>
      <c r="B19" s="4" t="inlineStr">
        <is>
          <t>At December 31, 2020, derivative financial instruments, as reflected on the balance sheet, includes net unrealized losses on exchange traded futures and options contracts of $ 9.3 million, none of which were designated as cash flow hedging instruments.</t>
        </is>
      </c>
    </row>
  </sheetData>
  <mergeCells count="8">
    <mergeCell ref="A1:A2"/>
    <mergeCell ref="B1:E1"/>
    <mergeCell ref="B2:C2"/>
    <mergeCell ref="D2:E2"/>
    <mergeCell ref="A16:E16"/>
    <mergeCell ref="B17:E17"/>
    <mergeCell ref="B18:E18"/>
    <mergeCell ref="B19:E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Derivative Instruments, Gain (Loss) in Statement of Financial Performance)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Loss) Reclassified from Accumulated Other Comprehensive Income into Income</t>
        </is>
      </c>
      <c r="B4" s="6" t="n">
        <v>3423</v>
      </c>
      <c r="C4" s="6" t="n">
        <v>48797</v>
      </c>
      <c r="D4" s="6" t="n">
        <v>-9556</v>
      </c>
    </row>
    <row r="5">
      <c r="A5" s="4" t="inlineStr">
        <is>
          <t>Carrying Amount of the Hedged Assets, Inventories</t>
        </is>
      </c>
      <c r="B5" s="5" t="n">
        <v>53963</v>
      </c>
      <c r="C5" s="5" t="n">
        <v>55021</v>
      </c>
    </row>
    <row r="6">
      <c r="A6" s="4" t="inlineStr">
        <is>
          <t>Cumulative Amount of Fair Value Hedging Adjustment Included in the Carrying Amount of the Hedged Assets</t>
        </is>
      </c>
      <c r="B6" s="5" t="n">
        <v>9041</v>
      </c>
      <c r="C6" s="5" t="n">
        <v>-2808</v>
      </c>
    </row>
    <row r="7">
      <c r="A7" s="4" t="inlineStr">
        <is>
          <t>Not Designated as Hedging Instrument [Member]</t>
        </is>
      </c>
    </row>
    <row r="8">
      <c r="A8" s="3" t="inlineStr">
        <is>
          <t>Derivative Instruments, Gain (Loss) [Line Items]</t>
        </is>
      </c>
    </row>
    <row r="9">
      <c r="A9" s="4" t="inlineStr">
        <is>
          <t>Amount of Gain or (Loss) Recognized in Income on Derivatives</t>
        </is>
      </c>
      <c r="B9" s="5" t="n">
        <v>22101</v>
      </c>
      <c r="C9" s="5" t="n">
        <v>-15114</v>
      </c>
      <c r="D9" s="5" t="n">
        <v>29059</v>
      </c>
    </row>
    <row r="10">
      <c r="A10" s="4" t="inlineStr">
        <is>
          <t>Revenue [Member]</t>
        </is>
      </c>
    </row>
    <row r="11">
      <c r="A11" s="3" t="inlineStr">
        <is>
          <t>Derivative Instruments, Gain (Loss) [Line Items]</t>
        </is>
      </c>
    </row>
    <row r="12">
      <c r="A12" s="4" t="inlineStr">
        <is>
          <t>Amount of Gain (Loss) Reclassified from Accumulated Other Comprehensive Income into Income</t>
        </is>
      </c>
      <c r="B12" s="5" t="n">
        <v>5538</v>
      </c>
      <c r="D12" s="5" t="n">
        <v>3648</v>
      </c>
    </row>
    <row r="13">
      <c r="A13" s="4" t="inlineStr">
        <is>
          <t>Gains (Losses) Due to Ineffectiveness of Cash Flow Hedges</t>
        </is>
      </c>
      <c r="B13" s="5" t="n">
        <v>5538</v>
      </c>
      <c r="D13" s="5" t="n">
        <v>3648</v>
      </c>
    </row>
    <row r="14">
      <c r="A14" s="4" t="inlineStr">
        <is>
          <t>Cost of Goods Sold [Member]</t>
        </is>
      </c>
    </row>
    <row r="15">
      <c r="A15" s="3" t="inlineStr">
        <is>
          <t>Derivative Instruments, Gain (Loss) [Line Items]</t>
        </is>
      </c>
    </row>
    <row r="16">
      <c r="A16" s="4" t="inlineStr">
        <is>
          <t>Amount of Gain (Loss) Reclassified from Accumulated Other Comprehensive Income into Income</t>
        </is>
      </c>
      <c r="B16" s="5" t="n">
        <v>-2115</v>
      </c>
      <c r="D16" s="5" t="n">
        <v>1258</v>
      </c>
    </row>
    <row r="17">
      <c r="A17" s="4" t="inlineStr">
        <is>
          <t>Gains (Losses) Due to Ineffectiveness of Cash Flow Hedges</t>
        </is>
      </c>
      <c r="B17" s="5" t="n">
        <v>-769</v>
      </c>
      <c r="C17" s="5" t="n">
        <v>3410</v>
      </c>
      <c r="D17" s="5" t="n">
        <v>2635</v>
      </c>
    </row>
    <row r="18">
      <c r="A18" s="4" t="inlineStr">
        <is>
          <t>Net Income (Loss) From Discontinued Operations, Net Of Income Taxes [Member]</t>
        </is>
      </c>
    </row>
    <row r="19">
      <c r="A19" s="3" t="inlineStr">
        <is>
          <t>Derivative Instruments, Gain (Loss) [Line Items]</t>
        </is>
      </c>
    </row>
    <row r="20">
      <c r="A20" s="4" t="inlineStr">
        <is>
          <t>Amount of Gain (Loss) Reclassified from Accumulated Other Comprehensive Income into Income</t>
        </is>
      </c>
      <c r="C20" s="5" t="n">
        <v>48797</v>
      </c>
      <c r="D20" s="5" t="n">
        <v>-14462</v>
      </c>
    </row>
    <row r="21">
      <c r="A21" s="4" t="inlineStr">
        <is>
          <t>Gains (Losses) Due to Ineffectiveness of Cash Flow Hedges</t>
        </is>
      </c>
      <c r="C21" s="5" t="n">
        <v>48797</v>
      </c>
      <c r="D21" s="5" t="n">
        <v>-14462</v>
      </c>
    </row>
    <row r="22">
      <c r="A22" s="4" t="inlineStr">
        <is>
          <t>Commodity Contracts [Member]</t>
        </is>
      </c>
    </row>
    <row r="23">
      <c r="A23" s="3" t="inlineStr">
        <is>
          <t>Derivative Instruments, Gain (Loss) [Line Items]</t>
        </is>
      </c>
    </row>
    <row r="24">
      <c r="A24" s="4" t="inlineStr">
        <is>
          <t>Loss Recognized in Other Comprehensive Income on Derivatives</t>
        </is>
      </c>
      <c r="B24" s="5" t="n">
        <v>-1025</v>
      </c>
      <c r="C24" s="5" t="n">
        <v>70404</v>
      </c>
      <c r="D24" s="5" t="n">
        <v>-9642</v>
      </c>
    </row>
    <row r="25">
      <c r="A25" s="4" t="inlineStr">
        <is>
          <t>Commodity Contracts [Member] | Revenue [Member] | Not Designated as Hedging Instrument [Member]</t>
        </is>
      </c>
    </row>
    <row r="26">
      <c r="A26" s="3" t="inlineStr">
        <is>
          <t>Derivative Instruments, Gain (Loss) [Line Items]</t>
        </is>
      </c>
    </row>
    <row r="27">
      <c r="A27" s="4" t="inlineStr">
        <is>
          <t>Amount of Gain or (Loss) Recognized in Income on Derivatives</t>
        </is>
      </c>
      <c r="B27" s="5" t="n">
        <v>-10813</v>
      </c>
      <c r="C27" s="5" t="n">
        <v>-10202</v>
      </c>
      <c r="D27" s="5" t="n">
        <v>11565</v>
      </c>
    </row>
    <row r="28">
      <c r="A28" s="4" t="inlineStr">
        <is>
          <t>Commodity Contracts [Member] | Cost of Goods Sold [Member] | Not Designated as Hedging Instrument [Member]</t>
        </is>
      </c>
    </row>
    <row r="29">
      <c r="A29" s="3" t="inlineStr">
        <is>
          <t>Derivative Instruments, Gain (Loss) [Line Items]</t>
        </is>
      </c>
    </row>
    <row r="30">
      <c r="A30" s="4" t="inlineStr">
        <is>
          <t>Amount of Gain or (Loss) Recognized in Income on Derivatives</t>
        </is>
      </c>
      <c r="B30" s="5" t="n">
        <v>32914</v>
      </c>
      <c r="C30" s="5" t="n">
        <v>-2442</v>
      </c>
      <c r="D30" s="5" t="n">
        <v>21101</v>
      </c>
    </row>
    <row r="31">
      <c r="A31" s="4" t="inlineStr">
        <is>
          <t>Commodity Contracts [Member] | Net Income (Loss) From Discontinued Operations, Net Of Income Taxes [Member] | Not Designated as Hedging Instrument [Member]</t>
        </is>
      </c>
    </row>
    <row r="32">
      <c r="A32" s="3" t="inlineStr">
        <is>
          <t>Derivative Instruments, Gain (Loss) [Line Items]</t>
        </is>
      </c>
    </row>
    <row r="33">
      <c r="A33" s="4" t="inlineStr">
        <is>
          <t>Amount of Gain or (Loss) Recognized in Income on Derivatives</t>
        </is>
      </c>
      <c r="C33" s="5" t="n">
        <v>-2470</v>
      </c>
      <c r="D33" s="5" t="n">
        <v>-3607</v>
      </c>
    </row>
    <row r="34">
      <c r="A34" s="4" t="inlineStr">
        <is>
          <t>Commodity Contracts [Member] | Fair Value Hedging [Member] | Cost of Goods Sold [Member]</t>
        </is>
      </c>
    </row>
    <row r="35">
      <c r="A35" s="3" t="inlineStr">
        <is>
          <t>Derivative Instruments, Gain (Loss) [Line Items]</t>
        </is>
      </c>
    </row>
    <row r="36">
      <c r="A36" s="4" t="inlineStr">
        <is>
          <t>Gains (Losses) Due to Ineffectiveness of Cash Flow Hedges</t>
        </is>
      </c>
      <c r="B36" s="5" t="n">
        <v>5098</v>
      </c>
      <c r="C36" s="5" t="n">
        <v>-844</v>
      </c>
      <c r="D36" s="5" t="n">
        <v>13681</v>
      </c>
    </row>
    <row r="37">
      <c r="A37" s="4" t="inlineStr">
        <is>
          <t>Commodity Contracts [Member] | Fair Value Hedging [Member] | Cost of Goods Sold [Member] | Designated as Hedging Instrument [Member]</t>
        </is>
      </c>
    </row>
    <row r="38">
      <c r="A38" s="3" t="inlineStr">
        <is>
          <t>Derivative Instruments, Gain (Loss) [Line Items]</t>
        </is>
      </c>
    </row>
    <row r="39">
      <c r="A39" s="4" t="inlineStr">
        <is>
          <t>Gains (Losses) Due to Ineffectiveness of Cash Flow Hedges</t>
        </is>
      </c>
      <c r="B39" s="6" t="n">
        <v>-3752</v>
      </c>
      <c r="C39" s="6" t="n">
        <v>4254</v>
      </c>
      <c r="D39" s="6" t="n">
        <v>-123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Financial Instruments (Schedule Of Open Position Derivative Financial Instruments) (Details) lb in Thousands, gal in Thousands, bu in Thousands, T in Thousands, MMBTU in Thousands</t>
        </is>
      </c>
      <c r="B1" s="2" t="inlineStr">
        <is>
          <t>Dec. 31, 2020bulbTMMBTUgal</t>
        </is>
      </c>
    </row>
    <row r="2">
      <c r="A2" s="4" t="inlineStr">
        <is>
          <t>Corn [Member] | Exchange Traded [Member] | Long [Member] | Options [Member]</t>
        </is>
      </c>
    </row>
    <row r="3">
      <c r="A3" s="3" t="inlineStr">
        <is>
          <t>Derivative [Line Items]</t>
        </is>
      </c>
    </row>
    <row r="4">
      <c r="A4" s="4" t="inlineStr">
        <is>
          <t>Volumes of open commodity derivatives</t>
        </is>
      </c>
      <c r="B4" s="5" t="n">
        <v>6168</v>
      </c>
      <c r="C4" s="4" t="inlineStr">
        <is>
          <t>[1]</t>
        </is>
      </c>
    </row>
    <row r="5">
      <c r="A5" s="4" t="inlineStr">
        <is>
          <t>Corn [Member] | Exchange Traded [Member] | Long [Member] | Fair Value Hedging [Member] | Futures [Member]</t>
        </is>
      </c>
    </row>
    <row r="6">
      <c r="A6" s="3" t="inlineStr">
        <is>
          <t>Derivative [Line Items]</t>
        </is>
      </c>
    </row>
    <row r="7">
      <c r="A7" s="4" t="inlineStr">
        <is>
          <t>Volumes of open commodity derivatives</t>
        </is>
      </c>
      <c r="B7" s="5" t="n">
        <v>45520</v>
      </c>
      <c r="C7" s="4" t="inlineStr">
        <is>
          <t>[1],[2]</t>
        </is>
      </c>
    </row>
    <row r="8">
      <c r="A8" s="4" t="inlineStr">
        <is>
          <t>Corn [Member] | Non-Exchange Traded [Member] | Short [Member] | Fair Value Hedging [Member] | Futures [Member]</t>
        </is>
      </c>
    </row>
    <row r="9">
      <c r="A9" s="3" t="inlineStr">
        <is>
          <t>Derivative [Line Items]</t>
        </is>
      </c>
    </row>
    <row r="10">
      <c r="A10" s="4" t="inlineStr">
        <is>
          <t>Volumes of open commodity derivatives | gal</t>
        </is>
      </c>
      <c r="B10" s="5" t="n">
        <v>7430</v>
      </c>
      <c r="C10" s="4" t="inlineStr">
        <is>
          <t>[1],[3]</t>
        </is>
      </c>
    </row>
    <row r="11">
      <c r="A11" s="4" t="inlineStr">
        <is>
          <t>Ethanol [Member] | Exchange Traded [Member] | Long [Member] | Cash Flow Hedges [Member] | Options [Member]</t>
        </is>
      </c>
    </row>
    <row r="12">
      <c r="A12" s="3" t="inlineStr">
        <is>
          <t>Derivative [Line Items]</t>
        </is>
      </c>
    </row>
    <row r="13">
      <c r="A13" s="4" t="inlineStr">
        <is>
          <t>Volumes of open commodity derivatives</t>
        </is>
      </c>
      <c r="B13" s="5" t="n">
        <v>105</v>
      </c>
      <c r="C13" s="4" t="inlineStr">
        <is>
          <t>[1]</t>
        </is>
      </c>
    </row>
    <row r="14">
      <c r="A14" s="4" t="inlineStr">
        <is>
          <t>Ethanol [Member] | Exchange Traded [Member] | Short [Member] | Futures [Member]</t>
        </is>
      </c>
    </row>
    <row r="15">
      <c r="A15" s="3" t="inlineStr">
        <is>
          <t>Derivative [Line Items]</t>
        </is>
      </c>
    </row>
    <row r="16">
      <c r="A16" s="4" t="inlineStr">
        <is>
          <t>Volumes of open commodity derivatives | gal</t>
        </is>
      </c>
      <c r="B16" s="5" t="n">
        <v>134946</v>
      </c>
      <c r="C16" s="4" t="inlineStr">
        <is>
          <t>[1],[2]</t>
        </is>
      </c>
    </row>
    <row r="17">
      <c r="A17" s="4" t="inlineStr">
        <is>
          <t>Ethanol [Member] | Exchange Traded [Member] | Short [Member] | Cash Flow Hedges [Member] | Futures [Member]</t>
        </is>
      </c>
    </row>
    <row r="18">
      <c r="A18" s="3" t="inlineStr">
        <is>
          <t>Derivative [Line Items]</t>
        </is>
      </c>
    </row>
    <row r="19">
      <c r="A19" s="4" t="inlineStr">
        <is>
          <t>Volumes of open commodity derivatives | gal</t>
        </is>
      </c>
      <c r="B19" s="5" t="n">
        <v>161070</v>
      </c>
      <c r="C19" s="4" t="inlineStr">
        <is>
          <t>[1]</t>
        </is>
      </c>
    </row>
    <row r="20">
      <c r="A20" s="4" t="inlineStr">
        <is>
          <t>Ethanol [Member] | Non-Exchange Traded [Member] | Short [Member] | Forwards [Member]</t>
        </is>
      </c>
    </row>
    <row r="21">
      <c r="A21" s="3" t="inlineStr">
        <is>
          <t>Derivative [Line Items]</t>
        </is>
      </c>
    </row>
    <row r="22">
      <c r="A22" s="4" t="inlineStr">
        <is>
          <t>Volumes of open commodity derivatives | gal</t>
        </is>
      </c>
      <c r="B22" s="5" t="n">
        <v>147432</v>
      </c>
      <c r="C22" s="4" t="inlineStr">
        <is>
          <t>[4]</t>
        </is>
      </c>
    </row>
    <row r="23">
      <c r="A23" s="4" t="inlineStr">
        <is>
          <t>Natural Gas [Member] | Exchange Traded [Member] | Long [Member] | Options [Member]</t>
        </is>
      </c>
    </row>
    <row r="24">
      <c r="A24" s="3" t="inlineStr">
        <is>
          <t>Derivative [Line Items]</t>
        </is>
      </c>
    </row>
    <row r="25">
      <c r="A25" s="4" t="inlineStr">
        <is>
          <t>Volumes of open commodity derivatives | gal</t>
        </is>
      </c>
      <c r="B25" s="5" t="n">
        <v>238</v>
      </c>
      <c r="C25" s="4" t="inlineStr">
        <is>
          <t>[1]</t>
        </is>
      </c>
    </row>
    <row r="26">
      <c r="A26" s="4" t="inlineStr">
        <is>
          <t>Natural Gas [Member] | Exchange Traded [Member] | Short [Member] | Cash Flow Hedges [Member] | Futures [Member]</t>
        </is>
      </c>
    </row>
    <row r="27">
      <c r="A27" s="3" t="inlineStr">
        <is>
          <t>Derivative [Line Items]</t>
        </is>
      </c>
    </row>
    <row r="28">
      <c r="A28" s="4" t="inlineStr">
        <is>
          <t>Volumes of open commodity derivatives | MMBTU</t>
        </is>
      </c>
      <c r="B28" s="5" t="n">
        <v>14200</v>
      </c>
      <c r="C28" s="4" t="inlineStr">
        <is>
          <t>[1]</t>
        </is>
      </c>
    </row>
    <row r="29">
      <c r="A29" s="4" t="inlineStr">
        <is>
          <t>Natural Gas [Member] | Non-Exchange Traded [Member] | Long [Member] | Forwards [Member]</t>
        </is>
      </c>
    </row>
    <row r="30">
      <c r="A30" s="3" t="inlineStr">
        <is>
          <t>Derivative [Line Items]</t>
        </is>
      </c>
    </row>
    <row r="31">
      <c r="A31" s="4" t="inlineStr">
        <is>
          <t>Volumes of open commodity derivatives | MMBTU</t>
        </is>
      </c>
      <c r="B31" s="5" t="n">
        <v>11242</v>
      </c>
      <c r="C31" s="4" t="inlineStr">
        <is>
          <t>[4]</t>
        </is>
      </c>
    </row>
    <row r="32">
      <c r="A32" s="4" t="inlineStr">
        <is>
          <t>Natural Gas [Member] | Non-Exchange Traded [Member] | Short [Member] | Forwards [Member]</t>
        </is>
      </c>
    </row>
    <row r="33">
      <c r="A33" s="3" t="inlineStr">
        <is>
          <t>Derivative [Line Items]</t>
        </is>
      </c>
    </row>
    <row r="34">
      <c r="A34" s="4" t="inlineStr">
        <is>
          <t>Volumes of open commodity derivatives | MMBTU</t>
        </is>
      </c>
      <c r="B34" s="5" t="n">
        <v>931</v>
      </c>
      <c r="C34" s="4" t="inlineStr">
        <is>
          <t>[4]</t>
        </is>
      </c>
    </row>
    <row r="35">
      <c r="A35" s="4" t="inlineStr">
        <is>
          <t>Natural Gas [Member] | Non-Exchange Traded [Member] | Short [Member] | Fair Value Hedging [Member] | Futures [Member]</t>
        </is>
      </c>
    </row>
    <row r="36">
      <c r="A36" s="3" t="inlineStr">
        <is>
          <t>Derivative [Line Items]</t>
        </is>
      </c>
    </row>
    <row r="37">
      <c r="A37" s="4" t="inlineStr">
        <is>
          <t>Volumes of open commodity derivatives | MMBTU</t>
        </is>
      </c>
      <c r="B37" s="5" t="n">
        <v>6888</v>
      </c>
      <c r="C37" s="4" t="inlineStr">
        <is>
          <t>[1],[3]</t>
        </is>
      </c>
    </row>
    <row r="38">
      <c r="A38" s="4" t="inlineStr">
        <is>
          <t>Soybean Meal [Member] | Exchange Traded [Member] | Long [Member] | Futures [Member]</t>
        </is>
      </c>
    </row>
    <row r="39">
      <c r="A39" s="3" t="inlineStr">
        <is>
          <t>Derivative [Line Items]</t>
        </is>
      </c>
    </row>
    <row r="40">
      <c r="A40" s="4" t="inlineStr">
        <is>
          <t>Volumes of open commodity derivatives | T</t>
        </is>
      </c>
      <c r="B40" s="5" t="n">
        <v>69</v>
      </c>
      <c r="C40" s="4" t="inlineStr">
        <is>
          <t>[1]</t>
        </is>
      </c>
    </row>
    <row r="41">
      <c r="A41" s="4" t="inlineStr">
        <is>
          <t>Soybean Meal [Member] | Exchange Traded [Member] | Long [Member] | Options [Member]</t>
        </is>
      </c>
    </row>
    <row r="42">
      <c r="A42" s="3" t="inlineStr">
        <is>
          <t>Derivative [Line Items]</t>
        </is>
      </c>
    </row>
    <row r="43">
      <c r="A43" s="4" t="inlineStr">
        <is>
          <t>Volumes of open commodity derivatives | T</t>
        </is>
      </c>
      <c r="B43" s="5" t="n">
        <v>130</v>
      </c>
      <c r="C43" s="4" t="inlineStr">
        <is>
          <t>[1]</t>
        </is>
      </c>
    </row>
    <row r="44">
      <c r="A44" s="4" t="inlineStr">
        <is>
          <t>Soybean Oil [Member] | Exchange Traded [Member] | Long [Member] | Options [Member]</t>
        </is>
      </c>
    </row>
    <row r="45">
      <c r="A45" s="3" t="inlineStr">
        <is>
          <t>Derivative [Line Items]</t>
        </is>
      </c>
    </row>
    <row r="46">
      <c r="A46" s="4" t="inlineStr">
        <is>
          <t>Volumes of open commodity derivatives | lb</t>
        </is>
      </c>
      <c r="B46" s="5" t="n">
        <v>73973</v>
      </c>
      <c r="C46" s="4" t="inlineStr">
        <is>
          <t>[1]</t>
        </is>
      </c>
    </row>
    <row r="47">
      <c r="A47" s="4" t="inlineStr">
        <is>
          <t>Corn And Soybeans In Bushels [Member] | Exchange Traded [Member] | Short [Member] | Futures [Member]</t>
        </is>
      </c>
    </row>
    <row r="48">
      <c r="A48" s="3" t="inlineStr">
        <is>
          <t>Derivative [Line Items]</t>
        </is>
      </c>
    </row>
    <row r="49">
      <c r="A49" s="4" t="inlineStr">
        <is>
          <t>Volumes of open commodity derivatives</t>
        </is>
      </c>
      <c r="B49" s="5" t="n">
        <v>27245</v>
      </c>
      <c r="C49" s="4" t="inlineStr">
        <is>
          <t>[1]</t>
        </is>
      </c>
    </row>
    <row r="50">
      <c r="A50" s="4" t="inlineStr">
        <is>
          <t>Corn And Soybeans In Bushels [Member] | Non-Exchange Traded [Member] | Long [Member] | Forwards [Member]</t>
        </is>
      </c>
    </row>
    <row r="51">
      <c r="A51" s="3" t="inlineStr">
        <is>
          <t>Derivative [Line Items]</t>
        </is>
      </c>
    </row>
    <row r="52">
      <c r="A52" s="4" t="inlineStr">
        <is>
          <t>Volumes of open commodity derivatives</t>
        </is>
      </c>
      <c r="B52" s="5" t="n">
        <v>41357</v>
      </c>
      <c r="C52" s="4" t="inlineStr">
        <is>
          <t>[4]</t>
        </is>
      </c>
    </row>
    <row r="53">
      <c r="A53" s="4" t="inlineStr">
        <is>
          <t>Corn And Soybeans In Bushels [Member] | Non-Exchange Traded [Member] | Short [Member] | Forwards [Member]</t>
        </is>
      </c>
    </row>
    <row r="54">
      <c r="A54" s="3" t="inlineStr">
        <is>
          <t>Derivative [Line Items]</t>
        </is>
      </c>
    </row>
    <row r="55">
      <c r="A55" s="4" t="inlineStr">
        <is>
          <t>Volumes of open commodity derivatives</t>
        </is>
      </c>
      <c r="B55" s="5" t="n">
        <v>302</v>
      </c>
      <c r="C55" s="4" t="inlineStr">
        <is>
          <t>[4]</t>
        </is>
      </c>
    </row>
    <row r="56">
      <c r="A56" s="4" t="inlineStr">
        <is>
          <t>DDG [Member] | Non-Exchange Traded [Member] | Long [Member] | Forwards [Member]</t>
        </is>
      </c>
    </row>
    <row r="57">
      <c r="A57" s="3" t="inlineStr">
        <is>
          <t>Derivative [Line Items]</t>
        </is>
      </c>
    </row>
    <row r="58">
      <c r="A58" s="4" t="inlineStr">
        <is>
          <t>Volumes of open commodity derivatives | T</t>
        </is>
      </c>
      <c r="B58" s="5" t="n">
        <v>156</v>
      </c>
      <c r="C58" s="4" t="inlineStr">
        <is>
          <t>[4]</t>
        </is>
      </c>
    </row>
    <row r="59">
      <c r="A59" s="4" t="inlineStr">
        <is>
          <t>DDG [Member] | Non-Exchange Traded [Member] | Short [Member] | Forwards [Member]</t>
        </is>
      </c>
    </row>
    <row r="60">
      <c r="A60" s="3" t="inlineStr">
        <is>
          <t>Derivative [Line Items]</t>
        </is>
      </c>
    </row>
    <row r="61">
      <c r="A61" s="4" t="inlineStr">
        <is>
          <t>Volumes of open commodity derivatives | T</t>
        </is>
      </c>
      <c r="B61" s="5" t="n">
        <v>343</v>
      </c>
      <c r="C61" s="4" t="inlineStr">
        <is>
          <t>[4]</t>
        </is>
      </c>
    </row>
    <row r="62">
      <c r="A62" s="4" t="inlineStr">
        <is>
          <t>Corn Oil [Member] | Non-Exchange Traded [Member] | Long [Member] | Forwards [Member]</t>
        </is>
      </c>
    </row>
    <row r="63">
      <c r="A63" s="3" t="inlineStr">
        <is>
          <t>Derivative [Line Items]</t>
        </is>
      </c>
    </row>
    <row r="64">
      <c r="A64" s="4" t="inlineStr">
        <is>
          <t>Volumes of open commodity derivatives | lb</t>
        </is>
      </c>
      <c r="B64" s="5" t="n">
        <v>528</v>
      </c>
      <c r="C64" s="4" t="inlineStr">
        <is>
          <t>[4]</t>
        </is>
      </c>
    </row>
    <row r="65">
      <c r="A65" s="4" t="inlineStr">
        <is>
          <t>Corn Oil [Member] | Non-Exchange Traded [Member] | Short [Member] | Forwards [Member]</t>
        </is>
      </c>
    </row>
    <row r="66">
      <c r="A66" s="3" t="inlineStr">
        <is>
          <t>Derivative [Line Items]</t>
        </is>
      </c>
    </row>
    <row r="67">
      <c r="A67" s="4" t="inlineStr">
        <is>
          <t>Volumes of open commodity derivatives | lb</t>
        </is>
      </c>
      <c r="B67" s="5" t="n">
        <v>47057</v>
      </c>
      <c r="C67" s="4" t="inlineStr">
        <is>
          <t>[4]</t>
        </is>
      </c>
    </row>
    <row r="68"/>
    <row r="69">
      <c r="A69" s="4" t="inlineStr">
        <is>
          <t>[1]</t>
        </is>
      </c>
      <c r="B69" s="4" t="inlineStr">
        <is>
          <t>Exchange traded futures and options are presented on a net long and (short) position basis. Options are presented on a delta-adjusted basis.</t>
        </is>
      </c>
    </row>
    <row r="70">
      <c r="A70" s="4" t="inlineStr">
        <is>
          <t>[2]</t>
        </is>
      </c>
      <c r="B70" s="4" t="inlineStr">
        <is>
          <t>Futures used for cash flow hedges.</t>
        </is>
      </c>
    </row>
    <row r="71">
      <c r="A71" s="4" t="inlineStr">
        <is>
          <t>[3]</t>
        </is>
      </c>
      <c r="B71" s="4" t="inlineStr">
        <is>
          <t>Futures used for fair value hedges.</t>
        </is>
      </c>
    </row>
    <row r="72">
      <c r="A72" s="4" t="inlineStr">
        <is>
          <t>[4]</t>
        </is>
      </c>
      <c r="B72" s="4" t="inlineStr">
        <is>
          <t>Non-exchange traded forwards are presented on a gross long and (short) position basis including both fixed-price and basis contracts.</t>
        </is>
      </c>
    </row>
  </sheetData>
  <mergeCells count="6">
    <mergeCell ref="B1:C1"/>
    <mergeCell ref="A68:C68"/>
    <mergeCell ref="B69:C69"/>
    <mergeCell ref="B70:C70"/>
    <mergeCell ref="B71:C71"/>
    <mergeCell ref="B72:C7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bt (Narrative - Corporate Activities) (Details) - Corporate Activities [Member] - Convertible Notes [Member] - USD ($)</t>
        </is>
      </c>
      <c r="B1" s="2" t="inlineStr">
        <is>
          <t>1 Months Ended</t>
        </is>
      </c>
      <c r="C1" s="2" t="inlineStr">
        <is>
          <t>12 Months Ended</t>
        </is>
      </c>
    </row>
    <row r="2">
      <c r="B2" s="2" t="inlineStr">
        <is>
          <t>Aug. 31, 2016</t>
        </is>
      </c>
      <c r="C2" s="2" t="inlineStr">
        <is>
          <t>Dec. 31, 2020</t>
        </is>
      </c>
      <c r="D2" s="2" t="inlineStr">
        <is>
          <t>Dec. 31, 2019</t>
        </is>
      </c>
    </row>
    <row r="3">
      <c r="A3" s="4" t="inlineStr">
        <is>
          <t>4.00% Convertible Notes Due 2024 [Member]</t>
        </is>
      </c>
    </row>
    <row r="4">
      <c r="A4" s="3" t="inlineStr">
        <is>
          <t>Debt Instrument [Line Items]</t>
        </is>
      </c>
    </row>
    <row r="5">
      <c r="A5" s="4" t="inlineStr">
        <is>
          <t>Debt instrument, face amount</t>
        </is>
      </c>
      <c r="C5" s="6" t="n">
        <v>115000000</v>
      </c>
      <c r="D5" s="6" t="n">
        <v>115000000</v>
      </c>
    </row>
    <row r="6">
      <c r="A6" s="4" t="inlineStr">
        <is>
          <t>Interest rate, stated percentage</t>
        </is>
      </c>
      <c r="C6" s="4" t="inlineStr">
        <is>
          <t>4.00%</t>
        </is>
      </c>
      <c r="D6" s="4" t="inlineStr">
        <is>
          <t>4.00%</t>
        </is>
      </c>
    </row>
    <row r="7">
      <c r="A7" s="4" t="inlineStr">
        <is>
          <t>Debt Instrument, Maturity Date</t>
        </is>
      </c>
      <c r="C7" s="4" t="inlineStr">
        <is>
          <t>Jul. 1,
		2024</t>
        </is>
      </c>
    </row>
    <row r="8">
      <c r="A8" s="4" t="inlineStr">
        <is>
          <t>Common stock for conversion, shares</t>
        </is>
      </c>
      <c r="C8" s="12" t="n">
        <v>64.154</v>
      </c>
    </row>
    <row r="9">
      <c r="A9" s="4" t="inlineStr">
        <is>
          <t>Debt Instrument Convertible Conversion Price Benchmark1</t>
        </is>
      </c>
      <c r="C9" s="6" t="n">
        <v>1000</v>
      </c>
    </row>
    <row r="10">
      <c r="A10" s="4" t="inlineStr">
        <is>
          <t>Debt conversion price</t>
        </is>
      </c>
      <c r="C10" s="8" t="n">
        <v>15.59</v>
      </c>
    </row>
    <row r="11">
      <c r="A11" s="4" t="inlineStr">
        <is>
          <t>Debt Conversion, Sale Price Of Common Stock Percent, Minimum</t>
        </is>
      </c>
      <c r="C11" s="4" t="inlineStr">
        <is>
          <t>140.00%</t>
        </is>
      </c>
    </row>
    <row r="12">
      <c r="A12" s="4" t="inlineStr">
        <is>
          <t>Debt Instrument, Redemption Price, Percentage</t>
        </is>
      </c>
      <c r="C12" s="4" t="inlineStr">
        <is>
          <t>100.00%</t>
        </is>
      </c>
    </row>
    <row r="13">
      <c r="A13" s="4" t="inlineStr">
        <is>
          <t>4.125% Convertible Notes Due 2022 [Member]</t>
        </is>
      </c>
    </row>
    <row r="14">
      <c r="A14" s="3" t="inlineStr">
        <is>
          <t>Debt Instrument [Line Items]</t>
        </is>
      </c>
    </row>
    <row r="15">
      <c r="A15" s="4" t="inlineStr">
        <is>
          <t>Debt instrument, face amount</t>
        </is>
      </c>
      <c r="B15" s="6" t="n">
        <v>170000000</v>
      </c>
      <c r="C15" s="6" t="n">
        <v>170000000</v>
      </c>
      <c r="D15" s="6" t="n">
        <v>170000000</v>
      </c>
    </row>
    <row r="16">
      <c r="A16" s="4" t="inlineStr">
        <is>
          <t>Interest rate, stated percentage</t>
        </is>
      </c>
      <c r="B16" s="4" t="inlineStr">
        <is>
          <t>4.125%</t>
        </is>
      </c>
    </row>
    <row r="17">
      <c r="A17" s="4" t="inlineStr">
        <is>
          <t>Debt conversion, principal amounts for integral multiples</t>
        </is>
      </c>
      <c r="B17" s="6" t="n">
        <v>1000</v>
      </c>
    </row>
    <row r="18">
      <c r="A18" s="4" t="inlineStr">
        <is>
          <t>Common stock for conversion, shares</t>
        </is>
      </c>
      <c r="B18" s="12" t="n">
        <v>35.7143</v>
      </c>
    </row>
    <row r="19">
      <c r="A19" s="4" t="inlineStr">
        <is>
          <t>Debt conversion price</t>
        </is>
      </c>
      <c r="B19" s="6" t="n">
        <v>28</v>
      </c>
    </row>
    <row r="20">
      <c r="A20" s="4" t="inlineStr">
        <is>
          <t>Conversion price percentage</t>
        </is>
      </c>
      <c r="B20" s="4" t="inlineStr">
        <is>
          <t>140.00%</t>
        </is>
      </c>
    </row>
    <row r="21">
      <c r="A21" s="4" t="inlineStr">
        <is>
          <t>Principal amount of notes, percentage</t>
        </is>
      </c>
      <c r="B21" s="4" t="inlineStr">
        <is>
          <t>10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Narrative - Agribusiness And Energy Services Segment) (Details)</t>
        </is>
      </c>
      <c r="B1" s="2" t="inlineStr">
        <is>
          <t>12 Months Ended</t>
        </is>
      </c>
    </row>
    <row r="2">
      <c r="B2" s="2" t="inlineStr">
        <is>
          <t>Dec. 31, 2020USD ($)</t>
        </is>
      </c>
      <c r="C2" s="2" t="inlineStr">
        <is>
          <t>Dec. 31, 2019USD ($)</t>
        </is>
      </c>
    </row>
    <row r="3">
      <c r="A3" s="3" t="inlineStr">
        <is>
          <t>Debt Instrument [Line Items]</t>
        </is>
      </c>
    </row>
    <row r="4">
      <c r="A4" s="4" t="inlineStr">
        <is>
          <t>Short-term notes payable and other borrowings</t>
        </is>
      </c>
      <c r="B4" s="6" t="n">
        <v>140808000</v>
      </c>
      <c r="C4" s="6" t="n">
        <v>187812000</v>
      </c>
    </row>
    <row r="5">
      <c r="A5" s="4" t="inlineStr">
        <is>
          <t>Agribusiness &amp; Energy Services [Member] | Green Plains Grain [Member]</t>
        </is>
      </c>
    </row>
    <row r="6">
      <c r="A6" s="3" t="inlineStr">
        <is>
          <t>Debt Instrument [Line Items]</t>
        </is>
      </c>
    </row>
    <row r="7">
      <c r="A7" s="4" t="inlineStr">
        <is>
          <t>Minimum working capital required for compliance</t>
        </is>
      </c>
      <c r="B7" s="6" t="n">
        <v>18000000</v>
      </c>
    </row>
    <row r="8">
      <c r="A8" s="4" t="inlineStr">
        <is>
          <t>Percent Of Sum Of Total Commitment Plus Aggregate Seasonal Line Commitments</t>
        </is>
      </c>
      <c r="B8" s="4" t="inlineStr">
        <is>
          <t>18.00%</t>
        </is>
      </c>
    </row>
    <row r="9">
      <c r="A9" s="4" t="inlineStr">
        <is>
          <t>Minimum Net Worth Required For Compliance, Percent</t>
        </is>
      </c>
      <c r="B9" s="4" t="inlineStr">
        <is>
          <t>21.00%</t>
        </is>
      </c>
    </row>
    <row r="10">
      <c r="A10" s="4" t="inlineStr">
        <is>
          <t>Fixed charge coverage ratio</t>
        </is>
      </c>
      <c r="B10" s="9" t="n">
        <v>1.25</v>
      </c>
    </row>
    <row r="11">
      <c r="A11" s="4" t="inlineStr">
        <is>
          <t>Annual leverage ratio</t>
        </is>
      </c>
      <c r="B11" s="5" t="n">
        <v>6</v>
      </c>
    </row>
    <row r="12">
      <c r="A12" s="4" t="inlineStr">
        <is>
          <t>Maximum Capital Expenditures Per Year Under Agreement</t>
        </is>
      </c>
      <c r="B12" s="6" t="n">
        <v>8000000</v>
      </c>
    </row>
    <row r="13">
      <c r="A13" s="4" t="inlineStr">
        <is>
          <t>Maximum Unused Amounts For Capital Expenditures Under Agreements</t>
        </is>
      </c>
      <c r="B13" s="5" t="n">
        <v>8000000</v>
      </c>
    </row>
    <row r="14">
      <c r="A14" s="4" t="inlineStr">
        <is>
          <t>Maximum Long Term Indebtedness Benchmark Under Agreement</t>
        </is>
      </c>
      <c r="B14" s="6" t="n">
        <v>10000000</v>
      </c>
    </row>
    <row r="15">
      <c r="A15" s="4" t="inlineStr">
        <is>
          <t>Maximum Long Term Debt Capitalization Under Agreement</t>
        </is>
      </c>
      <c r="B15" s="4" t="inlineStr">
        <is>
          <t>40.00%</t>
        </is>
      </c>
    </row>
    <row r="16">
      <c r="A16" s="4" t="inlineStr">
        <is>
          <t>Short-term notes payable and other borrowings</t>
        </is>
      </c>
      <c r="B16" s="6" t="n">
        <v>0</v>
      </c>
    </row>
    <row r="17">
      <c r="A17" s="4" t="inlineStr">
        <is>
          <t>Agribusiness &amp; Energy Services [Member] | Green Plains Grain [Member] | Revolving Credit Facility [Member]</t>
        </is>
      </c>
    </row>
    <row r="18">
      <c r="A18" s="3" t="inlineStr">
        <is>
          <t>Debt Instrument [Line Items]</t>
        </is>
      </c>
    </row>
    <row r="19">
      <c r="A19" s="4" t="inlineStr">
        <is>
          <t>Debt instrument, face amount</t>
        </is>
      </c>
      <c r="B19" s="5" t="n">
        <v>100000000</v>
      </c>
    </row>
    <row r="20">
      <c r="A20" s="4" t="inlineStr">
        <is>
          <t>Additional amounts available under facility, accordion feature</t>
        </is>
      </c>
      <c r="B20" s="5" t="n">
        <v>75000000</v>
      </c>
    </row>
    <row r="21">
      <c r="A21" s="4" t="inlineStr">
        <is>
          <t>Line of credit, maximum borrowing capacity</t>
        </is>
      </c>
      <c r="B21" s="6" t="n">
        <v>225000000</v>
      </c>
    </row>
    <row r="22">
      <c r="A22" s="4" t="inlineStr">
        <is>
          <t>Agribusiness &amp; Energy Services [Member] | Green Plains Grain [Member] | Revolving Credit Facility [Member] | LIBOR [Member]</t>
        </is>
      </c>
    </row>
    <row r="23">
      <c r="A23" s="3" t="inlineStr">
        <is>
          <t>Debt Instrument [Line Items]</t>
        </is>
      </c>
    </row>
    <row r="24">
      <c r="A24" s="4" t="inlineStr">
        <is>
          <t>Interest rate, basis spread on variable rate, percentage</t>
        </is>
      </c>
      <c r="B24" s="4" t="inlineStr">
        <is>
          <t>3.00%</t>
        </is>
      </c>
    </row>
    <row r="25">
      <c r="A25" s="4" t="inlineStr">
        <is>
          <t>Agribusiness &amp; Energy Services [Member] | Green Plains Grain [Member] | Revolving Credit Facility [Member] | Base Rate [Member]</t>
        </is>
      </c>
    </row>
    <row r="26">
      <c r="A26" s="3" t="inlineStr">
        <is>
          <t>Debt Instrument [Line Items]</t>
        </is>
      </c>
    </row>
    <row r="27">
      <c r="A27" s="4" t="inlineStr">
        <is>
          <t>Interest rate, basis spread on variable rate, percentage</t>
        </is>
      </c>
      <c r="B27" s="4" t="inlineStr">
        <is>
          <t>2.00%</t>
        </is>
      </c>
    </row>
    <row r="28">
      <c r="A28" s="4" t="inlineStr">
        <is>
          <t>Agribusiness &amp; Energy Services [Member] | Green Plains Grain [Member] | Revolving Credit Facility [Member] | Minimum [Member]</t>
        </is>
      </c>
    </row>
    <row r="29">
      <c r="A29" s="3" t="inlineStr">
        <is>
          <t>Debt Instrument [Line Items]</t>
        </is>
      </c>
    </row>
    <row r="30">
      <c r="A30" s="4" t="inlineStr">
        <is>
          <t>Unused capacity fee, percentage</t>
        </is>
      </c>
      <c r="B30" s="4" t="inlineStr">
        <is>
          <t>0.375%</t>
        </is>
      </c>
    </row>
    <row r="31">
      <c r="A31" s="4" t="inlineStr">
        <is>
          <t>Agribusiness &amp; Energy Services [Member] | Green Plains Grain [Member] | Revolving Credit Facility [Member] | Maximum [Member]</t>
        </is>
      </c>
    </row>
    <row r="32">
      <c r="A32" s="3" t="inlineStr">
        <is>
          <t>Debt Instrument [Line Items]</t>
        </is>
      </c>
    </row>
    <row r="33">
      <c r="A33" s="4" t="inlineStr">
        <is>
          <t>Unused capacity fee, percentage</t>
        </is>
      </c>
      <c r="B33" s="4" t="inlineStr">
        <is>
          <t>0.50%</t>
        </is>
      </c>
    </row>
    <row r="34">
      <c r="A34" s="4" t="inlineStr">
        <is>
          <t>Agribusiness &amp; Energy Services [Member] | Green Plains Grain [Member] | Seasonal Borrowings [Member]</t>
        </is>
      </c>
    </row>
    <row r="35">
      <c r="A35" s="3" t="inlineStr">
        <is>
          <t>Debt Instrument [Line Items]</t>
        </is>
      </c>
    </row>
    <row r="36">
      <c r="A36" s="4" t="inlineStr">
        <is>
          <t>Additional amounts available under facility, accordion feature</t>
        </is>
      </c>
      <c r="B36" s="6" t="n">
        <v>50000000</v>
      </c>
    </row>
    <row r="37">
      <c r="A37" s="4" t="inlineStr">
        <is>
          <t>Agribusiness &amp; Energy Services [Member] | Green Plains Trade [Member] | Revolving Credit Facility [Member]</t>
        </is>
      </c>
    </row>
    <row r="38">
      <c r="A38" s="3" t="inlineStr">
        <is>
          <t>Debt Instrument [Line Items]</t>
        </is>
      </c>
    </row>
    <row r="39">
      <c r="A39" s="4" t="inlineStr">
        <is>
          <t>Additional amounts available under facility, accordion feature</t>
        </is>
      </c>
      <c r="B39" s="5" t="n">
        <v>70000000</v>
      </c>
    </row>
    <row r="40">
      <c r="A40" s="4" t="inlineStr">
        <is>
          <t>Line of credit, maximum borrowing capacity</t>
        </is>
      </c>
      <c r="B40" s="5" t="n">
        <v>300000000</v>
      </c>
    </row>
    <row r="41">
      <c r="A41" s="4" t="inlineStr">
        <is>
          <t>Minimum working capital required for compliance</t>
        </is>
      </c>
      <c r="B41" s="6" t="n">
        <v>1500000</v>
      </c>
    </row>
    <row r="42">
      <c r="A42" s="4" t="inlineStr">
        <is>
          <t>Fixed charge coverage ratio</t>
        </is>
      </c>
      <c r="B42" s="9" t="n">
        <v>1.15</v>
      </c>
    </row>
    <row r="43">
      <c r="A43" s="4" t="inlineStr">
        <is>
          <t>Allowable dividends as percentage of net profit before taxes</t>
        </is>
      </c>
      <c r="B43" s="4" t="inlineStr">
        <is>
          <t>50.00%</t>
        </is>
      </c>
    </row>
    <row r="44">
      <c r="A44" s="4" t="inlineStr">
        <is>
          <t>Undrawn availability of revolving credit facility on a pro forma basis</t>
        </is>
      </c>
      <c r="B44" s="6" t="n">
        <v>10000000</v>
      </c>
    </row>
    <row r="45">
      <c r="A45" s="4" t="inlineStr">
        <is>
          <t>Availability Benchmark Period Under Agreement</t>
        </is>
      </c>
      <c r="B45" s="4" t="inlineStr">
        <is>
          <t>30 days</t>
        </is>
      </c>
    </row>
    <row r="46">
      <c r="A46" s="4" t="inlineStr">
        <is>
          <t>Unused capacity fee, percentage</t>
        </is>
      </c>
      <c r="B46" s="4" t="inlineStr">
        <is>
          <t>0.375%</t>
        </is>
      </c>
    </row>
    <row r="47">
      <c r="A47" s="4" t="inlineStr">
        <is>
          <t>Agribusiness &amp; Energy Services [Member] | Green Plains Trade [Member] | Credit Facility [Member]</t>
        </is>
      </c>
    </row>
    <row r="48">
      <c r="A48" s="3" t="inlineStr">
        <is>
          <t>Debt Instrument [Line Items]</t>
        </is>
      </c>
    </row>
    <row r="49">
      <c r="A49" s="4" t="inlineStr">
        <is>
          <t>Debt Instrument, Maturity Date</t>
        </is>
      </c>
      <c r="B49" s="4" t="inlineStr">
        <is>
          <t>Jul. 28,
		2022</t>
        </is>
      </c>
    </row>
    <row r="50">
      <c r="A50" s="4" t="inlineStr">
        <is>
          <t>Interest rate, basis spread on variable rate, percentage</t>
        </is>
      </c>
      <c r="B50" s="4" t="inlineStr">
        <is>
          <t>2.25%</t>
        </is>
      </c>
    </row>
    <row r="51">
      <c r="A51" s="4" t="inlineStr">
        <is>
          <t>Line of credit, maximum borrowing capacity</t>
        </is>
      </c>
      <c r="B51" s="6" t="n">
        <v>285000000</v>
      </c>
    </row>
    <row r="52">
      <c r="A52" s="4" t="inlineStr">
        <is>
          <t>Agribusiness &amp; Energy Services [Member] | Green Plains Trade [Member] | First-in-last-out (FILO) Credit Facility [Member]</t>
        </is>
      </c>
    </row>
    <row r="53">
      <c r="A53" s="3" t="inlineStr">
        <is>
          <t>Debt Instrument [Line Items]</t>
        </is>
      </c>
    </row>
    <row r="54">
      <c r="A54" s="4" t="inlineStr">
        <is>
          <t>Interest rate, basis spread on variable rate, percentage</t>
        </is>
      </c>
      <c r="B54" s="4" t="inlineStr">
        <is>
          <t>3.25%</t>
        </is>
      </c>
    </row>
    <row r="55">
      <c r="A55" s="4" t="inlineStr">
        <is>
          <t>Line of credit, maximum borrowing capacity</t>
        </is>
      </c>
      <c r="B55" s="6" t="n">
        <v>15000000</v>
      </c>
    </row>
    <row r="56">
      <c r="A56" s="4" t="inlineStr">
        <is>
          <t>$100.0 Million Revolver [Member] | Green Plains Grain [Member]</t>
        </is>
      </c>
    </row>
    <row r="57">
      <c r="A57" s="3" t="inlineStr">
        <is>
          <t>Debt Instrument [Line Items]</t>
        </is>
      </c>
    </row>
    <row r="58">
      <c r="A58" s="4" t="inlineStr">
        <is>
          <t>Debt instrument, face amount</t>
        </is>
      </c>
      <c r="B58" s="6" t="n">
        <v>100000000</v>
      </c>
      <c r="C58" s="5" t="n">
        <v>100000000</v>
      </c>
    </row>
    <row r="59">
      <c r="A59" s="4" t="inlineStr">
        <is>
          <t>Debt Instrument, Maturity Date</t>
        </is>
      </c>
      <c r="B59" s="4" t="inlineStr">
        <is>
          <t>Jun. 28,
		2022</t>
        </is>
      </c>
    </row>
    <row r="60">
      <c r="A60" s="4" t="inlineStr">
        <is>
          <t>Short-term notes payable and other borrowings</t>
        </is>
      </c>
      <c r="B60" s="6" t="n">
        <v>38700000</v>
      </c>
      <c r="C60" s="5" t="n">
        <v>40000000</v>
      </c>
    </row>
    <row r="61">
      <c r="A61" s="4" t="inlineStr">
        <is>
          <t>$30.0 Million Hedge Line [Member] | Green Plains Commodity Management [Member]</t>
        </is>
      </c>
    </row>
    <row r="62">
      <c r="A62" s="3" t="inlineStr">
        <is>
          <t>Debt Instrument [Line Items]</t>
        </is>
      </c>
    </row>
    <row r="63">
      <c r="A63" s="4" t="inlineStr">
        <is>
          <t>Debt instrument, face amount</t>
        </is>
      </c>
      <c r="B63" s="6" t="n">
        <v>30000000</v>
      </c>
    </row>
    <row r="64">
      <c r="A64" s="4" t="inlineStr">
        <is>
          <t>Debt Instrument, Maturity Date</t>
        </is>
      </c>
      <c r="B64" s="4" t="inlineStr">
        <is>
          <t>Apr. 30,
		2023</t>
        </is>
      </c>
    </row>
    <row r="65">
      <c r="A65" s="4" t="inlineStr">
        <is>
          <t>Short-term notes payable and other borrowings</t>
        </is>
      </c>
      <c r="B65" s="6" t="n">
        <v>21682000</v>
      </c>
      <c r="C65" s="6" t="n">
        <v>9608000</v>
      </c>
    </row>
    <row r="66">
      <c r="A66" s="4" t="inlineStr">
        <is>
          <t>$30.0 Million Hedge Line [Member] | Green Plains Commodity Management [Member] | LIBOR [Member]</t>
        </is>
      </c>
    </row>
    <row r="67">
      <c r="A67" s="3" t="inlineStr">
        <is>
          <t>Debt Instrument [Line Items]</t>
        </is>
      </c>
    </row>
    <row r="68">
      <c r="A68" s="4" t="inlineStr">
        <is>
          <t>Interest rate, basis spread on variable rate, percentage</t>
        </is>
      </c>
      <c r="B68" s="4" t="inlineStr">
        <is>
          <t>1.7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80" customWidth="1" min="2" max="2"/>
    <col width="21" customWidth="1" min="3" max="3"/>
    <col width="25" customWidth="1" min="4" max="4"/>
    <col width="35" customWidth="1" min="5" max="5"/>
    <col width="21" customWidth="1" min="6" max="6"/>
    <col width="21" customWidth="1" min="7" max="7"/>
    <col width="21" customWidth="1" min="8" max="8"/>
    <col width="21" customWidth="1" min="9" max="9"/>
  </cols>
  <sheetData>
    <row r="1">
      <c r="A1" s="1" t="inlineStr">
        <is>
          <t>Debt (Narrative - Ethanol Production, Partnership Segment, Covenant Compliance, And Restricted Net Assets) (Details)</t>
        </is>
      </c>
      <c r="C1" s="2" t="inlineStr">
        <is>
          <t>Oct. 15, 2020USD ($)</t>
        </is>
      </c>
      <c r="D1" s="2" t="inlineStr">
        <is>
          <t>Jun. 30, 2013USD ($)item</t>
        </is>
      </c>
      <c r="E1" s="2" t="inlineStr">
        <is>
          <t>Dec. 31, 2020USD ($)item$ / shares</t>
        </is>
      </c>
      <c r="F1" s="2" t="inlineStr">
        <is>
          <t>Dec. 31, 2019USD ($)</t>
        </is>
      </c>
      <c r="G1" s="2" t="inlineStr">
        <is>
          <t>Sep. 03, 2020USD ($)</t>
        </is>
      </c>
      <c r="H1" s="2" t="inlineStr">
        <is>
          <t>Jun. 04, 2020USD ($)</t>
        </is>
      </c>
      <c r="I1" s="2" t="inlineStr">
        <is>
          <t>Jun. 03, 2020USD ($)</t>
        </is>
      </c>
    </row>
    <row r="2">
      <c r="A2" s="3" t="inlineStr">
        <is>
          <t>Debt Instrument [Line Items]</t>
        </is>
      </c>
    </row>
    <row r="3">
      <c r="A3" s="4" t="inlineStr">
        <is>
          <t>Restricted assets</t>
        </is>
      </c>
      <c r="E3" s="6" t="n">
        <v>77700000</v>
      </c>
    </row>
    <row r="4">
      <c r="A4" s="4" t="inlineStr">
        <is>
          <t>Outstanding balance</t>
        </is>
      </c>
      <c r="E4" s="6" t="n">
        <v>391502000</v>
      </c>
      <c r="F4" s="6" t="n">
        <v>381365000</v>
      </c>
    </row>
    <row r="5">
      <c r="A5" s="4" t="inlineStr">
        <is>
          <t>Birmingham BioEnergy Partners LLC Member]</t>
        </is>
      </c>
    </row>
    <row r="6">
      <c r="A6" s="3" t="inlineStr">
        <is>
          <t>Debt Instrument [Line Items]</t>
        </is>
      </c>
    </row>
    <row r="7">
      <c r="A7" s="4" t="inlineStr">
        <is>
          <t>Two promissory notes payable | item</t>
        </is>
      </c>
      <c r="D7" s="5" t="n">
        <v>2</v>
      </c>
    </row>
    <row r="8">
      <c r="A8" s="4" t="inlineStr">
        <is>
          <t>Birmingham BioEnergy Partners LLC Member] | Notes Receivable [Member]</t>
        </is>
      </c>
    </row>
    <row r="9">
      <c r="A9" s="3" t="inlineStr">
        <is>
          <t>Debt Instrument [Line Items]</t>
        </is>
      </c>
    </row>
    <row r="10">
      <c r="A10" s="4" t="inlineStr">
        <is>
          <t>Note receivable</t>
        </is>
      </c>
      <c r="D10" s="6" t="n">
        <v>8100000</v>
      </c>
      <c r="F10" s="5" t="n">
        <v>8100000</v>
      </c>
    </row>
    <row r="11">
      <c r="A11" s="4" t="inlineStr">
        <is>
          <t>Birmingham BioEnergy Partners LLC Member] | Notes Payable to Banks [Member] | Promissory Note [Member]</t>
        </is>
      </c>
    </row>
    <row r="12">
      <c r="A12" s="3" t="inlineStr">
        <is>
          <t>Debt Instrument [Line Items]</t>
        </is>
      </c>
    </row>
    <row r="13">
      <c r="A13" s="4" t="inlineStr">
        <is>
          <t>Debt instrument, face amount</t>
        </is>
      </c>
      <c r="F13" s="5" t="n">
        <v>10000000</v>
      </c>
    </row>
    <row r="14">
      <c r="A14" s="4" t="inlineStr">
        <is>
          <t>Birmingham BioEnergy Partners LLC Member] | Notes Payable to Banks [Member] | Promissory Note I [Member]</t>
        </is>
      </c>
    </row>
    <row r="15">
      <c r="A15" s="3" t="inlineStr">
        <is>
          <t>Debt Instrument [Line Items]</t>
        </is>
      </c>
    </row>
    <row r="16">
      <c r="A16" s="4" t="inlineStr">
        <is>
          <t>Debt instrument, face amount</t>
        </is>
      </c>
      <c r="D16" s="5" t="n">
        <v>1900000</v>
      </c>
      <c r="F16" s="5" t="n">
        <v>1900000</v>
      </c>
    </row>
    <row r="17">
      <c r="A17" s="4" t="inlineStr">
        <is>
          <t>Birmingham BioEnergy Partners LLC Member] | Notes Payable to Banks [Member] | Promissory Note II [Member]</t>
        </is>
      </c>
    </row>
    <row r="18">
      <c r="A18" s="3" t="inlineStr">
        <is>
          <t>Debt Instrument [Line Items]</t>
        </is>
      </c>
    </row>
    <row r="19">
      <c r="A19" s="4" t="inlineStr">
        <is>
          <t>Debt instrument, face amount</t>
        </is>
      </c>
      <c r="D19" s="6" t="n">
        <v>8100000</v>
      </c>
    </row>
    <row r="20">
      <c r="A20" s="4" t="inlineStr">
        <is>
          <t>Debt amount forgiven</t>
        </is>
      </c>
      <c r="F20" s="5" t="n">
        <v>8100000</v>
      </c>
    </row>
    <row r="21">
      <c r="A21" s="4" t="inlineStr">
        <is>
          <t>Green Plains Wood River and Green Plains Shenandoah [Member] | $75.0 Million Delayed Draw Loan Agreement [Member]</t>
        </is>
      </c>
    </row>
    <row r="22">
      <c r="A22" s="3" t="inlineStr">
        <is>
          <t>Debt Instrument [Line Items]</t>
        </is>
      </c>
    </row>
    <row r="23">
      <c r="A23" s="4" t="inlineStr">
        <is>
          <t>Debt instrument, draw period</t>
        </is>
      </c>
      <c r="E23" s="4" t="inlineStr">
        <is>
          <t>18 months</t>
        </is>
      </c>
    </row>
    <row r="24">
      <c r="A24" s="4" t="inlineStr">
        <is>
          <t>Debt instrument, face amount</t>
        </is>
      </c>
      <c r="E24" s="6" t="n">
        <v>75000000</v>
      </c>
      <c r="F24" s="6" t="n">
        <v>75000000</v>
      </c>
      <c r="G24" s="6" t="n">
        <v>75000000</v>
      </c>
    </row>
    <row r="25">
      <c r="A25" s="4" t="inlineStr">
        <is>
          <t>Interest rate, stated percentage</t>
        </is>
      </c>
      <c r="E25" s="4" t="inlineStr">
        <is>
          <t>5.02%</t>
        </is>
      </c>
    </row>
    <row r="26">
      <c r="A26" s="4" t="inlineStr">
        <is>
          <t>Interest rate premium</t>
        </is>
      </c>
      <c r="E26" s="4" t="inlineStr">
        <is>
          <t>1.50%</t>
        </is>
      </c>
    </row>
    <row r="27">
      <c r="A27" s="4" t="inlineStr">
        <is>
          <t>Debt maturity dates</t>
        </is>
      </c>
      <c r="E27" s="4" t="inlineStr">
        <is>
          <t>Sep. 1,
		2035</t>
        </is>
      </c>
    </row>
    <row r="28">
      <c r="A28" s="4" t="inlineStr">
        <is>
          <t>Minimum working capital required for compliance, per gallon</t>
        </is>
      </c>
      <c r="E28" s="4" t="inlineStr">
        <is>
          <t>0.10%</t>
        </is>
      </c>
    </row>
    <row r="29">
      <c r="A29" s="4" t="inlineStr">
        <is>
          <t>Minimum working capital required for compliance</t>
        </is>
      </c>
      <c r="E29" s="6" t="n">
        <v>102300000</v>
      </c>
    </row>
    <row r="30">
      <c r="A30" s="4" t="inlineStr">
        <is>
          <t>Minimum loan to value ratio, percent</t>
        </is>
      </c>
      <c r="E30" s="4" t="inlineStr">
        <is>
          <t>50.00%</t>
        </is>
      </c>
    </row>
    <row r="31">
      <c r="A31" s="4" t="inlineStr">
        <is>
          <t>Fixed charge coverage ratio</t>
        </is>
      </c>
      <c r="E31" s="9" t="n">
        <v>1.25</v>
      </c>
    </row>
    <row r="32">
      <c r="A32" s="4" t="inlineStr">
        <is>
          <t>Debt service reserve term of future payments</t>
        </is>
      </c>
      <c r="E32" s="4" t="inlineStr">
        <is>
          <t>6 months</t>
        </is>
      </c>
    </row>
    <row r="33">
      <c r="A33" s="4" t="inlineStr">
        <is>
          <t>Annual principal payments</t>
        </is>
      </c>
      <c r="E33" s="6" t="n">
        <v>1500000</v>
      </c>
    </row>
    <row r="34">
      <c r="A34" s="4" t="inlineStr">
        <is>
          <t>Months before first payment after closing</t>
        </is>
      </c>
      <c r="E34" s="4" t="inlineStr">
        <is>
          <t>24 months</t>
        </is>
      </c>
    </row>
    <row r="35">
      <c r="A35" s="4" t="inlineStr">
        <is>
          <t>Outstanding balance</t>
        </is>
      </c>
      <c r="B35" s="4" t="inlineStr">
        <is>
          <t>[1]</t>
        </is>
      </c>
      <c r="E35" s="6" t="n">
        <v>30000000</v>
      </c>
    </row>
    <row r="36">
      <c r="A36" s="4" t="inlineStr">
        <is>
          <t>Green Plains Wood River and Green Plains Shenandoah [Member] | $75.0 Million Delayed Draw Loan Agreement [Member] | Minimum [Member]</t>
        </is>
      </c>
    </row>
    <row r="37">
      <c r="A37" s="3" t="inlineStr">
        <is>
          <t>Debt Instrument [Line Items]</t>
        </is>
      </c>
    </row>
    <row r="38">
      <c r="A38" s="4" t="inlineStr">
        <is>
          <t>Unused capacity fee, percentage</t>
        </is>
      </c>
      <c r="E38" s="4" t="inlineStr">
        <is>
          <t>0.00%</t>
        </is>
      </c>
    </row>
    <row r="39">
      <c r="A39" s="4" t="inlineStr">
        <is>
          <t>Green Plains Wood River and Green Plains Shenandoah [Member] | $75.0 Million Delayed Draw Loan Agreement [Member] | Maximum [Member]</t>
        </is>
      </c>
    </row>
    <row r="40">
      <c r="A40" s="3" t="inlineStr">
        <is>
          <t>Debt Instrument [Line Items]</t>
        </is>
      </c>
    </row>
    <row r="41">
      <c r="A41" s="4" t="inlineStr">
        <is>
          <t>Unused capacity fee, percentage</t>
        </is>
      </c>
      <c r="E41" s="4" t="inlineStr">
        <is>
          <t>1.50%</t>
        </is>
      </c>
    </row>
    <row r="42">
      <c r="A42" s="4" t="inlineStr">
        <is>
          <t>Green Plains Partners [Member] | Hereford Ethanol Plant [Member]</t>
        </is>
      </c>
    </row>
    <row r="43">
      <c r="A43" s="3" t="inlineStr">
        <is>
          <t>Debt Instrument [Line Items]</t>
        </is>
      </c>
    </row>
    <row r="44">
      <c r="A44" s="4" t="inlineStr">
        <is>
          <t>Payments on credit facility</t>
        </is>
      </c>
      <c r="E44" s="6" t="n">
        <v>10000000</v>
      </c>
    </row>
    <row r="45">
      <c r="A45" s="4" t="inlineStr">
        <is>
          <t>Green Plains Partners [Member] | Credit Facility [Member]</t>
        </is>
      </c>
    </row>
    <row r="46">
      <c r="A46" s="3" t="inlineStr">
        <is>
          <t>Debt Instrument [Line Items]</t>
        </is>
      </c>
    </row>
    <row r="47">
      <c r="A47" s="4" t="inlineStr">
        <is>
          <t>Unused capacity fee, percentage</t>
        </is>
      </c>
      <c r="E47" s="4" t="inlineStr">
        <is>
          <t>0.50%</t>
        </is>
      </c>
    </row>
    <row r="48">
      <c r="A48" s="4" t="inlineStr">
        <is>
          <t>Benchmark of prepayments in excess of scheduled monthly payments</t>
        </is>
      </c>
      <c r="E48" s="6" t="n">
        <v>40000000</v>
      </c>
    </row>
    <row r="49">
      <c r="A49" s="4" t="inlineStr">
        <is>
          <t>Debt instrument, face amount</t>
        </is>
      </c>
      <c r="H49" s="6" t="n">
        <v>135000000</v>
      </c>
      <c r="I49" s="6" t="n">
        <v>200000000</v>
      </c>
    </row>
    <row r="50">
      <c r="A50" s="4" t="inlineStr">
        <is>
          <t>Debt maturity dates</t>
        </is>
      </c>
      <c r="E50" s="4" t="inlineStr">
        <is>
          <t>Dec. 31,
		2021</t>
        </is>
      </c>
    </row>
    <row r="51">
      <c r="A51" s="4" t="inlineStr">
        <is>
          <t>Consolidated net leverage ratio decrease each quarter</t>
        </is>
      </c>
      <c r="E51" s="9" t="n">
        <v>0.25</v>
      </c>
    </row>
    <row r="52">
      <c r="A52" s="4" t="inlineStr">
        <is>
          <t>Line of credit, threshold of cash balance, payment required</t>
        </is>
      </c>
      <c r="E52" s="6" t="n">
        <v>2500000</v>
      </c>
    </row>
    <row r="53">
      <c r="A53" s="4" t="inlineStr">
        <is>
          <t>Threshold cash balance, number of consecutive business days | item</t>
        </is>
      </c>
      <c r="E53" s="5" t="n">
        <v>5</v>
      </c>
    </row>
    <row r="54">
      <c r="A54" s="4" t="inlineStr">
        <is>
          <t>Line of credit, percent of net cash proceeds required for outstanding principal</t>
        </is>
      </c>
      <c r="E54" s="4" t="inlineStr">
        <is>
          <t>100.00%</t>
        </is>
      </c>
    </row>
    <row r="55">
      <c r="A55" s="4" t="inlineStr">
        <is>
          <t>Line of credit terms, maximum per unit quarterly payments | $ / shares</t>
        </is>
      </c>
      <c r="E55" s="8" t="n">
        <v>0.12</v>
      </c>
    </row>
    <row r="56">
      <c r="A56" s="4" t="inlineStr">
        <is>
          <t>Green Plains Partners [Member] | Expected By Fourth Quarter Of 2021 [Member] | Credit Facility [Member]</t>
        </is>
      </c>
    </row>
    <row r="57">
      <c r="A57" s="3" t="inlineStr">
        <is>
          <t>Debt Instrument [Line Items]</t>
        </is>
      </c>
    </row>
    <row r="58">
      <c r="A58" s="4" t="inlineStr">
        <is>
          <t>Consolidated net leverage ratio</t>
        </is>
      </c>
      <c r="E58" s="9" t="n">
        <v>1.5</v>
      </c>
    </row>
    <row r="59">
      <c r="A59" s="4" t="inlineStr">
        <is>
          <t>Green Plains Partners [Member] | Minimum [Member] | Credit Facility [Member]</t>
        </is>
      </c>
    </row>
    <row r="60">
      <c r="A60" s="3" t="inlineStr">
        <is>
          <t>Debt Instrument [Line Items]</t>
        </is>
      </c>
    </row>
    <row r="61">
      <c r="A61" s="4" t="inlineStr">
        <is>
          <t>Interest rate, basis for effective rate</t>
        </is>
      </c>
      <c r="E61" s="4" t="inlineStr">
        <is>
          <t>1.0%</t>
        </is>
      </c>
    </row>
    <row r="62">
      <c r="A62" s="4" t="inlineStr">
        <is>
          <t>Consolidated debt service coverage ratio</t>
        </is>
      </c>
      <c r="E62" s="10" t="n">
        <v>1.1</v>
      </c>
    </row>
    <row r="63">
      <c r="A63" s="4" t="inlineStr">
        <is>
          <t>Green Plains Partners [Member] | Minimum [Member] | If Less Than $40 Million In Prepayments Prior To April 1, 2021 [Member] | Credit Facility [Member]</t>
        </is>
      </c>
    </row>
    <row r="64">
      <c r="A64" s="3" t="inlineStr">
        <is>
          <t>Debt Instrument [Line Items]</t>
        </is>
      </c>
    </row>
    <row r="65">
      <c r="A65" s="4" t="inlineStr">
        <is>
          <t>Interest rate, basis for effective rate</t>
        </is>
      </c>
      <c r="E65" s="4" t="inlineStr">
        <is>
          <t>1.00%</t>
        </is>
      </c>
    </row>
    <row r="66">
      <c r="A66" s="4" t="inlineStr">
        <is>
          <t>Green Plains Partners [Member] | Minimum [Member] | LIBOR [Member] | Credit Facility [Member]</t>
        </is>
      </c>
    </row>
    <row r="67">
      <c r="A67" s="3" t="inlineStr">
        <is>
          <t>Debt Instrument [Line Items]</t>
        </is>
      </c>
    </row>
    <row r="68">
      <c r="A68" s="4" t="inlineStr">
        <is>
          <t>Interest rate, basis spread on variable rate, percentage</t>
        </is>
      </c>
      <c r="E68" s="4" t="inlineStr">
        <is>
          <t>4.50%</t>
        </is>
      </c>
    </row>
    <row r="69">
      <c r="A69" s="4" t="inlineStr">
        <is>
          <t>Green Plains Partners [Member] | Minimum [Member] | LIBOR [Member] | If Less Than $40 Million In Prepayments Prior To April 1, 2021 [Member] | Credit Facility [Member]</t>
        </is>
      </c>
    </row>
    <row r="70">
      <c r="A70" s="3" t="inlineStr">
        <is>
          <t>Debt Instrument [Line Items]</t>
        </is>
      </c>
    </row>
    <row r="71">
      <c r="A71" s="4" t="inlineStr">
        <is>
          <t>Interest rate, basis spread on variable rate, percentage</t>
        </is>
      </c>
      <c r="E71" s="4" t="inlineStr">
        <is>
          <t>5.00%</t>
        </is>
      </c>
    </row>
    <row r="72">
      <c r="A72" s="4" t="inlineStr">
        <is>
          <t>Green Plains Partners [Member] | Maximum [Member] | Credit Facility [Member]</t>
        </is>
      </c>
    </row>
    <row r="73">
      <c r="A73" s="3" t="inlineStr">
        <is>
          <t>Debt Instrument [Line Items]</t>
        </is>
      </c>
    </row>
    <row r="74">
      <c r="A74" s="4" t="inlineStr">
        <is>
          <t>Consolidated net leverage ratio</t>
        </is>
      </c>
      <c r="E74" s="5" t="n">
        <v>3</v>
      </c>
    </row>
    <row r="75">
      <c r="A75" s="4" t="inlineStr">
        <is>
          <t>Green Plains Partners [Member] | Maximum [Member] | LIBOR [Member] | Credit Facility [Member]</t>
        </is>
      </c>
    </row>
    <row r="76">
      <c r="A76" s="3" t="inlineStr">
        <is>
          <t>Debt Instrument [Line Items]</t>
        </is>
      </c>
    </row>
    <row r="77">
      <c r="A77" s="4" t="inlineStr">
        <is>
          <t>Interest rate, basis spread on variable rate, percentage</t>
        </is>
      </c>
      <c r="E77" s="4" t="inlineStr">
        <is>
          <t>5.25%</t>
        </is>
      </c>
    </row>
    <row r="78">
      <c r="A78" s="4" t="inlineStr">
        <is>
          <t>Green Plains Partners [Member] | Maximum [Member] | LIBOR [Member] | If Less Than $40 Million In Prepayments Prior To April 1, 2021 [Member] | Credit Facility [Member]</t>
        </is>
      </c>
    </row>
    <row r="79">
      <c r="A79" s="3" t="inlineStr">
        <is>
          <t>Debt Instrument [Line Items]</t>
        </is>
      </c>
    </row>
    <row r="80">
      <c r="A80" s="4" t="inlineStr">
        <is>
          <t>Interest rate, basis spread on variable rate, percentage</t>
        </is>
      </c>
      <c r="E80" s="4" t="inlineStr">
        <is>
          <t>5.75%</t>
        </is>
      </c>
    </row>
    <row r="81">
      <c r="A81" s="4" t="inlineStr">
        <is>
          <t>Green Plains Partners [Member] | Revolving Credit Facility [Member] | Credit Facility [Member]</t>
        </is>
      </c>
    </row>
    <row r="82">
      <c r="A82" s="3" t="inlineStr">
        <is>
          <t>Debt Instrument [Line Items]</t>
        </is>
      </c>
    </row>
    <row r="83">
      <c r="A83" s="4" t="inlineStr">
        <is>
          <t>Debt instrument, face amount</t>
        </is>
      </c>
      <c r="E83" s="6" t="n">
        <v>5000000</v>
      </c>
    </row>
    <row r="84">
      <c r="A84" s="4" t="inlineStr">
        <is>
          <t>Debt instrument, term</t>
        </is>
      </c>
      <c r="E84" s="4" t="inlineStr">
        <is>
          <t>10 years</t>
        </is>
      </c>
    </row>
    <row r="85">
      <c r="A85" s="4" t="inlineStr">
        <is>
          <t>Outstanding balance</t>
        </is>
      </c>
      <c r="E85" s="6" t="n">
        <v>0</v>
      </c>
    </row>
    <row r="86">
      <c r="A86" s="4" t="inlineStr">
        <is>
          <t>Green Plains Partners [Member] | Revolving Credit Facility [Member] | Minimum [Member] | Prime Rate [Member] | Credit Facility [Member]</t>
        </is>
      </c>
    </row>
    <row r="87">
      <c r="A87" s="3" t="inlineStr">
        <is>
          <t>Debt Instrument [Line Items]</t>
        </is>
      </c>
    </row>
    <row r="88">
      <c r="A88" s="4" t="inlineStr">
        <is>
          <t>Interest rate, basis spread on variable rate, percentage</t>
        </is>
      </c>
      <c r="E88" s="4" t="inlineStr">
        <is>
          <t>3.50%</t>
        </is>
      </c>
    </row>
    <row r="89">
      <c r="A89" s="4" t="inlineStr">
        <is>
          <t>Green Plains Partners [Member] | Revolving Credit Facility [Member] | Maximum [Member] | Prime Rate [Member] | Credit Facility [Member]</t>
        </is>
      </c>
    </row>
    <row r="90">
      <c r="A90" s="3" t="inlineStr">
        <is>
          <t>Debt Instrument [Line Items]</t>
        </is>
      </c>
    </row>
    <row r="91">
      <c r="A91" s="4" t="inlineStr">
        <is>
          <t>Interest rate, basis spread on variable rate, percentage</t>
        </is>
      </c>
      <c r="E91" s="4" t="inlineStr">
        <is>
          <t>4.25%</t>
        </is>
      </c>
    </row>
    <row r="92">
      <c r="A92" s="4" t="inlineStr">
        <is>
          <t>Green Plains Partners [Member] | Term Loan [Member] | Credit Facility [Member]</t>
        </is>
      </c>
    </row>
    <row r="93">
      <c r="A93" s="3" t="inlineStr">
        <is>
          <t>Debt Instrument [Line Items]</t>
        </is>
      </c>
    </row>
    <row r="94">
      <c r="A94" s="4" t="inlineStr">
        <is>
          <t>Interest rate, basis for effective rate</t>
        </is>
      </c>
      <c r="E94" s="4" t="inlineStr">
        <is>
          <t>6.00%</t>
        </is>
      </c>
    </row>
    <row r="95">
      <c r="A95" s="4" t="inlineStr">
        <is>
          <t>Debt instrument, face amount</t>
        </is>
      </c>
      <c r="E95" s="6" t="n">
        <v>130000000</v>
      </c>
    </row>
    <row r="96">
      <c r="A96" s="4" t="inlineStr">
        <is>
          <t>Payments on credit facility</t>
        </is>
      </c>
      <c r="E96" s="6" t="n">
        <v>30000000</v>
      </c>
    </row>
    <row r="97">
      <c r="A97" s="4" t="inlineStr">
        <is>
          <t>Scheduled periodic principal payments</t>
        </is>
      </c>
      <c r="C97" s="6" t="n">
        <v>2500000</v>
      </c>
    </row>
    <row r="98">
      <c r="A98" s="4" t="inlineStr">
        <is>
          <t>Debt Instrument, Date of First Required Payment</t>
        </is>
      </c>
      <c r="E98" s="4" t="inlineStr">
        <is>
          <t>Oct. 15,
		2020</t>
        </is>
      </c>
    </row>
    <row r="99">
      <c r="A99" s="4" t="inlineStr">
        <is>
          <t>Outstanding balance</t>
        </is>
      </c>
      <c r="E99" s="6" t="n">
        <v>100000000</v>
      </c>
    </row>
    <row r="100">
      <c r="A100" s="4" t="inlineStr">
        <is>
          <t>Green Plains Partners [Member] | Term Loan [Member] | Term Loan, Payments Beginning In May 15, 2021 [Member] | Credit Facility [Member]</t>
        </is>
      </c>
    </row>
    <row r="101">
      <c r="A101" s="3" t="inlineStr">
        <is>
          <t>Debt Instrument [Line Items]</t>
        </is>
      </c>
    </row>
    <row r="102">
      <c r="A102" s="4" t="inlineStr">
        <is>
          <t>Principal payments (plus interest)</t>
        </is>
      </c>
      <c r="E102" s="6" t="n">
        <v>3200000</v>
      </c>
    </row>
    <row r="103"/>
    <row r="104">
      <c r="A104" s="4" t="inlineStr">
        <is>
          <t>[1]</t>
        </is>
      </c>
      <c r="B104" s="4" t="inlineStr">
        <is>
          <t>On September 3, 2020, Green Plains Wood River and Green Plains Shenandoah, wholly-owned subsidiaries of the company, entered into a $ 75.0 million delayed draw loan agreement. The delayed draw loan includes $ 0.3 million of unamortized debt issuance costs as of December 31, 2020 .</t>
        </is>
      </c>
    </row>
  </sheetData>
  <mergeCells count="3">
    <mergeCell ref="A1:B1"/>
    <mergeCell ref="A103:H103"/>
    <mergeCell ref="B104:H10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tockholders' Equity (Parenthetical) - Convertible Notes [Member]</t>
        </is>
      </c>
      <c r="B1" s="2" t="inlineStr">
        <is>
          <t>Dec. 31, 2020</t>
        </is>
      </c>
      <c r="C1" s="2" t="inlineStr">
        <is>
          <t>Dec. 31, 2019</t>
        </is>
      </c>
      <c r="D1" s="2" t="inlineStr">
        <is>
          <t>Dec. 31, 2018</t>
        </is>
      </c>
    </row>
    <row r="2">
      <c r="A2" s="4" t="inlineStr">
        <is>
          <t>3.25% Convertible Notes Due 2018 [Member]</t>
        </is>
      </c>
    </row>
    <row r="3">
      <c r="A3" s="4" t="inlineStr">
        <is>
          <t>Interest rate, stated percentage</t>
        </is>
      </c>
      <c r="D3" s="4" t="inlineStr">
        <is>
          <t>3.25%</t>
        </is>
      </c>
    </row>
    <row r="4">
      <c r="A4" s="4" t="inlineStr">
        <is>
          <t>3.25% Convertible Notes Due 2019 [Member]</t>
        </is>
      </c>
    </row>
    <row r="5">
      <c r="A5" s="4" t="inlineStr">
        <is>
          <t>Interest rate, stated percentage</t>
        </is>
      </c>
      <c r="C5" s="4" t="inlineStr">
        <is>
          <t>3.25%</t>
        </is>
      </c>
      <c r="D5" s="4" t="inlineStr">
        <is>
          <t>3.25%</t>
        </is>
      </c>
    </row>
    <row r="6">
      <c r="A6" s="4" t="inlineStr">
        <is>
          <t>Corporate Activities [Member] | 4.00% Convertible Notes Due 2024 [Member]</t>
        </is>
      </c>
    </row>
    <row r="7">
      <c r="A7" s="4" t="inlineStr">
        <is>
          <t>Interest rate, stated percentage</t>
        </is>
      </c>
      <c r="B7" s="4" t="inlineStr">
        <is>
          <t>4.00%</t>
        </is>
      </c>
      <c r="C7" s="4" t="inlineStr">
        <is>
          <t>4.0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6" customWidth="1" min="6" max="6"/>
  </cols>
  <sheetData>
    <row r="1">
      <c r="A1" s="1" t="inlineStr">
        <is>
          <t>Debt (Schedule Of The Components Of Long-Term Debt) (Details) - USD ($)</t>
        </is>
      </c>
      <c r="C1" s="2" t="inlineStr">
        <is>
          <t>Dec. 31, 2020</t>
        </is>
      </c>
      <c r="D1" s="2" t="inlineStr">
        <is>
          <t>Sep. 03, 2020</t>
        </is>
      </c>
      <c r="E1" s="2" t="inlineStr">
        <is>
          <t>Dec. 31, 2019</t>
        </is>
      </c>
      <c r="F1" s="2" t="inlineStr">
        <is>
          <t>Aug. 31, 2016</t>
        </is>
      </c>
    </row>
    <row r="2">
      <c r="A2" s="3" t="inlineStr">
        <is>
          <t>Debt Instrument [Line Items]</t>
        </is>
      </c>
    </row>
    <row r="3">
      <c r="A3" s="4" t="inlineStr">
        <is>
          <t>Total book value of long-term debt</t>
        </is>
      </c>
      <c r="C3" s="6" t="n">
        <v>391502000</v>
      </c>
      <c r="E3" s="6" t="n">
        <v>381365000</v>
      </c>
    </row>
    <row r="4">
      <c r="A4" s="4" t="inlineStr">
        <is>
          <t>Unamortized debt issuance costs</t>
        </is>
      </c>
      <c r="C4" s="5" t="n">
        <v>-6151000</v>
      </c>
      <c r="E4" s="5" t="n">
        <v>-4820000</v>
      </c>
    </row>
    <row r="5">
      <c r="A5" s="4" t="inlineStr">
        <is>
          <t>Less: current maturities of long-term debt</t>
        </is>
      </c>
      <c r="C5" s="5" t="n">
        <v>-98052000</v>
      </c>
      <c r="E5" s="5" t="n">
        <v>-132555000</v>
      </c>
    </row>
    <row r="6">
      <c r="A6" s="4" t="inlineStr">
        <is>
          <t>Total long-term debt</t>
        </is>
      </c>
      <c r="C6" s="5" t="n">
        <v>287299000</v>
      </c>
      <c r="E6" s="5" t="n">
        <v>243990000</v>
      </c>
    </row>
    <row r="7">
      <c r="A7" s="4" t="inlineStr">
        <is>
          <t>Convertible Notes [Member] | 4.125% Convertible Notes Due 2022 [Member] | Corporate Activities [Member]</t>
        </is>
      </c>
    </row>
    <row r="8">
      <c r="A8" s="3" t="inlineStr">
        <is>
          <t>Debt Instrument [Line Items]</t>
        </is>
      </c>
    </row>
    <row r="9">
      <c r="A9" s="4" t="inlineStr">
        <is>
          <t>Total book value of long-term debt</t>
        </is>
      </c>
      <c r="B9" s="4" t="inlineStr">
        <is>
          <t>[1]</t>
        </is>
      </c>
      <c r="C9" s="5" t="n">
        <v>156441000</v>
      </c>
      <c r="E9" s="5" t="n">
        <v>149256000</v>
      </c>
    </row>
    <row r="10">
      <c r="A10" s="4" t="inlineStr">
        <is>
          <t>Unamortized debt issuance costs</t>
        </is>
      </c>
      <c r="C10" s="5" t="n">
        <v>-1300000</v>
      </c>
      <c r="E10" s="5" t="n">
        <v>-2000000</v>
      </c>
    </row>
    <row r="11">
      <c r="A11" s="4" t="inlineStr">
        <is>
          <t>Debt instrument, face amount</t>
        </is>
      </c>
      <c r="C11" s="5" t="n">
        <v>170000000</v>
      </c>
      <c r="E11" s="5" t="n">
        <v>170000000</v>
      </c>
      <c r="F11" s="6" t="n">
        <v>170000000</v>
      </c>
    </row>
    <row r="12">
      <c r="A12" s="4" t="inlineStr">
        <is>
          <t>Convertible Notes [Member] | 4.00% Convertible Notes Due 2024 [Member] | Corporate Activities [Member]</t>
        </is>
      </c>
    </row>
    <row r="13">
      <c r="A13" s="3" t="inlineStr">
        <is>
          <t>Debt Instrument [Line Items]</t>
        </is>
      </c>
    </row>
    <row r="14">
      <c r="A14" s="4" t="inlineStr">
        <is>
          <t>Total book value of long-term debt</t>
        </is>
      </c>
      <c r="B14" s="4" t="inlineStr">
        <is>
          <t>[2]</t>
        </is>
      </c>
      <c r="C14" s="5" t="n">
        <v>89125000</v>
      </c>
      <c r="E14" s="5" t="n">
        <v>83497000</v>
      </c>
    </row>
    <row r="15">
      <c r="A15" s="4" t="inlineStr">
        <is>
          <t>Unamortized debt issuance costs</t>
        </is>
      </c>
      <c r="C15" s="5" t="n">
        <v>-2200000</v>
      </c>
      <c r="E15" s="5" t="n">
        <v>-2800000</v>
      </c>
    </row>
    <row r="16">
      <c r="A16" s="4" t="inlineStr">
        <is>
          <t>Debt instrument, face amount</t>
        </is>
      </c>
      <c r="C16" s="5" t="n">
        <v>115000000</v>
      </c>
      <c r="E16" s="5" t="n">
        <v>115000000</v>
      </c>
    </row>
    <row r="17">
      <c r="A17" s="4" t="inlineStr">
        <is>
          <t>Other Debt Obligations [Member]</t>
        </is>
      </c>
    </row>
    <row r="18">
      <c r="A18" s="3" t="inlineStr">
        <is>
          <t>Debt Instrument [Line Items]</t>
        </is>
      </c>
    </row>
    <row r="19">
      <c r="A19" s="4" t="inlineStr">
        <is>
          <t>Total book value of long-term debt</t>
        </is>
      </c>
      <c r="C19" s="5" t="n">
        <v>15936000</v>
      </c>
      <c r="E19" s="5" t="n">
        <v>16512000</v>
      </c>
    </row>
    <row r="20">
      <c r="A20" s="4" t="inlineStr">
        <is>
          <t>Green Plains Wood River and Green Plains Shenandoah [Member] | $75.0 Million Delayed Draw Loan Agreement [Member]</t>
        </is>
      </c>
    </row>
    <row r="21">
      <c r="A21" s="3" t="inlineStr">
        <is>
          <t>Debt Instrument [Line Items]</t>
        </is>
      </c>
    </row>
    <row r="22">
      <c r="A22" s="4" t="inlineStr">
        <is>
          <t>Total book value of long-term debt</t>
        </is>
      </c>
      <c r="B22" s="4" t="inlineStr">
        <is>
          <t>[3]</t>
        </is>
      </c>
      <c r="C22" s="5" t="n">
        <v>30000000</v>
      </c>
    </row>
    <row r="23">
      <c r="A23" s="4" t="inlineStr">
        <is>
          <t>Unamortized debt issuance costs</t>
        </is>
      </c>
      <c r="C23" s="5" t="n">
        <v>-300000</v>
      </c>
    </row>
    <row r="24">
      <c r="A24" s="4" t="inlineStr">
        <is>
          <t>Debt instrument, face amount</t>
        </is>
      </c>
      <c r="C24" s="5" t="n">
        <v>75000000</v>
      </c>
      <c r="D24" s="6" t="n">
        <v>75000000</v>
      </c>
      <c r="E24" s="5" t="n">
        <v>75000000</v>
      </c>
    </row>
    <row r="25">
      <c r="A25" s="4" t="inlineStr">
        <is>
          <t>Credit Facility [Member] | Green Plains Partners [Member]</t>
        </is>
      </c>
    </row>
    <row r="26">
      <c r="A26" s="3" t="inlineStr">
        <is>
          <t>Debt Instrument [Line Items]</t>
        </is>
      </c>
    </row>
    <row r="27">
      <c r="A27" s="4" t="inlineStr">
        <is>
          <t>Total book value of long-term debt</t>
        </is>
      </c>
      <c r="B27" s="4" t="inlineStr">
        <is>
          <t>[4]</t>
        </is>
      </c>
      <c r="C27" s="5" t="n">
        <v>100000000</v>
      </c>
      <c r="E27" s="5" t="n">
        <v>132100000</v>
      </c>
    </row>
    <row r="28">
      <c r="A28" s="4" t="inlineStr">
        <is>
          <t>Debt instrument, face amount</t>
        </is>
      </c>
      <c r="C28" s="5" t="n">
        <v>135000000</v>
      </c>
      <c r="E28" s="6" t="n">
        <v>135000000</v>
      </c>
    </row>
    <row r="29">
      <c r="A29" s="4" t="inlineStr">
        <is>
          <t>Credit Facility [Member] | Green Plains Wood River and Green Plains Shenandoah [Member]</t>
        </is>
      </c>
    </row>
    <row r="30">
      <c r="A30" s="3" t="inlineStr">
        <is>
          <t>Debt Instrument [Line Items]</t>
        </is>
      </c>
    </row>
    <row r="31">
      <c r="A31" s="4" t="inlineStr">
        <is>
          <t>Unamortized debt issuance costs</t>
        </is>
      </c>
      <c r="C31" s="6" t="n">
        <v>-2300000</v>
      </c>
    </row>
    <row r="32"/>
    <row r="33">
      <c r="A33" s="4" t="inlineStr">
        <is>
          <t>[1]</t>
        </is>
      </c>
      <c r="B33" s="4" t="inlineStr">
        <is>
          <t>Includes $ 1.3 million and $ 2.0 million of unamortized debt issuance costs as of December 31, 2020 and 2019, respectively.</t>
        </is>
      </c>
    </row>
    <row r="34">
      <c r="A34" s="4" t="inlineStr">
        <is>
          <t>[2]</t>
        </is>
      </c>
      <c r="B34" s="4" t="inlineStr">
        <is>
          <t>Includes $ 2.2 million and $ 2.8 million of unamortized debt issuance costs as of December 31, 2020 and 2019, respectively.</t>
        </is>
      </c>
    </row>
    <row r="35">
      <c r="A35" s="4" t="inlineStr">
        <is>
          <t>[3]</t>
        </is>
      </c>
      <c r="B35" s="4" t="inlineStr">
        <is>
          <t>On September 3, 2020, Green Plains Wood River and Green Plains Shenandoah, wholly-owned subsidiaries of the company, entered into a $ 75.0 million delayed draw loan agreement. The delayed draw loan includes $ 0.3 million of unamortized debt issuance costs as of December 31, 2020 .</t>
        </is>
      </c>
    </row>
    <row r="36">
      <c r="A36" s="4" t="inlineStr">
        <is>
          <t>[4]</t>
        </is>
      </c>
      <c r="B36" s="4" t="inlineStr">
        <is>
          <t>The Green Plains Partners credit facility was amended on June 4, 2020 and includes $ 2.3 million of unamortized debt issuance costs as of December 31, 2020. Additionally, the credit facility is included in current maturities of long-term debt on the consolidated balance sheet as of December 31, 2020 as its maturity date is December 31, 2021. See below for further discussion.</t>
        </is>
      </c>
    </row>
  </sheetData>
  <mergeCells count="6">
    <mergeCell ref="A1:B1"/>
    <mergeCell ref="A32:E32"/>
    <mergeCell ref="B33:E33"/>
    <mergeCell ref="B34:E34"/>
    <mergeCell ref="B35:E35"/>
    <mergeCell ref="B36:E3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Debt (Schedule Of Maturities Of Long-Term Debt) (Details) $ in Thousands</t>
        </is>
      </c>
      <c r="B1" s="2" t="inlineStr">
        <is>
          <t>Dec. 31, 2020USD ($)</t>
        </is>
      </c>
    </row>
    <row r="2">
      <c r="A2" s="3" t="inlineStr">
        <is>
          <t>Debt Disclosure [Abstract]</t>
        </is>
      </c>
    </row>
    <row r="3">
      <c r="A3" s="4" t="inlineStr">
        <is>
          <t>2021</t>
        </is>
      </c>
      <c r="B3" s="6" t="n">
        <v>100313</v>
      </c>
    </row>
    <row r="4">
      <c r="A4" s="4" t="inlineStr">
        <is>
          <t>2022</t>
        </is>
      </c>
      <c r="B4" s="5" t="n">
        <v>171831</v>
      </c>
    </row>
    <row r="5">
      <c r="A5" s="4" t="inlineStr">
        <is>
          <t>2023</t>
        </is>
      </c>
      <c r="B5" s="5" t="n">
        <v>1815</v>
      </c>
    </row>
    <row r="6">
      <c r="A6" s="4" t="inlineStr">
        <is>
          <t>2024</t>
        </is>
      </c>
      <c r="B6" s="5" t="n">
        <v>116819</v>
      </c>
    </row>
    <row r="7">
      <c r="A7" s="4" t="inlineStr">
        <is>
          <t>2025</t>
        </is>
      </c>
      <c r="B7" s="5" t="n">
        <v>1804</v>
      </c>
    </row>
    <row r="8">
      <c r="A8" s="4" t="inlineStr">
        <is>
          <t>Thereafter</t>
        </is>
      </c>
      <c r="B8" s="5" t="n">
        <v>38354</v>
      </c>
    </row>
    <row r="9">
      <c r="A9" s="4" t="inlineStr">
        <is>
          <t>Total</t>
        </is>
      </c>
      <c r="B9" s="6" t="n">
        <v>4309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chedule Of Short-term Notes Payable And Other Borrowings) (Details) - USD ($)</t>
        </is>
      </c>
      <c r="B1" s="2" t="inlineStr">
        <is>
          <t>Dec. 31, 2020</t>
        </is>
      </c>
      <c r="C1" s="2" t="inlineStr">
        <is>
          <t>Dec. 31, 2019</t>
        </is>
      </c>
    </row>
    <row r="2">
      <c r="A2" s="3" t="inlineStr">
        <is>
          <t>Debt Instrument [Line Items]</t>
        </is>
      </c>
    </row>
    <row r="3">
      <c r="A3" s="4" t="inlineStr">
        <is>
          <t>Short-term notes payable and other borrowings</t>
        </is>
      </c>
      <c r="B3" s="6" t="n">
        <v>140808000</v>
      </c>
      <c r="C3" s="6" t="n">
        <v>187812000</v>
      </c>
    </row>
    <row r="4">
      <c r="A4" s="4" t="inlineStr">
        <is>
          <t>Other Short Term Debt [Member]</t>
        </is>
      </c>
    </row>
    <row r="5">
      <c r="A5" s="3" t="inlineStr">
        <is>
          <t>Debt Instrument [Line Items]</t>
        </is>
      </c>
    </row>
    <row r="6">
      <c r="A6" s="4" t="inlineStr">
        <is>
          <t>Short-term notes payable and other borrowings</t>
        </is>
      </c>
      <c r="B6" s="5" t="n">
        <v>1175000</v>
      </c>
    </row>
    <row r="7">
      <c r="A7" s="4" t="inlineStr">
        <is>
          <t>Green Plains Trade [Member] | $300.0 Million Revolver [Member]</t>
        </is>
      </c>
    </row>
    <row r="8">
      <c r="A8" s="3" t="inlineStr">
        <is>
          <t>Debt Instrument [Line Items]</t>
        </is>
      </c>
    </row>
    <row r="9">
      <c r="A9" s="4" t="inlineStr">
        <is>
          <t>Short-term notes payable and other borrowings</t>
        </is>
      </c>
      <c r="B9" s="5" t="n">
        <v>79251000</v>
      </c>
      <c r="C9" s="5" t="n">
        <v>138204000</v>
      </c>
    </row>
    <row r="10">
      <c r="A10" s="4" t="inlineStr">
        <is>
          <t>Debt instrument, face amount</t>
        </is>
      </c>
      <c r="B10" s="5" t="n">
        <v>300000000</v>
      </c>
    </row>
    <row r="11">
      <c r="A11" s="4" t="inlineStr">
        <is>
          <t>Green Plains Grain [Member] | $100.0 Million Revolver [Member]</t>
        </is>
      </c>
    </row>
    <row r="12">
      <c r="A12" s="3" t="inlineStr">
        <is>
          <t>Debt Instrument [Line Items]</t>
        </is>
      </c>
    </row>
    <row r="13">
      <c r="A13" s="4" t="inlineStr">
        <is>
          <t>Short-term notes payable and other borrowings</t>
        </is>
      </c>
      <c r="B13" s="5" t="n">
        <v>38700000</v>
      </c>
      <c r="C13" s="5" t="n">
        <v>40000000</v>
      </c>
    </row>
    <row r="14">
      <c r="A14" s="4" t="inlineStr">
        <is>
          <t>Debt instrument, face amount</t>
        </is>
      </c>
      <c r="B14" s="5" t="n">
        <v>100000000</v>
      </c>
      <c r="C14" s="5" t="n">
        <v>100000000</v>
      </c>
    </row>
    <row r="15">
      <c r="A15" s="4" t="inlineStr">
        <is>
          <t>Green Plains Grain [Member] | $50.0 Million Inventory Financing [Member]</t>
        </is>
      </c>
    </row>
    <row r="16">
      <c r="A16" s="3" t="inlineStr">
        <is>
          <t>Debt Instrument [Line Items]</t>
        </is>
      </c>
    </row>
    <row r="17">
      <c r="A17" s="4" t="inlineStr">
        <is>
          <t>Debt instrument, face amount</t>
        </is>
      </c>
      <c r="B17" s="5" t="n">
        <v>50000000</v>
      </c>
    </row>
    <row r="18">
      <c r="A18" s="4" t="inlineStr">
        <is>
          <t>Green Plains Commodity Management [Member] | $30.0 Million Hedge Line [Member]</t>
        </is>
      </c>
    </row>
    <row r="19">
      <c r="A19" s="3" t="inlineStr">
        <is>
          <t>Debt Instrument [Line Items]</t>
        </is>
      </c>
    </row>
    <row r="20">
      <c r="A20" s="4" t="inlineStr">
        <is>
          <t>Short-term notes payable and other borrowings</t>
        </is>
      </c>
      <c r="B20" s="5" t="n">
        <v>21682000</v>
      </c>
      <c r="C20" s="6" t="n">
        <v>9608000</v>
      </c>
    </row>
    <row r="21">
      <c r="A21" s="4" t="inlineStr">
        <is>
          <t>Debt instrument, face amount</t>
        </is>
      </c>
      <c r="B21" s="6" t="n">
        <v>3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3" customWidth="1" min="6" max="6"/>
  </cols>
  <sheetData>
    <row r="1">
      <c r="A1" s="1" t="inlineStr">
        <is>
          <t>Stock-Based Compensation (Narrative) (Details) - USD ($) $ in Millions</t>
        </is>
      </c>
      <c r="B1" s="2" t="inlineStr">
        <is>
          <t>Mar. 18, 2020</t>
        </is>
      </c>
      <c r="C1" s="2" t="inlineStr">
        <is>
          <t>Dec. 31, 2020</t>
        </is>
      </c>
      <c r="D1" s="2" t="inlineStr">
        <is>
          <t>Dec. 31, 2019</t>
        </is>
      </c>
      <c r="E1" s="2" t="inlineStr">
        <is>
          <t>Dec. 31, 2018</t>
        </is>
      </c>
      <c r="F1" s="2" t="inlineStr">
        <is>
          <t>May 06, 2020</t>
        </is>
      </c>
    </row>
    <row r="2">
      <c r="A2" s="3" t="inlineStr">
        <is>
          <t>Share-based Compensation Arrangement by Share-based Payment Award [Line Items]</t>
        </is>
      </c>
    </row>
    <row r="3">
      <c r="A3" s="4" t="inlineStr">
        <is>
          <t>Number of shares or units authorized</t>
        </is>
      </c>
      <c r="C3" s="5" t="n">
        <v>5700000</v>
      </c>
    </row>
    <row r="4">
      <c r="A4" s="4" t="inlineStr">
        <is>
          <t>Number of additional shares provided for grants</t>
        </is>
      </c>
      <c r="F4" s="5" t="n">
        <v>1600000</v>
      </c>
    </row>
    <row r="5">
      <c r="A5" s="4" t="inlineStr">
        <is>
          <t>Number of units granted during period</t>
        </is>
      </c>
      <c r="C5" s="5" t="n">
        <v>0</v>
      </c>
      <c r="D5" s="5" t="n">
        <v>0</v>
      </c>
      <c r="E5" s="5" t="n">
        <v>0</v>
      </c>
    </row>
    <row r="6">
      <c r="A6" s="4" t="inlineStr">
        <is>
          <t>Compensation costs expensed</t>
        </is>
      </c>
      <c r="C6" s="11" t="n">
        <v>7.9</v>
      </c>
      <c r="D6" s="11" t="n">
        <v>9.699999999999999</v>
      </c>
      <c r="E6" s="11" t="n">
        <v>11.4</v>
      </c>
    </row>
    <row r="7">
      <c r="A7" s="4" t="inlineStr">
        <is>
          <t>Unrecognized compensation costs</t>
        </is>
      </c>
      <c r="C7" s="11" t="n">
        <v>9.6</v>
      </c>
    </row>
    <row r="8">
      <c r="A8" s="4" t="inlineStr">
        <is>
          <t>Compensation expected to be recognized, weighted-average period in years</t>
        </is>
      </c>
      <c r="C8" s="4" t="inlineStr">
        <is>
          <t>1 year 8 months 12 days</t>
        </is>
      </c>
    </row>
    <row r="9">
      <c r="A9" s="4" t="inlineStr">
        <is>
          <t>Potential tax benefit, percentage</t>
        </is>
      </c>
      <c r="C9" s="4" t="inlineStr">
        <is>
          <t>24.00%</t>
        </is>
      </c>
    </row>
    <row r="10">
      <c r="A10" s="4" t="inlineStr">
        <is>
          <t>Green Plains Partners Long-Term Incentive Plan [Member]</t>
        </is>
      </c>
    </row>
    <row r="11">
      <c r="A11" s="3" t="inlineStr">
        <is>
          <t>Share-based Compensation Arrangement by Share-based Payment Award [Line Items]</t>
        </is>
      </c>
    </row>
    <row r="12">
      <c r="A12" s="4" t="inlineStr">
        <is>
          <t>Number of shares or units authorized</t>
        </is>
      </c>
      <c r="C12" s="5" t="n">
        <v>2500000</v>
      </c>
    </row>
    <row r="13">
      <c r="A13" s="4" t="inlineStr">
        <is>
          <t>Performance Shares [Member]</t>
        </is>
      </c>
    </row>
    <row r="14">
      <c r="A14" s="3" t="inlineStr">
        <is>
          <t>Share-based Compensation Arrangement by Share-based Payment Award [Line Items]</t>
        </is>
      </c>
    </row>
    <row r="15">
      <c r="A15" s="4" t="inlineStr">
        <is>
          <t>Non-vested, shares outstanding</t>
        </is>
      </c>
      <c r="C15" s="5" t="n">
        <v>517969</v>
      </c>
      <c r="D15" s="5" t="n">
        <v>285403</v>
      </c>
    </row>
    <row r="16">
      <c r="A16" s="4" t="inlineStr">
        <is>
          <t>Performance Shares [Member] | Share-based Compensation Award, Tranche One [Member]</t>
        </is>
      </c>
    </row>
    <row r="17">
      <c r="A17" s="3" t="inlineStr">
        <is>
          <t>Share-based Compensation Arrangement by Share-based Payment Award [Line Items]</t>
        </is>
      </c>
    </row>
    <row r="18">
      <c r="A18" s="4" t="inlineStr">
        <is>
          <t>Share-based Compensation Arrangement by Share-based Payment Award, Target Percentage</t>
        </is>
      </c>
      <c r="B18" s="4" t="inlineStr">
        <is>
          <t>100.00%</t>
        </is>
      </c>
    </row>
    <row r="19">
      <c r="A19" s="4" t="inlineStr">
        <is>
          <t>Share-based Compensation Arrangement by Share-based Payment Award, Number of Shares Authorized, Achievement of Maximum Goals</t>
        </is>
      </c>
      <c r="B19" s="5" t="n">
        <v>641823</v>
      </c>
    </row>
    <row r="20">
      <c r="A20" s="4" t="inlineStr">
        <is>
          <t>Share-based Compensation Arrangement by Share-based Payment Award, Achievement of Maximum Goals Percentage</t>
        </is>
      </c>
      <c r="B20" s="4" t="inlineStr">
        <is>
          <t>276.00%</t>
        </is>
      </c>
    </row>
    <row r="21">
      <c r="A21" s="4" t="inlineStr">
        <is>
          <t>Non-vested, shares outstanding</t>
        </is>
      </c>
      <c r="B21" s="5" t="n">
        <v>232566</v>
      </c>
    </row>
    <row r="22">
      <c r="A22" s="4" t="inlineStr">
        <is>
          <t>Performance Shares [Member] | Share-based Compensation Award, Tranche Two [Member]</t>
        </is>
      </c>
    </row>
    <row r="23">
      <c r="A23" s="3" t="inlineStr">
        <is>
          <t>Share-based Compensation Arrangement by Share-based Payment Award [Line Items]</t>
        </is>
      </c>
    </row>
    <row r="24">
      <c r="A24" s="4" t="inlineStr">
        <is>
          <t>Share-based Compensation Arrangement by Share-based Payment Award, Target Percentage</t>
        </is>
      </c>
      <c r="C24" s="4" t="inlineStr">
        <is>
          <t>100.00%</t>
        </is>
      </c>
    </row>
    <row r="25">
      <c r="A25" s="4" t="inlineStr">
        <is>
          <t>Share-based Compensation Arrangement by Share-based Payment Award, Number of Shares Authorized, Achievement of Maximum Goals</t>
        </is>
      </c>
      <c r="C25" s="5" t="n">
        <v>428104</v>
      </c>
    </row>
    <row r="26">
      <c r="A26" s="4" t="inlineStr">
        <is>
          <t>Share-based Compensation Arrangement by Share-based Payment Award, Achievement of Maximum Goals Percentage</t>
        </is>
      </c>
      <c r="C26" s="4" t="inlineStr">
        <is>
          <t>150.00%</t>
        </is>
      </c>
    </row>
    <row r="27">
      <c r="A27" s="4" t="inlineStr">
        <is>
          <t>Non-vested, shares outstanding</t>
        </is>
      </c>
      <c r="C27" s="5" t="n">
        <v>285403</v>
      </c>
    </row>
    <row r="28">
      <c r="A28" s="4" t="inlineStr">
        <is>
          <t>Maximum [Member]</t>
        </is>
      </c>
    </row>
    <row r="29">
      <c r="A29" s="3" t="inlineStr">
        <is>
          <t>Share-based Compensation Arrangement by Share-based Payment Award [Line Items]</t>
        </is>
      </c>
    </row>
    <row r="30">
      <c r="A30" s="4" t="inlineStr">
        <is>
          <t>Share-based Compensation Arrangement by Share-based Payment Award, Expiration Period</t>
        </is>
      </c>
      <c r="C30" s="4" t="inlineStr">
        <is>
          <t>8 years</t>
        </is>
      </c>
    </row>
    <row r="31">
      <c r="A31" s="4" t="inlineStr">
        <is>
          <t>Minimum [Member]</t>
        </is>
      </c>
    </row>
    <row r="32">
      <c r="A32" s="3" t="inlineStr">
        <is>
          <t>Share-based Compensation Arrangement by Share-based Payment Award [Line Items]</t>
        </is>
      </c>
    </row>
    <row r="33">
      <c r="A33" s="4" t="inlineStr">
        <is>
          <t>Share-based Compensation Arrangement by Share-based Payment Award, Expiration Period</t>
        </is>
      </c>
      <c r="C33" s="4" t="inlineStr">
        <is>
          <t>5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Non-Vested Stock Award And DSU Activity) (Details)</t>
        </is>
      </c>
      <c r="B1" s="2" t="inlineStr">
        <is>
          <t>12 Months Ended</t>
        </is>
      </c>
    </row>
    <row r="2">
      <c r="B2" s="2" t="inlineStr">
        <is>
          <t>Dec. 31, 2020$ / sharesshares</t>
        </is>
      </c>
    </row>
    <row r="3">
      <c r="A3" s="4" t="inlineStr">
        <is>
          <t>Restricted Stock Awards And Deferred Stock Units [Member]</t>
        </is>
      </c>
    </row>
    <row r="4">
      <c r="A4" s="3" t="inlineStr">
        <is>
          <t>Share-based Compensation Arrangement by Share-based Payment Award [Line Items]</t>
        </is>
      </c>
    </row>
    <row r="5">
      <c r="A5" s="4" t="inlineStr">
        <is>
          <t>Non-vested, shares or units | shares</t>
        </is>
      </c>
      <c r="B5" s="5" t="n">
        <v>751315</v>
      </c>
    </row>
    <row r="6">
      <c r="A6" s="4" t="inlineStr">
        <is>
          <t>Non-vested, Weighted-Average Grant-Date Fair Value | $ / shares</t>
        </is>
      </c>
      <c r="B6" s="8" t="n">
        <v>17.48</v>
      </c>
    </row>
    <row r="7">
      <c r="A7" s="4" t="inlineStr">
        <is>
          <t>Granted, shares or units | shares</t>
        </is>
      </c>
      <c r="B7" s="5" t="n">
        <v>650745</v>
      </c>
    </row>
    <row r="8">
      <c r="A8" s="4" t="inlineStr">
        <is>
          <t>Granted, Weighted-Average Grant-Date Fair Value | $ / shares</t>
        </is>
      </c>
      <c r="B8" s="8" t="n">
        <v>9.789999999999999</v>
      </c>
    </row>
    <row r="9">
      <c r="A9" s="4" t="inlineStr">
        <is>
          <t>Forfeited, shares or units | shares</t>
        </is>
      </c>
      <c r="B9" s="5" t="n">
        <v>-21241</v>
      </c>
    </row>
    <row r="10">
      <c r="A10" s="4" t="inlineStr">
        <is>
          <t>Forfeited, Weighted-Average Grant-Date Fair Value | $ / shares</t>
        </is>
      </c>
      <c r="B10" s="8" t="n">
        <v>16.01</v>
      </c>
    </row>
    <row r="11">
      <c r="A11" s="4" t="inlineStr">
        <is>
          <t>Vested, shares or units | shares</t>
        </is>
      </c>
      <c r="B11" s="5" t="n">
        <v>-352080</v>
      </c>
    </row>
    <row r="12">
      <c r="A12" s="4" t="inlineStr">
        <is>
          <t>Vested, Weighted-Average Grant-Date Fair Value | $ / shares</t>
        </is>
      </c>
      <c r="B12" s="8" t="n">
        <v>18.83</v>
      </c>
    </row>
    <row r="13">
      <c r="A13" s="4" t="inlineStr">
        <is>
          <t>Non-vested, shares or units | shares</t>
        </is>
      </c>
      <c r="B13" s="5" t="n">
        <v>1028739</v>
      </c>
    </row>
    <row r="14">
      <c r="A14" s="4" t="inlineStr">
        <is>
          <t>Non-vested, Weighted-Average Grant-Date Fair Value | $ / shares</t>
        </is>
      </c>
      <c r="B14" s="8" t="n">
        <v>12.18</v>
      </c>
    </row>
    <row r="15">
      <c r="A15" s="4" t="inlineStr">
        <is>
          <t>Non-vested, Weighted-Average Remaining Vesting Term (in years)</t>
        </is>
      </c>
      <c r="B15" s="4" t="inlineStr">
        <is>
          <t>1 year 8 months 12 days</t>
        </is>
      </c>
    </row>
    <row r="16">
      <c r="A16" s="4" t="inlineStr">
        <is>
          <t>Green Plains Partners LP [Member] | Long Term Incentive Plan [Member]</t>
        </is>
      </c>
    </row>
    <row r="17">
      <c r="A17" s="3" t="inlineStr">
        <is>
          <t>Share-based Compensation Arrangement by Share-based Payment Award [Line Items]</t>
        </is>
      </c>
    </row>
    <row r="18">
      <c r="A18" s="4" t="inlineStr">
        <is>
          <t>Non-vested, shares or units | shares</t>
        </is>
      </c>
      <c r="B18" s="5" t="n">
        <v>22856</v>
      </c>
    </row>
    <row r="19">
      <c r="A19" s="4" t="inlineStr">
        <is>
          <t>Non-vested, Weighted-Average Grant-Date Fair Value | $ / shares</t>
        </is>
      </c>
      <c r="B19" s="6" t="n">
        <v>14</v>
      </c>
    </row>
    <row r="20">
      <c r="A20" s="4" t="inlineStr">
        <is>
          <t>Granted, shares or units | shares</t>
        </is>
      </c>
      <c r="B20" s="5" t="n">
        <v>47620</v>
      </c>
    </row>
    <row r="21">
      <c r="A21" s="4" t="inlineStr">
        <is>
          <t>Granted, Weighted-Average Grant-Date Fair Value | $ / shares</t>
        </is>
      </c>
      <c r="B21" s="8" t="n">
        <v>6.72</v>
      </c>
    </row>
    <row r="22">
      <c r="A22" s="4" t="inlineStr">
        <is>
          <t>Vested, shares or units | shares</t>
        </is>
      </c>
      <c r="B22" s="5" t="n">
        <v>-22856</v>
      </c>
    </row>
    <row r="23">
      <c r="A23" s="4" t="inlineStr">
        <is>
          <t>Vested, Weighted-Average Grant-Date Fair Value | $ / shares</t>
        </is>
      </c>
      <c r="B23" s="6" t="n">
        <v>14</v>
      </c>
    </row>
    <row r="24">
      <c r="A24" s="4" t="inlineStr">
        <is>
          <t>Non-vested, shares or units | shares</t>
        </is>
      </c>
      <c r="B24" s="5" t="n">
        <v>47620</v>
      </c>
    </row>
    <row r="25">
      <c r="A25" s="4" t="inlineStr">
        <is>
          <t>Non-vested, Weighted-Average Grant-Date Fair Value | $ / shares</t>
        </is>
      </c>
      <c r="B25" s="8" t="n">
        <v>6.72</v>
      </c>
    </row>
    <row r="26">
      <c r="A26" s="4" t="inlineStr">
        <is>
          <t>Non-vested, Weighted-Average Remaining Vesting Term (in years)</t>
        </is>
      </c>
      <c r="B26" s="4" t="inlineStr">
        <is>
          <t>6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The Weighted Average Assumptions Used by the Company in Applying the Monte Carlo Valuation Model for Performance Share Grants) (Details) - Performance Shares [Member] - $ / share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Risk-free interest rate</t>
        </is>
      </c>
      <c r="B4" s="4" t="inlineStr">
        <is>
          <t>2.45%</t>
        </is>
      </c>
      <c r="C4" s="4" t="inlineStr">
        <is>
          <t>2.44%</t>
        </is>
      </c>
    </row>
    <row r="5">
      <c r="A5" s="4" t="inlineStr">
        <is>
          <t>Dividend yield</t>
        </is>
      </c>
      <c r="B5" s="4" t="inlineStr">
        <is>
          <t>3.13%</t>
        </is>
      </c>
      <c r="C5" s="4" t="inlineStr">
        <is>
          <t>2.64%</t>
        </is>
      </c>
    </row>
    <row r="6">
      <c r="A6" s="4" t="inlineStr">
        <is>
          <t>Expected volatility</t>
        </is>
      </c>
      <c r="B6" s="4" t="inlineStr">
        <is>
          <t>41.69%</t>
        </is>
      </c>
      <c r="C6" s="4" t="inlineStr">
        <is>
          <t>45.11%</t>
        </is>
      </c>
    </row>
    <row r="7">
      <c r="A7" s="4" t="inlineStr">
        <is>
          <t>Monte Carlo valuation</t>
        </is>
      </c>
      <c r="B7" s="4" t="inlineStr">
        <is>
          <t>99.62%</t>
        </is>
      </c>
      <c r="C7" s="4" t="inlineStr">
        <is>
          <t>97.39%</t>
        </is>
      </c>
    </row>
    <row r="8">
      <c r="A8" s="4" t="inlineStr">
        <is>
          <t>Closing stock price on the date of grant</t>
        </is>
      </c>
      <c r="B8" s="8" t="n">
        <v>15.34</v>
      </c>
      <c r="C8" s="8" t="n">
        <v>18.1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Non-Vested Performance Share Award Activity) (Details) - Performance Shares [Member]</t>
        </is>
      </c>
      <c r="B1" s="2" t="inlineStr">
        <is>
          <t>12 Months Ended</t>
        </is>
      </c>
    </row>
    <row r="2">
      <c r="B2" s="2" t="inlineStr">
        <is>
          <t>Dec. 31, 2020$ / sharesshares</t>
        </is>
      </c>
    </row>
    <row r="3">
      <c r="A3" s="3" t="inlineStr">
        <is>
          <t>Share-based Compensation Arrangement by Share-based Payment Award [Line Items]</t>
        </is>
      </c>
    </row>
    <row r="4">
      <c r="A4" s="4" t="inlineStr">
        <is>
          <t>Non-vested, shares or units | shares</t>
        </is>
      </c>
      <c r="B4" s="5" t="n">
        <v>285403</v>
      </c>
    </row>
    <row r="5">
      <c r="A5" s="4" t="inlineStr">
        <is>
          <t>Non-vested, Weighted-Average Grant-Date Fair Value | $ / shares</t>
        </is>
      </c>
      <c r="B5" s="8" t="n">
        <v>16.38</v>
      </c>
    </row>
    <row r="6">
      <c r="A6" s="4" t="inlineStr">
        <is>
          <t>Granted, shares or units | shares</t>
        </is>
      </c>
      <c r="B6" s="5" t="n">
        <v>232566</v>
      </c>
    </row>
    <row r="7">
      <c r="A7" s="4" t="inlineStr">
        <is>
          <t>Granted, Weighted-Average Grant-Date Fair Value | $ / shares</t>
        </is>
      </c>
      <c r="B7" s="8" t="n">
        <v>10.64</v>
      </c>
    </row>
    <row r="8">
      <c r="A8" s="4" t="inlineStr">
        <is>
          <t>Non-vested, shares or units | shares</t>
        </is>
      </c>
      <c r="B8" s="5" t="n">
        <v>517969</v>
      </c>
    </row>
    <row r="9">
      <c r="A9" s="4" t="inlineStr">
        <is>
          <t>Non-vested, Weighted-Average Grant-Date Fair Value | $ / shares</t>
        </is>
      </c>
      <c r="B9" s="8" t="n">
        <v>13.8</v>
      </c>
    </row>
    <row r="10">
      <c r="A10" s="4" t="inlineStr">
        <is>
          <t>Non-vested, Weighted-Average Remaining Vesting Term (in years)</t>
        </is>
      </c>
      <c r="B10" s="4" t="inlineStr">
        <is>
          <t>1 year 9 months 18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Schedule Of Stock Option Activity) (Details) - $ / shares</t>
        </is>
      </c>
      <c r="B1" s="2" t="inlineStr">
        <is>
          <t>12 Months Ended</t>
        </is>
      </c>
    </row>
    <row r="2">
      <c r="B2" s="2" t="inlineStr">
        <is>
          <t>Dec. 31, 2020</t>
        </is>
      </c>
      <c r="C2" s="2" t="inlineStr">
        <is>
          <t>Dec. 31, 2019</t>
        </is>
      </c>
    </row>
    <row r="3">
      <c r="A3" s="3" t="inlineStr">
        <is>
          <t>Stock-Based Compensation [Abstract]</t>
        </is>
      </c>
    </row>
    <row r="4">
      <c r="A4" s="4" t="inlineStr">
        <is>
          <t>Outstanding, Shares</t>
        </is>
      </c>
      <c r="B4" s="5" t="n">
        <v>10000</v>
      </c>
    </row>
    <row r="5">
      <c r="A5" s="4" t="inlineStr">
        <is>
          <t>Outstanding, Weighted Average Exercise Price</t>
        </is>
      </c>
      <c r="B5" s="8" t="n">
        <v>16.95</v>
      </c>
    </row>
    <row r="6">
      <c r="A6" s="4" t="inlineStr">
        <is>
          <t>Outstanding, Weighted Average Remaining Contractual Term</t>
        </is>
      </c>
      <c r="C6" s="4" t="inlineStr">
        <is>
          <t>2 months 12 days</t>
        </is>
      </c>
    </row>
    <row r="7">
      <c r="A7" s="4" t="inlineStr">
        <is>
          <t>Expired, Shares</t>
        </is>
      </c>
      <c r="B7" s="5" t="n">
        <v>-10000</v>
      </c>
    </row>
    <row r="8">
      <c r="A8" s="4" t="inlineStr">
        <is>
          <t>Expired, Weighted Average Exercise Price</t>
        </is>
      </c>
      <c r="B8" s="8" t="n">
        <v>16.95</v>
      </c>
    </row>
    <row r="9">
      <c r="A9" s="4" t="inlineStr">
        <is>
          <t>Outstanding, Shares</t>
        </is>
      </c>
      <c r="C9" s="5" t="n">
        <v>10000</v>
      </c>
    </row>
    <row r="10">
      <c r="A10" s="4" t="inlineStr">
        <is>
          <t>Outstanding, Weighted Average Exercise Price</t>
        </is>
      </c>
      <c r="C10" s="8" t="n">
        <v>16.95</v>
      </c>
    </row>
    <row r="11">
      <c r="A11" s="4" t="inlineStr">
        <is>
          <t>Outstanding, Weighted Average Remaining Contractual Term</t>
        </is>
      </c>
      <c r="C11" s="4" t="inlineStr">
        <is>
          <t>2 months 12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4"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6" customWidth="1" min="16" max="16"/>
    <col width="14" customWidth="1" min="17" max="17"/>
    <col width="14" customWidth="1" min="18" max="18"/>
  </cols>
  <sheetData>
    <row r="1">
      <c r="A1" s="1" t="inlineStr">
        <is>
          <t>Earnings Per Share (Schedule Of Basic And Diluted Earnings Per Share) (Details) - USD ($) $ / shares in Units, shares in Thousands, $ in Thousands</t>
        </is>
      </c>
      <c r="C1" s="2" t="inlineStr">
        <is>
          <t>3 Months Ended</t>
        </is>
      </c>
      <c r="P1" s="2" t="inlineStr">
        <is>
          <t>12 Months Ended</t>
        </is>
      </c>
    </row>
    <row r="2">
      <c r="C2" s="2" t="inlineStr">
        <is>
          <t>Dec. 31, 2020</t>
        </is>
      </c>
      <c r="D2" s="2" t="inlineStr">
        <is>
          <t>Sep. 30, 2020</t>
        </is>
      </c>
      <c r="E2" s="2" t="inlineStr">
        <is>
          <t>Jun. 30, 2020</t>
        </is>
      </c>
      <c r="F2" s="2" t="inlineStr">
        <is>
          <t>[3]</t>
        </is>
      </c>
      <c r="G2" s="2" t="inlineStr">
        <is>
          <t>Mar. 31, 2020</t>
        </is>
      </c>
      <c r="H2" s="2" t="inlineStr">
        <is>
          <t>Dec. 31, 2019</t>
        </is>
      </c>
      <c r="J2" s="2" t="inlineStr">
        <is>
          <t>Sep. 30, 2019</t>
        </is>
      </c>
      <c r="L2" s="2" t="inlineStr">
        <is>
          <t>Jun. 30, 2019</t>
        </is>
      </c>
      <c r="N2" s="2" t="inlineStr">
        <is>
          <t>Mar. 31, 2019</t>
        </is>
      </c>
      <c r="P2" s="2" t="inlineStr">
        <is>
          <t>Dec. 31, 2020</t>
        </is>
      </c>
      <c r="Q2" s="2" t="inlineStr">
        <is>
          <t>Dec. 31, 2019</t>
        </is>
      </c>
      <c r="R2" s="2" t="inlineStr">
        <is>
          <t>Dec. 31, 2018</t>
        </is>
      </c>
    </row>
    <row r="3">
      <c r="A3" s="3" t="inlineStr">
        <is>
          <t>Earnings Per Share [Abstract]</t>
        </is>
      </c>
    </row>
    <row r="4">
      <c r="A4" s="4" t="inlineStr">
        <is>
          <t>Net loss from continuing operations</t>
        </is>
      </c>
      <c r="B4" s="4" t="inlineStr">
        <is>
          <t>[1],[2]</t>
        </is>
      </c>
      <c r="P4" s="6" t="n">
        <v>-108775</v>
      </c>
      <c r="Q4" s="6" t="n">
        <v>-167689</v>
      </c>
      <c r="R4" s="6" t="n">
        <v>4384</v>
      </c>
    </row>
    <row r="5">
      <c r="A5" s="4" t="inlineStr">
        <is>
          <t>Net income from discontinued operations</t>
        </is>
      </c>
      <c r="Q5" s="5" t="n">
        <v>829</v>
      </c>
      <c r="R5" s="5" t="n">
        <v>11539</v>
      </c>
    </row>
    <row r="6">
      <c r="A6" s="4" t="inlineStr">
        <is>
          <t>Net income (loss) attributable to Green Plains</t>
        </is>
      </c>
      <c r="C6" s="6" t="n">
        <v>-49630</v>
      </c>
      <c r="D6" s="6" t="n">
        <v>-34486</v>
      </c>
      <c r="E6" s="6" t="n">
        <v>-8214</v>
      </c>
      <c r="G6" s="6" t="n">
        <v>-16445</v>
      </c>
      <c r="H6" s="6" t="n">
        <v>-39749</v>
      </c>
      <c r="J6" s="6" t="n">
        <v>-38970</v>
      </c>
      <c r="L6" s="6" t="n">
        <v>-45342</v>
      </c>
      <c r="N6" s="6" t="n">
        <v>-42799</v>
      </c>
      <c r="P6" s="6" t="n">
        <v>-108775</v>
      </c>
      <c r="Q6" s="6" t="n">
        <v>-166860</v>
      </c>
      <c r="R6" s="6" t="n">
        <v>15923</v>
      </c>
    </row>
    <row r="7">
      <c r="A7" s="4" t="inlineStr">
        <is>
          <t>EPS from continuing operations - basic</t>
        </is>
      </c>
      <c r="H7" s="8" t="n">
        <v>-1.13</v>
      </c>
      <c r="I7" s="4" t="inlineStr">
        <is>
          <t>[4]</t>
        </is>
      </c>
      <c r="J7" s="8" t="n">
        <v>-1.15</v>
      </c>
      <c r="K7" s="4" t="inlineStr">
        <is>
          <t>[4]</t>
        </is>
      </c>
      <c r="L7" s="8" t="n">
        <v>-1.18</v>
      </c>
      <c r="M7" s="4" t="inlineStr">
        <is>
          <t>[4]</t>
        </is>
      </c>
      <c r="N7" s="8" t="n">
        <v>-0.95</v>
      </c>
      <c r="O7" s="4" t="inlineStr">
        <is>
          <t>[4]</t>
        </is>
      </c>
      <c r="P7" s="8" t="n">
        <v>-3.14</v>
      </c>
      <c r="Q7" s="8" t="n">
        <v>-4.4</v>
      </c>
      <c r="R7" s="8" t="n">
        <v>0.11</v>
      </c>
    </row>
    <row r="8">
      <c r="A8" s="4" t="inlineStr">
        <is>
          <t>EPS from discontinued operations - basic</t>
        </is>
      </c>
      <c r="J8" s="9" t="n">
        <v>0.09</v>
      </c>
      <c r="K8" s="4" t="inlineStr">
        <is>
          <t>[4]</t>
        </is>
      </c>
      <c r="L8" s="9" t="n">
        <v>0.05</v>
      </c>
      <c r="M8" s="4" t="inlineStr">
        <is>
          <t>[4]</t>
        </is>
      </c>
      <c r="N8" s="9" t="n">
        <v>-0.11</v>
      </c>
      <c r="O8" s="4" t="inlineStr">
        <is>
          <t>[4]</t>
        </is>
      </c>
      <c r="Q8" s="9" t="n">
        <v>0.02</v>
      </c>
      <c r="R8" s="9" t="n">
        <v>0.28</v>
      </c>
    </row>
    <row r="9">
      <c r="A9" s="4" t="inlineStr">
        <is>
          <t>Net income (loss) attributable to Green Plains - basic</t>
        </is>
      </c>
      <c r="H9" s="8" t="n">
        <v>-1.13</v>
      </c>
      <c r="I9" s="4" t="inlineStr">
        <is>
          <t>[4]</t>
        </is>
      </c>
      <c r="J9" s="8" t="n">
        <v>-1.06</v>
      </c>
      <c r="K9" s="4" t="inlineStr">
        <is>
          <t>[4]</t>
        </is>
      </c>
      <c r="L9" s="8" t="n">
        <v>-1.13</v>
      </c>
      <c r="M9" s="4" t="inlineStr">
        <is>
          <t>[4]</t>
        </is>
      </c>
      <c r="N9" s="8" t="n">
        <v>-1.06</v>
      </c>
      <c r="O9" s="4" t="inlineStr">
        <is>
          <t>[4]</t>
        </is>
      </c>
      <c r="P9" s="8" t="n">
        <v>-3.14</v>
      </c>
      <c r="Q9" s="8" t="n">
        <v>-4.38</v>
      </c>
      <c r="R9" s="8" t="n">
        <v>0.39</v>
      </c>
    </row>
    <row r="10">
      <c r="A10" s="4" t="inlineStr">
        <is>
          <t>Net income from discontinued operations -diluted</t>
        </is>
      </c>
      <c r="B10" s="4" t="inlineStr">
        <is>
          <t>[2]</t>
        </is>
      </c>
      <c r="Q10" s="6" t="n">
        <v>829</v>
      </c>
      <c r="R10" s="6" t="n">
        <v>11539</v>
      </c>
    </row>
    <row r="11">
      <c r="A11" s="4" t="inlineStr">
        <is>
          <t>Net income (loss) attributable to Green Plains - diluted</t>
        </is>
      </c>
      <c r="B11" s="4" t="inlineStr">
        <is>
          <t>[2]</t>
        </is>
      </c>
      <c r="P11" s="6" t="n">
        <v>-108775</v>
      </c>
      <c r="Q11" s="6" t="n">
        <v>-166860</v>
      </c>
      <c r="R11" s="6" t="n">
        <v>15923</v>
      </c>
    </row>
    <row r="12">
      <c r="A12" s="4" t="inlineStr">
        <is>
          <t>Weighted-average shares outstanding - basic</t>
        </is>
      </c>
      <c r="B12" s="4" t="inlineStr">
        <is>
          <t>[2]</t>
        </is>
      </c>
      <c r="P12" s="5" t="n">
        <v>34631</v>
      </c>
      <c r="Q12" s="5" t="n">
        <v>38111</v>
      </c>
      <c r="R12" s="5" t="n">
        <v>40320</v>
      </c>
    </row>
    <row r="13">
      <c r="A13" s="4" t="inlineStr">
        <is>
          <t>Effect of dilutive stock-based compensation awards</t>
        </is>
      </c>
      <c r="B13" s="4" t="inlineStr">
        <is>
          <t>[2]</t>
        </is>
      </c>
      <c r="R13" s="5" t="n">
        <v>934</v>
      </c>
    </row>
    <row r="14">
      <c r="A14" s="4" t="inlineStr">
        <is>
          <t>Weighted-average shares outstanding - diluted</t>
        </is>
      </c>
      <c r="B14" s="4" t="inlineStr">
        <is>
          <t>[2]</t>
        </is>
      </c>
      <c r="P14" s="5" t="n">
        <v>34631</v>
      </c>
      <c r="Q14" s="5" t="n">
        <v>38111</v>
      </c>
      <c r="R14" s="5" t="n">
        <v>41254</v>
      </c>
    </row>
    <row r="15">
      <c r="A15" s="4" t="inlineStr">
        <is>
          <t>EPS from continuing operations - diluted</t>
        </is>
      </c>
      <c r="B15" s="4" t="inlineStr">
        <is>
          <t>[2]</t>
        </is>
      </c>
      <c r="P15" s="8" t="n">
        <v>-3.14</v>
      </c>
      <c r="Q15" s="8" t="n">
        <v>-4.4</v>
      </c>
      <c r="R15" s="8" t="n">
        <v>0.11</v>
      </c>
    </row>
    <row r="16">
      <c r="A16" s="4" t="inlineStr">
        <is>
          <t>EPS from discontinued operations - diluted</t>
        </is>
      </c>
      <c r="B16" s="4" t="inlineStr">
        <is>
          <t>[5]</t>
        </is>
      </c>
      <c r="Q16" s="9" t="n">
        <v>0.02</v>
      </c>
      <c r="R16" s="9" t="n">
        <v>0.28</v>
      </c>
    </row>
    <row r="17">
      <c r="A17" s="4" t="inlineStr">
        <is>
          <t>EPS - diluted</t>
        </is>
      </c>
      <c r="B17" s="4" t="inlineStr">
        <is>
          <t>[2]</t>
        </is>
      </c>
      <c r="P17" s="8" t="n">
        <v>-3.14</v>
      </c>
      <c r="Q17" s="8" t="n">
        <v>-4.38</v>
      </c>
      <c r="R17" s="8" t="n">
        <v>0.39</v>
      </c>
    </row>
    <row r="18">
      <c r="A18" s="4" t="inlineStr">
        <is>
          <t>Anti-dilutive weighted-average convertible debt and stock-based compensation</t>
        </is>
      </c>
      <c r="B18" s="4" t="inlineStr">
        <is>
          <t>[5]</t>
        </is>
      </c>
      <c r="P18" s="5" t="n">
        <v>14089</v>
      </c>
      <c r="Q18" s="5" t="n">
        <v>10560</v>
      </c>
      <c r="R18" s="5" t="n">
        <v>7283</v>
      </c>
    </row>
    <row r="19"/>
    <row r="20">
      <c r="A20" s="4" t="inlineStr">
        <is>
          <t>[1]</t>
        </is>
      </c>
      <c r="B20" s="4" t="inlineStr">
        <is>
          <t>Net income (loss) from continuing operations can be recalculated from the consolidated statements of operations by taking the net income (loss) from continuing operations including noncontrolling interest less net income attributable to noncontrolling interests.</t>
        </is>
      </c>
    </row>
    <row r="21">
      <c r="A21" s="4" t="inlineStr">
        <is>
          <t>[2]</t>
        </is>
      </c>
      <c r="B21" s="4" t="inlineStr">
        <is>
          <t>The effect related to interest and amortization on convertible debt on an if converted basis has been excluded from diluted EPS for the periods presented as the inclusion of these effects would have been antidilutive.</t>
        </is>
      </c>
    </row>
    <row r="22">
      <c r="A22" s="4" t="inlineStr">
        <is>
          <t>[3]</t>
        </is>
      </c>
      <c r="B22" s="4" t="inlineStr">
        <is>
          <t>During the third quarter of 2020, the company identified an immaterial issue which resulted in the overstatement of both revenues and cost of goods sold within the agribusiness and energy services segment as previously reported for the three and six months ended June 30, 2020. The second quarter revenues and cost of goods sold reflected in the quarterly financial data have been revised to correct these amounts.</t>
        </is>
      </c>
    </row>
    <row r="23">
      <c r="A23" s="4" t="inlineStr">
        <is>
          <t>[4]</t>
        </is>
      </c>
      <c r="B23" s="4" t="inlineStr">
        <is>
          <t>Basic and diluted earnings per share are calculated independently for each of the quarters presented. Accordingly, the sum of the quarterly earnings per share amounts may not agree with the total year.</t>
        </is>
      </c>
    </row>
    <row r="24">
      <c r="A24" s="4" t="inlineStr">
        <is>
          <t>[5]</t>
        </is>
      </c>
      <c r="B24" s="4" t="inlineStr">
        <is>
          <t>The effect related to the company’s convertible debt and certain stock-based compensation awards has been excluded from diluted EPS for the periods presented as the inclusion of these shares would have been antidilutive.</t>
        </is>
      </c>
    </row>
  </sheetData>
  <mergeCells count="29">
    <mergeCell ref="A1:B2"/>
    <mergeCell ref="C1:O1"/>
    <mergeCell ref="P1:R1"/>
    <mergeCell ref="H2:I2"/>
    <mergeCell ref="J2:K2"/>
    <mergeCell ref="L2:M2"/>
    <mergeCell ref="N2:O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Q19"/>
    <mergeCell ref="B20:Q20"/>
    <mergeCell ref="B21:Q21"/>
    <mergeCell ref="B22:Q22"/>
    <mergeCell ref="B23:Q23"/>
    <mergeCell ref="B24:Q2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Narrative) (Details) - USD ($) $ / shares in Units, $ in Thousands</t>
        </is>
      </c>
      <c r="B1" s="2" t="inlineStr">
        <is>
          <t>Jan. 21, 2021</t>
        </is>
      </c>
      <c r="C1" s="2" t="inlineStr">
        <is>
          <t>Dec. 31, 2020</t>
        </is>
      </c>
      <c r="D1" s="2" t="inlineStr">
        <is>
          <t>Dec. 31, 2020</t>
        </is>
      </c>
      <c r="E1" s="2" t="inlineStr">
        <is>
          <t>Dec. 31, 2019</t>
        </is>
      </c>
    </row>
    <row r="2">
      <c r="A2" s="4" t="inlineStr">
        <is>
          <t>Treasury stock, shares</t>
        </is>
      </c>
      <c r="C2" s="5" t="n">
        <v>11813161</v>
      </c>
      <c r="D2" s="5" t="n">
        <v>11813161</v>
      </c>
      <c r="E2" s="5" t="n">
        <v>10932182</v>
      </c>
    </row>
    <row r="3">
      <c r="A3" s="4" t="inlineStr">
        <is>
          <t>Treasury Stock, Value</t>
        </is>
      </c>
      <c r="C3" s="6" t="n">
        <v>131287</v>
      </c>
      <c r="D3" s="6" t="n">
        <v>131287</v>
      </c>
      <c r="E3" s="6" t="n">
        <v>119808</v>
      </c>
    </row>
    <row r="4">
      <c r="A4" s="4" t="inlineStr">
        <is>
          <t>Stock Repurchase Program, Authorized Amount</t>
        </is>
      </c>
      <c r="C4" s="6" t="n">
        <v>200000</v>
      </c>
      <c r="D4" s="6" t="n">
        <v>200000</v>
      </c>
    </row>
    <row r="5">
      <c r="A5" s="4" t="inlineStr">
        <is>
          <t>Repurchase of common stock, Shares</t>
        </is>
      </c>
      <c r="C5" s="5" t="n">
        <v>880979</v>
      </c>
      <c r="D5" s="5" t="n">
        <v>7396936</v>
      </c>
    </row>
    <row r="6">
      <c r="A6" s="4" t="inlineStr">
        <is>
          <t>Repurchase of common stock</t>
        </is>
      </c>
      <c r="C6" s="6" t="n">
        <v>11500</v>
      </c>
      <c r="D6" s="6" t="n">
        <v>92800</v>
      </c>
    </row>
    <row r="7">
      <c r="A7" s="4" t="inlineStr">
        <is>
          <t>Unrealized losses, net of tax</t>
        </is>
      </c>
      <c r="C7" s="6" t="n">
        <v>-2172</v>
      </c>
      <c r="D7" s="6" t="n">
        <v>-2172</v>
      </c>
      <c r="E7" s="6" t="n">
        <v>-11064</v>
      </c>
    </row>
    <row r="8">
      <c r="A8" s="4" t="inlineStr">
        <is>
          <t>Subsequent Event [Member] | Green Plains Partners LP [Member]</t>
        </is>
      </c>
    </row>
    <row r="9">
      <c r="A9" s="4" t="inlineStr">
        <is>
          <t>Quarterly cash distribution per unit declared</t>
        </is>
      </c>
      <c r="B9" s="8" t="n">
        <v>0.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 from continuing operations including noncontrolling interest</t>
        </is>
      </c>
      <c r="B4" s="6" t="n">
        <v>-89654000</v>
      </c>
      <c r="C4" s="6" t="n">
        <v>-148829000</v>
      </c>
      <c r="D4" s="6" t="n">
        <v>25195000</v>
      </c>
    </row>
    <row r="5">
      <c r="A5" s="4" t="inlineStr">
        <is>
          <t>Net income from discontinued operations, net of income taxes</t>
        </is>
      </c>
      <c r="C5" s="5" t="n">
        <v>829000</v>
      </c>
      <c r="D5" s="5" t="n">
        <v>11539000</v>
      </c>
    </row>
    <row r="6">
      <c r="A6" s="4" t="inlineStr">
        <is>
          <t>Net income (loss)</t>
        </is>
      </c>
      <c r="B6" s="5" t="n">
        <v>-89654000</v>
      </c>
      <c r="C6" s="5" t="n">
        <v>-148000000</v>
      </c>
      <c r="D6" s="5" t="n">
        <v>36734000</v>
      </c>
    </row>
    <row r="7">
      <c r="A7" s="3" t="inlineStr">
        <is>
          <t>Adjustments to reconcile net income (loss) to net cash provided by operating activities:</t>
        </is>
      </c>
    </row>
    <row r="8">
      <c r="A8" s="4" t="inlineStr">
        <is>
          <t>Depreciation and amortization</t>
        </is>
      </c>
      <c r="B8" s="5" t="n">
        <v>78244000</v>
      </c>
      <c r="C8" s="5" t="n">
        <v>72127000</v>
      </c>
      <c r="D8" s="5" t="n">
        <v>98258000</v>
      </c>
    </row>
    <row r="9">
      <c r="A9" s="4" t="inlineStr">
        <is>
          <t>Amortization of debt issuance costs and debt discount</t>
        </is>
      </c>
      <c r="B9" s="5" t="n">
        <v>22500000</v>
      </c>
      <c r="C9" s="5" t="n">
        <v>20364000</v>
      </c>
      <c r="D9" s="5" t="n">
        <v>13277000</v>
      </c>
    </row>
    <row r="10">
      <c r="A10" s="4" t="inlineStr">
        <is>
          <t>Loss (gain) on the disposal of assets, net</t>
        </is>
      </c>
      <c r="B10" s="5" t="n">
        <v>21464000</v>
      </c>
      <c r="C10" s="5" t="n">
        <v>-3680000</v>
      </c>
      <c r="D10" s="5" t="n">
        <v>-150351000</v>
      </c>
    </row>
    <row r="11">
      <c r="A11" s="4" t="inlineStr">
        <is>
          <t>Goodwill impairment</t>
        </is>
      </c>
      <c r="B11" s="5" t="n">
        <v>24091000</v>
      </c>
    </row>
    <row r="12">
      <c r="A12" s="4" t="inlineStr">
        <is>
          <t>Write-off of deferred financing fees related to extinguishment of debt</t>
        </is>
      </c>
      <c r="D12" s="5" t="n">
        <v>13178000</v>
      </c>
    </row>
    <row r="13">
      <c r="A13" s="4" t="inlineStr">
        <is>
          <t>Deferred income taxes</t>
        </is>
      </c>
      <c r="B13" s="5" t="n">
        <v>-13336000</v>
      </c>
      <c r="C13" s="5" t="n">
        <v>-17252000</v>
      </c>
      <c r="D13" s="5" t="n">
        <v>-24484000</v>
      </c>
    </row>
    <row r="14">
      <c r="A14" s="4" t="inlineStr">
        <is>
          <t>Stock-based compensation</t>
        </is>
      </c>
      <c r="B14" s="5" t="n">
        <v>7915000</v>
      </c>
      <c r="C14" s="5" t="n">
        <v>9692000</v>
      </c>
      <c r="D14" s="5" t="n">
        <v>11420000</v>
      </c>
    </row>
    <row r="15">
      <c r="A15" s="4" t="inlineStr">
        <is>
          <t>Loss (income) from equity method investees, net of income taxes</t>
        </is>
      </c>
      <c r="B15" s="5" t="n">
        <v>-21093000</v>
      </c>
      <c r="C15" s="5" t="n">
        <v>-2797000</v>
      </c>
      <c r="D15" s="5" t="n">
        <v>596000</v>
      </c>
    </row>
    <row r="16">
      <c r="A16" s="4" t="inlineStr">
        <is>
          <t>Distribution from equity method investments, net of income taxes</t>
        </is>
      </c>
      <c r="B16" s="5" t="n">
        <v>27910000</v>
      </c>
      <c r="C16" s="5" t="n">
        <v>320000</v>
      </c>
    </row>
    <row r="17">
      <c r="A17" s="4" t="inlineStr">
        <is>
          <t>Other</t>
        </is>
      </c>
      <c r="D17" s="5" t="n">
        <v>-11604000</v>
      </c>
    </row>
    <row r="18">
      <c r="A18" s="3" t="inlineStr">
        <is>
          <t>Changes in operating assets and liabilities before effects of business combinations and dispositions:</t>
        </is>
      </c>
    </row>
    <row r="19">
      <c r="A19" s="4" t="inlineStr">
        <is>
          <t>Accounts receivable</t>
        </is>
      </c>
      <c r="B19" s="5" t="n">
        <v>57060000</v>
      </c>
      <c r="C19" s="5" t="n">
        <v>-21762000</v>
      </c>
      <c r="D19" s="5" t="n">
        <v>43443000</v>
      </c>
    </row>
    <row r="20">
      <c r="A20" s="4" t="inlineStr">
        <is>
          <t>Inventories</t>
        </is>
      </c>
      <c r="B20" s="5" t="n">
        <v>-21632000</v>
      </c>
      <c r="C20" s="5" t="n">
        <v>50022000</v>
      </c>
      <c r="D20" s="5" t="n">
        <v>26972000</v>
      </c>
    </row>
    <row r="21">
      <c r="A21" s="4" t="inlineStr">
        <is>
          <t>Derivative financial instruments</t>
        </is>
      </c>
      <c r="B21" s="5" t="n">
        <v>1274000</v>
      </c>
      <c r="C21" s="5" t="n">
        <v>12420000</v>
      </c>
      <c r="D21" s="5" t="n">
        <v>-12294000</v>
      </c>
    </row>
    <row r="22">
      <c r="A22" s="4" t="inlineStr">
        <is>
          <t>Prepaid expenses and other assets</t>
        </is>
      </c>
      <c r="B22" s="5" t="n">
        <v>-2105000</v>
      </c>
      <c r="C22" s="5" t="n">
        <v>793000</v>
      </c>
      <c r="D22" s="5" t="n">
        <v>1907000</v>
      </c>
    </row>
    <row r="23">
      <c r="A23" s="4" t="inlineStr">
        <is>
          <t>Accounts payable and accrued liabilities</t>
        </is>
      </c>
      <c r="B23" s="5" t="n">
        <v>-22772000</v>
      </c>
      <c r="C23" s="5" t="n">
        <v>-1778000</v>
      </c>
      <c r="D23" s="5" t="n">
        <v>-53565000</v>
      </c>
    </row>
    <row r="24">
      <c r="A24" s="4" t="inlineStr">
        <is>
          <t>Current income taxes</t>
        </is>
      </c>
      <c r="B24" s="5" t="n">
        <v>30073000</v>
      </c>
      <c r="C24" s="5" t="n">
        <v>3138000</v>
      </c>
      <c r="D24" s="5" t="n">
        <v>31517000</v>
      </c>
    </row>
    <row r="25">
      <c r="A25" s="4" t="inlineStr">
        <is>
          <t>Other</t>
        </is>
      </c>
      <c r="B25" s="5" t="n">
        <v>-1044000</v>
      </c>
      <c r="C25" s="5" t="n">
        <v>-288000</v>
      </c>
      <c r="D25" s="5" t="n">
        <v>4526000</v>
      </c>
    </row>
    <row r="26">
      <c r="A26" s="4" t="inlineStr">
        <is>
          <t>Net cash provided by (used in) operating activities - continuing operations</t>
        </is>
      </c>
      <c r="B26" s="5" t="n">
        <v>98895000</v>
      </c>
      <c r="C26" s="5" t="n">
        <v>-27001000</v>
      </c>
      <c r="D26" s="5" t="n">
        <v>29530000</v>
      </c>
    </row>
    <row r="27">
      <c r="A27" s="4" t="inlineStr">
        <is>
          <t>Net cash provided by operating activities - discontinued operations</t>
        </is>
      </c>
      <c r="C27" s="5" t="n">
        <v>17469000</v>
      </c>
      <c r="D27" s="5" t="n">
        <v>9437000</v>
      </c>
    </row>
    <row r="28">
      <c r="A28" s="4" t="inlineStr">
        <is>
          <t>Net cash provided by (used in) operating activities</t>
        </is>
      </c>
      <c r="B28" s="5" t="n">
        <v>98895000</v>
      </c>
      <c r="C28" s="5" t="n">
        <v>-9532000</v>
      </c>
      <c r="D28" s="5" t="n">
        <v>38967000</v>
      </c>
    </row>
    <row r="29">
      <c r="A29" s="3" t="inlineStr">
        <is>
          <t>Cash flows from investing activities:</t>
        </is>
      </c>
    </row>
    <row r="30">
      <c r="A30" s="4" t="inlineStr">
        <is>
          <t>Purchases of property and equipment, net</t>
        </is>
      </c>
      <c r="B30" s="5" t="n">
        <v>-110579000</v>
      </c>
      <c r="C30" s="5" t="n">
        <v>-75481000</v>
      </c>
      <c r="D30" s="5" t="n">
        <v>-40529000</v>
      </c>
    </row>
    <row r="31">
      <c r="A31" s="4" t="inlineStr">
        <is>
          <t>Proceeds from sale of discontinued operations, net of cash divested</t>
        </is>
      </c>
      <c r="C31" s="5" t="n">
        <v>76884000</v>
      </c>
    </row>
    <row r="32">
      <c r="A32" s="4" t="inlineStr">
        <is>
          <t>Proceeds from the sale of assets, net</t>
        </is>
      </c>
      <c r="B32" s="5" t="n">
        <v>39952000</v>
      </c>
      <c r="C32" s="5" t="n">
        <v>3469000</v>
      </c>
      <c r="D32" s="5" t="n">
        <v>671650000</v>
      </c>
    </row>
    <row r="33">
      <c r="A33" s="4" t="inlineStr">
        <is>
          <t>Disposition of equity method investee</t>
        </is>
      </c>
      <c r="B33" s="5" t="n">
        <v>80500000</v>
      </c>
      <c r="C33" s="5" t="n">
        <v>29721000</v>
      </c>
    </row>
    <row r="34">
      <c r="A34" s="4" t="inlineStr">
        <is>
          <t>Acquisition of businesses, net of cash acquired</t>
        </is>
      </c>
      <c r="B34" s="5" t="n">
        <v>-21325000</v>
      </c>
    </row>
    <row r="35">
      <c r="A35" s="4" t="inlineStr">
        <is>
          <t>Disposition from equity method investees</t>
        </is>
      </c>
      <c r="C35" s="5" t="n">
        <v>220000</v>
      </c>
    </row>
    <row r="36">
      <c r="A36" s="4" t="inlineStr">
        <is>
          <t>Contribution to equity method investees</t>
        </is>
      </c>
      <c r="D36" s="5" t="n">
        <v>-3091000</v>
      </c>
    </row>
    <row r="37">
      <c r="A37" s="4" t="inlineStr">
        <is>
          <t>Other investing activities</t>
        </is>
      </c>
      <c r="D37" s="5" t="n">
        <v>7500000</v>
      </c>
    </row>
    <row r="38">
      <c r="A38" s="4" t="inlineStr">
        <is>
          <t>Net cash provided by (used in) investing activities - continuing operations</t>
        </is>
      </c>
      <c r="B38" s="5" t="n">
        <v>-11452000</v>
      </c>
      <c r="C38" s="5" t="n">
        <v>34813000</v>
      </c>
      <c r="D38" s="5" t="n">
        <v>635530000</v>
      </c>
    </row>
    <row r="39">
      <c r="A39" s="4" t="inlineStr">
        <is>
          <t>Net cash used in investing activities - discontinued operations</t>
        </is>
      </c>
      <c r="C39" s="5" t="n">
        <v>-4169000</v>
      </c>
      <c r="D39" s="5" t="n">
        <v>-128065000</v>
      </c>
    </row>
    <row r="40">
      <c r="A40" s="4" t="inlineStr">
        <is>
          <t>Net cash provided by (used in) investing activities</t>
        </is>
      </c>
      <c r="B40" s="5" t="n">
        <v>-11452000</v>
      </c>
      <c r="C40" s="5" t="n">
        <v>30644000</v>
      </c>
      <c r="D40" s="5" t="n">
        <v>507465000</v>
      </c>
    </row>
    <row r="41">
      <c r="A41" s="3" t="inlineStr">
        <is>
          <t>Cash flows from financing activities:</t>
        </is>
      </c>
    </row>
    <row r="42">
      <c r="A42" s="4" t="inlineStr">
        <is>
          <t>Proceeds from the issuance of long-term debt</t>
        </is>
      </c>
      <c r="B42" s="5" t="n">
        <v>33000000</v>
      </c>
      <c r="C42" s="5" t="n">
        <v>157710000</v>
      </c>
      <c r="D42" s="5" t="n">
        <v>83100000</v>
      </c>
    </row>
    <row r="43">
      <c r="A43" s="4" t="inlineStr">
        <is>
          <t>Payments of principal on long-term debt</t>
        </is>
      </c>
      <c r="B43" s="5" t="n">
        <v>-12987000</v>
      </c>
      <c r="C43" s="5" t="n">
        <v>-45702000</v>
      </c>
      <c r="D43" s="5" t="n">
        <v>-576389000</v>
      </c>
    </row>
    <row r="44">
      <c r="A44" s="4" t="inlineStr">
        <is>
          <t>Proceeds from short-term borrowings</t>
        </is>
      </c>
      <c r="B44" s="5" t="n">
        <v>2392258000</v>
      </c>
      <c r="C44" s="5" t="n">
        <v>2802199000</v>
      </c>
      <c r="D44" s="5" t="n">
        <v>3479784000</v>
      </c>
    </row>
    <row r="45">
      <c r="A45" s="4" t="inlineStr">
        <is>
          <t>Payments on short-term borrowings</t>
        </is>
      </c>
      <c r="B45" s="5" t="n">
        <v>-2468485000</v>
      </c>
      <c r="C45" s="5" t="n">
        <v>-2840505000</v>
      </c>
      <c r="D45" s="5" t="n">
        <v>-3578629000</v>
      </c>
    </row>
    <row r="46">
      <c r="A46" s="4" t="inlineStr">
        <is>
          <t>Payments for repurchase of common stock</t>
        </is>
      </c>
      <c r="B46" s="5" t="n">
        <v>-11479000</v>
      </c>
      <c r="C46" s="5" t="n">
        <v>-61646000</v>
      </c>
      <c r="D46" s="5" t="n">
        <v>-2978000</v>
      </c>
    </row>
    <row r="47">
      <c r="A47" s="4" t="inlineStr">
        <is>
          <t>Payments of cash dividends and distributions</t>
        </is>
      </c>
      <c r="B47" s="5" t="n">
        <v>-9675000</v>
      </c>
      <c r="C47" s="5" t="n">
        <v>-31686000</v>
      </c>
      <c r="D47" s="5" t="n">
        <v>-41265000</v>
      </c>
    </row>
    <row r="48">
      <c r="A48" s="4" t="inlineStr">
        <is>
          <t>Proceeds from disgorgement of shareholder short-swing profits</t>
        </is>
      </c>
      <c r="C48" s="5" t="n">
        <v>6699000</v>
      </c>
    </row>
    <row r="49">
      <c r="A49" s="4" t="inlineStr">
        <is>
          <t>Payments of loan fees</t>
        </is>
      </c>
      <c r="B49" s="5" t="n">
        <v>-3873000</v>
      </c>
      <c r="C49" s="5" t="n">
        <v>-5291000</v>
      </c>
      <c r="D49" s="5" t="n">
        <v>-3808000</v>
      </c>
    </row>
    <row r="50">
      <c r="A50" s="4" t="inlineStr">
        <is>
          <t>Payments related to tax withholdings for stock-based compensation</t>
        </is>
      </c>
      <c r="B50" s="5" t="n">
        <v>-1288000</v>
      </c>
      <c r="C50" s="5" t="n">
        <v>-2320000</v>
      </c>
      <c r="D50" s="5" t="n">
        <v>-3569000</v>
      </c>
    </row>
    <row r="51">
      <c r="A51" s="4" t="inlineStr">
        <is>
          <t>Proceeds from exercises of stock options</t>
        </is>
      </c>
      <c r="C51" s="5" t="n">
        <v>1595000</v>
      </c>
      <c r="D51" s="5" t="n">
        <v>150000</v>
      </c>
    </row>
    <row r="52">
      <c r="A52" s="4" t="inlineStr">
        <is>
          <t>Net cash used in financing activities - continuing operations</t>
        </is>
      </c>
      <c r="B52" s="5" t="n">
        <v>-82529000</v>
      </c>
      <c r="C52" s="5" t="n">
        <v>-18947000</v>
      </c>
      <c r="D52" s="5" t="n">
        <v>-643604000</v>
      </c>
    </row>
    <row r="53">
      <c r="A53" s="4" t="inlineStr">
        <is>
          <t>Net cash provided by (used in) financing activities - discontinued operations</t>
        </is>
      </c>
      <c r="C53" s="5" t="n">
        <v>-50464000</v>
      </c>
      <c r="D53" s="5" t="n">
        <v>103007000</v>
      </c>
    </row>
    <row r="54">
      <c r="A54" s="4" t="inlineStr">
        <is>
          <t>Net cash used in financing activities</t>
        </is>
      </c>
      <c r="B54" s="5" t="n">
        <v>-82529000</v>
      </c>
      <c r="C54" s="5" t="n">
        <v>-69411000</v>
      </c>
      <c r="D54" s="5" t="n">
        <v>-540597000</v>
      </c>
    </row>
    <row r="55">
      <c r="A55" s="4" t="inlineStr">
        <is>
          <t>Net change in cash, cash equivalents and restricted cash</t>
        </is>
      </c>
      <c r="B55" s="5" t="n">
        <v>4914000</v>
      </c>
      <c r="C55" s="5" t="n">
        <v>-48299000</v>
      </c>
      <c r="D55" s="5" t="n">
        <v>5835000</v>
      </c>
    </row>
    <row r="56">
      <c r="A56" s="4" t="inlineStr">
        <is>
          <t>Cash, cash equivalents and restricted cash, beginning of period</t>
        </is>
      </c>
      <c r="B56" s="5" t="n">
        <v>269896000</v>
      </c>
      <c r="C56" s="5" t="n">
        <v>283284000</v>
      </c>
      <c r="D56" s="5" t="n">
        <v>289667000</v>
      </c>
    </row>
    <row r="57">
      <c r="A57" s="3" t="inlineStr">
        <is>
          <t>Discontinued operations cash activity included above:</t>
        </is>
      </c>
    </row>
    <row r="58">
      <c r="A58" s="4" t="inlineStr">
        <is>
          <t>Add: Cash balance included in current assets of discontinued operations at beginning of period</t>
        </is>
      </c>
      <c r="C58" s="5" t="n">
        <v>34911000</v>
      </c>
      <c r="D58" s="5" t="n">
        <v>22693000</v>
      </c>
    </row>
    <row r="59">
      <c r="A59" s="4" t="inlineStr">
        <is>
          <t>Less: Cash balance included in current assets of discontinued operations at end of period</t>
        </is>
      </c>
      <c r="D59" s="5" t="n">
        <v>34911000</v>
      </c>
    </row>
    <row r="60">
      <c r="A60" s="4" t="inlineStr">
        <is>
          <t>Cash, cash equivalents and restricted cash, end of period</t>
        </is>
      </c>
      <c r="B60" s="5" t="n">
        <v>274810000</v>
      </c>
      <c r="C60" s="5" t="n">
        <v>269896000</v>
      </c>
      <c r="D60" s="5" t="n">
        <v>283284000</v>
      </c>
    </row>
    <row r="61">
      <c r="A61" s="3" t="inlineStr">
        <is>
          <t>Discontinued operations cash activity included above:</t>
        </is>
      </c>
    </row>
    <row r="62">
      <c r="A62" s="4" t="inlineStr">
        <is>
          <t>Less: Cash, cash equivalents and restricted cash balance included in current assets of discontinued operations at end of period</t>
        </is>
      </c>
      <c r="C62" s="5" t="n">
        <v>34911000</v>
      </c>
      <c r="D62" s="5" t="n">
        <v>22693000</v>
      </c>
    </row>
    <row r="63">
      <c r="A63" s="4" t="inlineStr">
        <is>
          <t>Total cash, cash equivalents and restricted cash</t>
        </is>
      </c>
      <c r="B63" s="5" t="n">
        <v>274810000</v>
      </c>
      <c r="C63" s="5" t="n">
        <v>283284000</v>
      </c>
      <c r="D63" s="5" t="n">
        <v>289667000</v>
      </c>
    </row>
    <row r="64">
      <c r="A64" s="3" t="inlineStr">
        <is>
          <t>Non-cash financing activity:</t>
        </is>
      </c>
    </row>
    <row r="65">
      <c r="A65" s="4" t="inlineStr">
        <is>
          <t>Settlement of NMTC transaction</t>
        </is>
      </c>
      <c r="C65" s="5" t="n">
        <v>8100000</v>
      </c>
    </row>
    <row r="66">
      <c r="A66" s="4" t="inlineStr">
        <is>
          <t>Modification of 3.25% convertible notes due 2019</t>
        </is>
      </c>
      <c r="D66" s="5" t="n">
        <v>3480000</v>
      </c>
    </row>
    <row r="67">
      <c r="A67" s="4" t="inlineStr">
        <is>
          <t>Exchange of common stock held in treasury stock for 3.25% convertible notes due 2018</t>
        </is>
      </c>
      <c r="D67" s="5" t="n">
        <v>1000</v>
      </c>
    </row>
    <row r="68">
      <c r="A68" s="3" t="inlineStr">
        <is>
          <t>Supplemental investing and financing activities:</t>
        </is>
      </c>
    </row>
    <row r="69">
      <c r="A69" s="4" t="inlineStr">
        <is>
          <t>Assets acquired in acquisitions, net of cash</t>
        </is>
      </c>
      <c r="B69" s="5" t="n">
        <v>42443000</v>
      </c>
      <c r="D69" s="5" t="n">
        <v>124525000</v>
      </c>
    </row>
    <row r="70">
      <c r="A70" s="4" t="inlineStr">
        <is>
          <t>Less: liabilities assumed</t>
        </is>
      </c>
      <c r="B70" s="5" t="n">
        <v>-14451000</v>
      </c>
      <c r="D70" s="5" t="n">
        <v>-118000</v>
      </c>
    </row>
    <row r="71">
      <c r="A71" s="4" t="inlineStr">
        <is>
          <t>Less: noncontrolling interests assumed</t>
        </is>
      </c>
      <c r="B71" s="5" t="n">
        <v>-6667000</v>
      </c>
    </row>
    <row r="72">
      <c r="A72" s="4" t="inlineStr">
        <is>
          <t>Net assets acquired</t>
        </is>
      </c>
      <c r="B72" s="5" t="n">
        <v>21325000</v>
      </c>
      <c r="D72" s="5" t="n">
        <v>124407000</v>
      </c>
    </row>
    <row r="73">
      <c r="A73" s="4" t="inlineStr">
        <is>
          <t>Assets disposed of in sale</t>
        </is>
      </c>
      <c r="B73" s="5" t="n">
        <v>67711000</v>
      </c>
      <c r="C73" s="5" t="n">
        <v>527614000</v>
      </c>
      <c r="D73" s="5" t="n">
        <v>550648000</v>
      </c>
    </row>
    <row r="74">
      <c r="A74" s="4" t="inlineStr">
        <is>
          <t>Less: liabilities disposed</t>
        </is>
      </c>
      <c r="B74" s="5" t="n">
        <v>-6234000</v>
      </c>
      <c r="C74" s="5" t="n">
        <v>-373846000</v>
      </c>
      <c r="D74" s="5" t="n">
        <v>-41276000</v>
      </c>
    </row>
    <row r="75">
      <c r="A75" s="4" t="inlineStr">
        <is>
          <t>Net assets disposed</t>
        </is>
      </c>
      <c r="B75" s="5" t="n">
        <v>61477000</v>
      </c>
      <c r="C75" s="5" t="n">
        <v>153768000</v>
      </c>
      <c r="D75" s="5" t="n">
        <v>509372000</v>
      </c>
    </row>
    <row r="76">
      <c r="A76" s="3" t="inlineStr">
        <is>
          <t>Supplemental disclosures of cash flow:</t>
        </is>
      </c>
    </row>
    <row r="77">
      <c r="A77" s="4" t="inlineStr">
        <is>
          <t>Cash paid (refunded) for income taxes</t>
        </is>
      </c>
      <c r="B77" s="5" t="n">
        <v>-60587000</v>
      </c>
      <c r="C77" s="5" t="n">
        <v>563000</v>
      </c>
      <c r="D77" s="5" t="n">
        <v>-22478000</v>
      </c>
    </row>
    <row r="78">
      <c r="A78" s="4" t="inlineStr">
        <is>
          <t>Cash paid for interest of continuing operations</t>
        </is>
      </c>
      <c r="B78" s="6" t="n">
        <v>23300000</v>
      </c>
      <c r="C78" s="5" t="n">
        <v>24287000</v>
      </c>
      <c r="D78" s="5" t="n">
        <v>60664000</v>
      </c>
    </row>
    <row r="79">
      <c r="A79" s="4" t="inlineStr">
        <is>
          <t>Cash paid for interest of discontinued operations</t>
        </is>
      </c>
      <c r="C79" s="6" t="n">
        <v>11557000</v>
      </c>
      <c r="D79" s="6" t="n">
        <v>12481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Stockholders' Equity (Reclassification From Accumulated Other Comprehensive Income (Loss)) (Details) - USD ($) $ in Thousands</t>
        </is>
      </c>
      <c r="C1" s="2" t="inlineStr">
        <is>
          <t>3 Months Ended</t>
        </is>
      </c>
      <c r="S1" s="2" t="inlineStr">
        <is>
          <t>12 Months Ended</t>
        </is>
      </c>
    </row>
    <row r="2">
      <c r="C2" s="2" t="inlineStr">
        <is>
          <t>Dec. 31, 2020</t>
        </is>
      </c>
      <c r="E2" s="2" t="inlineStr">
        <is>
          <t>Sep. 30, 2020</t>
        </is>
      </c>
      <c r="G2" s="2" t="inlineStr">
        <is>
          <t>Jun. 30, 2020</t>
        </is>
      </c>
      <c r="H2" s="2" t="inlineStr">
        <is>
          <t>[2]</t>
        </is>
      </c>
      <c r="I2" s="2" t="inlineStr">
        <is>
          <t>Mar. 31, 2020</t>
        </is>
      </c>
      <c r="K2" s="2" t="inlineStr">
        <is>
          <t>Dec. 31, 2019</t>
        </is>
      </c>
      <c r="M2" s="2" t="inlineStr">
        <is>
          <t>Sep. 30, 2019</t>
        </is>
      </c>
      <c r="O2" s="2" t="inlineStr">
        <is>
          <t>Jun. 30, 2019</t>
        </is>
      </c>
      <c r="Q2" s="2" t="inlineStr">
        <is>
          <t>Mar. 31, 2019</t>
        </is>
      </c>
      <c r="S2" s="2" t="inlineStr">
        <is>
          <t>Dec. 31, 2020</t>
        </is>
      </c>
      <c r="T2" s="2" t="inlineStr">
        <is>
          <t>Dec. 31, 2019</t>
        </is>
      </c>
      <c r="U2" s="2" t="inlineStr">
        <is>
          <t>Dec. 31, 2018</t>
        </is>
      </c>
    </row>
    <row r="3">
      <c r="A3" s="3" t="inlineStr">
        <is>
          <t>Reclassification Adjustment out of Accumulated Other Comprehensive Income [Line Items]</t>
        </is>
      </c>
    </row>
    <row r="4">
      <c r="A4" s="4" t="inlineStr">
        <is>
          <t>Cost of goods sold</t>
        </is>
      </c>
      <c r="C4" s="6" t="n">
        <v>513559</v>
      </c>
      <c r="D4" s="4" t="inlineStr">
        <is>
          <t>[1]</t>
        </is>
      </c>
      <c r="E4" s="6" t="n">
        <v>438267</v>
      </c>
      <c r="F4" s="4" t="inlineStr">
        <is>
          <t>[1]</t>
        </is>
      </c>
      <c r="G4" s="6" t="n">
        <v>407392</v>
      </c>
      <c r="H4" s="4" t="inlineStr">
        <is>
          <t>[1]</t>
        </is>
      </c>
      <c r="I4" s="6" t="n">
        <v>687197</v>
      </c>
      <c r="J4" s="4" t="inlineStr">
        <is>
          <t>[1]</t>
        </is>
      </c>
      <c r="K4" s="6" t="n">
        <v>730599</v>
      </c>
      <c r="M4" s="6" t="n">
        <v>674715</v>
      </c>
      <c r="O4" s="6" t="n">
        <v>677215</v>
      </c>
      <c r="Q4" s="6" t="n">
        <v>477279</v>
      </c>
    </row>
    <row r="5">
      <c r="A5" s="4" t="inlineStr">
        <is>
          <t>Income tax expense (benefit)</t>
        </is>
      </c>
      <c r="C5" s="6" t="n">
        <v>-1922</v>
      </c>
      <c r="D5" s="4" t="inlineStr">
        <is>
          <t>[3]</t>
        </is>
      </c>
      <c r="E5" s="6" t="n">
        <v>7280</v>
      </c>
      <c r="F5" s="4" t="inlineStr">
        <is>
          <t>[3]</t>
        </is>
      </c>
      <c r="G5" s="6" t="n">
        <v>-11458</v>
      </c>
      <c r="H5" s="4" t="inlineStr">
        <is>
          <t>[3]</t>
        </is>
      </c>
      <c r="I5" s="6" t="n">
        <v>-44283</v>
      </c>
      <c r="J5" s="4" t="inlineStr">
        <is>
          <t>[3]</t>
        </is>
      </c>
      <c r="K5" s="6" t="n">
        <v>19514</v>
      </c>
      <c r="L5" s="4" t="inlineStr">
        <is>
          <t>[4]</t>
        </is>
      </c>
      <c r="M5" s="6" t="n">
        <v>-12565</v>
      </c>
      <c r="N5" s="4" t="inlineStr">
        <is>
          <t>[4]</t>
        </is>
      </c>
      <c r="O5" s="6" t="n">
        <v>-15322</v>
      </c>
      <c r="P5" s="4" t="inlineStr">
        <is>
          <t>[4]</t>
        </is>
      </c>
      <c r="Q5" s="6" t="n">
        <v>-12943</v>
      </c>
      <c r="R5" s="4" t="inlineStr">
        <is>
          <t>[4]</t>
        </is>
      </c>
      <c r="S5" s="6" t="n">
        <v>-50383</v>
      </c>
      <c r="T5" s="6" t="n">
        <v>-21316</v>
      </c>
      <c r="U5" s="6" t="n">
        <v>-20147</v>
      </c>
    </row>
    <row r="6">
      <c r="A6" s="4" t="inlineStr">
        <is>
          <t>Net income (loss)</t>
        </is>
      </c>
      <c r="S6" s="5" t="n">
        <v>-89654</v>
      </c>
      <c r="T6" s="5" t="n">
        <v>-148000</v>
      </c>
      <c r="U6" s="5" t="n">
        <v>36734</v>
      </c>
    </row>
    <row r="7">
      <c r="A7" s="4" t="inlineStr">
        <is>
          <t>Amounts Reclassified from Accumulated Other Comprehensive Income (Loss) [Member]</t>
        </is>
      </c>
    </row>
    <row r="8">
      <c r="A8" s="3" t="inlineStr">
        <is>
          <t>Reclassification Adjustment out of Accumulated Other Comprehensive Income [Line Items]</t>
        </is>
      </c>
    </row>
    <row r="9">
      <c r="A9" s="4" t="inlineStr">
        <is>
          <t>Loss from continuing operations before income taxes and income (loss) from equity method investees</t>
        </is>
      </c>
      <c r="B9" s="4" t="inlineStr">
        <is>
          <t>[5]</t>
        </is>
      </c>
      <c r="S9" s="5" t="n">
        <v>3423</v>
      </c>
      <c r="U9" s="5" t="n">
        <v>4906</v>
      </c>
    </row>
    <row r="10">
      <c r="A10" s="4" t="inlineStr">
        <is>
          <t>Net income from discontinued operations, net of taxes</t>
        </is>
      </c>
      <c r="B10" s="4" t="inlineStr">
        <is>
          <t>[6]</t>
        </is>
      </c>
      <c r="T10" s="5" t="n">
        <v>38795</v>
      </c>
      <c r="U10" s="5" t="n">
        <v>-10092</v>
      </c>
    </row>
    <row r="11">
      <c r="A11" s="4" t="inlineStr">
        <is>
          <t>Income tax expense (benefit)</t>
        </is>
      </c>
      <c r="B11" s="4" t="inlineStr">
        <is>
          <t>[7]</t>
        </is>
      </c>
      <c r="S11" s="5" t="n">
        <v>857</v>
      </c>
      <c r="U11" s="5" t="n">
        <v>1483</v>
      </c>
    </row>
    <row r="12">
      <c r="A12" s="4" t="inlineStr">
        <is>
          <t>Net income (loss)</t>
        </is>
      </c>
      <c r="S12" s="5" t="n">
        <v>2566</v>
      </c>
      <c r="T12" s="6" t="n">
        <v>38795</v>
      </c>
      <c r="U12" s="5" t="n">
        <v>-6669</v>
      </c>
    </row>
    <row r="13">
      <c r="A13" s="4" t="inlineStr">
        <is>
          <t>Amounts Reclassified from Accumulated Other Comprehensive Income (Loss) [Member] | Commodity Contracts [Member]</t>
        </is>
      </c>
    </row>
    <row r="14">
      <c r="A14" s="3" t="inlineStr">
        <is>
          <t>Reclassification Adjustment out of Accumulated Other Comprehensive Income [Line Items]</t>
        </is>
      </c>
    </row>
    <row r="15">
      <c r="A15" s="4" t="inlineStr">
        <is>
          <t>Revenues</t>
        </is>
      </c>
      <c r="B15" s="4" t="inlineStr">
        <is>
          <t>[8]</t>
        </is>
      </c>
      <c r="S15" s="5" t="n">
        <v>5538</v>
      </c>
      <c r="U15" s="5" t="n">
        <v>3648</v>
      </c>
    </row>
    <row r="16">
      <c r="A16" s="4" t="inlineStr">
        <is>
          <t>Cost of goods sold</t>
        </is>
      </c>
      <c r="B16" s="4" t="inlineStr">
        <is>
          <t>[9]</t>
        </is>
      </c>
      <c r="S16" s="6" t="n">
        <v>-2115</v>
      </c>
      <c r="U16" s="6" t="n">
        <v>1258</v>
      </c>
    </row>
    <row r="17"/>
    <row r="18">
      <c r="A18" s="4" t="inlineStr">
        <is>
          <t>[1]</t>
        </is>
      </c>
      <c r="B18" s="4" t="inlineStr">
        <is>
          <t>The fourth quarter of 2020 includes a pretax loss on sale of assets, net of $ 22.4 million related to the sale of the Hereford, Texas ethanol plant and a loss related to GPCC of $ 0.5 million. The third quarter of 2020 includes a gain of $ 2.0 million related to GPCC. The first quarter of 2020 includes a goodwill impairment charge of $ 24.1 million.</t>
        </is>
      </c>
    </row>
    <row r="19">
      <c r="A19" s="4" t="inlineStr">
        <is>
          <t>[2]</t>
        </is>
      </c>
      <c r="B19" s="4" t="inlineStr">
        <is>
          <t>During the third quarter of 2020, the company identified an immaterial issue which resulted in the overstatement of both revenues and cost of goods sold within the agribusiness and energy services segment as previously reported for the three and six months ended June 30, 2020. The second quarter revenues and cost of goods sold reflected in the quarterly financial data have been revised to correct these amounts.</t>
        </is>
      </c>
    </row>
    <row r="20">
      <c r="A20" s="4" t="inlineStr">
        <is>
          <t>[3]</t>
        </is>
      </c>
      <c r="B20" s="4" t="inlineStr">
        <is>
          <t>The fourth quarter of 2020 includes the recognition of a $ 8.5 million valuation allowance which impacted income tax expense.</t>
        </is>
      </c>
    </row>
    <row r="21">
      <c r="A21" s="4" t="inlineStr">
        <is>
          <t>[4]</t>
        </is>
      </c>
      <c r="B21" s="4" t="inlineStr">
        <is>
          <t>The fourth quarter of 2019 includes the recognition of a $ 25.9 million valuation allowance which impacted income tax expense.</t>
        </is>
      </c>
    </row>
    <row r="22">
      <c r="A22" s="4" t="inlineStr">
        <is>
          <t>[5]</t>
        </is>
      </c>
      <c r="B22" s="4" t="inlineStr">
        <is>
          <t>Income (loss) from continuing operations before income taxes and income (loss) from equity method investees</t>
        </is>
      </c>
    </row>
    <row r="23">
      <c r="A23" s="4" t="inlineStr">
        <is>
          <t>[6]</t>
        </is>
      </c>
      <c r="B23" s="4" t="inlineStr">
        <is>
          <t>Net income from discontinued operations, net of income taxes</t>
        </is>
      </c>
    </row>
    <row r="24">
      <c r="A24" s="4" t="inlineStr">
        <is>
          <t>[7]</t>
        </is>
      </c>
      <c r="B24" s="4" t="inlineStr">
        <is>
          <t>Income tax benefit</t>
        </is>
      </c>
    </row>
    <row r="25">
      <c r="A25" s="4" t="inlineStr">
        <is>
          <t>[8]</t>
        </is>
      </c>
      <c r="B25" s="4" t="inlineStr">
        <is>
          <t>Revenues</t>
        </is>
      </c>
    </row>
    <row r="26">
      <c r="A26" s="4" t="inlineStr">
        <is>
          <t>[9]</t>
        </is>
      </c>
      <c r="B26" s="4" t="inlineStr">
        <is>
          <t>Costs of goods sold</t>
        </is>
      </c>
    </row>
  </sheetData>
  <mergeCells count="20">
    <mergeCell ref="A1:B2"/>
    <mergeCell ref="C1:R1"/>
    <mergeCell ref="S1:U1"/>
    <mergeCell ref="C2:D2"/>
    <mergeCell ref="E2:F2"/>
    <mergeCell ref="I2:J2"/>
    <mergeCell ref="K2:L2"/>
    <mergeCell ref="M2:N2"/>
    <mergeCell ref="O2:P2"/>
    <mergeCell ref="Q2:R2"/>
    <mergeCell ref="A17:T17"/>
    <mergeCell ref="B18:T18"/>
    <mergeCell ref="B19:T19"/>
    <mergeCell ref="B20:T20"/>
    <mergeCell ref="B21:T21"/>
    <mergeCell ref="B22:T22"/>
    <mergeCell ref="B23:T23"/>
    <mergeCell ref="B24:T24"/>
    <mergeCell ref="B25:T25"/>
    <mergeCell ref="B26:T2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1" customWidth="1" min="2" max="2"/>
  </cols>
  <sheetData>
    <row r="1">
      <c r="A1" s="1" t="inlineStr">
        <is>
          <t>Restructuring Activities (Details) $ in Millions</t>
        </is>
      </c>
      <c r="B1" s="2" t="inlineStr">
        <is>
          <t>Dec. 31, 2018USD ($)</t>
        </is>
      </c>
    </row>
    <row r="2">
      <c r="A2" s="4" t="inlineStr">
        <is>
          <t>Severance cost recognized</t>
        </is>
      </c>
      <c r="B2" s="11" t="n">
        <v>4.2</v>
      </c>
    </row>
    <row r="3">
      <c r="A3" s="4" t="inlineStr">
        <is>
          <t>Severance Costs - Selling, General And Administration [Member]</t>
        </is>
      </c>
    </row>
    <row r="4">
      <c r="A4" s="4" t="inlineStr">
        <is>
          <t>Severance cost recognized</t>
        </is>
      </c>
      <c r="B4" s="10" t="n">
        <v>3.8</v>
      </c>
    </row>
    <row r="5">
      <c r="A5" s="4" t="inlineStr">
        <is>
          <t>Severance Costs - Costs Of Goods Sold [Member]</t>
        </is>
      </c>
    </row>
    <row r="6">
      <c r="A6" s="4" t="inlineStr">
        <is>
          <t>Severance cost recognized</t>
        </is>
      </c>
      <c r="B6" s="10" t="n">
        <v>0.4</v>
      </c>
    </row>
    <row r="7">
      <c r="A7" s="4" t="inlineStr">
        <is>
          <t>Corporate Activities [Member]</t>
        </is>
      </c>
    </row>
    <row r="8">
      <c r="A8" s="4" t="inlineStr">
        <is>
          <t>Severance cost recognized</t>
        </is>
      </c>
      <c r="B8" s="10" t="n">
        <v>3.1</v>
      </c>
    </row>
    <row r="9">
      <c r="A9" s="4" t="inlineStr">
        <is>
          <t>Agribusiness &amp; Energy Services [Member]</t>
        </is>
      </c>
    </row>
    <row r="10">
      <c r="A10" s="4" t="inlineStr">
        <is>
          <t>Severance cost recognized</t>
        </is>
      </c>
      <c r="B10" s="10" t="n">
        <v>0.7</v>
      </c>
    </row>
    <row r="11">
      <c r="A11" s="4" t="inlineStr">
        <is>
          <t>Ethanol Production [Member]</t>
        </is>
      </c>
    </row>
    <row r="12">
      <c r="A12" s="4" t="inlineStr">
        <is>
          <t>Severance cost recognized</t>
        </is>
      </c>
      <c r="B12" s="10" t="n">
        <v>0.4</v>
      </c>
    </row>
    <row r="13">
      <c r="A13" s="4" t="inlineStr">
        <is>
          <t>Accrued and Other Liabilities [Member]</t>
        </is>
      </c>
    </row>
    <row r="14">
      <c r="A14" s="4" t="inlineStr">
        <is>
          <t>Severance cost recognized</t>
        </is>
      </c>
      <c r="B14" s="11" t="n">
        <v>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0</t>
        </is>
      </c>
      <c r="C2" s="2" t="inlineStr">
        <is>
          <t>Dec. 31, 2019</t>
        </is>
      </c>
    </row>
    <row r="3">
      <c r="A3" s="4" t="inlineStr">
        <is>
          <t>Deferred Tax Assets Tax Credit Carryforwards Domestic</t>
        </is>
      </c>
      <c r="B3" s="6" t="n">
        <v>64081</v>
      </c>
      <c r="C3" s="6" t="n">
        <v>49937</v>
      </c>
    </row>
    <row r="4">
      <c r="A4" s="4" t="inlineStr">
        <is>
          <t>Deferred Tax Assets Tax Credit Carryforwards State And Local</t>
        </is>
      </c>
      <c r="B4" s="5" t="n">
        <v>7369</v>
      </c>
      <c r="C4" s="5" t="n">
        <v>7750</v>
      </c>
    </row>
    <row r="5">
      <c r="A5" s="4" t="inlineStr">
        <is>
          <t>Net operating loss carryforwards - Federal</t>
        </is>
      </c>
      <c r="B5" s="5" t="n">
        <v>11670</v>
      </c>
      <c r="C5" s="5" t="n">
        <v>27935</v>
      </c>
    </row>
    <row r="6">
      <c r="A6" s="4" t="inlineStr">
        <is>
          <t>Uncategorized Tax Benefits</t>
        </is>
      </c>
      <c r="B6" s="5" t="n">
        <v>51569</v>
      </c>
      <c r="C6" s="6" t="n">
        <v>51596</v>
      </c>
    </row>
    <row r="7">
      <c r="A7" s="4" t="inlineStr">
        <is>
          <t>Tax impact from CARES Act</t>
        </is>
      </c>
      <c r="B7" s="5" t="n">
        <v>41600</v>
      </c>
    </row>
    <row r="8">
      <c r="A8" s="4" t="inlineStr">
        <is>
          <t>Reduction of the deferred asset associated with the federal tax credit carryforwards</t>
        </is>
      </c>
      <c r="B8" s="5" t="n">
        <v>51400</v>
      </c>
    </row>
    <row r="9">
      <c r="A9" s="4" t="inlineStr">
        <is>
          <t>Significant Change in Unrecognized Tax Benefits is Reasonably Possible, Amount of Unrecorded Benefit</t>
        </is>
      </c>
      <c r="B9" s="5" t="n">
        <v>23000</v>
      </c>
    </row>
    <row r="10">
      <c r="A10" s="4" t="inlineStr">
        <is>
          <t>Begin To Expire In 2033 [Member]</t>
        </is>
      </c>
    </row>
    <row r="11">
      <c r="A11" s="4" t="inlineStr">
        <is>
          <t>Deferred Tax Assets Tax Credit Carryforwards Domestic</t>
        </is>
      </c>
      <c r="B11" s="5" t="n">
        <v>67800</v>
      </c>
    </row>
    <row r="12">
      <c r="A12" s="4" t="inlineStr">
        <is>
          <t>Begin To Expire In 2021 [Member]</t>
        </is>
      </c>
    </row>
    <row r="13">
      <c r="A13" s="4" t="inlineStr">
        <is>
          <t>Deferred Tax Assets Tax Credit Carryforwards State And Local</t>
        </is>
      </c>
      <c r="B13" s="6" t="n">
        <v>74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Income Taxes (Schedule Of Income Tax Expense) (Details) - USD ($) $ in Thousands</t>
        </is>
      </c>
      <c r="B1" s="2" t="inlineStr">
        <is>
          <t>3 Months Ended</t>
        </is>
      </c>
      <c r="R1" s="2" t="inlineStr">
        <is>
          <t>12 Months Ended</t>
        </is>
      </c>
    </row>
    <row r="2">
      <c r="B2" s="2" t="inlineStr">
        <is>
          <t>Dec. 31, 2020</t>
        </is>
      </c>
      <c r="C2" s="2" t="inlineStr">
        <is>
          <t>[1]</t>
        </is>
      </c>
      <c r="D2" s="2" t="inlineStr">
        <is>
          <t>Sep. 30, 2020</t>
        </is>
      </c>
      <c r="E2" s="2" t="inlineStr">
        <is>
          <t>[1]</t>
        </is>
      </c>
      <c r="F2" s="2" t="inlineStr">
        <is>
          <t>Jun. 30, 2020</t>
        </is>
      </c>
      <c r="G2" s="2" t="inlineStr">
        <is>
          <t>[1],[2]</t>
        </is>
      </c>
      <c r="H2" s="2" t="inlineStr">
        <is>
          <t>Mar. 31, 2020</t>
        </is>
      </c>
      <c r="I2" s="2" t="inlineStr">
        <is>
          <t>[1]</t>
        </is>
      </c>
      <c r="J2" s="2" t="inlineStr">
        <is>
          <t>Dec. 31, 2019</t>
        </is>
      </c>
      <c r="K2" s="2" t="inlineStr">
        <is>
          <t>[3]</t>
        </is>
      </c>
      <c r="L2" s="2" t="inlineStr">
        <is>
          <t>Sep. 30, 2019</t>
        </is>
      </c>
      <c r="M2" s="2" t="inlineStr">
        <is>
          <t>[3]</t>
        </is>
      </c>
      <c r="N2" s="2" t="inlineStr">
        <is>
          <t>Jun. 30, 2019</t>
        </is>
      </c>
      <c r="O2" s="2" t="inlineStr">
        <is>
          <t>[3]</t>
        </is>
      </c>
      <c r="P2" s="2" t="inlineStr">
        <is>
          <t>Mar. 31, 2019</t>
        </is>
      </c>
      <c r="Q2" s="2" t="inlineStr">
        <is>
          <t>[3]</t>
        </is>
      </c>
      <c r="R2" s="2" t="inlineStr">
        <is>
          <t>Dec. 31, 2020</t>
        </is>
      </c>
      <c r="S2" s="2" t="inlineStr">
        <is>
          <t>Dec. 31, 2019</t>
        </is>
      </c>
      <c r="T2" s="2" t="inlineStr">
        <is>
          <t>Dec. 31, 2018</t>
        </is>
      </c>
    </row>
    <row r="3">
      <c r="A3" s="3" t="inlineStr">
        <is>
          <t>Income Taxes [Abstract]</t>
        </is>
      </c>
    </row>
    <row r="4">
      <c r="A4" s="4" t="inlineStr">
        <is>
          <t>Current</t>
        </is>
      </c>
      <c r="R4" s="6" t="n">
        <v>-37047</v>
      </c>
      <c r="S4" s="6" t="n">
        <v>-2177</v>
      </c>
      <c r="T4" s="6" t="n">
        <v>7758</v>
      </c>
    </row>
    <row r="5">
      <c r="A5" s="4" t="inlineStr">
        <is>
          <t>Deferred</t>
        </is>
      </c>
      <c r="R5" s="5" t="n">
        <v>-13336</v>
      </c>
      <c r="S5" s="5" t="n">
        <v>-18881</v>
      </c>
      <c r="T5" s="5" t="n">
        <v>-24484</v>
      </c>
    </row>
    <row r="6">
      <c r="A6" s="4" t="inlineStr">
        <is>
          <t>Total</t>
        </is>
      </c>
      <c r="R6" s="5" t="n">
        <v>-50383</v>
      </c>
      <c r="S6" s="5" t="n">
        <v>-21058</v>
      </c>
      <c r="T6" s="5" t="n">
        <v>-16726</v>
      </c>
    </row>
    <row r="7">
      <c r="A7" s="4" t="inlineStr">
        <is>
          <t>Less: Income tax expense - discontinued operations</t>
        </is>
      </c>
      <c r="R7" s="4" t="inlineStr">
        <is>
          <t xml:space="preserve"> </t>
        </is>
      </c>
      <c r="S7" s="5" t="n">
        <v>258</v>
      </c>
      <c r="T7" s="5" t="n">
        <v>3421</v>
      </c>
    </row>
    <row r="8">
      <c r="A8" s="4" t="inlineStr">
        <is>
          <t>Income tax expense (benefit)</t>
        </is>
      </c>
      <c r="B8" s="6" t="n">
        <v>-1922</v>
      </c>
      <c r="D8" s="6" t="n">
        <v>7280</v>
      </c>
      <c r="F8" s="6" t="n">
        <v>-11458</v>
      </c>
      <c r="H8" s="6" t="n">
        <v>-44283</v>
      </c>
      <c r="J8" s="6" t="n">
        <v>19514</v>
      </c>
      <c r="L8" s="6" t="n">
        <v>-12565</v>
      </c>
      <c r="N8" s="6" t="n">
        <v>-15322</v>
      </c>
      <c r="P8" s="6" t="n">
        <v>-12943</v>
      </c>
      <c r="R8" s="6" t="n">
        <v>-50383</v>
      </c>
      <c r="S8" s="6" t="n">
        <v>-21316</v>
      </c>
      <c r="T8" s="6" t="n">
        <v>-20147</v>
      </c>
    </row>
    <row r="9"/>
    <row r="10">
      <c r="A10" s="4" t="inlineStr">
        <is>
          <t>[1]</t>
        </is>
      </c>
      <c r="B10" s="4" t="inlineStr">
        <is>
          <t>The fourth quarter of 2020 includes the recognition of a $ 8.5 million valuation allowance which impacted income tax expense.</t>
        </is>
      </c>
    </row>
    <row r="11">
      <c r="A11" s="4" t="inlineStr">
        <is>
          <t>[2]</t>
        </is>
      </c>
      <c r="B11" s="4" t="inlineStr">
        <is>
          <t>During the third quarter of 2020, the company identified an immaterial issue which resulted in the overstatement of both revenues and cost of goods sold within the agribusiness and energy services segment as previously reported for the three and six months ended June 30, 2020. The second quarter revenues and cost of goods sold reflected in the quarterly financial data have been revised to correct these amounts.</t>
        </is>
      </c>
    </row>
    <row r="12">
      <c r="A12" s="4" t="inlineStr">
        <is>
          <t>[3]</t>
        </is>
      </c>
      <c r="B12" s="4" t="inlineStr">
        <is>
          <t>The fourth quarter of 2019 includes the recognition of a $ 25.9 million valuation allowance which impacted income tax expense.</t>
        </is>
      </c>
    </row>
  </sheetData>
  <mergeCells count="5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T9"/>
    <mergeCell ref="B10:T10"/>
    <mergeCell ref="B11:T11"/>
    <mergeCell ref="B12:T1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Income Taxes (Schedule Of Differences Between The Income Tax Expense (Benefit)Computed At The Statutory Federal income Tax Rate And As Presented On The Consolidated Statements Of Operations) (Details) - USD ($) $ in Thousands</t>
        </is>
      </c>
      <c r="B1" s="2" t="inlineStr">
        <is>
          <t>3 Months Ended</t>
        </is>
      </c>
      <c r="R1" s="2" t="inlineStr">
        <is>
          <t>12 Months Ended</t>
        </is>
      </c>
    </row>
    <row r="2">
      <c r="B2" s="2" t="inlineStr">
        <is>
          <t>Dec. 31, 2020</t>
        </is>
      </c>
      <c r="C2" s="2" t="inlineStr">
        <is>
          <t>[1]</t>
        </is>
      </c>
      <c r="D2" s="2" t="inlineStr">
        <is>
          <t>Sep. 30, 2020</t>
        </is>
      </c>
      <c r="E2" s="2" t="inlineStr">
        <is>
          <t>[1]</t>
        </is>
      </c>
      <c r="F2" s="2" t="inlineStr">
        <is>
          <t>Jun. 30, 2020</t>
        </is>
      </c>
      <c r="G2" s="2" t="inlineStr">
        <is>
          <t>[1],[2]</t>
        </is>
      </c>
      <c r="H2" s="2" t="inlineStr">
        <is>
          <t>Mar. 31, 2020</t>
        </is>
      </c>
      <c r="I2" s="2" t="inlineStr">
        <is>
          <t>[1]</t>
        </is>
      </c>
      <c r="J2" s="2" t="inlineStr">
        <is>
          <t>Dec. 31, 2019</t>
        </is>
      </c>
      <c r="K2" s="2" t="inlineStr">
        <is>
          <t>[3]</t>
        </is>
      </c>
      <c r="L2" s="2" t="inlineStr">
        <is>
          <t>Sep. 30, 2019</t>
        </is>
      </c>
      <c r="M2" s="2" t="inlineStr">
        <is>
          <t>[3]</t>
        </is>
      </c>
      <c r="N2" s="2" t="inlineStr">
        <is>
          <t>Jun. 30, 2019</t>
        </is>
      </c>
      <c r="O2" s="2" t="inlineStr">
        <is>
          <t>[3]</t>
        </is>
      </c>
      <c r="P2" s="2" t="inlineStr">
        <is>
          <t>Mar. 31, 2019</t>
        </is>
      </c>
      <c r="Q2" s="2" t="inlineStr">
        <is>
          <t>[3]</t>
        </is>
      </c>
      <c r="R2" s="2" t="inlineStr">
        <is>
          <t>Dec. 31, 2020</t>
        </is>
      </c>
      <c r="S2" s="2" t="inlineStr">
        <is>
          <t>Dec. 31, 2019</t>
        </is>
      </c>
      <c r="T2" s="2" t="inlineStr">
        <is>
          <t>Dec. 31, 2018</t>
        </is>
      </c>
    </row>
    <row r="3">
      <c r="A3" s="3" t="inlineStr">
        <is>
          <t>Income Taxes [Abstract]</t>
        </is>
      </c>
    </row>
    <row r="4">
      <c r="A4" s="4" t="inlineStr">
        <is>
          <t>Tax expense at federal statutory rate</t>
        </is>
      </c>
      <c r="R4" s="6" t="n">
        <v>-33698</v>
      </c>
      <c r="S4" s="6" t="n">
        <v>-36317</v>
      </c>
      <c r="T4" s="6" t="n">
        <v>1060</v>
      </c>
    </row>
    <row r="5">
      <c r="A5" s="4" t="inlineStr">
        <is>
          <t>State income tax expense, net of federal benefit</t>
        </is>
      </c>
      <c r="R5" s="5" t="n">
        <v>-802</v>
      </c>
      <c r="S5" s="5" t="n">
        <v>-7839</v>
      </c>
      <c r="T5" s="5" t="n">
        <v>702</v>
      </c>
    </row>
    <row r="6">
      <c r="A6" s="4" t="inlineStr">
        <is>
          <t>Nondeductible compensation</t>
        </is>
      </c>
      <c r="R6" s="5" t="n">
        <v>421</v>
      </c>
      <c r="S6" s="5" t="n">
        <v>762</v>
      </c>
      <c r="T6" s="5" t="n">
        <v>921</v>
      </c>
    </row>
    <row r="7">
      <c r="A7" s="4" t="inlineStr">
        <is>
          <t>Noncontrolling interests</t>
        </is>
      </c>
      <c r="R7" s="5" t="n">
        <v>-4015</v>
      </c>
      <c r="S7" s="5" t="n">
        <v>-3961</v>
      </c>
      <c r="T7" s="5" t="n">
        <v>-4370</v>
      </c>
    </row>
    <row r="8">
      <c r="A8" s="4" t="inlineStr">
        <is>
          <t>Unrecognized tax benefits</t>
        </is>
      </c>
      <c r="R8" s="5" t="n">
        <v>-28</v>
      </c>
      <c r="S8" s="5" t="n">
        <v>36</v>
      </c>
      <c r="T8" s="5" t="n">
        <v>15148</v>
      </c>
    </row>
    <row r="9">
      <c r="A9" s="4" t="inlineStr">
        <is>
          <t>R&amp;D Credits</t>
        </is>
      </c>
      <c r="S9" s="5" t="n">
        <v>-323</v>
      </c>
      <c r="T9" s="5" t="n">
        <v>-34979</v>
      </c>
    </row>
    <row r="10">
      <c r="A10" s="4" t="inlineStr">
        <is>
          <t>Increase in valuation allowance</t>
        </is>
      </c>
      <c r="R10" s="5" t="n">
        <v>6279</v>
      </c>
      <c r="S10" s="5" t="n">
        <v>25314</v>
      </c>
    </row>
    <row r="11">
      <c r="A11" s="4" t="inlineStr">
        <is>
          <t>Disposition of subsidiary</t>
        </is>
      </c>
      <c r="S11" s="5" t="n">
        <v>-373</v>
      </c>
      <c r="T11" s="5" t="n">
        <v>-1022</v>
      </c>
    </row>
    <row r="12">
      <c r="A12" s="4" t="inlineStr">
        <is>
          <t>Tax Cuts and Jobs Act impact</t>
        </is>
      </c>
      <c r="T12" s="5" t="n">
        <v>278</v>
      </c>
    </row>
    <row r="13">
      <c r="A13" s="4" t="inlineStr">
        <is>
          <t>Stock compensation</t>
        </is>
      </c>
      <c r="R13" s="5" t="n">
        <v>721</v>
      </c>
      <c r="S13" s="5" t="n">
        <v>369</v>
      </c>
      <c r="T13" s="5" t="n">
        <v>993</v>
      </c>
    </row>
    <row r="14">
      <c r="A14" s="4" t="inlineStr">
        <is>
          <t>Audit adjustments</t>
        </is>
      </c>
      <c r="T14" s="5" t="n">
        <v>559</v>
      </c>
    </row>
    <row r="15">
      <c r="A15" s="4" t="inlineStr">
        <is>
          <t>Amended return adjustments</t>
        </is>
      </c>
      <c r="R15" s="5" t="n">
        <v>-19786</v>
      </c>
      <c r="T15" s="5" t="n">
        <v>374</v>
      </c>
    </row>
    <row r="16">
      <c r="A16" s="4" t="inlineStr">
        <is>
          <t>Other</t>
        </is>
      </c>
      <c r="R16" s="5" t="n">
        <v>525</v>
      </c>
      <c r="S16" s="5" t="n">
        <v>1016</v>
      </c>
      <c r="T16" s="5" t="n">
        <v>189</v>
      </c>
    </row>
    <row r="17">
      <c r="A17" s="4" t="inlineStr">
        <is>
          <t>Income tax benefit</t>
        </is>
      </c>
      <c r="B17" s="6" t="n">
        <v>-1922</v>
      </c>
      <c r="D17" s="6" t="n">
        <v>7280</v>
      </c>
      <c r="F17" s="6" t="n">
        <v>-11458</v>
      </c>
      <c r="H17" s="6" t="n">
        <v>-44283</v>
      </c>
      <c r="J17" s="6" t="n">
        <v>19514</v>
      </c>
      <c r="L17" s="6" t="n">
        <v>-12565</v>
      </c>
      <c r="N17" s="6" t="n">
        <v>-15322</v>
      </c>
      <c r="P17" s="6" t="n">
        <v>-12943</v>
      </c>
      <c r="R17" s="6" t="n">
        <v>-50383</v>
      </c>
      <c r="S17" s="6" t="n">
        <v>-21316</v>
      </c>
      <c r="T17" s="6" t="n">
        <v>-20147</v>
      </c>
    </row>
    <row r="18"/>
    <row r="19">
      <c r="A19" s="4" t="inlineStr">
        <is>
          <t>[1]</t>
        </is>
      </c>
      <c r="B19" s="4" t="inlineStr">
        <is>
          <t>The fourth quarter of 2020 includes the recognition of a $ 8.5 million valuation allowance which impacted income tax expense.</t>
        </is>
      </c>
    </row>
    <row r="20">
      <c r="A20" s="4" t="inlineStr">
        <is>
          <t>[2]</t>
        </is>
      </c>
      <c r="B20" s="4" t="inlineStr">
        <is>
          <t>During the third quarter of 2020, the company identified an immaterial issue which resulted in the overstatement of both revenues and cost of goods sold within the agribusiness and energy services segment as previously reported for the three and six months ended June 30, 2020. The second quarter revenues and cost of goods sold reflected in the quarterly financial data have been revised to correct these amounts.</t>
        </is>
      </c>
    </row>
    <row r="21">
      <c r="A21" s="4" t="inlineStr">
        <is>
          <t>[3]</t>
        </is>
      </c>
      <c r="B21" s="4" t="inlineStr">
        <is>
          <t>The fourth quarter of 2019 includes the recognition of a $ 25.9 million valuation allowance which impacted income tax expense.</t>
        </is>
      </c>
    </row>
  </sheetData>
  <mergeCells count="12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A18:T18"/>
    <mergeCell ref="B19:T19"/>
    <mergeCell ref="B20:T20"/>
    <mergeCell ref="B21:T2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Components Of Deferred Tax Assets And Liabilities) (Details) - USD ($) $ in Thousands</t>
        </is>
      </c>
      <c r="B1" s="2" t="inlineStr">
        <is>
          <t>Dec. 31, 2020</t>
        </is>
      </c>
      <c r="C1" s="2" t="inlineStr">
        <is>
          <t>Dec. 31, 2019</t>
        </is>
      </c>
    </row>
    <row r="2">
      <c r="A2" s="3" t="inlineStr">
        <is>
          <t>Deferred tax assets: [Abstract]</t>
        </is>
      </c>
    </row>
    <row r="3">
      <c r="A3" s="4" t="inlineStr">
        <is>
          <t>Net operating loss carryforwards - Federal</t>
        </is>
      </c>
      <c r="B3" s="6" t="n">
        <v>11670</v>
      </c>
      <c r="C3" s="6" t="n">
        <v>27935</v>
      </c>
    </row>
    <row r="4">
      <c r="A4" s="4" t="inlineStr">
        <is>
          <t>Net operating loss carryforwards - State</t>
        </is>
      </c>
      <c r="B4" s="5" t="n">
        <v>10875</v>
      </c>
      <c r="C4" s="5" t="n">
        <v>8788</v>
      </c>
    </row>
    <row r="5">
      <c r="A5" s="4" t="inlineStr">
        <is>
          <t>Tax credit carryforwards - Federal</t>
        </is>
      </c>
      <c r="B5" s="5" t="n">
        <v>64081</v>
      </c>
      <c r="C5" s="5" t="n">
        <v>49937</v>
      </c>
    </row>
    <row r="6">
      <c r="A6" s="4" t="inlineStr">
        <is>
          <t>Tax credit carryforwards - State</t>
        </is>
      </c>
      <c r="B6" s="5" t="n">
        <v>7369</v>
      </c>
      <c r="C6" s="5" t="n">
        <v>7750</v>
      </c>
    </row>
    <row r="7">
      <c r="A7" s="4" t="inlineStr">
        <is>
          <t>Derivative financial instruments</t>
        </is>
      </c>
      <c r="C7" s="5" t="n">
        <v>342</v>
      </c>
    </row>
    <row r="8">
      <c r="A8" s="4" t="inlineStr">
        <is>
          <t>Deferred revenue</t>
        </is>
      </c>
      <c r="B8" s="5" t="n">
        <v>149</v>
      </c>
      <c r="C8" s="5" t="n">
        <v>795</v>
      </c>
    </row>
    <row r="9">
      <c r="A9" s="4" t="inlineStr">
        <is>
          <t>Interest expense carryforward</t>
        </is>
      </c>
      <c r="B9" s="5" t="n">
        <v>6609</v>
      </c>
      <c r="C9" s="5" t="n">
        <v>5539</v>
      </c>
    </row>
    <row r="10">
      <c r="A10" s="4" t="inlineStr">
        <is>
          <t>Investment in partnerships</t>
        </is>
      </c>
      <c r="B10" s="5" t="n">
        <v>45519</v>
      </c>
      <c r="C10" s="5" t="n">
        <v>46774</v>
      </c>
    </row>
    <row r="11">
      <c r="A11" s="4" t="inlineStr">
        <is>
          <t>Inventory valuation</t>
        </is>
      </c>
      <c r="B11" s="5" t="n">
        <v>290</v>
      </c>
      <c r="C11" s="5" t="n">
        <v>1560</v>
      </c>
    </row>
    <row r="12">
      <c r="A12" s="4" t="inlineStr">
        <is>
          <t>Stock-based compensation</t>
        </is>
      </c>
      <c r="B12" s="5" t="n">
        <v>1439</v>
      </c>
      <c r="C12" s="5" t="n">
        <v>1347</v>
      </c>
    </row>
    <row r="13">
      <c r="A13" s="4" t="inlineStr">
        <is>
          <t>Accrued expenses</t>
        </is>
      </c>
      <c r="B13" s="5" t="n">
        <v>5351</v>
      </c>
      <c r="C13" s="5" t="n">
        <v>4325</v>
      </c>
    </row>
    <row r="14">
      <c r="A14" s="4" t="inlineStr">
        <is>
          <t>Leases</t>
        </is>
      </c>
      <c r="B14" s="5" t="n">
        <v>7958</v>
      </c>
      <c r="C14" s="5" t="n">
        <v>6993</v>
      </c>
    </row>
    <row r="15">
      <c r="A15" s="4" t="inlineStr">
        <is>
          <t>Organizational and start-up costs</t>
        </is>
      </c>
      <c r="B15" s="5" t="n">
        <v>1047</v>
      </c>
    </row>
    <row r="16">
      <c r="A16" s="4" t="inlineStr">
        <is>
          <t>Other</t>
        </is>
      </c>
      <c r="B16" s="5" t="n">
        <v>337</v>
      </c>
      <c r="C16" s="5" t="n">
        <v>51</v>
      </c>
    </row>
    <row r="17">
      <c r="A17" s="4" t="inlineStr">
        <is>
          <t>Total</t>
        </is>
      </c>
      <c r="B17" s="5" t="n">
        <v>162694</v>
      </c>
      <c r="C17" s="5" t="n">
        <v>162136</v>
      </c>
    </row>
    <row r="18">
      <c r="A18" s="4" t="inlineStr">
        <is>
          <t>Valuation allowance</t>
        </is>
      </c>
      <c r="B18" s="5" t="n">
        <v>-43336</v>
      </c>
      <c r="C18" s="5" t="n">
        <v>-33337</v>
      </c>
    </row>
    <row r="19">
      <c r="A19" s="4" t="inlineStr">
        <is>
          <t>Total deferred tax assets</t>
        </is>
      </c>
      <c r="B19" s="5" t="n">
        <v>119358</v>
      </c>
      <c r="C19" s="5" t="n">
        <v>128799</v>
      </c>
    </row>
    <row r="20">
      <c r="A20" s="3" t="inlineStr">
        <is>
          <t>Deferred tax liabilities:</t>
        </is>
      </c>
    </row>
    <row r="21">
      <c r="A21" s="4" t="inlineStr">
        <is>
          <t>Convertible debt</t>
        </is>
      </c>
      <c r="B21" s="5" t="n">
        <v>-9154</v>
      </c>
      <c r="C21" s="5" t="n">
        <v>-12266</v>
      </c>
    </row>
    <row r="22">
      <c r="A22" s="4" t="inlineStr">
        <is>
          <t>Fixed assets</t>
        </is>
      </c>
      <c r="B22" s="5" t="n">
        <v>-104364</v>
      </c>
      <c r="C22" s="5" t="n">
        <v>-107909</v>
      </c>
    </row>
    <row r="23">
      <c r="A23" s="4" t="inlineStr">
        <is>
          <t>Derivative financial instruments</t>
        </is>
      </c>
      <c r="B23" s="5" t="n">
        <v>-724</v>
      </c>
    </row>
    <row r="24">
      <c r="A24" s="4" t="inlineStr">
        <is>
          <t>Organizational and start-up costs</t>
        </is>
      </c>
      <c r="C24" s="5" t="n">
        <v>-4484</v>
      </c>
    </row>
    <row r="25">
      <c r="A25" s="4" t="inlineStr">
        <is>
          <t>Right-of-use assets</t>
        </is>
      </c>
      <c r="B25" s="5" t="n">
        <v>-5116</v>
      </c>
      <c r="C25" s="5" t="n">
        <v>-4140</v>
      </c>
    </row>
    <row r="26">
      <c r="A26" s="4" t="inlineStr">
        <is>
          <t>Total deferred tax liabilities</t>
        </is>
      </c>
      <c r="B26" s="5" t="n">
        <v>-119358</v>
      </c>
      <c r="C26" s="5" t="n">
        <v>-128799</v>
      </c>
    </row>
    <row r="27">
      <c r="A27" s="4" t="inlineStr">
        <is>
          <t>Deferred income taxes</t>
        </is>
      </c>
      <c r="B27" s="4" t="inlineStr">
        <is>
          <t xml:space="preserve"> </t>
        </is>
      </c>
      <c r="C2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Reconciliation Of The Beginning And Ending Amounts Of Unrecognized Tax Benefits) (Details) $ in Thousands</t>
        </is>
      </c>
      <c r="B1" s="2" t="inlineStr">
        <is>
          <t>12 Months Ended</t>
        </is>
      </c>
    </row>
    <row r="2">
      <c r="B2" s="2" t="inlineStr">
        <is>
          <t>Dec. 31, 2020USD ($)</t>
        </is>
      </c>
    </row>
    <row r="3">
      <c r="A3" s="3" t="inlineStr">
        <is>
          <t>Income Taxes [Abstract]</t>
        </is>
      </c>
    </row>
    <row r="4">
      <c r="A4" s="4" t="inlineStr">
        <is>
          <t>Unrecognized Tax Benefits, Beginning Balance</t>
        </is>
      </c>
      <c r="B4" s="6" t="n">
        <v>51596</v>
      </c>
    </row>
    <row r="5">
      <c r="A5" s="4" t="inlineStr">
        <is>
          <t>Additions for prior year tax positions</t>
        </is>
      </c>
      <c r="B5" s="5" t="n">
        <v>27</v>
      </c>
    </row>
    <row r="6">
      <c r="A6" s="4" t="inlineStr">
        <is>
          <t>Additions for current year tax positions</t>
        </is>
      </c>
      <c r="B6" s="5" t="n">
        <v>-54</v>
      </c>
    </row>
    <row r="7">
      <c r="A7" s="4" t="inlineStr">
        <is>
          <t>Unrecognized Tax Benefits, Ending Balance</t>
        </is>
      </c>
      <c r="B7" s="6" t="n">
        <v>5156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79" customWidth="1" min="2" max="2"/>
    <col width="27" customWidth="1" min="3" max="3"/>
    <col width="14" customWidth="1" min="4" max="4"/>
    <col width="14" customWidth="1" min="5" max="5"/>
  </cols>
  <sheetData>
    <row r="1">
      <c r="A1" s="1" t="inlineStr">
        <is>
          <t>Commitments And Contingencies (Narrative) (Details) - USD ($) $ in Thousands</t>
        </is>
      </c>
      <c r="C1" s="2" t="inlineStr">
        <is>
          <t>12 Months Ended</t>
        </is>
      </c>
    </row>
    <row r="2">
      <c r="C2" s="2" t="inlineStr">
        <is>
          <t>Dec. 31, 2020</t>
        </is>
      </c>
      <c r="D2" s="2" t="inlineStr">
        <is>
          <t>Dec. 31, 2019</t>
        </is>
      </c>
      <c r="E2" s="2" t="inlineStr">
        <is>
          <t>Jan. 01, 2019</t>
        </is>
      </c>
    </row>
    <row r="3">
      <c r="A3" s="3" t="inlineStr">
        <is>
          <t>Trading Activity, Gains and Losses, Net [Line Items]</t>
        </is>
      </c>
    </row>
    <row r="4">
      <c r="A4" s="4" t="inlineStr">
        <is>
          <t>Asset</t>
        </is>
      </c>
      <c r="B4" s="4" t="inlineStr">
        <is>
          <t>[1]</t>
        </is>
      </c>
      <c r="C4" s="6" t="n">
        <v>1578917</v>
      </c>
      <c r="D4" s="6" t="n">
        <v>1698218</v>
      </c>
    </row>
    <row r="5">
      <c r="A5" s="4" t="inlineStr">
        <is>
          <t>Liabilities</t>
        </is>
      </c>
      <c r="C5" s="5" t="n">
        <v>802253</v>
      </c>
      <c r="D5" s="6" t="n">
        <v>832932</v>
      </c>
    </row>
    <row r="6">
      <c r="A6" s="4" t="inlineStr">
        <is>
          <t>Contracted future purchases</t>
        </is>
      </c>
      <c r="C6" s="6" t="n">
        <v>302800</v>
      </c>
    </row>
    <row r="7">
      <c r="A7" s="4" t="inlineStr">
        <is>
          <t>Minimum [Member]</t>
        </is>
      </c>
    </row>
    <row r="8">
      <c r="A8" s="3" t="inlineStr">
        <is>
          <t>Trading Activity, Gains and Losses, Net [Line Items]</t>
        </is>
      </c>
    </row>
    <row r="9">
      <c r="A9" s="4" t="inlineStr">
        <is>
          <t>Operating Lease Remaining Lease Term</t>
        </is>
      </c>
      <c r="C9" s="4" t="inlineStr">
        <is>
          <t>1 year</t>
        </is>
      </c>
    </row>
    <row r="10">
      <c r="A10" s="4" t="inlineStr">
        <is>
          <t>Maximum [Member]</t>
        </is>
      </c>
    </row>
    <row r="11">
      <c r="A11" s="3" t="inlineStr">
        <is>
          <t>Trading Activity, Gains and Losses, Net [Line Items]</t>
        </is>
      </c>
    </row>
    <row r="12">
      <c r="A12" s="4" t="inlineStr">
        <is>
          <t>Operating Lease Remaining Lease Term</t>
        </is>
      </c>
      <c r="C12" s="4" t="inlineStr">
        <is>
          <t>16 years 10 months 24 days</t>
        </is>
      </c>
    </row>
    <row r="13">
      <c r="A13" s="4" t="inlineStr">
        <is>
          <t>Restatement Adjustment [Member] | Accounting Standards Update 2016-02 [Member]</t>
        </is>
      </c>
    </row>
    <row r="14">
      <c r="A14" s="3" t="inlineStr">
        <is>
          <t>Trading Activity, Gains and Losses, Net [Line Items]</t>
        </is>
      </c>
    </row>
    <row r="15">
      <c r="A15" s="4" t="inlineStr">
        <is>
          <t>Asset</t>
        </is>
      </c>
      <c r="E15" s="6" t="n">
        <v>60200</v>
      </c>
    </row>
    <row r="16">
      <c r="A16" s="4" t="inlineStr">
        <is>
          <t>Liabilities</t>
        </is>
      </c>
      <c r="E16" s="6" t="n">
        <v>60200</v>
      </c>
    </row>
    <row r="17"/>
    <row r="18">
      <c r="A18" s="4" t="inlineStr">
        <is>
          <t>[1]</t>
        </is>
      </c>
      <c r="B18" s="4" t="inlineStr">
        <is>
          <t>Asset balances by segment exclude intercompany payable and receivable balances</t>
        </is>
      </c>
    </row>
  </sheetData>
  <mergeCells count="3">
    <mergeCell ref="A1:B2"/>
    <mergeCell ref="A17:D17"/>
    <mergeCell ref="B18:D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mmitments And Contingencies (Components Of Lease Expense) (Details) - USD ($) $ in Thousands</t>
        </is>
      </c>
      <c r="C1" s="2" t="inlineStr">
        <is>
          <t>12 Months Ended</t>
        </is>
      </c>
    </row>
    <row r="2">
      <c r="C2" s="2" t="inlineStr">
        <is>
          <t>Dec. 31, 2020</t>
        </is>
      </c>
      <c r="D2" s="2" t="inlineStr">
        <is>
          <t>Dec. 31, 2019</t>
        </is>
      </c>
    </row>
    <row r="3">
      <c r="A3" s="3" t="inlineStr">
        <is>
          <t>Commitments And Contingencies [Abstract]</t>
        </is>
      </c>
    </row>
    <row r="4">
      <c r="A4" s="4" t="inlineStr">
        <is>
          <t>Operating lease expense</t>
        </is>
      </c>
      <c r="C4" s="6" t="n">
        <v>20771</v>
      </c>
      <c r="D4" s="6" t="n">
        <v>20806</v>
      </c>
    </row>
    <row r="5">
      <c r="A5" s="4" t="inlineStr">
        <is>
          <t>Variable lease expense</t>
        </is>
      </c>
      <c r="B5" s="4" t="inlineStr">
        <is>
          <t>[1]</t>
        </is>
      </c>
      <c r="C5" s="5" t="n">
        <v>1681</v>
      </c>
      <c r="D5" s="5" t="n">
        <v>824</v>
      </c>
    </row>
    <row r="6">
      <c r="A6" s="4" t="inlineStr">
        <is>
          <t>Total lease expense</t>
        </is>
      </c>
      <c r="C6" s="6" t="n">
        <v>22452</v>
      </c>
      <c r="D6" s="6" t="n">
        <v>21630</v>
      </c>
    </row>
    <row r="7"/>
    <row r="8">
      <c r="A8" s="4" t="inlineStr">
        <is>
          <t>[1]</t>
        </is>
      </c>
      <c r="B8" s="4" t="inlineStr">
        <is>
          <t>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t>
        </is>
      </c>
    </row>
  </sheetData>
  <mergeCells count="4">
    <mergeCell ref="A1:B2"/>
    <mergeCell ref="C1:D1"/>
    <mergeCell ref="A7:C7"/>
    <mergeCell ref="B8:C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upplemental Cash Flow Information Related To Operating Leases) (Details) - USD ($) $ in Thousands</t>
        </is>
      </c>
      <c r="B1" s="2" t="inlineStr">
        <is>
          <t>12 Months Ended</t>
        </is>
      </c>
    </row>
    <row r="2">
      <c r="B2" s="2" t="inlineStr">
        <is>
          <t>Dec. 31, 2020</t>
        </is>
      </c>
      <c r="C2" s="2" t="inlineStr">
        <is>
          <t>Dec. 31, 2019</t>
        </is>
      </c>
    </row>
    <row r="3">
      <c r="A3" s="3" t="inlineStr">
        <is>
          <t>Commitments And Contingencies [Abstract]</t>
        </is>
      </c>
    </row>
    <row r="4">
      <c r="A4" s="4" t="inlineStr">
        <is>
          <t>Operating cash flows from operating leases</t>
        </is>
      </c>
      <c r="B4" s="6" t="n">
        <v>20864</v>
      </c>
      <c r="C4" s="6" t="n">
        <v>21459</v>
      </c>
    </row>
    <row r="5">
      <c r="A5" s="4" t="inlineStr">
        <is>
          <t>Right-of-use assets obtained in exchange for lease obligations: Operating leases</t>
        </is>
      </c>
      <c r="B5" s="5" t="n">
        <v>32713</v>
      </c>
      <c r="C5" s="5" t="n">
        <v>11176</v>
      </c>
    </row>
    <row r="6">
      <c r="A6" s="4" t="inlineStr">
        <is>
          <t>Right-of-use assets and lease obligations derecognized due to lease modifications: Operating leases</t>
        </is>
      </c>
      <c r="B6" s="6" t="n">
        <v>5176</v>
      </c>
      <c r="C6" s="6" t="n">
        <v>17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4:13:06Z</dcterms:created>
  <dcterms:modified xmlns:dcterms="http://purl.org/dc/terms/" xmlns:xsi="http://www.w3.org/2001/XMLSchema-instance" xsi:type="dcterms:W3CDTF">2021-02-16T14:13:06Z</dcterms:modified>
</cp:coreProperties>
</file>